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Accounting Policies" sheetId="7" r:id="rId7"/>
    <s:sheet name="Operations Held For Sale" sheetId="8" r:id="rId8"/>
    <s:sheet name="Discontinued Operations" sheetId="9" r:id="rId9"/>
    <s:sheet name="Receivables" sheetId="10" r:id="rId10"/>
    <s:sheet name="Inventories" sheetId="11" r:id="rId11"/>
    <s:sheet name="Other Current Assets" sheetId="12" r:id="rId12"/>
    <s:sheet name="Other Long-Term Assets" sheetId="13" r:id="rId13"/>
    <s:sheet name="Property And Equipment" sheetId="14" r:id="rId14"/>
    <s:sheet name="Goodwill" sheetId="15" r:id="rId15"/>
    <s:sheet name="Intangibles" sheetId="16" r:id="rId16"/>
    <s:sheet name="Current Liabilities" sheetId="17" r:id="rId17"/>
    <s:sheet name="Long-Term Debt" sheetId="18" r:id="rId18"/>
    <s:sheet name="Other Long-Term Obligations" sheetId="19" r:id="rId19"/>
    <s:sheet name="Equity Compensation" sheetId="20" r:id="rId20"/>
    <s:sheet name="Accumulated Other Comprehensive" sheetId="21" r:id="rId21"/>
    <s:sheet name="Charges Related To Restructurin" sheetId="22" r:id="rId22"/>
    <s:sheet name="Income Taxes" sheetId="23" r:id="rId23"/>
    <s:sheet name="Net Earnings (Loss) Per Common " sheetId="24" r:id="rId24"/>
    <s:sheet name="Concentration Of Credit Risk" sheetId="25" r:id="rId25"/>
    <s:sheet name="Derivatives" sheetId="26" r:id="rId26"/>
    <s:sheet name="Fair Values" sheetId="27" r:id="rId27"/>
    <s:sheet name="Business Segments" sheetId="28" r:id="rId28"/>
    <s:sheet name="Contingencies" sheetId="29" r:id="rId29"/>
    <s:sheet name="Supplemental Guarantor Informat" sheetId="30" r:id="rId30"/>
    <s:sheet name="Accounting Policies (Policies)" sheetId="31" r:id="rId31"/>
    <s:sheet name="Operations Held For Sale (Table" sheetId="32" r:id="rId32"/>
    <s:sheet name="Discontinued Operations (Tables" sheetId="33" r:id="rId33"/>
    <s:sheet name="Receivables (Tables)" sheetId="34" r:id="rId34"/>
    <s:sheet name="Inventories (Tables)" sheetId="35" r:id="rId35"/>
    <s:sheet name="Other Current Assets (Tables)" sheetId="36" r:id="rId36"/>
    <s:sheet name="Other Long-Term Assets (Tables)" sheetId="37" r:id="rId37"/>
    <s:sheet name="Property And Equipment (Tables)" sheetId="38" r:id="rId38"/>
    <s:sheet name="Intangibles (Tables)" sheetId="39" r:id="rId39"/>
    <s:sheet name="Current Liabilities (Tables)" sheetId="40" r:id="rId40"/>
    <s:sheet name="Long-Term Debt (Tables)" sheetId="41" r:id="rId41"/>
    <s:sheet name="Other Long-Term Obligations (Ta" sheetId="42" r:id="rId42"/>
    <s:sheet name="Equity Compensation (Tables)" sheetId="43" r:id="rId43"/>
    <s:sheet name="Accumulated Other Comprehensi44" sheetId="44" r:id="rId44"/>
    <s:sheet name="Charges Related To Restructur45" sheetId="45" r:id="rId45"/>
    <s:sheet name="Net Earnings (Loss) Per Commo46" sheetId="46" r:id="rId46"/>
    <s:sheet name="Derivatives (Tables)" sheetId="47" r:id="rId47"/>
    <s:sheet name="Fair Values (Tables)" sheetId="48" r:id="rId48"/>
    <s:sheet name="Business Segments (Tables)" sheetId="49" r:id="rId49"/>
    <s:sheet name="Supplemental Guarantor Inform50" sheetId="50" r:id="rId50"/>
    <s:sheet name="Operations Held For Sale Assets" sheetId="51" r:id="rId51"/>
    <s:sheet name="Discontinued Operations Narrati" sheetId="52" r:id="rId52"/>
    <s:sheet name="Discontinued Operations Assets " sheetId="53" r:id="rId53"/>
    <s:sheet name="Receivables (Narrative) (Detail" sheetId="54" r:id="rId54"/>
    <s:sheet name="Receivables (Installment Receva" sheetId="55" r:id="rId55"/>
    <s:sheet name="Receivables (Rollforward of All" sheetId="56" r:id="rId56"/>
    <s:sheet name="Receivables (Installment Receiv" sheetId="57" r:id="rId57"/>
    <s:sheet name="Receivables (Aging of Installme" sheetId="58" r:id="rId58"/>
    <s:sheet name="Inventories (Details)" sheetId="59" r:id="rId59"/>
    <s:sheet name="Other Current Assets Components" sheetId="60" r:id="rId60"/>
    <s:sheet name="Other Long-Term Assets Componen" sheetId="61" r:id="rId61"/>
    <s:sheet name="Property And Equipment (Details" sheetId="62" r:id="rId62"/>
    <s:sheet name="Goodwill Goodwill Details (Deta" sheetId="63" r:id="rId63"/>
    <s:sheet name="Intangibles (Narrative) (Detail" sheetId="64" r:id="rId64"/>
    <s:sheet name="Intangibles (Intangible Table) " sheetId="65" r:id="rId65"/>
    <s:sheet name="Intangibles (Finite-Lived Intan" sheetId="66" r:id="rId66"/>
    <s:sheet name="Current Liabilities Components " sheetId="67" r:id="rId67"/>
    <s:sheet name="Current Liabilities Warranty Sc" sheetId="68" r:id="rId68"/>
    <s:sheet name="Long-Term Debt (Details)" sheetId="69" r:id="rId69"/>
    <s:sheet name="Long-Term Debt Components of Co" sheetId="70" r:id="rId70"/>
    <s:sheet name="Long-Term Debt Narrative (Detai" sheetId="71" r:id="rId71"/>
    <s:sheet name="Long-Term Debt Sale Leaseback T" sheetId="72" r:id="rId72"/>
    <s:sheet name="Other Long-Term Obligations (De" sheetId="73" r:id="rId73"/>
    <s:sheet name="Other Long-Term Obligations Nar" sheetId="74" r:id="rId74"/>
    <s:sheet name="Equity Compensation (Narrative)" sheetId="75" r:id="rId75"/>
    <s:sheet name="Equity Compensation Share-based" sheetId="76" r:id="rId76"/>
    <s:sheet name="Equity Compensation Unrecognize" sheetId="77" r:id="rId77"/>
    <s:sheet name="Equity Compensation (Options Ac" sheetId="78" r:id="rId78"/>
    <s:sheet name="Equity Compensation (Stock Opti" sheetId="79" r:id="rId79"/>
    <s:sheet name="Equity Compensation Restricted " sheetId="80" r:id="rId80"/>
    <s:sheet name="Equity Compensation Performance" sheetId="81" r:id="rId81"/>
    <s:sheet name="Accumulated Other Comprehensi82" sheetId="82" r:id="rId82"/>
    <s:sheet name="Accumulated Other Comprehensi83" sheetId="83" r:id="rId83"/>
    <s:sheet name="Charges Related To Restructur84" sheetId="84" r:id="rId84"/>
    <s:sheet name="Charges Related To Restructur85" sheetId="85" r:id="rId85"/>
    <s:sheet name="Income Taxes (Narrative) (Detai" sheetId="86" r:id="rId86"/>
    <s:sheet name="Net Earnings (Loss) Per Commo87" sheetId="87" r:id="rId87"/>
    <s:sheet name="Net Earnings (Loss) Per Commo88" sheetId="88" r:id="rId88"/>
    <s:sheet name="Concentration Of Credit Risk (D" sheetId="89" r:id="rId89"/>
    <s:sheet name="Derivatives Notional Amounts - " sheetId="90" r:id="rId90"/>
    <s:sheet name="Derivatives Notional Amounts 91" sheetId="91" r:id="rId91"/>
    <s:sheet name="Derivatives Balance Sheet Locat" sheetId="92" r:id="rId92"/>
    <s:sheet name="Derivatives Gain (Loss) in Stat" sheetId="93" r:id="rId93"/>
    <s:sheet name="Derivatives Narrative (Details)" sheetId="94" r:id="rId94"/>
    <s:sheet name="Fair Values (Assets and Liabili" sheetId="95" r:id="rId95"/>
    <s:sheet name="Fair Values (Details of Book Va" sheetId="96" r:id="rId96"/>
    <s:sheet name="Business Segments (Information " sheetId="97" r:id="rId97"/>
    <s:sheet name="Contingencies Contingencies (De" sheetId="98" r:id="rId98"/>
    <s:sheet name="Supplemental Guarantor Inform99" sheetId="99" r:id="rId99"/>
    <s:sheet name="Supplemental Guarantor Infor100" sheetId="100" r:id="rId100"/>
    <s:sheet name="Supplemental Guarantor Infor101" sheetId="101" r:id="rId101"/>
  </s:sheets>
  <s:definedNames/>
  <s:calcPr calcId="124519" calcMode="auto" fullCalcOnLoad="1"/>
</s:workbook>
</file>

<file path=xl/sharedStrings.xml><?xml version="1.0" encoding="utf-8"?>
<sst xmlns="http://schemas.openxmlformats.org/spreadsheetml/2006/main" uniqueCount="886">
  <si>
    <t>DEI Document - shares</t>
  </si>
  <si>
    <t>9 Months Ended</t>
  </si>
  <si>
    <t>Sep. 30, 2015</t>
  </si>
  <si>
    <t>Nov. 02, 2015</t>
  </si>
  <si>
    <t>Entity Information [Line Items]</t>
  </si>
  <si>
    <t>Entity Registrant Name</t>
  </si>
  <si>
    <t>INVACARE CORPORATION</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Common Shares [Member]</t>
  </si>
  <si>
    <t>Entity Common Stock, Shares Outstanding</t>
  </si>
  <si>
    <t>Class B Common Shares [Member]</t>
  </si>
  <si>
    <t>Condensed Consolidated Statement of Comprehensive Income (Loss) - USD ($) shares in Thousands</t>
  </si>
  <si>
    <t>3 Months Ended</t>
  </si>
  <si>
    <t>Sep. 30, 2014</t>
  </si>
  <si>
    <t>Net sales</t>
  </si>
  <si>
    <t>Cost of products sold</t>
  </si>
  <si>
    <t>Gross Profit</t>
  </si>
  <si>
    <t>Selling, general and administrative expenses</t>
  </si>
  <si>
    <t>Charges related to restructuring activities</t>
  </si>
  <si>
    <t>Asset write-downs related to intangible assets</t>
  </si>
  <si>
    <t>Interest expense</t>
  </si>
  <si>
    <t>Interest income</t>
  </si>
  <si>
    <t>Loss from Continuing Operations Before Income Taxes</t>
  </si>
  <si>
    <t>Income tax provision</t>
  </si>
  <si>
    <t>Net loss from Continuing Operations</t>
  </si>
  <si>
    <t>Net Earnings-Discontinued Operations (net of tax of $585 and $985 for 2014)</t>
  </si>
  <si>
    <t>Gain on Sale of Discontinued Operations (net of tax of $0; $3,490; $140; and $3,490)</t>
  </si>
  <si>
    <t>Total Net Earnings from Discontinued Operations</t>
  </si>
  <si>
    <t>Net Loss</t>
  </si>
  <si>
    <t>Dividends Declared per Common Share</t>
  </si>
  <si>
    <t>Net Earnings (Loss) per Share—Basic</t>
  </si>
  <si>
    <t>Net Loss from Continuing Operations (in dollars per share)</t>
  </si>
  <si>
    <t>Net Earnings from Discontinued Operations (in dollars per share)</t>
  </si>
  <si>
    <t>Net Loss per Share—Basic</t>
  </si>
  <si>
    <t>Weighted Average Shares Outstanding—Basic</t>
  </si>
  <si>
    <t>Net Earnings (Loss) per Share—Assuming Dilution</t>
  </si>
  <si>
    <t>[1]</t>
  </si>
  <si>
    <t>Net Loss per Share—Assuming Dilution</t>
  </si>
  <si>
    <t>Weighted Average Shares Outstanding—Assuming Dilution</t>
  </si>
  <si>
    <t>Other comprehensive income (loss):</t>
  </si>
  <si>
    <t>Foreign currency translation adjustments</t>
  </si>
  <si>
    <t>Defined Benefit Plans:</t>
  </si>
  <si>
    <t>Amortization of prior service costs and unrecognized gains</t>
  </si>
  <si>
    <t>Other Comprehensive Income (Loss), Pension and Other Postretirement Benefit Plans, Net Unamortized Gain (Loss) Arising During Period, before Tax</t>
  </si>
  <si>
    <t>Deferred tax adjustment resulting from defined benefit plan activity</t>
  </si>
  <si>
    <t>Valuation reserve associated with defined benefit plan activity</t>
  </si>
  <si>
    <t>Current period unrealized gain (loss) on cash flow hedges</t>
  </si>
  <si>
    <t>Deferred tax loss related to unrealized gain (loss) on cash flow hedges</t>
  </si>
  <si>
    <t>Other Comprehensive Income (Loss)</t>
  </si>
  <si>
    <t>Comprehensive Loss</t>
  </si>
  <si>
    <t>Net loss per common share assuming dilution calculated utilizing weighted average shares outstanding-basic for the periods in which there was a net loss.</t>
  </si>
  <si>
    <t>Condensed Consolidated Statement of Comprehensive Income (Loss) (Parentheticals) - USD ($) $ in Thousands</t>
  </si>
  <si>
    <t>Statement of Comprehensive Income [Abstract]</t>
  </si>
  <si>
    <t>Net Earnings from Discontinued Operations tax amts</t>
  </si>
  <si>
    <t>Gain on Sale of Discontinued Operations tax amts</t>
  </si>
  <si>
    <t>Condensed Consolidated Balance Sheets - USD ($) $ in Thousands</t>
  </si>
  <si>
    <t>Dec. 31, 2014</t>
  </si>
  <si>
    <t>Current Assets</t>
  </si>
  <si>
    <t>Cash and cash equivalents</t>
  </si>
  <si>
    <t>Trade receivables, net</t>
  </si>
  <si>
    <t>Installment receivables, net</t>
  </si>
  <si>
    <t>Inventories, net</t>
  </si>
  <si>
    <t>Deferred income taxes</t>
  </si>
  <si>
    <t>Other current assets</t>
  </si>
  <si>
    <t>Assets held for sale</t>
  </si>
  <si>
    <t>Total Current Assets</t>
  </si>
  <si>
    <t>Other Assets</t>
  </si>
  <si>
    <t>Intangibles</t>
  </si>
  <si>
    <t>Property and Equipment, net</t>
  </si>
  <si>
    <t>Goodwill</t>
  </si>
  <si>
    <t>Total Assets</t>
  </si>
  <si>
    <t>Current Liabilities</t>
  </si>
  <si>
    <t>Accounts payable</t>
  </si>
  <si>
    <t>Accrued expenses</t>
  </si>
  <si>
    <t>Current taxes, payable and deferred</t>
  </si>
  <si>
    <t>Short-term debt and current maturities of long-term obligations</t>
  </si>
  <si>
    <t>Liabilities held for sale</t>
  </si>
  <si>
    <t>Total Current Liabilities</t>
  </si>
  <si>
    <t>Long-Term Debt</t>
  </si>
  <si>
    <t>Other Long-Term Obligations</t>
  </si>
  <si>
    <t>Shareholders’ Equity</t>
  </si>
  <si>
    <t>Preferred Shares (Authorized 300 shares; none outstanding)</t>
  </si>
  <si>
    <t>Additional paid-in-capital</t>
  </si>
  <si>
    <t>Retained earnings</t>
  </si>
  <si>
    <t>Accumulated other comprehensive income</t>
  </si>
  <si>
    <t>Treasury shares (3,188 and 3,187 shares in 2015 and 2014, respectively)</t>
  </si>
  <si>
    <t>Total Shareholders’ Equity</t>
  </si>
  <si>
    <t>Total Liabilities and Shareholders’ Equity</t>
  </si>
  <si>
    <t>Common Shares</t>
  </si>
  <si>
    <t>Condensed Consolidated Balance Sheets (Parentheticals) - $ / shares shares in Thousands, $ / shares in Thousands</t>
  </si>
  <si>
    <t>Preferred Stock, Shares Authorized</t>
  </si>
  <si>
    <t>Preferred Stock, Shares Outstanding</t>
  </si>
  <si>
    <t>Treasury Stock, Shares</t>
  </si>
  <si>
    <t>Common Stock, Shares Authorized</t>
  </si>
  <si>
    <t>Common Stock, Shares, Issued</t>
  </si>
  <si>
    <t>Common Stock, Par or Stated Value Per Share</t>
  </si>
  <si>
    <t>Condensed Consolidated Statement Of Cash Flows - USD ($) $ in Thousands</t>
  </si>
  <si>
    <t>Operating Activities</t>
  </si>
  <si>
    <t>Net loss</t>
  </si>
  <si>
    <t>Adjustments to reconcile net loss to net cash provided by operating activities:</t>
  </si>
  <si>
    <t>Gain on sale of businesses</t>
  </si>
  <si>
    <t>Depreciation and amortization</t>
  </si>
  <si>
    <t>Provision for losses on trade and installment receivables</t>
  </si>
  <si>
    <t>Provision (benefit) for deferred income taxes</t>
  </si>
  <si>
    <t>Provision for other deferred liabilities</t>
  </si>
  <si>
    <t>Provision for stock-based compensation</t>
  </si>
  <si>
    <t>Loss on disposals of property and equipment</t>
  </si>
  <si>
    <t>Loss on debt extinguishment including debt finance charges and associated fees</t>
  </si>
  <si>
    <t>Restructuring Costs and Asset Impairment Charges</t>
  </si>
  <si>
    <t>Amortization of convertible debt discount</t>
  </si>
  <si>
    <t>Changes in operating assets and liabilities:</t>
  </si>
  <si>
    <t>Trade receivables</t>
  </si>
  <si>
    <t>Installment sales contracts, net</t>
  </si>
  <si>
    <t>Inventories</t>
  </si>
  <si>
    <t>Other long-term liabilities</t>
  </si>
  <si>
    <t>Net Cash (Used) Provided by Operating Activities</t>
  </si>
  <si>
    <t>Investing Activities</t>
  </si>
  <si>
    <t>Purchases of property and equipment</t>
  </si>
  <si>
    <t>Proceeds from sale of property and equipment</t>
  </si>
  <si>
    <t>Proceeds from Divestiture of Businesses, Net of Cash Divested</t>
  </si>
  <si>
    <t>Change in other long-term assets</t>
  </si>
  <si>
    <t>Other</t>
  </si>
  <si>
    <t>Net Cash Provided by Investing Activities</t>
  </si>
  <si>
    <t>Financing Activities</t>
  </si>
  <si>
    <t>Proceeds from revolving lines of credit and long-term borrowings</t>
  </si>
  <si>
    <t>Payments on revolving lines of credit and long-term borrowings</t>
  </si>
  <si>
    <t>Proceeds from exercise of stock options</t>
  </si>
  <si>
    <t>Payment of financing costs</t>
  </si>
  <si>
    <t>Payment of dividends</t>
  </si>
  <si>
    <t>Net Cash Used by Financing Activities</t>
  </si>
  <si>
    <t>Effect of exchange rate changes on cash</t>
  </si>
  <si>
    <t>Decrease in cash and cash equivalents</t>
  </si>
  <si>
    <t>Cash and cash equivalents at beginning of year</t>
  </si>
  <si>
    <t>Cash and cash equivalents at end of period</t>
  </si>
  <si>
    <t>Accounting Policies</t>
  </si>
  <si>
    <t>Accounting Policies [Abstract]</t>
  </si>
  <si>
    <t>Accounting Policies Nature of Operations: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extended care markets. Principles of Consolidation: The consolidated financial statements include the accounts of the Company and its wholly owned subsidiaries and include all adjustments, which were of a normal recurring nature, necessary to present fairly the financial position of the Company as of September 30, 2015 , the results of its operations and changes in its cash flow for the nine months ended September 30, 2015 and 2014 , respectively. Certain foreign subsidiaries, represented by the European segment, are consolidated using an August 31 quarter end in order to meet filing deadlines. No material subsequent events have occurred related to the European segment, which would require disclosure or adjustment to the Company's financial statements. All significant intercompany transactions are eliminated. The results of operations for the nine months ended September 30, 2015 are not necessarily indicative of the results to be expected for the full year. 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 Recent Accounting Pronouncements: In April 2014, the FASB issued ASU 2014-08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is standard must be prospectively applied to all reporting periods presented in financial reports issued after the effective date. Early adoption was permitted for disposals that were not reported in financial statements previously issued or available for issuance. The new accounting guidance is effective for interim and annual periods beginning after December 15, 2014. This standard can impact the presentation of the Company's financial statements but will not affect the calculation of net income, comprehensive income or earnings per share. The Company adopted ASU 2014-08 effective January 1, 2015 which impacted the Company’s Condensed Consolidated Statement of Comprehensive Income (Loss), Balance Sheets and Statement of Cash Flows. Specifically, the disposal of the United States Rentals businesses, in the third quarter of 2015, were not deemed to be a discontinued operation. 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n entity can apply the new revenue standard retrospectively to each prior reporting period presented or retrospective with the cumulative effect of initially applying the standard recognized at the date of initial application in retained earnings. The new accounting guidance is effective for annual periods beginning after December 15, 2017, due to an approved one-year deferral, and early adoption is not permitted. The Company is currently reviewing the impact of the adoption of ASU 2014-09 on the Company's financial statements. In April 2015, the FASB issued ASU 2015-03, "Simplifying the Presentation of Debt Issuance Costs." ASU 2015-03 requires debt issuance costs to be presented on the balance sheet as a direct deduction from the carrying amount of the related debt liability, which is similar presentation of debt discounts or premiums. Debt issuance costs are currently reported on the balance sheet as assets and amortized as interest expense. ASU 2015-03 does not change the recognition and measurement guidance for debt issuance costs and requires retrospective application to all periods presented upon adoption. The new accounting guidance is effective for fiscal periods beginning after December 15, 2015 and early adoption is permitted. The Company is currently reviewing the impact of the adoption of ASU 2015-03 on the Company's financial statements.</t>
  </si>
  <si>
    <t>Operations Held For Sale</t>
  </si>
  <si>
    <t>Operations Held For Sale [Abstract]</t>
  </si>
  <si>
    <t>Discontinued Operations</t>
  </si>
  <si>
    <t>Operations Held For Sale On May 14, 2015 , the Company's board of directors authorized the Company and Invacare Continuing Care, Inc., a Missouri Corporation and wholly-owned subsidiary of the Company ("ICC") to enter into an agreement to sell all the issued and outstanding membership interests of Dynamic Medical Systems, LLC, a Nevada limited liability company, and Invacare Outcomes Management, LLC, a Delaware limited liability company, each a wholly-owned subsidiary of ICC (“collectively the rentals businesses”). The Company determined on that date that the "held for sale" criteria of ASC 360-10-45-9 were met, and accordingly, the assets and liabilities of the rentals businesses (long-lived asset disposal group) are shown at their carrying amounts, which approximate their fair values. The rentals businesses had been operated on a stand-alone basis and reported as part of the Institutional Products Group (IPG) segment of the Company. On July 2, 2015 , ICC completed the sale (the "Transaction") of all the issued and outstanding membership interests in the rentals businesses, pursuant to a Membership Interest Purchase Agreement (the “Purchase Agreement”) among the Company, ICC and Joerns Healthcare Parent, LLC, a Delaware limited liability company. The price paid to ICC for the rentals businesses was approximately $15,500,000 in cash, which was subject to certain post-closing adjustments required by the Purchase Agreement. Net proceeds from the Transaction were approximately $13,700,000 , net of taxes and expenses. The Company recorded a pre-tax gain of approximately $24,000 in the third quarter of 2015, which represents the excess of the net sales price over the book value of the assets and liabilities of the rentals businesses, as of the date of completion of the disposition. The Company recorded expenses related to the sale of the rentals businesses totaling $1,792,000 , of which $917,000 have been paid as of September 30, 2015 . The sale of the rentals businesses was not dilutive to the Company's results. The Company utilized the net proceeds from the sale to reduce debt outstanding under its credit agreement. The Company determined that the sale of the rentals businesses did not meet the criteria for classification as a discontinued operation in accordance with ASU 2014-08. The rentals businesses were treated as held for sale as of June 30, 2015 until sold on July 2, 2015. The assets and liabilities of the rentals businesses that were sold and shown as held for sale in the Company's Consolidated Balance Sheets were comprised of the following (in thousands): July 2, December 31, Trade receivables, net $ 5,834 $ 6,207 Inventories, net 412 315 Other current assets 212 221 Property and Equipment, net 4,126 5,896 Goodwill 4,518 4,692 Intangibles 40 57 Assets sold $ 15,142 $ 17,388 Accounts payable $ 410 $ 225 Accrued expenses and other short-term obligations 1,056 788 Liabilities sold $ 1,466 $ 1,013 Discontinued Operations On August 29, 2014 , the Company sold Altimate Medical, Inc. (Altimate), its manufacturer of stationary standing assistive devices for use in patient rehabilitation, to REP Acquisition Corporation for $23,000,000 in cash, which was subject to final post-closing adjustments. Altimate had been operated on a stand-alone basis and reported as part of the North America/HME segment of the Company. The Company recorded a gain of $17,069,000 pre-tax in the third quarter of 2014, which represented the excess of the net sales price over the book value of the assets and liabilities of Altimate. The sale of this business was dilutive to the Company's results. The Company utilized the proceeds from the sale to reduce debt outstanding under its revolving credit facility in the third quarter of 2014. The gain recorded by the Company reflects the Company's estimated final purchase adjustments. The assets and liabilities of Altimate were the following as of the date of the sale, August 29, 2014 , (in thousands): August 29, Trade receivables, net $ 2,019 Inventories, net 1,954 Other current assets 246 Property and Equipment, net 176 Other Intangibles 1,047 Assets sold $ 5,442 Accounts payable $ 425 Accrued expenses 316 Liabilities sold $ 741 The net sales of the Altimate discontinued operations were $2,841,000 and $11,778,000 and earnings before income taxes were $634,000 and $2,796,000 for the three and nine months ended September 30, 2014 , respectively. Results for Altimate include an interest expense allocation from continuing operations to discontinued operations of $52,000 and $202,000 for the three and nine months ended September 30, 2014 , respectively, as net proceeds from the sale were required to be utilized to pay down debt. The interest allocation was based on the net proceeds assumed to pay down debt applying the Company's average interest rates for the periods presented. The Company recorded an incremental intra-period tax allocation expense to discontinued operations for the nine months ended September 30, 2014 representing the cumulative intra-period allocation expense to discontinued operations based on the Company's September 30, 2014 estimates of the projected domestic taxable loss related to continuing operations for 2014. The Company recorded cumulative expenses related to the sale of discontinued operations, including Altimate, totaling $8,401,000 , of which $8,006,000 have been paid as of September 30, 2015 . The Company has classified Altimate as a discontinued operation for all periods presented.</t>
  </si>
  <si>
    <t>Discontinued Operations and Disposal Groups [Abstract]</t>
  </si>
  <si>
    <t>Receivables</t>
  </si>
  <si>
    <t>Receivables [Abstract]</t>
  </si>
  <si>
    <t>Receivables Accounts receivable are reduced by an allowance for amounts that may become uncollectible in the future. Substantially all of the Company’s receivables are due from health care, medical equipment providers and long term care facilities located throughout the United States, Australia, Canada, New Zealand, China and Europe. A significant portion of products sold to providers, both foreign and domestic, are ultimately funded through government reimbursement programs such as Medicare and Medicaid in the U.S. As a consequence, changes in these programs can have an adverse impact on dealer liquidity and profitability. The estimated allowance for uncollectible amounts ($ 11,756,000 at September 30, 2015 and $11,970,000 at December 31, 2014 ) is based primarily on management’s evaluation of the financial condition of specific customers. In addition, as a result of the Company's financing arrangement with De Lage Landen, Inc. ("DLL"), a third 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es reserves for specific customers as needed. The Company charges off uncollectible trade accounts receivable after such receivables are moved to collection status and legal remedies are exhausted. See Concentration of Credit Risk in the Notes to the Consolidated Financial Statements for a description of the financing arrangement. Long-term installment receivables are included in “Other Assets” on the consolidated balance sheet. The Company’s U.S. customers electing to finance their purchases can do so using DLL. In addition, the Company often provides financing directly for its Canadian customers for which DLL is not an option, as DLL typically provides financing to Canadian customers only on a limited basis. The installment receivables recorded on the books of the Company represent a single portfolio segment of finance receivables to the independent provider channel and long-term care customers.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three payments. The Canadian installment receivables represent the second class of installment receivables which were originally financed by the Company because third party financing was not available to the HME providers. The Canadian installment receivables are typically financed for twelve months and historically have had a very low risk of default. The estimated allowance for uncollectible amounts and evaluation for impairment for both classes of installment receivables is based on the Company’s quarterly review of the financial condition of each individual customer with the allowance for doubtful accounts adjusted accordingly. Installments are individually and not collectively reviewed for impairment. The Company assesses the bad debt reserve levels based upon the status of the customer’s adherence to a contractually agreed-upon payment schedule and the Company’s ability to enforce judgments, liens, etc. For purposes of granting or extending credit, the Company utilizes a scoring model to generate a composite score that considers each customer’s consumer credit score and/or D&amp;B credit rating, payment history, security collateral and time in business. Additional analysis is performed for most customers desiring credit greater than $250,000 , which generally includes a detailed review of the customer’s financials as well as consideration of other factors such as exposure to changing reimbursement laws. 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initiates a legal process for pursuing collection of outstanding amounts, the length of which typically approximates eighteen months . Any write-offs are made after the legal process has been completed. The Company has not made any changes to either its accounting policies or methodology to estimation allowances for doubtful accounts in the last twelve months. Installment receivables consist of the following (in thousands): September 30, 2015 December 31, 2014 Current Long- Term Total Current Long- Term Total Installment receivables $ 2,539 $ 4,292 $ 6,831 $ 2,692 $ 5,117 $ 7,809 Less: Unearned interest (46 ) — (46 ) (46 ) — (46 ) 2,493 4,292 6,785 2,646 5,117 7,763 Allowance for doubtful accounts (1,467 ) (3,564 ) (5,031 ) (1,592 ) (4,260 ) (5,852 ) $ 1,026 $ 728 $ 1,754 $ 1,054 $ 857 $ 1,911 Installment receivables purchased from DLL during the nine months ended September 30, 2015 increased the gross installment receivables balance by $738,000 . No sales of installment receivables were made by the Company during the quarter. The movement in the installment receivables allowance for doubtful accounts was as follows (in thousands): Nine Months Ended September 30, 2015 Year Ended December 31, 2014 Balance as of beginning of period $ 5,852 $ 6,039 Current period provision (291 ) 796 Direct write-offs charged (reversals) against the allowance (530 ) (983 ) Balance as of end of period $ 5,031 $ 5,852 Installment receivables by class as of September 30, 2015 consist of the following (in thousands): Total Installment Receivables Unpaid Principal Balance Related Allowance for Doubtful Accounts Interest Income Recognized U.S. Impaired installment receivables with a related allowance recorded $ 5,802 $ 5,802 $ 4,952 $ — Canada Non-Impaired installment receivables with no related allowance recorded 950 904 — 39 Impaired installment receivables with a related allowance recorded 79 79 79 — Total Canadian installment receivables 1,029 983 79 39 Total Non-Impaired installment receivables with no related allowance recorded 950 904 — 39 Impaired installment receivables with a related allowance recorded 5,881 5,881 5,031 — Total installment receivables $ 6,831 $ 6,785 $ 5,031 $ 39 Installment receivables by class as of December 31, 2014 consist of the following (in thousands): Total Installment Receivables Unpaid Principal Balance Related Allowance for Doubtful Accounts Interest Income Recognized U.S. Impaired installment receivables with a related allowance recorded $ 6,735 $ 6,735 $ 5,786 $ — Canada Non-Impaired installment receivables with no related allowance recorded 1,008 962 — 82 Impaired installment receivables with a related allowance recorded 66 66 66 — Total Canadian installment receivables 1,074 1,028 66 82 Total Non-Impaired installment receivables with no related allowance recorded 1,008 962 — 82 Impaired installment receivables with a related allowance recorded 6,801 6,801 5,852 — Total installment receivables $ 7,809 $ 7,763 $ 5,852 $ 82 Installment receivables with a related allowance recorded as noted in the table above represent those installment receivables on a non-accrual basis in accordance with ASU 2010-20. As of September 30, 2015 , the Company had no U.S. installment receivables past due of 90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In Canada, the Company had an immaterial amount of Canadian installment receivables which were past due of 90 days or more as of September 30, 2015 and December 31, 2014 for which the Company is still accruing interest. The aging of the Company’s installment receivables was as follows (in thousands): September 30, 2015 December 31, 2014 Total U.S. Canada Total U.S. Canada Current $ 936 $ — $ 936 $ 976 $ — $ 976 1-29 Days Past Due 1 — 1 15 — 15 30-59 Days Past Due 1 — 1 2 — 2 60-89 Days Past Due — — — — — — 90+ Days Past Due 5,893 5,802 91 6,816 6,735 81 $ 6,831 $ 5,802 $ 1,029 $ 7,809 $ 6,735 $ 1,074</t>
  </si>
  <si>
    <t>Inventory Disclosure [Abstract]</t>
  </si>
  <si>
    <t>Inventories Inventories consist of the following (in thousands): September 30, 2015 December 31, 2014 Finished goods $ 79,725 $ 85,828 Raw materials 54,357 57,509 Work in process 12,977 12,224 $ 147,059 $ 155,561</t>
  </si>
  <si>
    <t>Other Current Assets</t>
  </si>
  <si>
    <t>Deferred Costs, Capitalized, Prepaid, and Other Assets Disclosure [Abstract]</t>
  </si>
  <si>
    <t>Other Current Assets Other current assets consist of the following (in thousands): September 30, 2015 December 31, 2014 Value added tax receivables $ 15,568 $ 21,273 Recoverable income taxes 46 261 Derivatives (foreign currency forward contracts) 2,204 520 Prepaid insurance 368 2,713 Prepaid and other current assets 12,942 12,031 $ 31,128 $ 36,798</t>
  </si>
  <si>
    <t>Other Long-Term Assets</t>
  </si>
  <si>
    <t>Other Long-Term Assets Other long-term assets consist of the following (in thousands): September 30, 2015 December 31, 2014 Cash surrender value of life insurance policies $ 3,273 $ 15,765 Deferred financing fees 932 408 Investments 187 249 Installment receivables 728 857 Deferred taxes 598 613 Other 582 1,161 $ 6,300 $ 19,053 The change in cash surrender value of life insurance policies in 2015 was principally the result of the Company selling life insurance policies to fund retirement payments to certain executive officers of the Company.</t>
  </si>
  <si>
    <t>Property And Equipment</t>
  </si>
  <si>
    <t>Property, Plant and Equipment [Abstract]</t>
  </si>
  <si>
    <t>Property and Equipment Property and equipment consist of the following (in thousands): September 30, 2015 December 31, 2014 Machinery and equipment $ 306,859 $ 318,286 Land, buildings and improvements 75,966 81,219 Furniture and fixtures 10,678 11,738 Leasehold improvements 12,125 14,517 405,628 425,760 Less allowance for depreciation (319,295 ) (346,101 ) $ 86,333 $ 79,659 On April 23, 2015 , the Company entered into a real estate sale-leaseback transaction which resulted in Land, buildings and improvements being decreased by $15,843,000 for assets sold, net of allowance for depreciation, and increased by $32,339,000 as a result of recording capitalized lease assets. As of September 30, 2015 , accumulated depreciation related to the capitalized leases totaled $674,000 . On July 2, 2015 , the Company completed the sale of its rentals businesses which decreased net property, plant and equipment by $4,126,000 .</t>
  </si>
  <si>
    <t>Goodwill and Intangible Assets Disclosure [Abstract]</t>
  </si>
  <si>
    <t>Goodwill As a result of the Company's divestiture of the rentals businesses, goodwill was reduced for the Institutional Product Group segment by $4,518,000 . The remaining change in goodwill from December 31, 2014 to September 30, 2015 was due to foreign currency translation.</t>
  </si>
  <si>
    <t>Other Intangibles</t>
  </si>
  <si>
    <t>Intangibles All of the Company’s intangible assets have been assigned definite lives and continue to be amortized over their useful lives, except for $25,794,000 related to trademarks, which have indefinite lives. The changes in intangible balances reflected on the balance sheet from December 31, 2014 to September 30, 2015 were the result of foreign currency translation and amortization. The Company evaluates the carrying value of definite-lived assets whenever events or circumstances indicate possible impairment. Definite-lived assets are determined to be impaired if the future un-discounted cash flows expected to be generated by the asset are less than the carrying value. Actual impairment amounts for definite-lived assets are then calculated using a discounted cash flow calculation. The Company reviews indefinite-lived assets for impairment annually in the fourth quarter of each year and whenever events or circumstances indicate possible impairment. Any impairment amounts for indefinite-lived assets are calculated as the difference between the future discounted cash flows expected to be generated by the asset less than the carrying value for the asset. For the quarter ended September 30, 2014, the Company recognized intangible impairment write-down charges of $8,103,000 for a customer list and $150,000 for a non-compete agreement in the IPG segment as the actual and remaining cash flows associated with the intangibles were less than the cash flow originally used to value the intangibles, primarily driven by reduced net sales. The after-tax and pre-tax impairment amounts were the same for each of the above impairments. The Company's intangibles consist of the following (in thousands): September 30, 2015 December 31, 2014 Historical Cost Accumulated Amortization Historical Cost Accumulated Amortization Customer lists $ 52,405 $ 46,924 $ 57,705 $ 50,355 Trademarks 25,794 — 28,371 — License agreements 1,100 1,100 1,290 1,290 Developed technology 7,715 6,093 8,297 6,340 Patents 5,976 5,835 6,102 5,804 Other 1,148 1,120 1,148 1,111 $ 94,138 $ 61,072 $ 102,913 $ 64,900 Amortization expense related to intangibles was $1,497,000 in the first nine months of 2015 and is estimated to be $1,914,000 in 2015 , $1,624,000 in 2016 , $1,547,000 in 2017 , $1,534,000 in 2018 , $1,268,000 in 2019 and $181,000 in 2020 . Amortized intangibles are being amortized on a straight-line basis over remaining lives of 1 to 10 years with the majority of the intangibles being amortized over an average remaining life of approximately 5 years.</t>
  </si>
  <si>
    <t>Payables and Accruals [Abstract]</t>
  </si>
  <si>
    <t>Current Liabilities Accrued expenses consist of accruals for the following (in thousands): September 30, 2015 December 31, 2014 Salaries and wages $ 36,358 $ 40,850 Taxes other than income taxes, primarily Value Added Taxes 20,767 24,743 Warranty cost 26,682 30,738 Supplemental Executive Retirement Program 391 21,517 Freight 6,273 6,202 Professional 8,135 6,613 Product liability, current portion 3,727 4,334 Rebates 1,899 1,722 Insurance 1,294 1,266 Interest 783 1,068 Derivative liabilities 2,235 2,526 Severance 2,225 4,209 Other items, principally trade accruals 12,560 9,911 $ 123,329 $ 155,699 Accrued rebates relate to several volume incentive programs the Company offers its customers. The Company accounts for these rebates as a reduction of revenue when the products are sold in accordance with the guidance in ASC 605-50, C ustomer Payments and Incentives . As a result of the retirement of certain executives of the Company during 2015, Supplemental Executive Retirement Program (SERP) and deferred compensation payments of $21,126,000 and $3,525,000 , respectively, were made during the nine months ended September 30, 2015 . Generally, the Company's products are covered by warranties against defects in material and workmanship for various periods depending on the product from the date of sales to the customer. Certain components carry a lifetime warranty.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field action and recalls, which could warrant additional warranty reserve provision. In 2014, the Company recorded additional warranty expense for product recalls which related to a stationary oxygen concentrator, a sieve bed component used within stationary oxygen concentrators and power wheelchair joysticks. These warranty reserves are subject to adjustment in future periods as and to the extent that new developments change the Company's estimate of the total cost of these matters. However, no additional warranty expense was recorded related to these three recalls for the nine months ended September 2015 . The following is a reconciliation of the changes in accrued warranty costs for the reporting period (in thousands): Balance as of January 1, 2015 $ 30,738 Warranties provided during the period 8,436 Settlements made during the period (13,098 ) Changes in liability for pre-existing warranties during the period, including expirations 606 Balance as of September 30, 2015 $ 26,682</t>
  </si>
  <si>
    <t>Debt Disclosure [Abstract]</t>
  </si>
  <si>
    <t>Long-Term Debt Debt consists of the following (in thousands): September 30, 2015 December 31, 2014 Senior secured revolving credit facility, due in January 2018 $ — $ — Senior secured revolving credit facility, due in October 2015 — 4,000 Convertible senior subordinated debentures at 4.125%, due in February 2027 11,939 11,351 Other notes and lease obligations 35,696 4,980 47,635 20,331 Less current maturities of long-term debt (1,849 ) (959 ) $ 45,786 $ 19,372 On September 30, 2015 the Company entered into an Amended and Restated Revolving Credit and Security Agreement (the “Amended and Restated Credit Agreement”), amending and restating the Company’s existing Revolving Credit and Security Agreement which was originally entered into on January 16, 2015 and amended on April 22, 2015 (the “Prior Credit Agreement”) and which matures in January 2018 . The Amended and Restated Credit Agreement was entered into by and among the Company, certain of the Company’s direct and indirect U.S. and Canadian subsidiaries and certain of the Company’s European subsidiaries (together with the Company, the “Borrowers”), certain other of the Company’s direct and indirect U.S., Canadian and European subsidiaries (the “Guarantors”), and PNC Bank, National Association (“PNC”), JPMorgan Chase Bank, N.A., J.P. Morgan Europe Limited, KeyBank National Association, and Citizens Bank, National Association (the “Lenders”). PNC is the administrative agent (the “Administrative Agent”) and J.P. Morgan Europe Limited is the European agent (the “European Agent”) under the Amended and Restated Credit Agreement. The Amended and Restated Credit Agreement contains customary representations, warranties and covenants; however it does not contain financial covenants that require the Company to not exceed a maximum leverage ratio or to maintain a minimum interest coverage ratio similar to those under the Company’s previous credit agreement, due in October 2015. European Credit Facility The Amended and Restated Credit Agreement retains the existing asset-based lending senior secured revolving credit facility provided for the Company and the U.S. and Canadian Borrowers under the Prior Credit Agreement (the “Existing Credit Facility”) and provides for a new revolving credit, letter of credit and swing line loan facility which gives the European Borrowers the ability to borrow up to an aggregate principal amount of $30,000,000 , with a $5,000,000 sublimit for letters of credit and a $2,000,000 sublimit for swing line loans (the “European Credit Facility”). Up to $15,000,000 of the European Credit Facility will be available to each of Invacare Limited (the “UK Borrower”) and Invacare Poirier SAS (the “French Borrower” and, together with the UK Borrower, the “European Borrowers”). The European Credit Facility matures in January 2018, together with the Existing Credit Facility. The aggregate borrowing availability for each European Borrower under the European Credit Facility is determined based on a borrowing base formula set forth in the Amended and Restated Credit Agreement and summarized below. Under the Amended and Restated Credit Agreement, the aggregate borrowings of each of the European Borrowers under the European Credit Facility may not exceed an amount equal to (a) 85% of the European Borrower’s eligible accounts receivable, less (b) the European Borrower’s borrowings and swing line loans outstanding under the European Credit Facility, less (c) the European Borrower’s letters of credit issued and undrawn under the European Credit Facility, less (d) a $3,000,000 minimum availability reserve, less (e) other reserves required by the European Agent, and in each case subject to the definitions and limitations in the Amended and Restated Credit Agreement. As of September 30, 2015, as determined pursuant to the borrowing base formula, the aggregate borrowing base available to the European Borrowers under the European Credit Facility was approximately $26,900,000 , with aggregate borrowing availability of approximately $20,500,000 , taking into account the $3,000,000 minimum availability reserve and the $3,375,000 dominion trigger amount described below. The aggregate principal amount of the European Credit Facility may be increased by up to $10,000,000 to the extent requested by the Company and agreed to by any Lender or Lenders that wish to increase their lending participation or, if not agreed to by any Lender, a new financial institution that agrees to join the European Credit Facility and that is approved by the Administrative Agent and the European Agent. Interest will accrue on outstanding indebtedness under the European Credit Facility at an adjusted LIBOR rate, plus a margin ranging from 2.50% to 3.00% , or for swing line loans, at the overnight LIBOR rate, plus a margin ranging from 2.50% to 3.00% . The margin that will apply for the first three months of the European Credit Facility is 2.50% , and after the first three months will be adjusted quarterly based on utilization. Borrowings under the European Credit Facility are subject to commitment fees of between 0.25% and 0.375% per year, depending on utilization. The European Credit Facility is secured by substantially all of the personal property assets of the UK Borrower and its in-country subsidiaries, and all of the receivables of the French Borrower and its in-country subsidiaries. The UK and French facilities (which comprise the European Credit Facility) are cross collateralized, and the US personal property assets previously pledged under the Existing Credit Facility also serve as collateral for the European Credit Facility. The European Credit Facility is subject to customary representations, warranties and covenants generally consistent with those applicable to the Existing Credit Facility. Exceptions to the operating covenants in the Amended and Restated Credit Agreement provide the Company with flexibility to, among other things, enter into or undertake certain sale/leaseback transactions, dispositions of assets, additional credit facilities, sales of receivables, additional indebtedness and intercompany indebtedness, all subject to limitations set forth in the Amended and Restated Credit Agreement. The Amended and Restated Credit Agreement also contains a covenant requiring the European Borrowers to maintain undrawn availability under the European Credit Facility of not less than the greater of (i) 11.25% of the maximum amount that may be drawn under the European Credit Facility for five (5) consecutive business days, or (ii) $3,000,000 on any business day. The European Borrowers also are subject to cash dominion triggers under the European Credit Facility requiring the European Borrower to maintain borrowing capacity of not less than $3,375,000 on any business day or 12.50% of the maximum amount that may be drawn under the European Credit Facility for five ( 5 ) consecutive business days in order to avoid triggering full control by an agent for the Lenders of the European Borrower’s cash receipts for application to its obligations under the European Credit Facility. The European Credit Facility is subject to customary default provisions, with certain grace periods and exceptions, consistent with those applicable to the Existing Credit Facility, which provide that events of default include, among other things, failure to pay amounts due, breach of covenants, representations or warranties, cross-default, bankruptcy, the occurrence of a material adverse effect, exclusion from any medical reimbursement program, and an interruption in the operations of any material manufacturing facility for more than 10 consecutive days. The proceeds of the European Credit Facility will be used to finance the working capital and other business needs of the Company. U.S. and Canadian Borrowers Credit Facility For the Company's U.S. and Canadian Borrowers, the Amended and Restated Credit Agreement provides for an asset-based-lending senior secured revolving credit facility which is secured by substantially all of the Company’s U.S. and Canadian assets, other than real estate. The Amended and Restated Credit Agreement provides the Company and the other Borrowers with a credit facility in an aggregate principal amount of $100,000,000 , subject to availability based on a borrowing base formula, under a senior secured revolving credit, letter of credit and swing line loan facility (the “U.S. and Canadian Credit Facility”). Up to $25,000,000 of the U.S. and Canadian Credit Facility will be available for issuance of letters of credit, which amount is subject to an initial $10,000,000 sublimit under the terms of the Amended and Restated Credit Agreement. The aggregate principal amount of the U.S. and Canadian Credit Facility may be increased by up to $25,000,000 to the extent requested by the Company and agreed to by any Lender or new financial institution approved by the Administrative Agent. The aggregate borrowing availability under the U.S. and Canadian Credit Facility is determined based on a borrowing base formula set forth in the Amended and Restated Credit Agreement and summarized below. Under the Amended and Restated Credit Agreement, the aggregate usage under the U.S. and Canadian Credit Facility may not exceed an amount equal to the sum of (a) 85% of eligible U.S. accounts receivable plus (b) the lesser of (i) 70% of eligible U.S. inventory and eligible foreign in-transit inventory and (ii) 85% of the net orderly liquidation value of eligible U.S. inventory and eligible foreign in-transit inventory (not to exceed $4,000,000 ), plus (c) the lesser of (i) 85% of the net orderly liquidation value of U.S. eligible machinery and equipment and (ii) $2,631,000 (subject to reduction as provided in the Amended and Restated Credit Agreement), plus (d) 85% of eligible Canadian accounts receivable, plus (e) the lesser of (i) 70% of eligible Canadian inventory and (ii) 85% of the net orderly liquidation value of eligible Canadian inventory, less (f) swing loans outstanding under the U.S. and Canadian Credit Facility, less (g) letters of credit issued and undrawn under the U.S. and Canadian Credit Facility, less (h) a $10,000,000 minimum availability reserve, less (i) other reserves required by the Administrative Agent, and in each case subject to the definitions and limitations in the Amended and Restated Credit Agreement. As of September 30, 2015 , the Company was in compliance with all covenant requirements and had borrowing capacity on the U.S. and Canadian Credit Facility under the Amended and Restated Credit Agreement of $44,463,000 , taking into account the $10,000,000 minimum availability reserve, then-outstanding letters of credit, other reserves and the $11,250,000 dominion trigger amount noted below. Interest will accrue on outstanding indebtedness under the Amended and Restated Credit Agreement at the LIBOR rate, plus a margin ranging from 2.25% to 2.75% , or at the alternate base rate, plus a margin ranging from 1.25% to 1.75% , as selected by the Company. The applicable margin as of September 30, 2015 on the U.S. and Canadian Credit Facility is 2.50% for LIBOR rate loans and 1.50% for alternate base rate (Prime) loans, and is adjusted quarterly based on utilization. Borrowings under the U.S. and Canadian Credit Facility are subject to commitment fees of 0.25% or 0.375% per year, depending on utilization. As of September 30, 2015 , the weighted average floating interest rate on revolving credit borrowings was 4.75% compared to 2.25% as of December 31, 2014 . Exceptions to the operating covenants in the Amended and Restated Credit Agreement provide the Company with flexibility to, among other things, enter into or undertake certain sale and leaseback transactions, dispositions of assets, additional credit facilities, sales of receivables, additional indebtedness and intercompany indebtedness, all subject to limitations set forth in the Amended and Restated Credit Agreement. The Amended and Restated Credit Agreement also contains a covenant requiring the Company to maintain minimum availability under the U.S. and Canadian Credit Facility of not less than the greater of (i) 11.25% of the maximum amount that may be drawn under the U.S. and Canadian Credit Facility for five ( 5 ) consecutive business days, or (ii) $10,000,000 on any business day. The Amended and Restated Credit Agreement contains customary default provisions, with certain grace periods and exceptions, which provide that events of default that include, among other things, failure to pay amounts due, breach of covenants, representations or warranties, bankruptcy, the occurrence of a material adverse effect, exclusion from any medical reimbursement program, and an interruption of any material manufacturing facilities for more than 10 consecutive days. The initial borrowings under the U.S. and Canadian Credit Facility were used to repay and terminate the Company’s previous credit agreement, which was scheduled to mature in October 2015. The Prior Credit Agreement was amended on April 22, 2015 to provide for certain technical amendments, including: (1) revising various provisions of the Prior Credit Agreement to allow the Company to issue letters of credit denominated in foreign currencies other than those originally contemplated under the Prior Credit Agreement; and (2) amending certain covenants in the Prior Credit Agreement to permit the Company (i) to make a single acquisition of assets of a third-party for cash consideration not to exceed $500,000 on or before September 30, 2015 and (ii) to accept surrenders of Company shares by employees to facilitate the payment of tax withholding obligations in connection with employee equity compensation. In connection with entering into the Prior Credit Agreement and subsequent Amended and Restated Credit Agreement, the Company incurred $2,254,000 in fees which were capitalized and are being amortized through January 2018. In addition, as a result of terminating the previous credit agreement, which was scheduled to mature in October 2015, the Company wrote-off $668,000 in previously capitalized fees in the first quarter of 2015 , which is reflected in the expense of the North America / HME segment. In comparison, the Company wrote-off $1,070,000 in fees previously capitalized in the first quarter of 2014 as a result of a reduction in the borrowing capacity under the Company's previous credit agreement, which was scheduled to mature in October 2015. On April 23, 2015 , the Company sold and leased back, under four separate lease agreements, four properties located in Ohio and one property in Florida for net proceeds of $23,000,000 , which were used to reduce debt under the U.S. and Canadian Credit Facility . The total annual rent for the properties will be $2,275,000 for the first year, which can increase annually over the twenty year term of the leases based on the applicable geographical consumer price index (CPI). 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permitted to sublet the properties; however, the properties are currently being utilized exclusively by the Company and there is no current subletting. The Company is required to adequately maintain each of the properties and any leasehold improvements will be amortized over the lesser of the lives of the improvements or the remaining lease lives. In connection with the transaction, the requirements for sale lease-back accounting were met. Accordingly, the Company recorded the sale of the properties, removed the related property and equipment from the Company's balance sheet, recognized an initial deferred gain of $7,414,000 and an immediate loss of $257,000 related to one property and recorded new lease liabilities. Specifically, the Company recorded four capital leases totaling $32,339,000 and one operating lease related to leased land, which was not a material component of the transaction. The gains on the sales of the properties are required to be deferred and recognized over the life of the leases as the property sold is being leased back. The deferred gain is classified under Other Long-Term Obligations on the Condensed Consolidated Balance Sheet. Future minimum capital lease commitments as a result of the sale leaseback transaction, as of September 30, 2015 , are as follows by year (in thousands): 2015 $ 566 2016 2,265 2017 2,265 2018 2,265 2019 2,265 Thereafter 34,731 Total future minimum lease payments 44,357 Amounts representing interest (12,483 ) Present value of minimum lease payments $ 31,874 In 2007 , the Company issued $135,000,000 principal amount of Convertible Senior Subordinated Debentures due 2027 , of which $13,350,000 principal amount remains outstanding. The debentures are unsecured senior subordinated obligations of the Company guaranteed by substantially all of the Company’s domestic subsidiaries, pay interest at 4.125% per annum on each February 1 and August 1 , and are convertible upon satisfaction of certain conditions into cash, common shares of the Company, or a combination of cash and common shares of the Company, subject to certain conditions. The debentures allow the Company to satisfy any such conversion using any combination of cash or stock, and at the Company’s discretion. In the event of such a conversion, the Company intends to satisfy the accreted value of the debentures using cash. Assuming adequate cash on hand at the time of conversion, the Company also intends to satisfy the conversion spread using cash, as opposed to stock. The liability components of the Company’s convertible debt consist of the following (in thousands): September 30, 2015 December 31, 2014 Principal amount of liability component $ 13,350 $ 13,350 Unamortized discount (1,411 ) (1,999 ) Net carrying amount of liability component $ 11,939 $ 11,351</t>
  </si>
  <si>
    <t>Other Liabilities Disclosure [Abstract]</t>
  </si>
  <si>
    <t>Other Long-Term Obligations Other long-term obligations consist of the following (in thousands): September 30, 2015 December 31, 2014 Supplemental Executive Retirement Plan liability $ 5,957 $ 6,067 Product liability 16,456 18,860 Deferred income taxes 30,518 30,423 Deferred gain on sale leaseback 7,045 — Deferred compensation 4,138 5,667 Uncertain tax obligation including interest 3,742 15,160 Other 12,628 12,628 Total long-term obligations $ 80,484 $ 88,805 On April 23, 2015 , the Company entered into a real estate sale leaseback transaction which resulted in the Company recording an initial deferred gain of $7,414,000 , the majority of which is included in Other Long-Term Obligations and will be recognized over the 20-year life of the leases. The gain realized for the three and nine months ended September 30, 2015 was $67,000 and $109,000 , respectively. The Company has reclassified on the September 30, 2015 balance sheet $10,689,000 of uncertain tax liabilities from long term obligations to current taxes payable based on an expectation that this amount will be paid in the next twelve months.</t>
  </si>
  <si>
    <t>Equity Compensation</t>
  </si>
  <si>
    <t>Disclosure of Compensation Related Costs, Share-based Payments [Abstract]</t>
  </si>
  <si>
    <t>Shareholders' Equity Transactions</t>
  </si>
  <si>
    <t>Equity Compensation On May 16, 2013 , the shareholders of the Company approved the Invacare Corporation 2013 Equity Compensation Plan (the “2013 Plan”), which was adopted on March 27, 2013 by the Company's Board of Directors (the “Board”). The Board adopted the 2013 Plan to replace the Company's prior equity plan, the Invacare Corporation Amended and Restated 2003 Performance Plan (the “2003 Plan”), which expired on May 21, 2013 . Due to its expiration, no new awards may be granted under the 2003 Plan; however, awards granted prior to its expiration will remain in effect under their original terms. The 2013 Plan uses a fungible share-counting method, under which each common share underlying an award of stock options or stock appreciation rights (“SAR”) will count against the number of total shares available under the 2013 Plan as one share; and each common share underlying any award other than a stock option or a SAR will count against the number of total shares available under the 2013 Plan as two shares. Any common shares that are added back to the 2013 Plan as the result of the cancellation or forfeiture of an award granted under the 2013 Plan will be added back in the same manner such shares were originally counted against the total number of shares available under the 2013 Plan. Each common share that is added back to the 2013 Plan due to a cancellation or forfeiture of an award granted under the 2003 Plan will be added back as one common share. The Compensation and Management Development Committee of the Board (the “Compensation Committee”), in its discretion, may grant an award under the 2013 Plan to any director or employee of the Company or an affiliate. The 2013 Plan initially allows the Compensation Committee to grant up to 4,460,337 common shares in connection with the following types of awards with respect to shares of the Company's common shares: incentive stock options, nonqualified stock options, SARs, restricted stock, restricted stock units, unrestricted stock and performance shares. The Compensation Committee also may grant performance units that are payable in cash. The Committee has the authority to determine which participants will receive awards, the amount of the awards and the other terms and conditions of the awards. The 2013 Plan provides that shares granted come from the Company's authorized but unissued common shares or treasury shares. In addition, the Company's stock-based compensation plans allow employee participants to exchange shares for minimum withholding taxes, which results in the Company acquiring treasury shares. The amounts of equity-based compensation expense recognized as part of selling, general and administrative expenses were as follows (in thousands): For the Nine Months Ended September 30, 2015 2014 Non-Qualified stock options $ 1,108 $ 2,724 Restricted stock and restricted stock units 1,895 1,257 Performance shares and performance share units 294 423 Total stock-based compensation expense $ 3,297 $ 4,404 As of September 30, 2015 , unrecognized compensation expense related to equity-based compensation arrangements granted under the Company's 2013 Plan and previous plans, which is related to non-vested options and shares, was as follows (in thousands): September 30, 2015 Non-Qualified stock options $ 1,220 Restricted stock and restricted stock units 10,591 Performance shares and performance share units 1,616 Total unrecognized stock-based compensation expense $ 13,427 Total unrecognized compensation cost will be adjusted for future changes in actual and estimated forfeitures and for updated vesting assumptions for the performance share awards (see "Performance Shares and Performance Share Units" below). No tax benefit for share-based compensation was realized for the nine months ended September 30, 2015 and 2014 as a result of a valuation allowance against deferred tax assets. In accordance with ASC 718, any tax benefits resulting from tax deductions in excess of the compensation expense recognized is classified as a component of financing cash flows. Stock Options Generally, non-qualified stock option awards have a term of ten years and are granted with an exercise price per share equal to the fair market value of one of the Company’s Common Shares on the date of grant. The Company expects the compensation expense to be recognized over a weighted-average period of approximately two years . The following table summarizes information about stock option activity for the nine months ended September 30, 2015 : September 30, 2015 Weighted Average Exercise Price Options outstanding at January 1, 2015 3,600,132 $ 22.74 Granted — — Exercised (136,381 ) 14.04 Canceled (461,748 ) 35.75 Options outstanding at September 30, 2015 3,002,003 $ 21.13 Options exercise price range at September 30, 2015 $ 13.37 to $ 33.36 Options exercisable at September 30, 2015 2,707,728 Shares available for grant at September 30, 2015* 2,621,716 ________________________ * Shares available for grant as of September 30, 2015 reduced by net restricted stock and restricted stock unit award and performance share and performance share unit award activity of 1,146,586 shares and 683,058 shares, respectively for the first nine months 2015 . The following table summarizes information about stock options outstanding at September 30, 2015 : Options Outstanding Options Exercisable Exercise Prices Number Outstanding At 9/30/15 Weighted Average Remaining Contractual Life (Years) Weighted Average Exercise Price Number Exercisable At 9/30/15 Weighted Average Exercise Price $ 13.37 – $20.00 822,596 7.0 $ 14.11 529,633 $ 14.10 $ 20.01 – $25.00 1,368,361 3.6 22.60 1,368,361 22.60 $ 25.01 – $30.00 783,738 3.9 25.55 783,738 25.55 $ 30.01 – $33.36 27,308 1.3 31.74 25,996 31.73 Total 3,002,003 4.6 $ 21.13 2,707,728 $ 21.88 When stock options have been awarded, they generally have become exercisable over a four -year vesting period whereby options vest in equal installments each year. Options granted with graded vesting are accounted for as single options. The fair value of each option grant is estimated on the date of grant using the Black-Scholes option-pricing model with assumptions for expected dividend yield, expected stock price volatility, risk-free interest rate and expected life. The assumed expected life is based on the Company's historical analysis of option history. The expected stock price volatility is also based on actual historical volatility, and expected dividend yield is based on historical dividends as the Company has no current intention of changing its dividend policy. Restricted Stock and Restricted Stock Units The following table summarizes information about restricted shares and restricted share units (for non-U.S. recipients): September 30, 2015 Weighted Average Fair Value Stock / Units unvested at January 1, 2015 312,423 $ 17.91 Granted 478,712 19.09 Vested (18,700 ) 14.53 Canceled (76,731 ) 17.83 Stock / Units unvested at September 30, 2015 695,704 $ 18.82 The restricted stock awards generally vest ratably over the three years after the award date, except for those awards granted in 2014 and 2015, which vest after a three-year period. Unearned restricted stock compensation, determined as the market value of the shares at the date of grant, is being amortized on a straight-line basis over the vesting period. Performance Shares and Performance Share Units The following table summarizes information about performance shares and performance share units (for non-U.S. recipients): September 30, 2015 Weighted Average Fair Value Shares / Units unvested at January 1, 2015 121,644 $ 20.05 Granted 114,257 18.95 Vested — — Canceled (35,500 ) 19.62 Shares / Units unvested at September 30, 2015 200,401 $ 19.50 During the nine months ended September 30, 2015 , performance shares and performance share units (for non-U.S. recipients) were granted as performance awards with a three year performance period with payouts based on achievement of certain performance goals. The awards are classified as equity awards as they will be settled in common shares upon vesting. The number of shares earned will be determined at the end of the performance period based on achievement of performance criteria for January 1, 2017 through December 31, 2017 established by the Compensation Committee at the time of grant. Recipients will be entitled to receive a number of common shares equal to the number of performance shares that vest based upon the levels of achievement which may range between 0% and 150% of the target number of shares with the target being 100% of the initial grant. The fair value of the performance awards is based on the stock price on the date of grant discounted for the estimated value of dividends foregone as the awards are not eligible for dividends except to the extent vested. The Company assesses the probability that the performance targets will be met with expense recognized whenever it is probable that at least the minimum performance criteria will be achieved. Depending upon the Company's assessment of the probability of achievement of the goals, the Company may not recognize any expense associated with performance awards in a given period, may reverse prior expense recorded or record additional expense to make up for expense not recorded in a prior period. Performance award compensation expense is generally expected to be recognized over three years.</t>
  </si>
  <si>
    <t>Accumulated Other Comprehensive Income (Loss) by Component</t>
  </si>
  <si>
    <t>Equity [Abstract]</t>
  </si>
  <si>
    <t xml:space="preserve">Accumulated Other Comprehensive Income (Loss) by Component Changes in accumulated other comprehensive income ("OCI") for the three and nine months ended September 30, 2015 and September 30, 2014 , respectively, were as follows (in thousands): Foreign Currency Long-Term Notes Defined Benefit Plans Derivatives Total June 30, 2015 $ 18,465 $ 1,246 $ (7,572 ) $ 398 $ 12,537 OCI before reclassifications 15,386 (10,868 ) (69 ) (833 ) 3,616 Amount reclassified from accumulated OCI — — 3 281 284 Net current-period OCI 15,386 (10,868 ) (66 ) (552 ) 3,900 September 30, 2015 $ 33,851 $ (9,622 ) $ (7,638 ) $ (154 ) $ 16,437 December 31, 2014 $ 86,236 $ (6,465 ) $ (7,601 ) $ (551 ) $ 71,619 OCI before reclassifications (52,385 ) (3,157 ) (84 ) 854 (54,772 ) Amount reclassified from accumulated OCI — — 47 (457 ) (410 ) Net current-period OCI (52,385 ) (3,157 ) (37 ) 397 (55,182 ) September 30, 2015 $ 33,851 $ (9,622 ) $ (7,638 ) $ (154 ) $ 16,437 June 30, 2014 $ 137,352 $ (4,361 ) $ (4,855 ) $ (567 ) $ 127,569 OCI before reclassifications (24,470 ) 1,634 (56 ) 451 (22,441 ) Amount reclassified from accumulated OCI — — 84 11 95 Net current-period OCI (24,470 ) 1,634 28 462 (22,346 ) September 30, 2014 $ 112,882 $ (2,727 ) $ (4,827 ) $ (105 ) $ 105,223 December 31, 2013 $ 143,845 $ (12,566 ) $ (5,414 ) $ (709 ) $ 125,156 OCI before reclassifications (30,963 ) 9,839 380 127 (20,617 ) Amount reclassified from accumulated OCI — — 207 477 684 Net current-period OCI (30,963 ) 9,839 587 604 (19,933 ) September 30, 2014 $ 112,882 $ (2,727 ) $ (4,827 ) $ (105 ) $ 105,223 Reclassifications out of accumulated OCI for the nine months ended September 30, 2015 and September 30, 2014 were as follows (in thousands): Amount reclassified from OCI Affected line item in the Statement of Comprehensive (Income) Loss For the Three Months Ended September 30, For the Nine Months Ended September 30, 2015 2014 2015 2014 Defined Benefit Plans Service and interest costs $ 3 $ 84 $ 47 $ 207 Selling, General and Administrative Tax — — — — Income Taxes Total after tax $ 3 $ 84 $ 47 $ 207 Derivatives Foreign currency forward contracts hedging sales $ 1,087 $ 369 $ 1,865 $ 517 Net Sales Foreign currency forward contracts hedging purchases (971 ) (316 ) (2,935 ) 68 Cost of Products Sold Interest rate swaps — — — 12 Interest Expense Total before tax 116 53 (1,070 ) 597 Tax 165 (42 ) 613 (120 ) Income Taxes Total after tax $ 281 $ 11 $ (457 ) $ 477 </t>
  </si>
  <si>
    <t>Charges Related To Restructuring Activities</t>
  </si>
  <si>
    <t>Restructuring and Related Activities [Abstract]</t>
  </si>
  <si>
    <t xml:space="preserve">Charges Related to Restructuring Activities The Company's restructuring charges recorded since 2011 were necessitated primarily by continued declines in Medicare and Medicaid reimbursement by the U.S. government, as well as similar healthcare reimbursement pressures abroad, which negatively affect the Company's customers (e.g. home health care providers) and continued pricing pressures faced by the Company as a result of outsourcing by competitors to lower cost locations. In addition, restructuring decisions were also the result of reduced profitability in the North America/HME and Asia/Pacific segments. While the Company's restructuring efforts have been executed on a timely basis resulting in operating cost savings, the savings have been more than offset by continued margin decline, principally as a result of product mix, reduced volumes and regulatory and compliance costs related to quality system improvements which are unrelated to the restructuring actions. The Company expects any near-term cost savings from restructuring will be offset by other costs as a result of pressures on the business. The Company's restructuring commenced in the second quarter of 2011 with the Company's decision to close the Hong, Denmark assembly facility as part of the Company's ongoing globalization initiative to reduce complexity in the Company's supply chain, which is intended to reduce expenses to help offset pricing pressures. In the third quarter of 2011, the Company continued to execute on the closure of the Hong, Denmark assembly facility and initiated the closure of a smaller facility in the U.S. Charges for the quarter ended December 31, 2011 were primarily incurred at the Company's corporate headquarters for severance, with additional costs incurred as a result of the closure of the Hong, Denmark facility. The facility closures were completed in 2012 in addition to the elimination of various positions principally in the North America/HME and Asia/Pacific segments. Charges for the year ended December 31, 2011 totaled $10,534,000 including charges for severance ( $8,352,000 ), contract exit costs primarily related to the closure of the Hong, Denmark assembly facility ( $1,788,000 ) and inventory write-offs ( $277,000 ) recorded in cost of products sold and other miscellaneous costs ( $117,000 ). The majority of the 2011 North America/HME charges were incurred for severance, primarily at the corporate headquarters as the result of the elimination of various positions principally in sales and administration in Elyria, Ohio. These eliminations were permanent reductions in workforce that primarily resulted in reduced selling, general and administrative expenses. In Europe, the charges were the result of the closure of the Company's Hong, Denmark facility. The assembly activities were transferred to other Company facilities or outsourced to third parties. This closure enabled the Company to reduce fixed operating costs related to the facility and reduce headcount with the transfer of a portion of the production to other Company facilities. The 2011 charges have been fully paid/utilized and were funded with operating cash flows. Charges for the year ended December 31, 2012 totaled $11,395,000 including charges for severance ( $6,775,000 ), lease termination costs ( $1,725,000 ), building and asset write-downs, primarily related to the closure of the Hong, Denmark assembly facility, and other miscellaneous charges in Europe and Asia/Pacific ( $2,404,000 ) and inventory write-offs ( $491,000 ) in Asia/Pacific recorded in cost of products sold. Severance charges were primarily incurred in the North America/HME segment ( $4,242,000 ), Asia/Pacific segment ( $1,681,000 ) and Europe segment ( $817,000 ). In addition, a portion of the North America/HME segment severance was related to positions eliminated, principally in sales and marketing as well as manufacturing, at the Company's Taylor Street facility as a result of the FDA consent decree. The savings from these charges were reflected primarily in reduced selling, general and administrative expenses and manufacturing expenses for the Company. In Europe, positions were eliminated as a result of finalizing the exit from the manufacturing facility in Denmark and an elimination of a senior management position in Switzerland. In Asia/Pacific, at the end of October 2012, the Company's management approved a plan to restructure the Company's operations in this segment. In Australia, the Company consolidated offices / warehouses, decreased staffing and exited various activities while returning to a focus on distribution. At the Company's subsidiary, which produces microprocessor controllers, the Company decided to cease the contract manufacturing business for companies outside of the healthcare industry. Payments for the year ended December 31, 2012 were $9,381,000 and were funded with operating cash flows. The 2012 charges have been fully paid. Charges for the year ended December 31, 2013 totaled $9,336,000 including charges for severance ( $8,282,000 ), lease termination costs ( $698,000 ) and other miscellaneous charges principally in North America/HME ( $356,000 ). Severance charges were primarily incurred in the North America/HME segment ( $5,405,000 ), Europe segment ( $1,640,000 ) and Asia/Pacific segment ( $970,000 ). The charges were incurred as a result of the elimination of various positions as part of the Company's globalization initiatives. North America/HME segment severance was principally related to positions eliminated due to lost sales volumes resulting from the impact of the FDA consent decree. The savings from these charges were reflected primarily in reduced selling, general and administrative expenses and manufacturing expenses for the Company. In Europe, severance was incurred for the elimination of certain sales and supply chain positions. In Asia/Pacific, severance was principally incurred at the Company's subsidiary, which produces microprocessor controllers, as a result of the Company's decision in 2012 to cease the contract manufacturing business for companies outside of the healthcare industry. The lease termination costs were principally related to Australia as a result of the restructuring announced in 2012. Payments for the year ended December 31, 2013 were $11,844,000 and were funded with operating cash flows and cash on hand. The 2013 charges have been fully paid. Charges for the year ended December 31, 2014 totaled $11,112,000 including charges for severance ( $9,841,000 ), other charges in IPG and Europe ( $1,286,000 ) principally related to building write-downs, and lease termination cost reversals ( $15,000 ). Severance charges were incurred in the North America/HME segment ( $4,404,000 ), Other ( $2,978,000 ), IPG segment ( $1,163,000 ), Asia/Pacific segment ( $769,000 ) and Europe segment ( $527,000 ). The North America/HME segment severance was principally related to additional positions eliminated due to lost sales volumes resulting from the continued impact of the FDA consent decree. The Other severance related to the elimination of two senior corporate executive positions. IPG segment severance related principally to the closure of the London, Canada facility. Europe and Asia/Pacific severance related to the elimination of certain positions as a result of general restructuring efforts. The savings from these charges will be reflected primarily in reduced selling, general and administrative expenses and manufacturing expenses for the Company. Payments for the year ended December 31, 2014 were $11,131,000 and were funded with operating cash flows and cash on hand. The majority of the 2014 charges are expected to be paid within the next twelve months. Restructuring charges continued in 2015 resulting in charges of $940,000 in the first nine months of 2015 related principally to severance costs ( $939,000 ) incurred primarily in the North America/HME segment ( $710,000 ) and to a lesser extent the Europe segment ( $160,000 ). Restructuring payments/utilization for the nine months ended September 30, 2015 were $3,181,000 and the cash payments were funded with the Company's credit facility. The majority of the outstanding restructuring charge accruals at September 30, 2015 are expected to be paid during the next twelve months. There have been no material changes in accrued balances related to the charges, either as a result of revisions to the plans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However, in general, these savings have been more than offset by continued margin decline, principally as a result of customer and product mix, and higher regulatory and compliance costs related to quality system improvements as well as reduced net sales volumes. To date, the Company's liquidity has not been materially impacted. A progression by reporting segment of the accruals recorded as a result of the restructuring is as follows (in thousands): Severance Product Line Discontinuance Contract Terminations Other Total December 31, 2010 Balance Total $ — $ — $ — $ — $ — Charges NA/HME 4,755 — — 4 4,759 IPG 123 — — — 123 Europe 3,288 277 1,788 113 5,466 Asia/Pacific 186 — — — 186 Total 8,352 277 1,788 117 10,534 Payments NA/HME (1,663 ) — — (4 ) (1,667 ) IPG (52 ) — — — (52 ) Europe (1,546 ) (277 ) (1,714 ) (113 ) (3,650 ) Asia/Pacific (186 ) — — — (186 ) Total (3,447 ) (277 ) (1,714 ) (117 ) (5,555 ) December 31, 2011 Balance NA/HME 3,092 — — — 3,092 IPG 71 — — — 71 Europe 1,742 — 74 — 1,816 Asia/Pacific — — — — — Total 4,905 — 74 — 4,979 Charges NA/HME 4,242 — 5 — 4,247 IPG 35 — — — 35 Europe 817 — 53 1,223 2,093 Asia/Pacific 1,681 491 1,667 1,181 5,020 Total 6,775 491 1,725 2,404 11,395 Payments NA/HME (3,587 ) — (5 ) — (3,592 ) IPG (106 ) — — — (106 ) Europe (1,964 ) — (127 ) (1,223 ) (3,314 ) Asia/Pacific (812 ) (340 ) (42 ) (1,175 ) (2,369 ) Total (6,469 ) (340 ) (174 ) (2,398 ) (9,381 ) December 31, 2012 Balance NA/HME 3,747 — — — 3,747 IPG — — — — — Europe 595 — — — 595 Asia/Pacific 869 151 1,625 6 2,651 Total 5,211 151 1,625 6 6,993 Charges NA/HME 5,405 — 164 353 5,922 IPG 267 — — — 267 Europe 1,640 — — — 1,640 Asia/Pacific 970 — 534 3 1,507 Total $ 8,282 $ — $ 698 $ 356 $ 9,336 Severance Product Line Discontinuance Contract Terminations Other Total Payments NA/HME $ (6,347 ) $ — $ (164 ) $ (353 ) $ (6,864 ) IPG (175 ) — — — (175 ) Europe (1,146 ) — — — (1,146 ) Asia/Pacific (1,839 ) (151 ) (1,660 ) (9 ) (3,659 ) Total (9,507 ) (151 ) (1,824 ) (362 ) (11,844 ) December 31, 2013 Balance NA/HME 2,805 — — — 2,805 IPG 92 — — — 92 Europe 1,089 — — — 1,089 Asia/Pacific — — 499 — 499 Total 3,986 — 499 — 4,485 Charges NA/HME 4,404 — — — 4,404 IPG 1,163 — — 761 1,924 Europe 527 — — 525 1,052 Asia/Pacific 769 — (15 ) — 754 Other 2,978 — — — 2,978 Total 9,841 — (15 ) 1,286 11,112 Payments NA/HME (6,547 ) — — — (6,547 ) IPG (1,107 ) — — (761 ) (1,868 ) Europe (1,195 ) — — (525 ) (1,720 ) Asia/Pacific (769 ) — (227 ) — (996 ) Total (9,618 ) — (227 ) (1,286 ) (11,131 ) December 31, 2014 Balance NA/HME 662 — — — 662 IPG 148 — — — 148 Europe 421 — — — 421 Asia/Pacific — — 257 — 257 Other 2,978 — — — 2,978 Total 4,209 — 257 — 4,466 Charges NA/HME 199 — — — 199 Europe 40 — — — 40 Asia/Pacific — — 1 — 1 Total 239 — 1 — 240 Payments NA/HME (93 ) — — — (93 ) IPG (148 ) — — — (148 ) Europe (250 ) — — — (250 ) Asia/Pacific — — (258 ) — (258 ) Other (1,133 ) — — — (1,133 ) Total $ (1,624 ) $ — $ (258 ) $ — $ (1,882 ) Severance Product Line Discontinuance Contract Terminations Other Total March 31, 2015 Balance NA/HME $ 768 $ — $ — $ — $ 768 Europe 211 — — — 211 Other 1,845 — — — 1,845 Total 2,824 — — — 2,824 Charges NA/HME 491 — — — 491 IPG 72 — — — 72 Europe 120 — — — 120 Asia/Pacific 6 — — — 6 Total 689 — — — 689 Payments NA/HME (381 ) — — — (381 ) IPG (63 ) — — — (63 ) Europe (21 ) — — — (21 ) Asia/Pacific (6 ) — — — (6 ) Other (112 ) — — — (112 ) Total (583 ) — — — (583 ) June 30, 2015 Balance NA/HME 878 — — — 878 IPG 9 — — — 9 Europe 310 — — — 310 Other 1,733 — — — 1,733 Total 2,930 — — — 2,930 Charges NA/HME 20 — — — 20 IPG 1 — — — 1 Asia/Pacific (10 ) — — — (10 ) Total 11 — — — 11 Payments NA/HME (296 ) — — — (296 ) IPG (10 ) — — — (10 ) Europe (310 ) — — — (310 ) Asia/Pacific 10 — — — 10 Other (110 ) — — — (110 ) Total (716 ) — — — (716 ) September 30, 2015 Balance NA/HME 602 — — — 602 Other 1,623 — — — 1,623 Total $ 2,225 $ — $ — $ — $ 2,225 </t>
  </si>
  <si>
    <t>Income Taxes</t>
  </si>
  <si>
    <t>Income Tax Disclosure [Abstract]</t>
  </si>
  <si>
    <t>Income Taxes The Company had an effective tax rate of 886.1% and 90.9% on losses before tax from continuing operations for the three and nine months ended September 30, 2015 , respectively, compared to an expected benefit at the U.S. statutory rate of 35% . The Company's effective tax rate for the three and nine months ended September 30, 2015 was higher than the beneficial U.S. federal statutory rate, principally due to the negative impact of the Company not being able to record tax benefits related to the significant losses in countries which had tax valuation allowances. The tax expense for the three and nine months ended September 30, 2015 included a non-cash discrete amount of $0.11 per share ( $3,400,000 expense) as a result of goodwill deducted for tax purposes in the quarter from the sale of the rentals businesses, but retained in the Institutional Products Group segment for financial reporting, resulting in an indefinite intangible deferred tax liability and an increased valuation allowance. The rate benefited by taxes recognized outside the United States, excluding countries with tax valuation allowances, at an effective rate lower than the U.S. statutory rate. The Company has reclassified on the September 30, 2015 balance sheet $10,689,000 of uncertain tax liabilities from long term obligations to current taxes payable based on an expectation that this amount will be paid in the next twelve months. The Company had an effective tax rate of 8.9% and 13.2% on losses before tax from continuing operations for the three and nine months ended September 30, 2014 , respectively, compared to an expected benefit at the U.S. statutory rate of 35% . The Company's effective tax rate for the three and nine months ended September 30, 2014 was higher than the beneficial U.S. federal statutory rate, principally due to the negative impact of the Company not being able to record tax benefits related to the significant losses in countries which had tax valuation allowances. The rate benefited by taxes recognized outside the United States, excluding countries with tax valuation allowances, at an effective rate lower than the U.S. statutory rate.</t>
  </si>
  <si>
    <t>Net Earnings (Loss) Per Common Share</t>
  </si>
  <si>
    <t>Earnings Per Share [Abstract]</t>
  </si>
  <si>
    <t>Net Earnings (Loss) Per Common Share The following table sets forth the computation of basic and diluted net earnings (loss) per common share for the periods indicated. (In thousands except per share data) For the Three Months Ended September 30, For the Nine Months Ended September 30, 2015 2014 2015 2014 Basic Average common shares outstanding 32,175 32,006 32,144 32,005 Net loss from continuing operations $ (7,790 ) $ (28,725 ) $ (23,521 ) $ (62,075 ) Net earnings from discontinued operations $ — $ 13,629 $ 260 $ 15,390 Net loss $ (7,790 ) $ (15,096 ) (23,261 ) (46,685 ) Net loss per common share from continuing operations $ (0.24 ) $ (0.90 ) $ (0.73 ) $ (1.94 ) Net earnings per common share from discontinued operations $ — $ 0.43 $ 0.01 $ 0.48 Net loss per common share $ (0.24 ) $ (0.47 ) $ (0.72 ) $ (1.46 ) Diluted Average common shares outstanding 32,175 32,006 32,144 32,005 Stock options and awards 540 188 511 211 Average common shares assuming dilution 32,715 32,194 32,655 32,216 Net loss from continuing operations $ (7,790 ) $ (28,725 ) $ (23,521 ) $ (62,075 ) Net earnings from discontinued operations $ — $ 13,629 $ 260 $ 15,390 Net loss $ (7,790 ) $ (15,096 ) $ (23,261 ) $ (46,685 ) Net loss per common share from continuing operations * $ (0.24 ) $ (0.90 ) $ (0.73 ) $ (1.94 ) Net earnings per common share from discontinued operations $ — $ 0.42 $ 0.01 $ 0.48 Net loss per common share * $ (0.24 ) $ (0.47 ) $ (0.72 ) $ (1.46 ) * Net loss per common share assuming dilution calculated utilizing weighted average shares outstanding-basic for the periods in which there was a net loss. At September 30, 2015 , 1,694,498 and 1,449,612 shares associated with stock options were excluded from the average common shares assuming dilution for the three and nine months ended September 30, 2015 , respectively, as they were anti-dilutive. At September 30, 2015 , the majority of the anti-dilutive shares were granted at an exercise price of $25.24 , which was higher than the average fair market value prices of $17.50 and $18.67 for the three and nine months ended September 30, 2015 , respectively. At September 30, 2014 , 3,607,069 and 3,104,623 shares associated with stock options were excluded from the average common shares assuming dilution for the three and nine months ended September 30, 2014 , respectively, as they were anti-dilutive. At September 30, 2014 , the majority of the anti-dilutive shares were granted at an exercise price of $41.87 , which was higher than the average fair market value prices of $15.24 and $17.55 for the three and nine months ended September 30, 2014 , respectively. For both the three and nine months ended September 30, 2015 and September 30, 2014 , respectively, there were no shares necessary to settle a conversion spread on the convertible notes to be included in the common shares assuming dilution as the average market price of the Company stock for these periods did not exceed the conversion price.</t>
  </si>
  <si>
    <t>Concentration Of Credit Risk</t>
  </si>
  <si>
    <t>Risks and Uncertainties [Abstract]</t>
  </si>
  <si>
    <t>Concentration of Credit Risk The Company manufactures and distributes durable medical equipment to the home health care, retail and extended care markets. The Company performs credit evaluations of its customers’ financial condition. The Company utilizes De Lage Landen, Inc. (“DLL”), a third party financing company, to provide the majority of future lease financing to the Company’s North America customers. The DLL agreement provides for direct leasing between DLL and the Invacare customer. The Company retains a recourse obligation of $5,467,000 at September 30, 2015 to DLL for events of default under the contracts, which total $40,633,000 at September 30, 2015 . Guarantees, ASC 460, requires the Company to record a guarantee liability as it relates to the limited recourse obligation. The Company's recourse is re-evaluated by DLL biannually, considering activity between the biannual dates and excluding any receivables repurchased by the Company from DLL. The Company monitors the collections status of these contracts and has provided amounts for estimated losses in its allowances for doubtful accounts in accordance with Receivables, ASC 310-10-05-4 . Credit losses are provided for in the financial statements. Substantially all of the Company’s receivables are due from health care, medical equipment providers and long term care facilities located throughout the United States, Australia, Canada, New Zealand and Europe. A significant portion of products sold to dealers, both foreign and domestic, is ultimately funded through government reimbursement programs such as Medicare and Medicaid. The Company has also seen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t>
  </si>
  <si>
    <t>Derivatives</t>
  </si>
  <si>
    <t>Derivative Instruments and Hedging Activities Disclosure [Abstract]</t>
  </si>
  <si>
    <t>Derivatives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Cash Flow Hedging Strategy The Company uses derivative instruments in an attempt to manage its exposure to transactional foreign currency exchange risk and interest rate risk. Foreign forward exchange contracts are used to manage the price risk associated with forecasted sales denominated in foreign currencies and the price risk associated with forecasted purchases of inventory over the next twelve months. Interest rate swaps are, at times, utilized to manage interest rate risk associated with the Company’s fixed and floating-rate borrowings. 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During a portion of 2014 , the Company was a party to interest rate swap agreements that qualified as cash flow hedges and effectively converted floating-rate debt to fixed-rate debt, so the Company could avoid the risk of changes in market interest rates. The gains or losses on interest rate swaps are reflected in interest expense on the consolidated statement of comprehensive income (loss). 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 The Company has historically not recognized any material amount of ineffectiveness related to forward contract cash flow hedges because the Company generally limits its hedges to between 50% and 90% of total forecasted transactions for a given entity’s exposure to currency rate changes and the transactions hedged are recurring in nature. Furthermore, the majority of the hedged transactions are related to intercompany sales and purchases for which settlement occurs on a specific day each month. Forward contracts with a total notional amount in USD of $38,020,000 and $100,657,000 matured for the three and nine months ended September 30, 2015 , respectively, compared to $42,890,000 and $118,017,000 which matured for the three and nine months ended September 30, 2014 , respectively. Outstanding foreign currency forward exchange contracts qualifying and designated for hedge accounting treatment were as follows (in thousands USD): September 30, 2015 December 31, 2014 Notional Amount Unrealized Net Gain (Loss) Notional Amount Unrealized Net Gain (Loss) USD / AUD $ 342 $ 54 $ 1,250 $ 65 USD / CAD 1,106 (154 ) 3,570 (63 ) USD / CNY 3,481 (69 ) — — USD / CHF 21 — 111 — USD / EUR 41,227 1,230 25,524 — USD / GBP 322 6 1,199 3 USD / NZD 4,149 (156 ) 7,018 (55 ) USD / SEK 68 8 594 1 USD / MXP 7,552 (523 ) 10,297 (657 ) EUR / AUD — — 452 5 EUR / CAD 141 3 580 (1 ) EUR / CHF 89 8 505 (2 ) EUR / DKK 133 — 643 (3 ) EUR / GBP 7,313 (439 ) 11,906 23 EUR / SEK 590 9 2,917 (9 ) EUR / NOK 378 27 1,490 43 EUR / NZD 5,598 (68 ) 7,074 60 AUD / CAD — — 1,538 30 AUD / CHF 13 2 93 1 AUD / NZD 115 — 537 19 AUD / SEK 13 1 61 (1 ) CAD / SEK 39 — 182 (1 ) GBP / AUD — — 656 22 GBP / CHF 101 1 331 (1 ) GBP / SEK 723 (66 ) 1,035 (2 ) DKK / CHF 71 (8 ) 269 (2 ) DKK / SEK 513 (23 ) 2,497 (44 ) NOK / CHF 18 3 66 2 NOK / SEK 362 10 1,547 19 $ 74,478 $ (144 ) $ 83,942 $ (548 ) Derivatives Not Qualifying or Designated for Hedge Accounting Treatment The Company also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2015 or 2014 related to these contracts and the associated short-term intercompany trading receivables and payables. Foreign currency forward exchange contracts not qualifying or designated for hedge accounting treatment entered into in 2015 and 2014 , respectively, and outstanding were as follows (in thousands USD): September 30, 2015 December 31, 2014 Notional Amount Gain (Loss) Notional Amount Gain (Loss) AUD / USD $ 7,315 $ 488 $ 7,300 $ 117 CAD / USD 5,151 16 6,016 $ (6 ) CNY / USD 9,943 (190 ) 3,200 (14 ) EUR / USD 23,072 (2 ) 53,365 (1,585 ) CHF / AUD 7 1 — — DKK / USD 14,336 (110 ) — — GBP / USD 7,656 (92 ) 5,592 18 NOK / USD 3,579 (60 ) — — NZD / USD 162 27 4,500 12 EUR / AUD 92 5 — — EUR / DKK 5 — — — AUD / CAD 379 9 — — AUD / GBP 135 21 — — EUR / NOK 1 — — — $ 71,833 $ 113 $ 79,973 $ (1,458 ) The fair values of the Company’s derivative instruments were as follows (in thousands): September 30, 2015 December 31, 2014 Assets Liabilities Assets Liabilities Derivatives designated as hedging instruments under ASC 815 Foreign currency forward exchange contracts $ 1,557 $ 1,701 $ 373 $ 921 Derivatives not designated as hedging instruments under ASC 815 Foreign currency forward exchange contracts 647 534 147 1,605 Total derivatives $ 2,204 $ 2,235 $ 520 $ 2,526 The fair values of the Company’s foreign currency forward exchange contract assets and liabilities are included in Other Current Assets and Accrued Expenses, respectively in the Consolidated Balance Sheets. The effect of derivative instruments on Accumulated Other Comprehensive Income (OCI) and the Statement of Comprehensive Income (Loss) and was as follows (in thousands): Derivatives in ASC 815 cash flow hedge relationships Amount of Gain (Loss) Recognized in Accumulated OCI on Derivatives (Effective Portion) Amount of Gain (Loss) Reclassified from Accumulated OCI into Income (Effective Portion) Amount of Gain (Loss) Recognized in Income on Derivatives (Ineffective Portion and Amount Excluded from Effectiveness Testing) Three months ended September 30, 2015 Foreign currency forward exchange contracts $ (833 ) $ (281 ) $ — Nine months ended September 30, 2015 Foreign currency forward exchange contracts $ 854 $ 457 $ — Three months ended September 30, 2014 Foreign currency forward exchange contracts $ 451 $ (11 ) $ — Nine months ended September 30, 2014 Foreign currency forward exchange contracts $ 127 $ (465 ) $ (22 ) Interest rate swap contracts — (12 ) — $ 127 $ (477 ) $ (22 ) Derivatives not designated as hedging instruments under ASC 815 Amount of Gain (Loss) Recognized in Income on Derivatives Three months ended September 30, 2015 Foreign currency forward exchange contracts $ 172 Nine months ended September 30, 2015 Foreign currency forward exchange contracts $ 113 Three months ended September 30, 2014 Foreign currency forward exchange contracts $ (2,240 ) Nine months ended September 30, 2014 Foreign currency forward exchange contracts $ (2,384 ) The gains or losses recognized as the result of the settlement of cash flow hedge foreign currency forward contracts are recognized in net sales for hedges of inventory sales and in cost of product sold for hedges of inventory purchases. For the three and nine months ended September 30, 2015 , net sales were decreased by $1,087,000 and $1,865,000 , respectively, while cost of product sold was decreased by $971,000 and $2,935,000 , respectively, for net pre-tax realized loss of $116,000 and a net pre-tax gain of $1,070,000 , respectively. For the three and nine months ended September 30, 2014 , net sales were decreased by $369,000 and $517,000 , respectively, while cost of product sold was decreased by $316,000 and increased by $68,000 , respectively, for net realized pre-tax loss es of $53,000 and $585,000 , respectively. A gain of $172,000 and a gain of $113,000 was recognized in selling, general and administrative (SG&amp;A) expenses for the three and nine months ended September 30, 2015 , respectively, compared to a loss of $2,240,000 and a loss of $2,384,000 for the three and nine months ended September 30, 2014 , respectively, on ineffective forward contracts and forward contracts not designated as hedging instruments that were entered into to offset gains/losses that were also recorded in SG&amp;A expenses on intercompany trade receivables or payables. Any gains/losses on the non-designated hedging instruments were substantially offset by gains/losses also recorded in SG&amp;A expenses on intercompany trade payables. The Company has entered into foreign currency forward exchange contracts and, at times, interest rate swap contracts (the “agreements”) with various bank counterparties, each of which are subject to provisions which are similar to a master netting agreement. The agreements provide for a net settlement payment in a single currency upon a default by the Company. Furthermore, the agreements provide the counterparty with a right of set off in the event of a default that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Amended and Restated Credit Agreement to reduce any derivative settlement amounts owed to the Company under the derivative contract by any amounts owed to the counterparty by the Company under the Amended and Restated Credit Agreement. In addition, the agreements contain cross-default provisions that could trigger a default by the Company under the agreement in the event of a default by the Company under another agreement with the same counterparty. The Company does not present any derivatives on a net basis in its financial statements and all derivative balances presented are subject to provisions that are similar to master netting agreements.</t>
  </si>
  <si>
    <t>Fair Values</t>
  </si>
  <si>
    <t>Fair Value Disclosures [Abstract]</t>
  </si>
  <si>
    <t>Fair Value of Financial Instruments</t>
  </si>
  <si>
    <t>Fair Values 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 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Total Level I Level II Level III September 30, 2015 Forward exchange contracts—net $ (31 ) — $ (31 ) — December 31, 2014 Forward exchange contracts—net $ (2,006 ) — $ (2,006 ) — Forward Contracts: The Company operates internationally and as a result is exposed to foreign currency fluctuations. Specifically, the exposure includes intercompany loans and third party sales or payments. In an attempt to reduce this exposure, foreign currency forward contracts are utilized and accounted for as hedging instruments. The forward contracts are used to hedge the following currencies: AUD, CAD, CHF, CNY, DKK, EUR, GBP, MXP, NOK, NZD, SEK and USD. The Company does not use derivative financial instruments for speculative purposes. Fair values for the Company’s foreign exchange forward contracts are based on quoted market prices for contracts with similar maturities. The carrying values and fair values of the Company’s financial instruments are as follows (in thousands): September 30, 2015 December 31, 2014 Carrying Value Fair Value Carrying Value Fair Value Cash and cash equivalents $ 33,472 $ 33,472 $ 38,931 $ 38,931 Other investments 187 187 249 249 Installment receivables, net of reserves 1,754 1,754 1,911 1,911 Long-term debt (including current maturities of long-term debt) (47,635 ) (47,649 ) (20,331 ) (20,248 ) Forward contracts in Other Current Assets 2,204 2,204 520 520 Forward contracts in Accrued Expenses (2,235 ) (2,235 ) (2,526 ) (2,526 ) The Company, in estimating its fair value disclosures for financial instruments, used the following methods and assumptions: Cash, cash equivalents: The carrying value reported in the balance sheet for cash, cash equivalents equals its fair value. Other investments: The Company has made other investments in limited partnerships and non-marketable equity securities, which are accounted for using the cost method, adjusted for any estimated declines in value. These investments were acquired in private placements and there are no quoted market prices or stated rates of return. The Company does not have the ability to easily sell these investments. Installment receivables: The carrying value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 Long-term debt: Fair value for the Company’s convertible debt is based on quoted market-based estimates as of the end of the period, while the revolving credit facility fair value is based upon an estimate of the market for similar borrowing arrangements. The fair values are deemed to be categorized as Level 2 in the fair value hierarchy. Forward contracts: Fair values for the Company’s foreign exchange forward contracts are based on quoted market prices for contracts with similar maturities.</t>
  </si>
  <si>
    <t>Business Segments</t>
  </si>
  <si>
    <t>Segment Reporting [Abstract]</t>
  </si>
  <si>
    <t>Business Segments The Company operates in four primary business segments: North America/Home Medical Equipment (North America/HME), Institutional Products Group (IPG), Europe and Asia/Pacific. The North America/HME segment sells each of three primary product lines, which includes: lifestyle, mobility and seating and respiratory therapy products. IPG sells, and rented prior to the disposition of the rentals businesses, long-term care medical equipment, health care furnishings and accessory products. Europe and Asia/Pacific sell product lines similar to North America/HME and IPG. The Company evaluates performance and allocates resources based on profit or loss from operations before income taxes for each reportable segment. The accounting policies of each segment are the same as those described in the summary of significant accounting policies for the Company’s consolidated financial statements. Intersegment sales and transfers are based on the costs to manufacture plus a reasonable profit element. Therefore, intercompany profit or loss on intersegment sales and transfers is not considered in evaluating segment performance except for Asia/Pacific due to its significant intercompany sales volume relative to the segment. The information by segment is as follows (in thousands): For the Three Months Ended September 30, For the Nine Months Ended September 30, 2015 2014 2015 2014 Revenues from external customers North America/HME $ 114,605 $ 124,258 $ 358,792 $ 383,109 Institutional Products Group 17,604 25,151 68,888 76,072 Europe 140,514 158,505 397,736 455,263 Asia/Pacific 11,053 12,606 33,657 37,520 Consolidated $ 283,776 $ 320,520 $ 859,073 $ 951,964 Intersegment revenues North America/HME $ 29,753 $ 20,730 $ 85,026 $ 60,084 Institutional Products Group 469 1,414 823 5,840 Europe 2,776 2,681 7,411 6,494 Asia/Pacific 5,110 7,694 16,222 20,044 Consolidated $ 38,108 $ 32,519 $ 109,482 $ 92,462 Restructuring charges before income taxes North America/HME $ 20 $ 3,041 $ 710 $ 4,689 Institutional Products Group 1 591 73 2,308 Europe — 69 160 1,030 Asia/Pacific (10 ) 376 (3 ) 380 Consolidated $ 11 $ 4,077 $ 940 $ 8,407 Earnings (loss) before income taxes North America/HME $ (9,119 ) $ (22,568 ) $ (25,770 ) $ (54,821 ) Institutional Products Group 1,404 (7,275 ) 4,979 (7,636 ) Europe 13,464 12,181 27,069 33,190 Asia/Pacific (364 ) (1,736 ) (2,538 ) (6,835 ) All Other (1) (6,175 ) (6,977 ) (16,061 ) (18,723 ) Consolidated $ (790 ) $ (26,375 ) $ (12,321 ) $ (54,825 ) ________________________ (1) Consists of un-allocated corporate SG&amp;A costs and intercompany profits, which do not meet the quantitative criteria for determining reportable segments.</t>
  </si>
  <si>
    <t>Contingencies</t>
  </si>
  <si>
    <t>Commitments and Contingencies Disclosure [Abstract]</t>
  </si>
  <si>
    <t>Contingencies General In the ordinary course of its business, the Company is a defendant in a number of lawsuits, primarily product liability actions in which various plaintiffs seek damages for injuries allegedly caused by defective products. All of the product liability lawsuits that the Company face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As a medical device manufacturer, the Company is subject to extensive government regulation, including numerous laws directed at preventing fraud and abuse and laws regulating reimbursement under various government programs. The marketing, invoicing, documenting, developing, testing, manufacturing, labeling, promoting, distributing and other practices of health care suppliers and manufacturers are all subject to government scrutiny. Most of the Company's facilities are subject to inspection by the FDA or similar medical device regulatory agencies in other jurisdictions at any time. Violations of law or regulations can result in administrative, civil and criminal penalties and sanctions, which could have a material adverse effect on the Company's business. On November 15, 2013, an amended complaint, in a lawsuit originally instituted on May 24, 2013, was filed against Invacare Corporation, former officer and director Gerald B. Blouch and former officer and director A. Malachi Mixon III in the U.S. District Court for the Northern District of Ohio, alleging that the defendants violated federal securities laws by failing to properly disclose the issues that the Company has faced with the FDA. The lawsuit seeks class certification and unspecified damages and attorneys' fees for purchasers of the Company's common shares between February 27, 2009 and December 7, 2011. After mediation, the parties entered into an agreement to settle the matter, which agreement was preliminarily approved by the court on July 23, 2015 and which remains subject to final court approval. The settlement amount is expected to be entirely paid by the Company’s insurance carriers. On September 12, 2014, a second amended complaint, in a lawsuit originally instituted on August 26, 2013, was filed against Invacare Corporation, former officer and director Gerald B. Blouch, former officer and director A. Malachi Mixon III and Patricia Stumpp, as well as outside directors Dale C. LaPorte, Michael F. Delaney and former outside director Charles S. Robb, in the U.S. District Court for the Northern District of Ohio, alleging that the defendants breached their fiduciary duties and violated the Employee Retirement Income Security Act (ERISA) in the administration and maintenance of the Company stock fund in the Company’s Retirement Savings Plan (401(k) Plan). The lawsuit seeks class certification and unspecified damages and attorneys' fees for participants in the Company's stock fund of the 401(k) Plan between July 22, 2010 and the present. On August 28, 2015, the court limited plaintiff’s claim to the time period between July 22, 2010 and December 8, 2011. This lawsuit has been referred to the Company's insurance carriers. The Company intends to vigorously defend this lawsuit. Medical Device Regulatory Matters The FDA in the United States regulates virtually all aspects of the marketing, invoicing, documenting, development, testing, manufacturing, labeling, promotion, distribution and other practices regarding medical devices.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 In December 2012, the Company reached agreement with the FDA on the terms of the consent decree of injunction with respect to the Company's Corporate facility and its Taylor Street wheelchair manufacturing facility in Elyria, Ohio. A complaint and consent decree were filed in the U.S. District Court for the Northern District of Ohio, and on December 21, 2012, the Court approved the consent decree and it became effective. The consent decree limits the Company's manufacture and distribution of power and manual wheelchairs, wheelchair components and wheelchair sub-assemblies at or from its Taylor Street manufacturing facility. The decree also initially limited design activities related to wheelchairs and power beds that take place at the impacted Elyria, Ohio facilities. The Company is entitled to continue to produce from the Taylor Street manufacturing facility certain medically necessary wheelchairs provided that documentation and record-keeping requirements are followed, as well as ongoing replacement, service and repair of products already in use, under terms delineated in the consent decree. Under the terms of the consent decree, in order to resume full operations at the impacted facilities, the Company must successfully complete a third-party expert certification audit at the impacted Elyria facilities, which is comprised of three distinct reports that must be submitted to, and accepted by, the FDA. After the final certification report is submitted to the FDA, as well as the Company’s own report as to its compliance status together with its responses to any observations in the certification report, the FDA will inspect the Company's Corporate and Taylor Street facilities to determine whether they are in compliance with the Quality System Regulation (QSR) governing the manufacture of medical devices and the terms of the consent decree. If the FDA is satisfied with the Company's compliance, the FDA will provide written notification that the Company is permitted to resume full operations at the impacted facilities. The FDA has the authority to inspect any FDA registered facility at any time. During 2013, the Company completed the first two of the expert certification audits, and the FDA found the results of both to be acceptable. In these reports, the third-party expert certified that the Company's equipment and process validation procedures and its design control systems are compliant with the FDA's QSR. As a result of the FDA's acceptance of the first certification report on May 13, 2013, the Taylor Street facility was able to resume supplying parts and components for the further manufacturing of medical devices at other Company facilities. The Company's receipt of the FDA's acceptance of the second certification report on July 15, 2013 resulted in the Company being able to resume design activities at the impacted facilities related to power wheelchairs and power beds. The third expert certification audit is an overall review of the Company's compliance with the FDA's QSR at the impacted Elyria facilities. This audit process is the most comprehensive and challenging of the three expert certification audits, and it encompasses all areas of the Company's Corporate and Taylor Street quality system and the Company cannot predict the timing and the outcome of the final expert certification audit nor acceptance of the results of this audit by the FDA. After resumption of full operations, the Company must undergo five years of audits by a third-party expert auditor to determine whether the facilities are in continuous compliance with FDA's QSR and the consent decree. The auditor will inspect the Corporate and Taylor Street facilities’ activities every six months during the first year following the resumption of full operations and then every 12 months for the next four years thereafter. As described above, because the limitations on production are not expected to be permanent in nature, and partial production is allowed, the Company does not anticipate any major repair, replacement or scrapping of its fixed assets at the Taylor Street manufacturing facility. Based on the Company's expectations at the time of filing of this Quarterly Report on Form 10-Q with respect to the utilization of such raw material and with respect to expected future cash flows from production at the Taylor Street manufacturing facility, the Company concluded that there is no impairment in the value of the fixed assets related to the Taylor Street manufacturing facility at September 30, 2015 . The majority of the production from the Taylor Street facility is "made to order" custom wheelchairs for customers and, as a result, there was not a significant amount of finished goods inventory on hand at September 30, 2015 , and the inventory is expected to be fully utilized. Accordingly, the Company concluded that there was not an impairment of the work in process and finished goods at the Taylor Street facility at September 30, 2015 . Further, based on its analysis of the raw material inventory at the Taylor Street facility and the Company's expectations at the time of filing of this Quarterly Report on Form 10-Q with respect to the time frame for completion of the third-party expert certification audits and FDA inspection, the Company concluded that the value of the inventory was not excessive nor impaired at September 30, 2015 . However, if the Company's expectations regarding the impacts of the limitations in the consent decree or the time frame for completion of the third-party expert certification audits and FDA inspection were to change, the Company may, in future periods, conclude that an impairment exists with respect to its fixed assets or inventory at the Taylor Street facility. Although the North America/HME segment is the segment primarily impacted by the limitations in the FDA consent decree, the Asia/Pacific segment also is negatively affected as a result of the consent decree due to the lower sales volume of microprocessor controllers. During 2012, before the effective date of the consent decree, the Company started to experience decreases in net sales in the North America/HME and Asia/Pacific segments. The Company believes that those decreases were driven in large part by the consent decree which has led to delays in new product introductions and to uncertainty regarding the timing of exiting the consent decree, which limited the Company's ability to renegotiate and bid on certain customer contracts and otherwise led to a decline in customer orders. Separately, net sales in the North America/HME segment were likely impacted by uncertainty on the part of the Company's customers as they coped with prepayment reviews and post-payment audits by the Centers for Medicare and Medicaid Services ("CMS") and contemplated their participation in the next round of National Competitive Bidding ("NCB"). The negative effect of the consent decree on customer orders and net sales in these segments has been considerable, and the Company expects to continue to experience low levels of net sales in the North America/HME and Asia/Pacific segments at least until it has successfully completed the previously-described third-party expert certification audit and FDA inspection and has received written notification from the FDA that the Company may resume full operations at the Corporate and Taylor Street facilities. Even after the Company is permitted to resume full operations at the affected facilities, it is uncertain as to whether, or how quickly, the Company will be able to rebuild net sales to more typical historical levels, irrespective of market conditions. Accordingly, when compared to the Company's 2010 results, the limitations in the consent decree had, and likely will continue to have, a material adverse effect on the Company's business, financial condition and results of operations. For additional information regarding the consent decree, please see the following sections of the Company's Annual Report on Form 10-K for the year ended December 31, 2014 : Item 1. Business - Government Regulation and Item 1A. Risk Factors; Item 3. Legal Proceedings; and the following sections of this Quarterly Report on Form 10-Q: Item 1. Legal Proceedings; and Item 2. Management's Discussion and Analysis of Financial Condition and Results of Operations - Outlook and - Liquidity and Capital Resources. In December 2010, the Company received a warning letter from the FDA related to quality system processes and procedures at the Company's Sanford, Florida facility. In October 2014, the FDA conducted an inspection at the Sanford facility and, at the conclusion, issued its Form 483 containing four inspectional observations. The Company submitted responses to the FDA and continues to work on addressing the FDA observations. In January 2014, the FDA conducted inspections at the Company’s manufacturing facility in Suzhou, China and at the Company’s electronic components subsidiary in Christchurch, New Zealand, covering quality systems and current Good Manufacturing Practice regulations. In August 2014, the FDA inspected Alber GmbH in Albstadt, Germany. The FDA issued its inspectional observations on Form 483 to the Company after these inspections, and the Company submitted its responses to the agency in a timely manner. The results of regulatory claims, proceedings, investigations, or litigation are difficult to predict. An unfavorable resolution or outcome of the FDA warning letter at the Sanford facility or other FDA enforcement related to that facility or any other Company facility could materially and adversely affect the Company's business, financial condition, and results of operations. The Company recorded additional warranty expense in 2014 totaling $11,493,000 for three specific product recall issues. First, an expense of $6,559,000 for a recall related to a component in stationary oxygen concentrators that were manufactured in the Company’s facility in Suzhou, China, and sold globally. This expense was recorded in the European segment ( $3,395,000 ) and the North America/HME segment ( $3,164,000 ). Second, an expense of $2,057,000 for the recall of a sieve bed component used within stationary oxygen concentrators manufactured in the Company's Sanford, Florida facility during August 2014, which was recorded in the North America/HME segment. Third, an incremental expense of $2,877,000 related to the Company's joystick recall commenced in 2013 as a result of higher than previously anticipated response rates from large customers in the U.S. and Canada and a product mix toward higher cost joysticks, which was recorded in the North America/HME segment ( $1,612,000 ) and the Asia/Pacific segment ( $1,265,000 ). No additional warranty expense for these issues was recorded for the three and nine months ended September 30, 2015 . However, these warranty reserves are subject to adjustment in future periods as new developments change the Company's estimate of the total cost of these recall matters. See Current Liabilities in the Notes to the Consolidated Financial Statements for current year warranty provision amounts and a reconciliation of the changes in the warranty accrual. Any of the above contingencies could have an adverse impact on the Company's financial condition or results of operations.</t>
  </si>
  <si>
    <t>Supplemental Guarantor Information</t>
  </si>
  <si>
    <t>Supplemental Guarantor Information [Abstract]</t>
  </si>
  <si>
    <t>Supplemental Guarantor Information Effective February 12, 2007 , substantially all of the domestic subsidiaries (the “Guarantor Subsidiaries”) of the Company became guarantors of the indebtedness of Invacare Corporation under its 4.125% Convertible Senior Subordinated Debentures due 2027 (the “Debentures”) with an original aggregate principal amount of $135,000,000 . The majority of the Company’s subsidiaries are not guaranteeing the indebtedness of the Debentures (the “Non-Guarantor Subsidiaries”). Each of the Guarantor Subsidiaries has fully and unconditionally guaranteed, on a joint and several basis, to pay principal, premium, and interest related to the Debentures and each of the Guarantor Subsidiaries are directly or indirectly 100%-owned subsidiaries of the Company. Specifically, the Debentures are guaranteed on an unsecured senior subordinated basis by all of the Company's existing domestic subsidiaries (other than the Company's captive insurance subsidiary and any receivables subsidiaries) and certain future direct and indirect 100% owned domestic subsidiaries. All of the guarantors are released and relieved of any liability under such guarantees upon the satisfaction and discharge of the indenture governing the debentures and the payment in full of the debentures. Additionally, in the event any subsidiary guarantor no longer guarantees any of the Company's existing or future senior debt incurred in a public or private U.S. capital markets transaction, such guarantor shall be released and relieved of any liability which it has under the indenture governing the debentures. Presented below are the consolidating condensed financial statements of Invacare Corporation (Parent), its combined Guarantor Subsidiaries and combined Non-Guarantor Subsidiaries with their investments in subsidiaries accounted for using the equity method. The Company does not believe that separate financial statements of the Guarantor Subsidiaries are material to investors and accordingly, separate financial statements and other disclosures related to the Guarantor Subsidiaries are not presented. CONSOLIDATING CONDENSED STATEMENTS OF COMPREHENSIVE INCOME (LOSS) The Company (Parent) Combined Guarantor Subsidiaries Combined Non-Guarantor Subsidiaries Eliminations Total Three month period ended September 30, 2015 (in thousands) Net sales $ 53,603 $ 94,141 $ 168,512 $ (32,480 ) $ 283,776 Cost of products sold 46,776 73,490 118,377 (32,506 ) 206,137 Gross Profit 6,827 20,651 50,135 26 77,639 Selling, general and administrative expenses 27,610 13,410 36,557 — 77,577 Charge related to restructuring activities (41 ) — 52 — 11 Income (loss) from equity investee 17,165 10,678 291 (28,134 ) — Interest expense (income)—net 1,024 21 (204 ) — 841 Earnings (Loss) from Continuing Operations before Income Taxes (4,601 ) 17,898 14,021 (28,108 ) (790 ) Income taxes 3,189 — 3,811 — 7,000 Net Earnings (Loss) from Continuing Operations (7,790 ) 17,898 10,210 (28,108 ) (7,790 ) Net Earnings from Discontinued Operations — — — — — Net Earnings (loss) $ (7,790 ) $ 17,898 $ 10,210 $ (28,108 ) $ (7,790 ) Other Comprehensive Income (Loss), Net of Tax 3,900 (3,300 ) 7,288 (3,988 ) 3,900 Comprehensive Income (Loss) $ (3,890 ) $ 14,598 $ 17,498 $ (32,096 ) $ (3,890 ) CONSOLIDATING CONDENSED STATEMENTS OF COMPREHENSIVE INCOME (LOSS) The Company (Parent) Combined Guarantor Subsidiaries Combined Non-Guarantor Subsidiaries Eliminations Total Three month period ended September 30, 2014 (in thousands) Net sales $ 55,333 $ 96,947 $ 192,482 $ (24,242 ) $ 320,520 Cost of products sold 49,799 76,819 133,533 (24,278 ) 235,873 Gross Profit 5,534 20,128 58,949 36 84,647 Selling, general and administrative expenses 32,124 19,765 46,375 (83 ) 98,181 Charge related to restructuring activities 3,149 — 928 — 4,077 Asset write-downs to intangibles — 8,253 — — 8,253 Income (loss) from equity investee 13,251 8,476 (63 ) (21,664 ) — Interest expense —net 57 406 48 — 511 Earnings (Loss) from Continuing Operations before Income Taxes (16,545 ) 180 11,535 (21,545 ) (26,375 ) Income taxes (benefit) (1,449 ) 400 3,399 — 2,350 Net Earnings (Loss) from Continuing Operations (15,096 ) (220 ) 8,136 (21,545 ) (28,725 ) Net Earnings from Discontinued Operations — 13,629 — — 13,629 Net Earnings (loss) $ (15,096 ) $ 13,409 $ 8,136 $ (21,545 ) $ (15,096 ) Other Comprehensive Income (Loss), Net of Tax (22,346 ) (5,327 ) (9,521 ) 14,848 (22,346 ) Comprehensive Income (Loss) $ (37,442 ) $ 8,082 $ (1,385 ) $ (6,697 ) $ (37,442 ) CONSOLIDATING CONDENSED STATEMENTS OF COMPREHENSIVE INCOME (LOSS) The Company (Parent) Combined Guarantor Subsidiaries Combined Non-Guarantor Subsidiaries Eliminations Total Nine month period ended September 30, 2015 (in thousands) Net sales $ 161,002 $ 307,339 $ 483,337 $ (92,605 ) $ 859,073 Cost of products sold 141,774 234,180 343,718 (92,620 ) 627,052 Gross Profit 19,228 73,159 139,619 15 232,021 Selling, general and administrative expenses 80,674 49,015 111,673 — 241,362 Charge related to restructuring activities 687 — 253 — 940 Income (loss) from equity investee 44,739 20,836 175 (65,750 ) — Interest expense (income)—net 2,106 503 (569 ) — 2,040 Earnings (Loss) from Continuing Operations before Income Taxes (19,500 ) 44,477 28,437 (65,735 ) (12,321 ) Income taxes 3,761 — 7,439 — 11,200 Net Earnings (Loss) from Continuing Operations (23,261 ) 44,477 20,998 (65,735 ) (23,521 ) Net Earnings from Discontinued Operations — 260 — — 260 Net Earnings (loss) $ (23,261 ) $ 44,737 $ 20,998 $ (65,735 ) $ (23,261 ) Other Comprehensive Income (Loss), Net of Tax (55,182 ) (11,675 ) (44,769 ) 56,444 (55,182 ) Comprehensive Income (Loss) $ (78,443 ) $ 33,062 $ (23,771 ) $ (9,291 ) $ (78,443 ) CONSOLIDATING CONDENSED STATEMENTS OF COMPREHENSIVE INCOME (LOSS) The Company (Parent) Combined Guarantor Subsidiaries Combined Non-Guarantor Subsidiaries Eliminations Total Nine month period ended September 30, 2014 (in thousands) Net sales $ 160,054 $ 307,801 $ 554,060 $ (69,951 ) $ 951,964 Cost of products sold 144,620 234,288 384,025 (69,987 ) 692,946 Gross Profit 15,434 73,513 170,035 36 259,018 Selling, general and administrative expenses 95,990 62,633 136,788 (83 ) 295,328 Charge related to restructuring activities 5,203 (95 ) 3,299 — 8,407 Asset write-downs to intangibles — 8,253 — — 8,253 Income (loss) from equity investee 37,596 23,103 (127 ) (60,572 ) — Interest expense (income)—net (227 ) 1,668 414 — 1,855 Earnings (Loss) from Continuing Operations before Income Taxes (47,936 ) 24,157 29,407 (60,453 ) (54,825 ) Income taxes (benefit) (1,251 ) — 8,501 — 7,250 Net Earnings (Loss) from Continuing Operations (46,685 ) 24,157 20,906 (60,453 ) (62,075 ) Net Earnings from Discontinued Operations — 15,390 — — 15,390 Net Earnings (loss) $ (46,685 ) $ 39,547 $ 20,906 $ (60,453 ) $ (46,685 ) Other Comprehensive Income (Loss), Net of Tax (19,933 ) (3,038 ) (18,476 ) 21,514 (19,933 ) Comprehensive Income (Loss) $ (66,618 ) $ 36,509 $ 2,430 $ (38,939 ) $ (66,618 ) CONSOLIDATING CONDENSED BALANCE SHEETS The Company (Parent) Combined Guarantor Subsidiaries Combined Non-Guarantor Subsidiaries Eliminations Total September 30, 2015 (in thousands) Assets Current Assets Cash and cash equivalents $ 3,663 $ 248 $ 29,561 $ — $ 33,472 Trade receivables, net 47,369 18,269 77,702 — 143,340 Installment receivables, net — 264 762 — 1,026 Inventories, net 18,395 24,411 106,392 (2,139 ) 147,059 Deferred income taxes 13 — 1,323 — 1,336 Intercompany advances, net 8,302 588 48,617 (57,507 ) — Other current assets 4,066 297 32,753 (5,988 ) 31,128 Total Current Assets 81,808 44,077 297,110 (65,634 ) 357,361 Investment in Subsidiaries 1,430,438 472,454 — (1,902,892 ) — Intercompany Advances, net 1,096,626 1,845,666 186,928 (3,129,220 ) — Other Assets 4,569 584 1,147 — 6,300 Other Intangibles 151 390 32,525 — 33,066 Property and Equipment, net 37,793 10,314 38,226 — 86,333 Goodwill — 12,143 370,146 — 382,289 Total Assets $ 2,651,385 $ 2,385,628 $ 926,082 $ (5,097,746 ) $ 865,349 Liabilities and Shareholders’ Equity Current Liabilities Accounts payable $ 37,726 $ 8,835 $ 53,904 $ — $ 100,465 Accrued expenses 27,899 21,327 80,091 (5,988 ) 123,329 Current taxes, payable and deferred 1,297 — 21,278 — 22,575 Intercompany advances, net 45,671 2,620 9,215 (57,506 ) — Short-term debt and current maturities of long-term obligations 872 273 704 — 1,849 Total Current Liabilities 113,465 33,055 165,192 (63,494 ) 248,218 Long-Term Debt 35,342 7,327 3,117 — 45,786 Other Long-Term Obligations 23,914 1,769 54,801 — 80,484 Intercompany advances, net 1,987,803 1,097,428 43,990 (3,129,221 ) — Total Shareholders’ Equity 490,861 1,246,049 658,982 (1,905,031 ) 490,861 Total Liabilities and Shareholders’ Equity $ 2,651,385 $ 2,385,628 $ 926,082 $ (5,097,746 ) $ 865,349 CONSOLIDATING CONDENSED BALANCE SHEETS The Company (Parent) Combined Guarantor Subsidiaries Combined Non-Guarantor Subsidiaries Eliminations Total December 31, 2014 (in thousands) Assets Current Assets Cash and cash equivalents $ 7,340 $ 355 $ 31,236 $ — $ 38,931 Trade receivables, net 47,030 21,979 85,198 — 154,207 Installment receivables, net — 292 762 — 1,054 Inventories, net 25,021 25,784 107,139 (2,383 ) 155,561 Deferred income taxes — — 2,048 — 2,048 Intercompany advances, net 10,007 976 84,816 (95,799 ) — Other current assets 8,082 228 33,123 (4,635 ) 36,798 Assets held for sale 3,982 13,406 — — 17,388 Total Current Assets 101,462 63,020 344,322 (102,817 ) 405,987 Investment in Subsidiaries 1,409,482 491,541 — (1,901,023 ) — Intercompany Advances, net 1,049,235 1,685,366 184,652 (2,919,253 ) — Other Assets 16,955 657 1,441 — 19,053 Other Intangibles 286 393 37,334 — 38,013 Property and Equipment, net 29,632 7,209 42,818 — 79,659 Goodwill — 11,968 409,051 — 421,019 Total Assets $ 2,607,052 $ 2,260,154 $ 1,019,618 $ (4,923,093 ) $ 963,731 Liabilities and Shareholders’ Equity Current Liabilities Accounts payable $ 48,815 $ 6,363 $ 64,749 $ — $ 119,927 Accrued expenses 51,613 20,533 88,188 (4,635 ) 155,699 Current taxes, payable and deferred 1,632 — 11,002 — 12,634 Intercompany advances, net 81,141 1,738 12,921 (95,800 ) — Short-term debt and current maturities of long-term obligations — — 959 — 959 Liabilities held for sale 632 381 — — 1,013 Total Current Liabilities 183,833 29,015 177,819 (100,435 ) 290,232 Long-Term Debt 15,351 — 4,021 — 19,372 Other Long-Term Obligations 28,551 — 60,254 — 88,805 Intercompany advances, net 1,813,995 1,051,170 54,088 (2,919,253 ) — Total Shareholders’ Equity 565,322 1,179,969 723,436 (1,903,405 ) 565,322 Total Liabilities and Shareholders’ Equity $ 2,607,052 $ 2,260,154 $ 1,019,618 $ (4,923,093 ) $ 963,731 CONSOLIDATING CONDENSED STATEMENTS OF CASH FLOWS The Company (Parent) Combined Guarantor Subsidiaries Combined Non-Guarantor Subsidiaries Eliminations Total Nine month period ended September 30, 2015 (in thousands) Net Cash Provided (Used) by Operating Activities $ (35,374 ) $ (1,606 ) $ 1,431 $ — $ (35,549 ) Investing Activities Purchases of property and equipment (336 ) (507 ) (5,053 ) — (5,896 ) Proceeds from sale of property and equipment 23,039 48 6 — 23,093 Proceeds from sale of business — 13,700 — — 13,700 Other long-term assets 12,828 — 521 — 13,349 Other 51 47 9 — 107 Net Cash Provided (Used) for Investing Activities 35,582 13,288 (4,517 ) — 44,353 Financing Activities Proceeds from revolving lines of credit and long-term borrowings 190,486 — 4,124 — 194,610 Payments on revolving lines of credit and long-term borrowings (193,544 ) (11,789 ) — — (205,333 ) Proceeds from exercise of stock options 1,914 — — — 1,914 Payment of financing costs (1,549 ) — (405 ) — (1,954 ) Payment of dividends (1,192 ) — — — (1,192 ) Net Cash Provided (Used) by Financing Activities (3,885 ) (11,789 ) 3,719 — (11,955 ) Effect of exchange rate changes on cash — — (2,308 ) — (2,308 ) Decrease in cash and cash equivalents (3,677 ) (107 ) (1,675 ) — (5,459 ) Cash and cash equivalents at beginning of year 7,340 355 31,236 — 38,931 Cash and cash equivalents at end of period $ 3,663 $ 248 $ 29,561 $ — $ 33,472 CONSOLIDATING CONDENSED STATEMENTS OF CASH FLOWS The Company (Parent) Combined Guarantor Subsidiaries Combined Non-Guarantor Subsidiaries Eliminations Total Nine month period ended September 30, 2014 (in thousands) Net Cash Provided (Used) by Operating Activities $ (30,886 ) $ (498 ) $ 8,089 $ 23,433 $ 138 Investing Activities Purchases of property and equipment (1,901 ) (1,030 ) (6,364 ) — (9,295 ) Proceeds from sale of property and equipment — — 9 — 9 Proceeds from sale of business — 21,870 — — 21,870 Other long-term assets 12,060 — 23 — 12,083 Other 40,728 (17,093 ) (25 ) (23,433 ) 177 Net Cash Provided (Used) for Investing Activities 50,887 3,747 (6,357 ) (23,433 ) 24,844 Financing Activities Proceeds from revolving lines of credit and long-term borrowings 201,766 — — — 201,766 Payments on revolving lines of credit and long-term borrowings (220,390 ) (3,091 ) (2,951 ) — (226,432 ) Proceeds from exercise of stock options 162 — — — 162 Payment of dividends (1,188 ) — — — (1,188 ) Net Cash Used by Financing Activities (19,650 ) (3,091 ) (2,951 ) — (25,692 ) Effect of exchange rate changes on cash — — (9 ) — (9 ) Increase (decrease) in cash and cash equivalents 351 158 (1,228 ) — (719 ) Cash and cash equivalents at beginning of year 1,401 313 28,071 — 29,785 Cash and cash equivalents at end of period $ 1,752 $ 471 $ 26,843 $ — $ 29,066</t>
  </si>
  <si>
    <t>Accounting Policies (Policies)</t>
  </si>
  <si>
    <t>Principles of Consolidation</t>
  </si>
  <si>
    <t>Principles of Consolidation: The consolidated financial statements include the accounts of the Company and its wholly owned subsidiaries and include all adjustments, which were of a normal recurring nature, necessary to present fairly the financial position of the Company as of September 30, 2015 , the results of its operations and changes in its cash flow for the nine months ended September 30, 2015 and 2014 , respectively. Certain foreign subsidiaries, represented by the European segment, are consolidated using an August 31 quarter end in order to meet filing deadlines. No material subsequent events have occurred related to the European segment, which would require disclosure or adjustment to the Company's financial statements. All significant intercompany transactions are eliminated. The results of operations for the nine months ended September 30, 2015 are not necessarily indicative of the results to be expected for the full year.</t>
  </si>
  <si>
    <t>Use of Estimates</t>
  </si>
  <si>
    <t>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si>
  <si>
    <t>Recent Accounting Pronouncements</t>
  </si>
  <si>
    <t>Recent Accounting Pronouncements: In April 2014, the FASB issued ASU 2014-08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is standard must be prospectively applied to all reporting periods presented in financial reports issued after the effective date. Early adoption was permitted for disposals that were not reported in financial statements previously issued or available for issuance. The new accounting guidance is effective for interim and annual periods beginning after December 15, 2014. This standard can impact the presentation of the Company's financial statements but will not affect the calculation of net income, comprehensive income or earnings per share. The Company adopted ASU 2014-08 effective January 1, 2015 which impacted the Company’s Condensed Consolidated Statement of Comprehensive Income (Loss), Balance Sheets and Statement of Cash Flows. Specifically, the disposal of the United States Rentals businesses, in the third quarter of 2015, were not deemed to be a discontinued operation. 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n entity can apply the new revenue standard retrospectively to each prior reporting period presented or retrospective with the cumulative effect of initially applying the standard recognized at the date of initial application in retained earnings. The new accounting guidance is effective for annual periods beginning after December 15, 2017, due to an approved one-year deferral, and early adoption is not permitted. The Company is currently reviewing the impact of the adoption of ASU 2014-09 on the Company's financial statements. In April 2015, the FASB issued ASU 2015-03, "Simplifying the Presentation of Debt Issuance Costs." ASU 2015-03 requires debt issuance costs to be presented on the balance sheet as a direct deduction from the carrying amount of the related debt liability, which is similar presentation of debt discounts or premiums. Debt issuance costs are currently reported on the balance sheet as assets and amortized as interest expense. ASU 2015-03 does not change the recognition and measurement guidance for debt issuance costs and requires retrospective application to all periods presented upon adoption. The new accounting guidance is effective for fiscal periods beginning after December 15, 2015 and early adoption is permitted. The Company is currently reviewing the impact of the adoption of ASU 2015-03 on the Company's financial statements.</t>
  </si>
  <si>
    <t>Operations Held For Sale (Tables)</t>
  </si>
  <si>
    <t>Schedule of Disposal Groups, Including Discontinued Operations, Income Statement, Balance Sheet and Additional Disclosures</t>
  </si>
  <si>
    <t>The assets and liabilities of the rentals businesses that were sold and shown as held for sale in the Company's Consolidated Balance Sheets were comprised of the following (in thousands): July 2, December 31, Trade receivables, net $ 5,834 $ 6,207 Inventories, net 412 315 Other current assets 212 221 Property and Equipment, net 4,126 5,896 Goodwill 4,518 4,692 Intangibles 40 57 Assets sold $ 15,142 $ 17,388 Accounts payable $ 410 $ 225 Accrued expenses and other short-term obligations 1,056 788 Liabilities sold $ 1,466 $ 1,013 The assets and liabilities of Altimate were the following as of the date of the sale, August 29, 2014 , (in thousands): August 29, Trade receivables, net $ 2,019 Inventories, net 1,954 Other current assets 246 Property and Equipment, net 176 Other Intangibles 1,047 Assets sold $ 5,442 Accounts payable $ 425 Accrued expenses 316 Liabilities sold $ 741</t>
  </si>
  <si>
    <t>Discontinued Operations (Tables)</t>
  </si>
  <si>
    <t>Receivables (Tables)</t>
  </si>
  <si>
    <t>Schedule of Installment Receivables</t>
  </si>
  <si>
    <t>Installment receivables consist of the following (in thousands): September 30, 2015 December 31, 2014 Current Long- Term Total Current Long- Term Total Installment receivables $ 2,539 $ 4,292 $ 6,831 $ 2,692 $ 5,117 $ 7,809 Less: Unearned interest (46 ) — (46 ) (46 ) — (46 ) 2,493 4,292 6,785 2,646 5,117 7,763 Allowance for doubtful accounts (1,467 ) (3,564 ) (5,031 ) (1,592 ) (4,260 ) (5,852 ) $ 1,026 $ 728 $ 1,754 $ 1,054 $ 857 $ 1,911</t>
  </si>
  <si>
    <t>Schedule of Installment Receivables Allowance for Doubtful Accounts</t>
  </si>
  <si>
    <t>The movement in the installment receivables allowance for doubtful accounts was as follows (in thousands): Nine Months Ended September 30, 2015 Year Ended December 31, 2014 Balance as of beginning of period $ 5,852 $ 6,039 Current period provision (291 ) 796 Direct write-offs charged (reversals) against the allowance (530 ) (983 ) Balance as of end of period $ 5,031 $ 5,852</t>
  </si>
  <si>
    <t>Schedule of Installment Receivables by Class</t>
  </si>
  <si>
    <t>Installment receivables by class as of September 30, 2015 consist of the following (in thousands): Total Installment Receivables Unpaid Principal Balance Related Allowance for Doubtful Accounts Interest Income Recognized U.S. Impaired installment receivables with a related allowance recorded $ 5,802 $ 5,802 $ 4,952 $ — Canada Non-Impaired installment receivables with no related allowance recorded 950 904 — 39 Impaired installment receivables with a related allowance recorded 79 79 79 — Total Canadian installment receivables 1,029 983 79 39 Total Non-Impaired installment receivables with no related allowance recorded 950 904 — 39 Impaired installment receivables with a related allowance recorded 5,881 5,881 5,031 — Total installment receivables $ 6,831 $ 6,785 $ 5,031 $ 39 Installment receivables by class as of December 31, 2014 consist of the following (in thousands): Total Installment Receivables Unpaid Principal Balance Related Allowance for Doubtful Accounts Interest Income Recognized U.S. Impaired installment receivables with a related allowance recorded $ 6,735 $ 6,735 $ 5,786 $ — Canada Non-Impaired installment receivables with no related allowance recorded 1,008 962 — 82 Impaired installment receivables with a related allowance recorded 66 66 66 — Total Canadian installment receivables 1,074 1,028 66 82 Total Non-Impaired installment receivables with no related allowance recorded 1,008 962 — 82 Impaired installment receivables with a related allowance recorded 6,801 6,801 5,852 — Total installment receivables $ 7,809 $ 7,763 $ 5,852 $ 82</t>
  </si>
  <si>
    <t>Schedule of Financing Receivables</t>
  </si>
  <si>
    <t>Schedule of Aging of Installment Receivables</t>
  </si>
  <si>
    <t>The aging of the Company’s installment receivables was as follows (in thousands): September 30, 2015 December 31, 2014 Total U.S. Canada Total U.S. Canada Current $ 936 $ — $ 936 $ 976 $ — $ 976 1-29 Days Past Due 1 — 1 15 — 15 30-59 Days Past Due 1 — 1 2 — 2 60-89 Days Past Due — — — — — — 90+ Days Past Due 5,893 5,802 91 6,816 6,735 81 $ 6,831 $ 5,802 $ 1,029 $ 7,809 $ 6,735 $ 1,074</t>
  </si>
  <si>
    <t>Inventories (Tables)</t>
  </si>
  <si>
    <t>Schedule of Inventory</t>
  </si>
  <si>
    <t>Inventories consist of the following (in thousands): September 30, 2015 December 31, 2014 Finished goods $ 79,725 $ 85,828 Raw materials 54,357 57,509 Work in process 12,977 12,224 $ 147,059 $ 155,561</t>
  </si>
  <si>
    <t>Other Current Assets (Tables)</t>
  </si>
  <si>
    <t>Schedule of Other Current Assets</t>
  </si>
  <si>
    <t>Other current assets consist of the following (in thousands): September 30, 2015 December 31, 2014 Value added tax receivables $ 15,568 $ 21,273 Recoverable income taxes 46 261 Derivatives (foreign currency forward contracts) 2,204 520 Prepaid insurance 368 2,713 Prepaid and other current assets 12,942 12,031 $ 31,128 $ 36,798</t>
  </si>
  <si>
    <t>Other Long-Term Assets (Tables)</t>
  </si>
  <si>
    <t>Schedule of Other Assets, Noncurrent</t>
  </si>
  <si>
    <t>Other long-term assets consist of the following (in thousands): September 30, 2015 December 31, 2014 Cash surrender value of life insurance policies $ 3,273 $ 15,765 Deferred financing fees 932 408 Investments 187 249 Installment receivables 728 857 Deferred taxes 598 613 Other 582 1,161 $ 6,300 $ 19,053</t>
  </si>
  <si>
    <t>Property And Equipment (Tables)</t>
  </si>
  <si>
    <t>Property, Plant and Equipment</t>
  </si>
  <si>
    <t>Property and equipment consist of the following (in thousands): September 30, 2015 December 31, 2014 Machinery and equipment $ 306,859 $ 318,286 Land, buildings and improvements 75,966 81,219 Furniture and fixtures 10,678 11,738 Leasehold improvements 12,125 14,517 405,628 425,760 Less allowance for depreciation (319,295 ) (346,101 ) $ 86,333 $ 79,659</t>
  </si>
  <si>
    <t>Intangibles (Tables)</t>
  </si>
  <si>
    <t>Schedule of Indefinite-Lived Intangible Assets</t>
  </si>
  <si>
    <t>The Company's intangibles consist of the following (in thousands): September 30, 2015 December 31, 2014 Historical Cost Accumulated Amortization Historical Cost Accumulated Amortization Customer lists $ 52,405 $ 46,924 $ 57,705 $ 50,355 Trademarks 25,794 — 28,371 — License agreements 1,100 1,100 1,290 1,290 Developed technology 7,715 6,093 8,297 6,340 Patents 5,976 5,835 6,102 5,804 Other 1,148 1,120 1,148 1,111 $ 94,138 $ 61,072 $ 102,913 $ 64,900</t>
  </si>
  <si>
    <t>Schedule of Finite-Lived Intangible Assets</t>
  </si>
  <si>
    <t>Current Liabilities (Tables)</t>
  </si>
  <si>
    <t>Schedule of Accrued Expenses</t>
  </si>
  <si>
    <t>Accrued expenses consist of accruals for the following (in thousands): September 30, 2015 December 31, 2014 Salaries and wages $ 36,358 $ 40,850 Taxes other than income taxes, primarily Value Added Taxes 20,767 24,743 Warranty cost 26,682 30,738 Supplemental Executive Retirement Program 391 21,517 Freight 6,273 6,202 Professional 8,135 6,613 Product liability, current portion 3,727 4,334 Rebates 1,899 1,722 Insurance 1,294 1,266 Interest 783 1,068 Derivative liabilities 2,235 2,526 Severance 2,225 4,209 Other items, principally trade accruals 12,560 9,911 $ 123,329 $ 155,699</t>
  </si>
  <si>
    <t>Schedule of Product Warranty Liability [Table Text Block]</t>
  </si>
  <si>
    <t>The following is a reconciliation of the changes in accrued warranty costs for the reporting period (in thousands): Balance as of January 1, 2015 $ 30,738 Warranties provided during the period 8,436 Settlements made during the period (13,098 ) Changes in liability for pre-existing warranties during the period, including expirations 606 Balance as of September 30, 2015 $ 26,682</t>
  </si>
  <si>
    <t>Long-Term Debt (Tables)</t>
  </si>
  <si>
    <t>Schedule of Long-term Debt Instruments</t>
  </si>
  <si>
    <t>Debt consists of the following (in thousands): September 30, 2015 December 31, 2014 Senior secured revolving credit facility, due in January 2018 $ — $ — Senior secured revolving credit facility, due in October 2015 — 4,000 Convertible senior subordinated debentures at 4.125%, due in February 2027 11,939 11,351 Other notes and lease obligations 35,696 4,980 47,635 20,331 Less current maturities of long-term debt (1,849 ) (959 ) $ 45,786 $ 19,372</t>
  </si>
  <si>
    <t>Schedule of Future Minimum Lease Payments for Capital Leases</t>
  </si>
  <si>
    <t>Future minimum capital lease commitments as a result of the sale leaseback transaction, as of September 30, 2015 , are as follows by year (in thousands): 2015 $ 566 2016 2,265 2017 2,265 2018 2,265 2019 2,265 Thereafter 34,731 Total future minimum lease payments 44,357 Amounts representing interest (12,483 ) Present value of minimum lease payments $ 31,874</t>
  </si>
  <si>
    <t>Schedule of Convertible Debt</t>
  </si>
  <si>
    <t>The liability components of the Company’s convertible debt consist of the following (in thousands): September 30, 2015 December 31, 2014 Principal amount of liability component $ 13,350 $ 13,350 Unamortized discount (1,411 ) (1,999 ) Net carrying amount of liability component $ 11,939 $ 11,351</t>
  </si>
  <si>
    <t>Other Long-Term Obligations (Tables)</t>
  </si>
  <si>
    <t>Other Noncurrent Liabilities</t>
  </si>
  <si>
    <t>Other long-term obligations consist of the following (in thousands): September 30, 2015 December 31, 2014 Supplemental Executive Retirement Plan liability $ 5,957 $ 6,067 Product liability 16,456 18,860 Deferred income taxes 30,518 30,423 Deferred gain on sale leaseback 7,045 — Deferred compensation 4,138 5,667 Uncertain tax obligation including interest 3,742 15,160 Other 12,628 12,628 Total long-term obligations $ 80,484 $ 88,805</t>
  </si>
  <si>
    <t>Equity Compensation (Tables)</t>
  </si>
  <si>
    <t>Schedule of Compensation Cost for Share-based Payment Arrangements, Allocation of Share-based Compensation Costs by Plan [Table Text Block]</t>
  </si>
  <si>
    <t>The amounts of equity-based compensation expense recognized as part of selling, general and administrative expenses were as follows (in thousands): For the Nine Months Ended September 30, 2015 2014 Non-Qualified stock options $ 1,108 $ 2,724 Restricted stock and restricted stock units 1,895 1,257 Performance shares and performance share units 294 423 Total stock-based compensation expense $ 3,297 $ 4,404</t>
  </si>
  <si>
    <t>Schedule of Unrecognized Compensation Cost, Nonvested Awards [Table Text Block]</t>
  </si>
  <si>
    <t>As of September 30, 2015 , unrecognized compensation expense related to equity-based compensation arrangements granted under the Company's 2013 Plan and previous plans, which is related to non-vested options and shares, was as follows (in thousands): September 30, 2015 Non-Qualified stock options $ 1,220 Restricted stock and restricted stock units 10,591 Performance shares and performance share units 1,616 Total unrecognized stock-based compensation expense $ 13,427</t>
  </si>
  <si>
    <t>Schedule of Share-based Compensation, Stock Options, Activity</t>
  </si>
  <si>
    <t>The following table summarizes information about stock option activity for the nine months ended September 30, 2015 : September 30, 2015 Weighted Average Exercise Price Options outstanding at January 1, 2015 3,600,132 $ 22.74 Granted — — Exercised (136,381 ) 14.04 Canceled (461,748 ) 35.75 Options outstanding at September 30, 2015 3,002,003 $ 21.13 Options exercise price range at September 30, 2015 $ 13.37 to $ 33.36 Options exercisable at September 30, 2015 2,707,728 Shares available for grant at September 30, 2015* 2,621,716 ________________________ * Shares available for grant as of September 30, 2015 reduced by net restricted stock and restricted stock unit award and performance share and performance share unit award activity of 1,146,586 shares and 683,058 shares, respectively for the first nine months 2015 .</t>
  </si>
  <si>
    <t>Schedule of Share-based Compensation, Stock Options Outstanding</t>
  </si>
  <si>
    <t>The following table summarizes information about stock options outstanding at September 30, 2015 : Options Outstanding Options Exercisable Exercise Prices Number Outstanding At 9/30/15 Weighted Average Remaining Contractual Life (Years) Weighted Average Exercise Price Number Exercisable At 9/30/15 Weighted Average Exercise Price $ 13.37 – $20.00 822,596 7.0 $ 14.11 529,633 $ 14.10 $ 20.01 – $25.00 1,368,361 3.6 22.60 1,368,361 22.60 $ 25.01 – $30.00 783,738 3.9 25.55 783,738 25.55 $ 30.01 – $33.36 27,308 1.3 31.74 25,996 31.73 Total 3,002,003 4.6 $ 21.13 2,707,728 $ 21.88</t>
  </si>
  <si>
    <t>Schedule of Share-based Compensation, Restricted Stock and Restricted Stock Units Activity [Table Text Block]</t>
  </si>
  <si>
    <t xml:space="preserve">The following table summarizes information about restricted shares and restricted share units (for non-U.S. recipients): September 30, 2015 Weighted Average Fair Value Stock / Units unvested at January 1, 2015 312,423 $ 17.91 Granted 478,712 19.09 Vested (18,700 ) 14.53 Canceled (76,731 ) 17.83 Stock / Units unvested at September 30, 2015 695,704 $ 18.82 </t>
  </si>
  <si>
    <t>Share-based Compensation, Performance Shares Award Unvested Activity [Table Text Block]</t>
  </si>
  <si>
    <t xml:space="preserve">The following table summarizes information about performance shares and performance share units (for non-U.S. recipients): September 30, 2015 Weighted Average Fair Value Shares / Units unvested at January 1, 2015 121,644 $ 20.05 Granted 114,257 18.95 Vested — — Canceled (35,500 ) 19.62 Shares / Units unvested at September 30, 2015 200,401 $ 19.50 </t>
  </si>
  <si>
    <t>Accumulated Other Comprehensive Income (Loss) by Component (Tables)</t>
  </si>
  <si>
    <t>Schedule of Accumulated Other Comprehensive Income (Loss)</t>
  </si>
  <si>
    <t>Changes in accumulated other comprehensive income ("OCI") for the three and nine months ended September 30, 2015 and September 30, 2014 , respectively, were as follows (in thousands): Foreign Currency Long-Term Notes Defined Benefit Plans Derivatives Total June 30, 2015 $ 18,465 $ 1,246 $ (7,572 ) $ 398 $ 12,537 OCI before reclassifications 15,386 (10,868 ) (69 ) (833 ) 3,616 Amount reclassified from accumulated OCI — — 3 281 284 Net current-period OCI 15,386 (10,868 ) (66 ) (552 ) 3,900 September 30, 2015 $ 33,851 $ (9,622 ) $ (7,638 ) $ (154 ) $ 16,437 December 31, 2014 $ 86,236 $ (6,465 ) $ (7,601 ) $ (551 ) $ 71,619 OCI before reclassifications (52,385 ) (3,157 ) (84 ) 854 (54,772 ) Amount reclassified from accumulated OCI — — 47 (457 ) (410 ) Net current-period OCI (52,385 ) (3,157 ) (37 ) 397 (55,182 ) September 30, 2015 $ 33,851 $ (9,622 ) $ (7,638 ) $ (154 ) $ 16,437 June 30, 2014 $ 137,352 $ (4,361 ) $ (4,855 ) $ (567 ) $ 127,569 OCI before reclassifications (24,470 ) 1,634 (56 ) 451 (22,441 ) Amount reclassified from accumulated OCI — — 84 11 95 Net current-period OCI (24,470 ) 1,634 28 462 (22,346 ) September 30, 2014 $ 112,882 $ (2,727 ) $ (4,827 ) $ (105 ) $ 105,223 December 31, 2013 $ 143,845 $ (12,566 ) $ (5,414 ) $ (709 ) $ 125,156 OCI before reclassifications (30,963 ) 9,839 380 127 (20,617 ) Amount reclassified from accumulated OCI — — 207 477 684 Net current-period OCI (30,963 ) 9,839 587 604 (19,933 ) September 30, 2014 $ 112,882 $ (2,727 ) $ (4,827 ) $ (105 ) $ 105,223</t>
  </si>
  <si>
    <t>Schedule of Amounts Recognized in Other Comprehensive Income (Loss)</t>
  </si>
  <si>
    <t xml:space="preserve">Reclassifications out of accumulated OCI for the nine months ended September 30, 2015 and September 30, 2014 were as follows (in thousands): Amount reclassified from OCI Affected line item in the Statement of Comprehensive (Income) Loss For the Three Months Ended September 30, For the Nine Months Ended September 30, 2015 2014 2015 2014 Defined Benefit Plans Service and interest costs $ 3 $ 84 $ 47 $ 207 Selling, General and Administrative Tax — — — — Income Taxes Total after tax $ 3 $ 84 $ 47 $ 207 Derivatives Foreign currency forward contracts hedging sales $ 1,087 $ 369 $ 1,865 $ 517 Net Sales Foreign currency forward contracts hedging purchases (971 ) (316 ) (2,935 ) 68 Cost of Products Sold Interest rate swaps — — — 12 Interest Expense Total before tax 116 53 (1,070 ) 597 Tax 165 (42 ) 613 (120 ) Income Taxes Total after tax $ 281 $ 11 $ (457 ) $ 477 </t>
  </si>
  <si>
    <t>Charges Related To Restructuring Activities (Tables)</t>
  </si>
  <si>
    <t>Schedule of Restructuring and Related Costs</t>
  </si>
  <si>
    <t xml:space="preserve">A progression by reporting segment of the accruals recorded as a result of the restructuring is as follows (in thousands): Severance Product Line Discontinuance Contract Terminations Other Total December 31, 2010 Balance Total $ — $ — $ — $ — $ — Charges NA/HME 4,755 — — 4 4,759 IPG 123 — — — 123 Europe 3,288 277 1,788 113 5,466 Asia/Pacific 186 — — — 186 Total 8,352 277 1,788 117 10,534 Payments NA/HME (1,663 ) — — (4 ) (1,667 ) IPG (52 ) — — — (52 ) Europe (1,546 ) (277 ) (1,714 ) (113 ) (3,650 ) Asia/Pacific (186 ) — — — (186 ) Total (3,447 ) (277 ) (1,714 ) (117 ) (5,555 ) December 31, 2011 Balance NA/HME 3,092 — — — 3,092 IPG 71 — — — 71 Europe 1,742 — 74 — 1,816 Asia/Pacific — — — — — Total 4,905 — 74 — 4,979 Charges NA/HME 4,242 — 5 — 4,247 IPG 35 — — — 35 Europe 817 — 53 1,223 2,093 Asia/Pacific 1,681 491 1,667 1,181 5,020 Total 6,775 491 1,725 2,404 11,395 Payments NA/HME (3,587 ) — (5 ) — (3,592 ) IPG (106 ) — — — (106 ) Europe (1,964 ) — (127 ) (1,223 ) (3,314 ) Asia/Pacific (812 ) (340 ) (42 ) (1,175 ) (2,369 ) Total (6,469 ) (340 ) (174 ) (2,398 ) (9,381 ) December 31, 2012 Balance NA/HME 3,747 — — — 3,747 IPG — — — — — Europe 595 — — — 595 Asia/Pacific 869 151 1,625 6 2,651 Total 5,211 151 1,625 6 6,993 Charges NA/HME 5,405 — 164 353 5,922 IPG 267 — — — 267 Europe 1,640 — — — 1,640 Asia/Pacific 970 — 534 3 1,507 Total $ 8,282 $ — $ 698 $ 356 $ 9,336 Severance Product Line Discontinuance Contract Terminations Other Total Payments NA/HME $ (6,347 ) $ — $ (164 ) $ (353 ) $ (6,864 ) IPG (175 ) — — — (175 ) Europe (1,146 ) — — — (1,146 ) Asia/Pacific (1,839 ) (151 ) (1,660 ) (9 ) (3,659 ) Total (9,507 ) (151 ) (1,824 ) (362 ) (11,844 ) December 31, 2013 Balance NA/HME 2,805 — — — 2,805 IPG 92 — — — 92 Europe 1,089 — — — 1,089 Asia/Pacific — — 499 — 499 Total 3,986 — 499 — 4,485 Charges NA/HME 4,404 — — — 4,404 IPG 1,163 — — 761 1,924 Europe 527 — — 525 1,052 Asia/Pacific 769 — (15 ) — 754 Other 2,978 — — — 2,978 Total 9,841 — (15 ) 1,286 11,112 Payments NA/HME (6,547 ) — — — (6,547 ) IPG (1,107 ) — — (761 ) (1,868 ) Europe (1,195 ) — — (525 ) (1,720 ) Asia/Pacific (769 ) — (227 ) — (996 ) Total (9,618 ) — (227 ) (1,286 ) (11,131 ) December 31, 2014 Balance NA/HME 662 — — — 662 IPG 148 — — — 148 Europe 421 — — — 421 Asia/Pacific — — 257 — 257 Other 2,978 — — — 2,978 Total 4,209 — 257 — 4,466 Charges NA/HME 199 — — — 199 Europe 40 — — — 40 Asia/Pacific — — 1 — 1 Total 239 — 1 — 240 Payments NA/HME (93 ) — — — (93 ) IPG (148 ) — — — (148 ) Europe (250 ) — — — (250 ) Asia/Pacific — — (258 ) — (258 ) Other (1,133 ) — — — (1,133 ) Total $ (1,624 ) $ — $ (258 ) $ — $ (1,882 ) Severance Product Line Discontinuance Contract Terminations Other Total March 31, 2015 Balance NA/HME $ 768 $ — $ — $ — $ 768 Europe 211 — — — 211 Other 1,845 — — — 1,845 Total 2,824 — — — 2,824 Charges NA/HME 491 — — — 491 IPG 72 — — — 72 Europe 120 — — — 120 Asia/Pacific 6 — — — 6 Total 689 — — — 689 Payments NA/HME (381 ) — — — (381 ) IPG (63 ) — — — (63 ) Europe (21 ) — — — (21 ) Asia/Pacific (6 ) — — — (6 ) Other (112 ) — — — (112 ) Total (583 ) — — — (583 ) June 30, 2015 Balance NA/HME 878 — — — 878 IPG 9 — — — 9 Europe 310 — — — 310 Other 1,733 — — — 1,733 Total 2,930 — — — 2,930 Charges NA/HME 20 — — — 20 IPG 1 — — — 1 Asia/Pacific (10 ) — — — (10 ) Total 11 — — — 11 Payments NA/HME (296 ) — — — (296 ) IPG (10 ) — — — (10 ) Europe (310 ) — — — (310 ) Asia/Pacific 10 — — — 10 Other (110 ) — — — (110 ) Total (716 ) — — — (716 ) September 30, 2015 Balance NA/HME 602 — — — 602 Other 1,623 — — — 1,623 Total $ 2,225 $ — $ — $ — $ 2,225 </t>
  </si>
  <si>
    <t>Net Earnings (Loss) Per Common Share (Tables)</t>
  </si>
  <si>
    <t>Schedule of Earnings Per Share, Basic and Diluted</t>
  </si>
  <si>
    <t>The following table sets forth the computation of basic and diluted net earnings (loss) per common share for the periods indicated. (In thousands except per share data) For the Three Months Ended September 30, For the Nine Months Ended September 30, 2015 2014 2015 2014 Basic Average common shares outstanding 32,175 32,006 32,144 32,005 Net loss from continuing operations $ (7,790 ) $ (28,725 ) $ (23,521 ) $ (62,075 ) Net earnings from discontinued operations $ — $ 13,629 $ 260 $ 15,390 Net loss $ (7,790 ) $ (15,096 ) (23,261 ) (46,685 ) Net loss per common share from continuing operations $ (0.24 ) $ (0.90 ) $ (0.73 ) $ (1.94 ) Net earnings per common share from discontinued operations $ — $ 0.43 $ 0.01 $ 0.48 Net loss per common share $ (0.24 ) $ (0.47 ) $ (0.72 ) $ (1.46 ) Diluted Average common shares outstanding 32,175 32,006 32,144 32,005 Stock options and awards 540 188 511 211 Average common shares assuming dilution 32,715 32,194 32,655 32,216 Net loss from continuing operations $ (7,790 ) $ (28,725 ) $ (23,521 ) $ (62,075 ) Net earnings from discontinued operations $ — $ 13,629 $ 260 $ 15,390 Net loss $ (7,790 ) $ (15,096 ) $ (23,261 ) $ (46,685 ) Net loss per common share from continuing operations * $ (0.24 ) $ (0.90 ) $ (0.73 ) $ (1.94 ) Net earnings per common share from discontinued operations $ — $ 0.42 $ 0.01 $ 0.48 Net loss per common share * $ (0.24 ) $ (0.47 ) $ (0.72 ) $ (1.46 ) * Net loss per common share assuming dilution calculated utilizing weighted average shares outstanding-basic for the periods in which there was a net loss.</t>
  </si>
  <si>
    <t>Derivatives (Tables)</t>
  </si>
  <si>
    <t>Schedule of Notional Amounts of Outstanding Derivative Positions</t>
  </si>
  <si>
    <t>Outstanding foreign currency forward exchange contracts qualifying and designated for hedge accounting treatment were as follows (in thousands USD): September 30, 2015 December 31, 2014 Notional Amount Unrealized Net Gain (Loss) Notional Amount Unrealized Net Gain (Loss) USD / AUD $ 342 $ 54 $ 1,250 $ 65 USD / CAD 1,106 (154 ) 3,570 (63 ) USD / CNY 3,481 (69 ) — — USD / CHF 21 — 111 — USD / EUR 41,227 1,230 25,524 — USD / GBP 322 6 1,199 3 USD / NZD 4,149 (156 ) 7,018 (55 ) USD / SEK 68 8 594 1 USD / MXP 7,552 (523 ) 10,297 (657 ) EUR / AUD — — 452 5 EUR / CAD 141 3 580 (1 ) EUR / CHF 89 8 505 (2 ) EUR / DKK 133 — 643 (3 ) EUR / GBP 7,313 (439 ) 11,906 23 EUR / SEK 590 9 2,917 (9 ) EUR / NOK 378 27 1,490 43 EUR / NZD 5,598 (68 ) 7,074 60 AUD / CAD — — 1,538 30 AUD / CHF 13 2 93 1 AUD / NZD 115 — 537 19 AUD / SEK 13 1 61 (1 ) CAD / SEK 39 — 182 (1 ) GBP / AUD — — 656 22 GBP / CHF 101 1 331 (1 ) GBP / SEK 723 (66 ) 1,035 (2 ) DKK / CHF 71 (8 ) 269 (2 ) DKK / SEK 513 (23 ) 2,497 (44 ) NOK / CHF 18 3 66 2 NOK / SEK 362 10 1,547 19 $ 74,478 $ (144 ) $ 83,942 $ (548 )</t>
  </si>
  <si>
    <t>Schedule of Other Derivatives Not Designated as Hedging Instruments, Statements of Financial Performance and Financial Position, Location</t>
  </si>
  <si>
    <t>Foreign currency forward exchange contracts not qualifying or designated for hedge accounting treatment entered into in 2015 and 2014 , respectively, and outstanding were as follows (in thousands USD): September 30, 2015 December 31, 2014 Notional Amount Gain (Loss) Notional Amount Gain (Loss) AUD / USD $ 7,315 $ 488 $ 7,300 $ 117 CAD / USD 5,151 16 6,016 $ (6 ) CNY / USD 9,943 (190 ) 3,200 (14 ) EUR / USD 23,072 (2 ) 53,365 (1,585 ) CHF / AUD 7 1 — — DKK / USD 14,336 (110 ) — — GBP / USD 7,656 (92 ) 5,592 18 NOK / USD 3,579 (60 ) — — NZD / USD 162 27 4,500 12 EUR / AUD 92 5 — — EUR / DKK 5 — — — AUD / CAD 379 9 — — AUD / GBP 135 21 — — EUR / NOK 1 — — — $ 71,833 $ 113 $ 79,973 $ (1,458 )</t>
  </si>
  <si>
    <t>Schedule of Derivatives Instruments Statements of Financial Position, Fair Value</t>
  </si>
  <si>
    <t>The fair values of the Company’s derivative instruments were as follows (in thousands): September 30, 2015 December 31, 2014 Assets Liabilities Assets Liabilities Derivatives designated as hedging instruments under ASC 815 Foreign currency forward exchange contracts $ 1,557 $ 1,701 $ 373 $ 921 Derivatives not designated as hedging instruments under ASC 815 Foreign currency forward exchange contracts 647 534 147 1,605 Total derivatives $ 2,204 $ 2,235 $ 520 $ 2,526</t>
  </si>
  <si>
    <t>Schedule of Derivative Instruments, Effect on Other Comprehensive Income (Loss)</t>
  </si>
  <si>
    <t>The effect of derivative instruments on Accumulated Other Comprehensive Income (OCI) and the Statement of Comprehensive Income (Loss) and was as follows (in thousands): Derivatives in ASC 815 cash flow hedge relationships Amount of Gain (Loss) Recognized in Accumulated OCI on Derivatives (Effective Portion) Amount of Gain (Loss) Reclassified from Accumulated OCI into Income (Effective Portion) Amount of Gain (Loss) Recognized in Income on Derivatives (Ineffective Portion and Amount Excluded from Effectiveness Testing) Three months ended September 30, 2015 Foreign currency forward exchange contracts $ (833 ) $ (281 ) $ — Nine months ended September 30, 2015 Foreign currency forward exchange contracts $ 854 $ 457 $ — Three months ended September 30, 2014 Foreign currency forward exchange contracts $ 451 $ (11 ) $ — Nine months ended September 30, 2014 Foreign currency forward exchange contracts $ 127 $ (465 ) $ (22 ) Interest rate swap contracts — (12 ) — $ 127 $ (477 ) $ (22 ) Derivatives not designated as hedging instruments under ASC 815 Amount of Gain (Loss) Recognized in Income on Derivatives Three months ended September 30, 2015 Foreign currency forward exchange contracts $ 172 Nine months ended September 30, 2015 Foreign currency forward exchange contracts $ 113 Three months ended September 30, 2014 Foreign currency forward exchange contracts $ (2,240 ) Nine months ended September 30, 2014 Foreign currency forward exchange contracts $ (2,384 )</t>
  </si>
  <si>
    <t>Fair Values (Tables)</t>
  </si>
  <si>
    <t>Schedule of Fair Value, Assets and Liabilities Measured on Recurring Basis</t>
  </si>
  <si>
    <t>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Total Level I Level II Level III September 30, 2015 Forward exchange contracts—net $ (31 ) — $ (31 ) — December 31, 2014 Forward exchange contracts—net $ (2,006 ) — $ (2,006 ) —</t>
  </si>
  <si>
    <t>Fair Value, by Balance Sheet Grouping</t>
  </si>
  <si>
    <t>The carrying values and fair values of the Company’s financial instruments are as follows (in thousands): September 30, 2015 December 31, 2014 Carrying Value Fair Value Carrying Value Fair Value Cash and cash equivalents $ 33,472 $ 33,472 $ 38,931 $ 38,931 Other investments 187 187 249 249 Installment receivables, net of reserves 1,754 1,754 1,911 1,911 Long-term debt (including current maturities of long-term debt) (47,635 ) (47,649 ) (20,331 ) (20,248 ) Forward contracts in Other Current Assets 2,204 2,204 520 520 Forward contracts in Accrued Expenses (2,235 ) (2,235 ) (2,526 ) (2,526 )</t>
  </si>
  <si>
    <t>Business Segments (Tables)</t>
  </si>
  <si>
    <t>Schedule of Segment Reporting Information, by Segment</t>
  </si>
  <si>
    <t xml:space="preserve">The information by segment is as follows (in thousands): For the Three Months Ended September 30, For the Nine Months Ended September 30, 2015 2014 2015 2014 Revenues from external customers North America/HME $ 114,605 $ 124,258 $ 358,792 $ 383,109 Institutional Products Group 17,604 25,151 68,888 76,072 Europe 140,514 158,505 397,736 455,263 Asia/Pacific 11,053 12,606 33,657 37,520 Consolidated $ 283,776 $ 320,520 $ 859,073 $ 951,964 Intersegment revenues North America/HME $ 29,753 $ 20,730 $ 85,026 $ 60,084 Institutional Products Group 469 1,414 823 5,840 Europe 2,776 2,681 7,411 6,494 Asia/Pacific 5,110 7,694 16,222 20,044 Consolidated $ 38,108 $ 32,519 $ 109,482 $ 92,462 Restructuring charges before income taxes North America/HME $ 20 $ 3,041 $ 710 $ 4,689 Institutional Products Group 1 591 73 2,308 Europe — 69 160 1,030 Asia/Pacific (10 ) 376 (3 ) 380 Consolidated $ 11 $ 4,077 $ 940 $ 8,407 Earnings (loss) before income taxes North America/HME $ (9,119 ) $ (22,568 ) $ (25,770 ) $ (54,821 ) Institutional Products Group 1,404 (7,275 ) 4,979 (7,636 ) Europe 13,464 12,181 27,069 33,190 Asia/Pacific (364 ) (1,736 ) (2,538 ) (6,835 ) All Other (1) (6,175 ) (6,977 ) (16,061 ) (18,723 ) Consolidated $ (790 ) $ (26,375 ) $ (12,321 ) $ (54,825 ) ________________________ (1) Consists of un-allocated corporate SG&amp;A costs and intercompany profits, which do not meet the quantitative criteria for determining reportable segments. </t>
  </si>
  <si>
    <t>Supplemental Guarantor Information (Tables)</t>
  </si>
  <si>
    <t>Condensed Financial Statements</t>
  </si>
  <si>
    <t xml:space="preserve">CONSOLIDATING CONDENSED STATEMENTS OF COMPREHENSIVE INCOME (LOSS) The Company (Parent) Combined Guarantor Subsidiaries Combined Non-Guarantor Subsidiaries Eliminations Total Three month period ended September 30, 2015 (in thousands) Net sales $ 53,603 $ 94,141 $ 168,512 $ (32,480 ) $ 283,776 Cost of products sold 46,776 73,490 118,377 (32,506 ) 206,137 Gross Profit 6,827 20,651 50,135 26 77,639 Selling, general and administrative expenses 27,610 13,410 36,557 — 77,577 Charge related to restructuring activities (41 ) — 52 — 11 Income (loss) from equity investee 17,165 10,678 291 (28,134 ) — Interest expense (income)—net 1,024 21 (204 ) — 841 Earnings (Loss) from Continuing Operations before Income Taxes (4,601 ) 17,898 14,021 (28,108 ) (790 ) Income taxes 3,189 — 3,811 — 7,000 Net Earnings (Loss) from Continuing Operations (7,790 ) 17,898 10,210 (28,108 ) (7,790 ) Net Earnings from Discontinued Operations — — — — — Net Earnings (loss) $ (7,790 ) $ 17,898 $ 10,210 $ (28,108 ) $ (7,790 ) Other Comprehensive Income (Loss), Net of Tax 3,900 (3,300 ) 7,288 (3,988 ) 3,900 Comprehensive Income (Loss) $ (3,890 ) $ 14,598 $ 17,498 $ (32,096 ) $ (3,890 ) CONSOLIDATING CONDENSED STATEMENTS OF COMPREHENSIVE INCOME (LOSS) The Company (Parent) Combined Guarantor Subsidiaries Combined Non-Guarantor Subsidiaries Eliminations Total Three month period ended September 30, 2014 (in thousands) Net sales $ 55,333 $ 96,947 $ 192,482 $ (24,242 ) $ 320,520 Cost of products sold 49,799 76,819 133,533 (24,278 ) 235,873 Gross Profit 5,534 20,128 58,949 36 84,647 Selling, general and administrative expenses 32,124 19,765 46,375 (83 ) 98,181 Charge related to restructuring activities 3,149 — 928 — 4,077 Asset write-downs to intangibles — 8,253 — — 8,253 Income (loss) from equity investee 13,251 8,476 (63 ) (21,664 ) — Interest expense —net 57 406 48 — 511 Earnings (Loss) from Continuing Operations before Income Taxes (16,545 ) 180 11,535 (21,545 ) (26,375 ) Income taxes (benefit) (1,449 ) 400 3,399 — 2,350 Net Earnings (Loss) from Continuing Operations (15,096 ) (220 ) 8,136 (21,545 ) (28,725 ) Net Earnings from Discontinued Operations — 13,629 — — 13,629 Net Earnings (loss) $ (15,096 ) $ 13,409 $ 8,136 $ (21,545 ) $ (15,096 ) Other Comprehensive Income (Loss), Net of Tax (22,346 ) (5,327 ) (9,521 ) 14,848 (22,346 ) Comprehensive Income (Loss) $ (37,442 ) $ 8,082 $ (1,385 ) $ (6,697 ) $ (37,442 ) CONSOLIDATING CONDENSED STATEMENTS OF COMPREHENSIVE INCOME (LOSS) The Company (Parent) Combined Guarantor Subsidiaries Combined Non-Guarantor Subsidiaries Eliminations Total Nine month period ended September 30, 2015 (in thousands) Net sales $ 161,002 $ 307,339 $ 483,337 $ (92,605 ) $ 859,073 Cost of products sold 141,774 234,180 343,718 (92,620 ) 627,052 Gross Profit 19,228 73,159 139,619 15 232,021 Selling, general and administrative expenses 80,674 49,015 111,673 — 241,362 Charge related to restructuring activities 687 — 253 — 940 Income (loss) from equity investee 44,739 20,836 175 (65,750 ) — Interest expense (income)—net 2,106 503 (569 ) — 2,040 Earnings (Loss) from Continuing Operations before Income Taxes (19,500 ) 44,477 28,437 (65,735 ) (12,321 ) Income taxes 3,761 — 7,439 — 11,200 Net Earnings (Loss) from Continuing Operations (23,261 ) 44,477 20,998 (65,735 ) (23,521 ) Net Earnings from Discontinued Operations — 260 — — 260 Net Earnings (loss) $ (23,261 ) $ 44,737 $ 20,998 $ (65,735 ) $ (23,261 ) Other Comprehensive Income (Loss), Net of Tax (55,182 ) (11,675 ) (44,769 ) 56,444 (55,182 ) Comprehensive Income (Loss) $ (78,443 ) $ 33,062 $ (23,771 ) $ (9,291 ) $ (78,443 ) CONSOLIDATING CONDENSED STATEMENTS OF COMPREHENSIVE INCOME (LOSS) The Company (Parent) Combined Guarantor Subsidiaries Combined Non-Guarantor Subsidiaries Eliminations Total Nine month period ended September 30, 2014 (in thousands) Net sales $ 160,054 $ 307,801 $ 554,060 $ (69,951 ) $ 951,964 Cost of products sold 144,620 234,288 384,025 (69,987 ) 692,946 Gross Profit 15,434 73,513 170,035 36 259,018 Selling, general and administrative expenses 95,990 62,633 136,788 (83 ) 295,328 Charge related to restructuring activities 5,203 (95 ) 3,299 — 8,407 Asset write-downs to intangibles — 8,253 — — 8,253 Income (loss) from equity investee 37,596 23,103 (127 ) (60,572 ) — Interest expense (income)—net (227 ) 1,668 414 — 1,855 Earnings (Loss) from Continuing Operations before Income Taxes (47,936 ) 24,157 29,407 (60,453 ) (54,825 ) Income taxes (benefit) (1,251 ) — 8,501 — 7,250 Net Earnings (Loss) from Continuing Operations (46,685 ) 24,157 20,906 (60,453 ) (62,075 ) Net Earnings from Discontinued Operations — 15,390 — — 15,390 Net Earnings (loss) $ (46,685 ) $ 39,547 $ 20,906 $ (60,453 ) $ (46,685 ) Other Comprehensive Income (Loss), Net of Tax (19,933 ) (3,038 ) (18,476 ) 21,514 (19,933 ) Comprehensive Income (Loss) $ (66,618 ) $ 36,509 $ 2,430 $ (38,939 ) $ (66,618 ) CONSOLIDATING CONDENSED BALANCE SHEETS The Company (Parent) Combined Guarantor Subsidiaries Combined Non-Guarantor Subsidiaries Eliminations Total September 30, 2015 (in thousands) Assets Current Assets Cash and cash equivalents $ 3,663 $ 248 $ 29,561 $ — $ 33,472 Trade receivables, net 47,369 18,269 77,702 — 143,340 Installment receivables, net — 264 762 — 1,026 Inventories, net 18,395 24,411 106,392 (2,139 ) 147,059 Deferred income taxes 13 — 1,323 — 1,336 Intercompany advances, net 8,302 588 48,617 (57,507 ) — Other current assets 4,066 297 32,753 (5,988 ) 31,128 Total Current Assets 81,808 44,077 297,110 (65,634 ) 357,361 Investment in Subsidiaries 1,430,438 472,454 — (1,902,892 ) — Intercompany Advances, net 1,096,626 1,845,666 186,928 (3,129,220 ) — Other Assets 4,569 584 1,147 — 6,300 Other Intangibles 151 390 32,525 — 33,066 Property and Equipment, net 37,793 10,314 38,226 — 86,333 Goodwill — 12,143 370,146 — 382,289 Total Assets $ 2,651,385 $ 2,385,628 $ 926,082 $ (5,097,746 ) $ 865,349 Liabilities and Shareholders’ Equity Current Liabilities Accounts payable $ 37,726 $ 8,835 $ 53,904 $ — $ 100,465 Accrued expenses 27,899 21,327 80,091 (5,988 ) 123,329 Current taxes, payable and deferred 1,297 — 21,278 — 22,575 Intercompany advances, net 45,671 2,620 9,215 (57,506 ) — Short-term debt and current maturities of long-term obligations 872 273 704 — 1,849 Total Current Liabilities 113,465 33,055 165,192 (63,494 ) 248,218 Long-Term Debt 35,342 7,327 3,117 — 45,786 Other Long-Term Obligations 23,914 1,769 54,801 — 80,484 Intercompany advances, net 1,987,803 1,097,428 43,990 (3,129,221 ) — Total Shareholders’ Equity 490,861 1,246,049 658,982 (1,905,031 ) 490,861 Total Liabilities and Shareholders’ Equity $ 2,651,385 $ 2,385,628 $ 926,082 $ (5,097,746 ) $ 865,349 CONSOLIDATING CONDENSED BALANCE SHEETS The Company (Parent) Combined Guarantor Subsidiaries Combined Non-Guarantor Subsidiaries Eliminations Total December 31, 2014 (in thousands) Assets Current Assets Cash and cash equivalents $ 7,340 $ 355 $ 31,236 $ — $ 38,931 Trade receivables, net 47,030 21,979 85,198 — 154,207 Installment receivables, net — 292 762 — 1,054 Inventories, net 25,021 25,784 107,139 (2,383 ) 155,561 Deferred income taxes — — 2,048 — 2,048 Intercompany advances, net 10,007 976 84,816 (95,799 ) — Other current assets 8,082 228 33,123 (4,635 ) 36,798 Assets held for sale 3,982 13,406 — — 17,388 Total Current Assets 101,462 63,020 344,322 (102,817 ) 405,987 Investment in Subsidiaries 1,409,482 491,541 — (1,901,023 ) — Intercompany Advances, net 1,049,235 1,685,366 184,652 (2,919,253 ) — Other Assets 16,955 657 1,441 — 19,053 Other Intangibles 286 393 37,334 — 38,013 Property and Equipment, net 29,632 7,209 42,818 — 79,659 Goodwill — 11,968 409,051 — 421,019 Total Assets $ 2,607,052 $ 2,260,154 $ 1,019,618 $ (4,923,093 ) $ 963,731 Liabilities and Shareholders’ Equity Current Liabilities Accounts payable $ 48,815 $ 6,363 $ 64,749 $ — $ 119,927 Accrued expenses 51,613 20,533 88,188 (4,635 ) 155,699 Current taxes, payable and deferred 1,632 — 11,002 — 12,634 Intercompany advances, net 81,141 1,738 12,921 (95,800 ) — Short-term debt and current maturities of long-term obligations — — 959 — 959 Liabilities held for sale 632 381 — — 1,013 Total Current Liabilities 183,833 29,015 177,819 (100,435 ) 290,232 Long-Term Debt 15,351 — 4,021 — 19,372 Other Long-Term Obligations 28,551 — 60,254 — 88,805 Intercompany advances, net 1,813,995 1,051,170 54,088 (2,919,253 ) — Total Shareholders’ Equity 565,322 1,179,969 723,436 (1,903,405 ) 565,322 Total Liabilities and Shareholders’ Equity $ 2,607,052 $ 2,260,154 $ 1,019,618 $ (4,923,093 ) $ 963,731 CONSOLIDATING CONDENSED STATEMENTS OF CASH FLOWS The Company (Parent) Combined Guarantor Subsidiaries Combined Non-Guarantor Subsidiaries Eliminations Total Nine month period ended September 30, 2015 (in thousands) Net Cash Provided (Used) by Operating Activities $ (35,374 ) $ (1,606 ) $ 1,431 $ — $ (35,549 ) Investing Activities Purchases of property and equipment (336 ) (507 ) (5,053 ) — (5,896 ) Proceeds from sale of property and equipment 23,039 48 6 — 23,093 Proceeds from sale of business — 13,700 — — 13,700 Other long-term assets 12,828 — 521 — 13,349 Other 51 47 9 — 107 Net Cash Provided (Used) for Investing Activities 35,582 13,288 (4,517 ) — 44,353 Financing Activities Proceeds from revolving lines of credit and long-term borrowings 190,486 — 4,124 — 194,610 Payments on revolving lines of credit and long-term borrowings (193,544 ) (11,789 ) — — (205,333 ) Proceeds from exercise of stock options 1,914 — — — 1,914 Payment of financing costs (1,549 ) — (405 ) — (1,954 ) Payment of dividends (1,192 ) — — — (1,192 ) Net Cash Provided (Used) by Financing Activities (3,885 ) (11,789 ) 3,719 — (11,955 ) Effect of exchange rate changes on cash — — (2,308 ) — (2,308 ) Decrease in cash and cash equivalents (3,677 ) (107 ) (1,675 ) — (5,459 ) Cash and cash equivalents at beginning of year 7,340 355 31,236 — 38,931 Cash and cash equivalents at end of period $ 3,663 $ 248 $ 29,561 $ — $ 33,472 CONSOLIDATING CONDENSED STATEMENTS OF CASH FLOWS The Company (Parent) Combined Guarantor Subsidiaries Combined Non-Guarantor Subsidiaries Eliminations Total Nine month period ended September 30, 2014 (in thousands) Net Cash Provided (Used) by Operating Activities $ (30,886 ) $ (498 ) $ 8,089 $ 23,433 $ 138 Investing Activities Purchases of property and equipment (1,901 ) (1,030 ) (6,364 ) — (9,295 ) Proceeds from sale of property and equipment — — 9 — 9 Proceeds from sale of business — 21,870 — — 21,870 Other long-term assets 12,060 — 23 — 12,083 Other 40,728 (17,093 ) (25 ) (23,433 ) 177 Net Cash Provided (Used) for Investing Activities 50,887 3,747 (6,357 ) (23,433 ) 24,844 Financing Activities Proceeds from revolving lines of credit and long-term borrowings 201,766 — — — 201,766 Payments on revolving lines of credit and long-term borrowings (220,390 ) (3,091 ) (2,951 ) — (226,432 ) Proceeds from exercise of stock options 162 — — — 162 Payment of dividends (1,188 ) — — — (1,188 ) Net Cash Used by Financing Activities (19,650 ) (3,091 ) (2,951 ) — (25,692 ) Effect of exchange rate changes on cash — — (9 ) — (9 ) Increase (decrease) in cash and cash equivalents 351 158 (1,228 ) — (719 ) Cash and cash equivalents at beginning of year 1,401 313 28,071 — 29,785 Cash and cash equivalents at end of period $ 1,752 $ 471 $ 26,843 $ — $ 29,066 </t>
  </si>
  <si>
    <t>Operations Held For Sale Assets and Liabilities of Operations Held For Sale (Details) - Rentals Businesses - USD ($)</t>
  </si>
  <si>
    <t>Jul. 02, 2015</t>
  </si>
  <si>
    <t>Income Statement, Balance Sheet and Additional Disclosures by Disposal Groups, Including Discontinued Operations [Line Items]</t>
  </si>
  <si>
    <t>Proceeds from sale of business</t>
  </si>
  <si>
    <t>Proceeds from sale of Business, net</t>
  </si>
  <si>
    <t>Gain on sale of businesses (pre-tax)</t>
  </si>
  <si>
    <t>Operations Held For Sale, Costs Incurred During the Period</t>
  </si>
  <si>
    <t>Operations Held for Sale, Payments for Sale Costs</t>
  </si>
  <si>
    <t>Disposal Group, Including Discontinued Operation, Goodwill</t>
  </si>
  <si>
    <t>Assets sold</t>
  </si>
  <si>
    <t>Liabilities sold</t>
  </si>
  <si>
    <t>Discontinued Operations Narrative (Details) - USD ($)</t>
  </si>
  <si>
    <t>Aug. 29, 2014</t>
  </si>
  <si>
    <t>Net earnings from discontinued operations before tax</t>
  </si>
  <si>
    <t>Altimate Medical, Inc. [Member]</t>
  </si>
  <si>
    <t>Expenses related to sale</t>
  </si>
  <si>
    <t>Expenses related to sale of business paid</t>
  </si>
  <si>
    <t>Net sales of discontinued operations</t>
  </si>
  <si>
    <t>Interest expense allocation</t>
  </si>
  <si>
    <t>Discontinued Operations Assets and Liabilities of Discontinued Operations (Details) - Altimate Medical, Inc. [Member] $ in Thousands</t>
  </si>
  <si>
    <t>Aug. 29, 2014USD ($)</t>
  </si>
  <si>
    <t>Receivables (Narrative) (Details)</t>
  </si>
  <si>
    <t>Sep. 30, 2015USD ($)payment</t>
  </si>
  <si>
    <t>Dec. 31, 2014USD ($)</t>
  </si>
  <si>
    <t>Allowance for doubtful accounts receivable</t>
  </si>
  <si>
    <t>Number of missed payments before delinquent | payment</t>
  </si>
  <si>
    <t>Typical financing period</t>
  </si>
  <si>
    <t>12 months</t>
  </si>
  <si>
    <t>Credit amount requiring additional analysis</t>
  </si>
  <si>
    <t>Average period of adjudication</t>
  </si>
  <si>
    <t>18 months</t>
  </si>
  <si>
    <t>Installment receivable purchased from DLL</t>
  </si>
  <si>
    <t>Receivables (Installment Recevables) (Details) - USD ($) $ in Thousands</t>
  </si>
  <si>
    <t>Dec. 31, 2013</t>
  </si>
  <si>
    <t>Non-Impaired Financing Receivable, Related Allowance</t>
  </si>
  <si>
    <t>Installment Receivables, Current</t>
  </si>
  <si>
    <t>Installment Receivables, Long-Term</t>
  </si>
  <si>
    <t>Total Installment Receivables</t>
  </si>
  <si>
    <t>Unearned Interest, Current</t>
  </si>
  <si>
    <t>Unearned Interest, Noncurrent</t>
  </si>
  <si>
    <t>Total Unearned Interest</t>
  </si>
  <si>
    <t>Installment Receivables Net of Unearned Interest Current</t>
  </si>
  <si>
    <t>Installment Receivables Net of Unearned Interest Noncurrent</t>
  </si>
  <si>
    <t>Installment Receivables, Net of Unearned Interest</t>
  </si>
  <si>
    <t>Allowance for doubtful accounts, current</t>
  </si>
  <si>
    <t>Allowance for doubtful accounts, long-term</t>
  </si>
  <si>
    <t>Allowance for doubtful accounts</t>
  </si>
  <si>
    <t>Installment receivables, net, long-term</t>
  </si>
  <si>
    <t>Receivables (Rollforward of Allowance for Doubtful Accounts) (Details) - USD ($) $ in Thousands</t>
  </si>
  <si>
    <t>12 Months Ended</t>
  </si>
  <si>
    <t>Allowance for Doubtful Accounts [Roll Forward]</t>
  </si>
  <si>
    <t>Balance as of beginning of period</t>
  </si>
  <si>
    <t>Current period provision</t>
  </si>
  <si>
    <t>Direct write-offs charged (reversals) against the allowance</t>
  </si>
  <si>
    <t>Balance as of end of period</t>
  </si>
  <si>
    <t>Receivables (Installment Receivables by Class) (Details) - USD ($) $ in Thousands</t>
  </si>
  <si>
    <t>Non-Impaired installment receivables with no related allowance recorded</t>
  </si>
  <si>
    <t>Impaired installment receivables with a related allowance recorded</t>
  </si>
  <si>
    <t>Total installment receivables</t>
  </si>
  <si>
    <t>Unpaid Principal Balance</t>
  </si>
  <si>
    <t>Related Allowance for Doubtful Accounts</t>
  </si>
  <si>
    <t>Interest Income Recognized</t>
  </si>
  <si>
    <t>U.S.</t>
  </si>
  <si>
    <t>CANADA</t>
  </si>
  <si>
    <t>Receivables (Aging of Installment Receivables) (Details) - USD ($) $ in Thousands</t>
  </si>
  <si>
    <t>Financing Receivable, Recorded Investment, Past Due [Line Items]</t>
  </si>
  <si>
    <t>Current</t>
  </si>
  <si>
    <t>1-29 Days Past Due</t>
  </si>
  <si>
    <t>30-59 Days Past Due</t>
  </si>
  <si>
    <t>60-89 Days Past Due</t>
  </si>
  <si>
    <t>90 Days Past Due</t>
  </si>
  <si>
    <t>Total Installment Receivables Past Due</t>
  </si>
  <si>
    <t>Inventories (Details) - USD ($) $ in Thousands</t>
  </si>
  <si>
    <t>Finished goods</t>
  </si>
  <si>
    <t>Raw materials</t>
  </si>
  <si>
    <t>Work in process</t>
  </si>
  <si>
    <t>Inventory, net</t>
  </si>
  <si>
    <t>Other Current Assets Components of Other Current Assets (Details) - USD ($) $ in Thousands</t>
  </si>
  <si>
    <t>Value added tax receivables</t>
  </si>
  <si>
    <t>Recoverable income taxes</t>
  </si>
  <si>
    <t>Derivatives (foreign currency forward contracts)</t>
  </si>
  <si>
    <t>Prepaid insurance</t>
  </si>
  <si>
    <t>Prepaid and other current assets</t>
  </si>
  <si>
    <t>Other Long-Term Assets Components of Other Long-Term Assets(Details) - USD ($) $ in Thousands</t>
  </si>
  <si>
    <t>Cash surrender value of life insurance policies</t>
  </si>
  <si>
    <t>Deferred financing fees</t>
  </si>
  <si>
    <t>Investments</t>
  </si>
  <si>
    <t>Installment receivables</t>
  </si>
  <si>
    <t>Deferred taxes</t>
  </si>
  <si>
    <t>Property And Equipment (Details) - USD ($)</t>
  </si>
  <si>
    <t>Property, Plant and Equipment [Line Items]</t>
  </si>
  <si>
    <t>Property and equipment, gross</t>
  </si>
  <si>
    <t>Less allowance for depreciation</t>
  </si>
  <si>
    <t>Property and equipment, net</t>
  </si>
  <si>
    <t>Sale Leaseback Transaction, Net Book Value</t>
  </si>
  <si>
    <t>Capital Leased Assets, Gross</t>
  </si>
  <si>
    <t>Capital Leases, Lessee Balance Sheet, Assets by Major Class, Accumulated Depreciation</t>
  </si>
  <si>
    <t>Machinery and equipment</t>
  </si>
  <si>
    <t>Land, buildings and improvements</t>
  </si>
  <si>
    <t>Furniture and fixtures</t>
  </si>
  <si>
    <t>Leasehold improvements</t>
  </si>
  <si>
    <t>Rentals Businesses</t>
  </si>
  <si>
    <t>Goodwill Goodwill Details (Details)</t>
  </si>
  <si>
    <t>Jul. 02, 2015USD ($)</t>
  </si>
  <si>
    <t>Rentals Group [Member]</t>
  </si>
  <si>
    <t>Goodwill [Line Items]</t>
  </si>
  <si>
    <t>Intangibles (Narrative) (Details) - USD ($)</t>
  </si>
  <si>
    <t>Finite-Lived Intangible Assets [Line Items]</t>
  </si>
  <si>
    <t>Amortization expense</t>
  </si>
  <si>
    <t>Minimum</t>
  </si>
  <si>
    <t>Finite-Lived intangible assets, useful life</t>
  </si>
  <si>
    <t>1 year</t>
  </si>
  <si>
    <t>Maximum</t>
  </si>
  <si>
    <t>10 years</t>
  </si>
  <si>
    <t>Weighted Average</t>
  </si>
  <si>
    <t>5 years</t>
  </si>
  <si>
    <t>Customer lists | IPG</t>
  </si>
  <si>
    <t>Impairment of Intangible Assets, Finite-lived</t>
  </si>
  <si>
    <t>Noncompete Agreements | IPG</t>
  </si>
  <si>
    <t>Intangibles (Intangible Table) (Details) - USD ($)</t>
  </si>
  <si>
    <t>Finite-Lived and Indefinite-Lived Intangible Assets [Line Items]</t>
  </si>
  <si>
    <t>Historical Cost</t>
  </si>
  <si>
    <t>Accumulated Amortization</t>
  </si>
  <si>
    <t>Customer lists</t>
  </si>
  <si>
    <t>License agreements</t>
  </si>
  <si>
    <t>Developed technology</t>
  </si>
  <si>
    <t>Patents</t>
  </si>
  <si>
    <t>Trademarks</t>
  </si>
  <si>
    <t>Intangibles (Finite-Lived Intangible Asset Future Amortization Expense) (Details)</t>
  </si>
  <si>
    <t>Sep. 30, 2015USD ($)</t>
  </si>
  <si>
    <t>Future amortization expense, remainder of fiscal year</t>
  </si>
  <si>
    <t>Future amortization expense, 2016</t>
  </si>
  <si>
    <t>Future amortization expense, 2017</t>
  </si>
  <si>
    <t>Future amortization expense, 2018</t>
  </si>
  <si>
    <t>Future amortization expense, 2019</t>
  </si>
  <si>
    <t>Future amortization expense, 2020</t>
  </si>
  <si>
    <t>Current Liabilities Components of Current Liabilities (Details) - USD ($)</t>
  </si>
  <si>
    <t>Salaries and wages</t>
  </si>
  <si>
    <t>Taxes other than income taxes, primarily Value Added Taxes</t>
  </si>
  <si>
    <t>Warranty cost</t>
  </si>
  <si>
    <t>Supplemental Executive Retirement Program</t>
  </si>
  <si>
    <t>Freight</t>
  </si>
  <si>
    <t>Professional</t>
  </si>
  <si>
    <t>Product liability, current portion</t>
  </si>
  <si>
    <t>Rebates</t>
  </si>
  <si>
    <t>Insurance</t>
  </si>
  <si>
    <t>Interest</t>
  </si>
  <si>
    <t>Derivative liabilities</t>
  </si>
  <si>
    <t>Severance</t>
  </si>
  <si>
    <t>Other items, principally trade accruals</t>
  </si>
  <si>
    <t>Payments for deferred compensation, Cash Based Arrangement</t>
  </si>
  <si>
    <t>Payments for deferred compensation arrangements</t>
  </si>
  <si>
    <t>Current Liabilities Warranty Schedule (Details) $ in Thousands</t>
  </si>
  <si>
    <t>Product Liability Contingency</t>
  </si>
  <si>
    <t>Balance as of January 1, 2015</t>
  </si>
  <si>
    <t>Warranties provided during the period</t>
  </si>
  <si>
    <t>Settlements made during the period</t>
  </si>
  <si>
    <t>Changes in liability for pre-existing warranties during the period, including expirations</t>
  </si>
  <si>
    <t>Balance as of September 30, 2015</t>
  </si>
  <si>
    <t>Long-Term Debt (Details) - USD ($) $ in Thousands</t>
  </si>
  <si>
    <t>Debt Instrument [Line Items]</t>
  </si>
  <si>
    <t>Long-term debt</t>
  </si>
  <si>
    <t>Less current maturities of long-term debt</t>
  </si>
  <si>
    <t>Long-term debt net of current maturities</t>
  </si>
  <si>
    <t>Convertible Subordinated Debt | Convertible Senior Subordinated Debentures at 4.125% February 2027</t>
  </si>
  <si>
    <t>Notes Payable, Other Payables [Member]</t>
  </si>
  <si>
    <t>Senior secured revolving credit facility, due in January 2018 [Member] | Line of Credit</t>
  </si>
  <si>
    <t>Senior secured revolving credit facility, due in October 2015 | Line of Credit</t>
  </si>
  <si>
    <t>Long-Term Debt Components of Convertible Debt (Details) - USD ($)</t>
  </si>
  <si>
    <t>Principal amount of liability component</t>
  </si>
  <si>
    <t>Unamortized discount</t>
  </si>
  <si>
    <t>Long-Term Debt Narrative (Details) - USD ($)</t>
  </si>
  <si>
    <t>Jan. 16, 2015</t>
  </si>
  <si>
    <t>Apr. 22, 2015</t>
  </si>
  <si>
    <t>Feb. 17, 2007</t>
  </si>
  <si>
    <t>Write off of capitalized fees</t>
  </si>
  <si>
    <t>Principal Amount</t>
  </si>
  <si>
    <t>Interest rate (as a percent)</t>
  </si>
  <si>
    <t>4.125%</t>
  </si>
  <si>
    <t>Revolving Credit Facility | Line of Credit</t>
  </si>
  <si>
    <t>Debt issuance costs</t>
  </si>
  <si>
    <t>Weighted average interest rate (as a percent)</t>
  </si>
  <si>
    <t>4.75%</t>
  </si>
  <si>
    <t>2.25%</t>
  </si>
  <si>
    <t>Revolving Credit Facility | Line of Credit | Revolving Credit and Security Agreement (Europe Credit Agreement)</t>
  </si>
  <si>
    <t>Borrowing capacity</t>
  </si>
  <si>
    <t>Line of Credit, Covenant Compliance, Maximum Borrowing Capacity, Trade Receivables, Europe, Percent</t>
  </si>
  <si>
    <t>85.00%</t>
  </si>
  <si>
    <t>Minimum availability reserve</t>
  </si>
  <si>
    <t>Line of Credit Facility, Current Borrowing Capacity</t>
  </si>
  <si>
    <t>Line of Credit Facility, Covenant Feature, Dominion Trigger</t>
  </si>
  <si>
    <t>Line of Credit Facility, Covenant Feature, Dominion Trigger Maximum Percentage</t>
  </si>
  <si>
    <t>12.50%</t>
  </si>
  <si>
    <t>Line of Credit Facility, Remaining Borrowing Capacity</t>
  </si>
  <si>
    <t>Remaining borrowing capacity</t>
  </si>
  <si>
    <t>Minimum required undrawn balance (as a percent)</t>
  </si>
  <si>
    <t>11.25%</t>
  </si>
  <si>
    <t>Consecutive business days for minimum undrawn balance</t>
  </si>
  <si>
    <t>5 days</t>
  </si>
  <si>
    <t>Required undrawn balance, minimum</t>
  </si>
  <si>
    <t>Interruption of material manufacturing facilities, period</t>
  </si>
  <si>
    <t>10 days</t>
  </si>
  <si>
    <t>Revolving Credit Facility | Line of Credit | Revolving Credit and Security Agreement (New Credit Agreement)</t>
  </si>
  <si>
    <t>Additional increase in borrowing capacity available</t>
  </si>
  <si>
    <t>Percentage of domestic accounts receivable</t>
  </si>
  <si>
    <t>Percentage of eligible domestic inventory and in-transit inventory</t>
  </si>
  <si>
    <t>70.00%</t>
  </si>
  <si>
    <t>Percentage of net orderly liquidation value of domestic inventory</t>
  </si>
  <si>
    <t>Maximum value of net orderly liquidation value domestic inventory and in-transit inventory</t>
  </si>
  <si>
    <t>Net orderly liquidation value of domestic eligible machinery and equipment</t>
  </si>
  <si>
    <t>Additional amount of machinery and equipment</t>
  </si>
  <si>
    <t>Percentage of eligible Canadian accounts receivable</t>
  </si>
  <si>
    <t>Percentage of eligible Canadian inventory</t>
  </si>
  <si>
    <t>Percentage of net orderly liquidation value of eligible Canadian inventory</t>
  </si>
  <si>
    <t>Line of Credit, Covenant Compliance, Single Acquisition Limit Maximum</t>
  </si>
  <si>
    <t>Letter of Credit | Line of Credit | Revolving Credit and Security Agreement (Europe Credit Agreement)</t>
  </si>
  <si>
    <t>Letter of Credit | Line of Credit | Revolving Credit and Security Agreement (New Credit Agreement)</t>
  </si>
  <si>
    <t>Initial sublimit</t>
  </si>
  <si>
    <t>Swing Line Loans | Line of Credit | Revolving Credit and Security Agreement (Europe Credit Agreement)</t>
  </si>
  <si>
    <t>Amount Available to Invacare Limited and Invacare Poirier SAS | Line of Credit | Revolving Credit and Security Agreement (Europe Credit Agreement)</t>
  </si>
  <si>
    <t>London Interbank Offered Rate (LIBOR) | Revolving Credit Facility | Line of Credit | Revolving Credit and Security Agreement (Europe Credit Agreement)</t>
  </si>
  <si>
    <t>Basis spread on variable rate</t>
  </si>
  <si>
    <t>2.50%</t>
  </si>
  <si>
    <t>London Interbank Offered Rate (LIBOR) | Revolving Credit Facility | Line of Credit | Revolving Credit and Security Agreement (New Credit Agreement)</t>
  </si>
  <si>
    <t>Base Rate | Revolving Credit Facility | Line of Credit | Revolving Credit and Security Agreement (New Credit Agreement)</t>
  </si>
  <si>
    <t>1.50%</t>
  </si>
  <si>
    <t>Base Rate | Revolving Credit Facility | Line of Credit | Credit Agreement</t>
  </si>
  <si>
    <t>0.25%</t>
  </si>
  <si>
    <t>Minimum | Revolving Credit Facility | Line of Credit | Revolving Credit and Security Agreement (Europe Credit Agreement)</t>
  </si>
  <si>
    <t>Commitment fee percentage</t>
  </si>
  <si>
    <t>Minimum | Revolving Credit Facility | Line of Credit | Revolving Credit and Security Agreement (New Credit Agreement)</t>
  </si>
  <si>
    <t>Minimum | London Interbank Offered Rate (LIBOR) | Revolving Credit Facility | Line of Credit | Revolving Credit and Security Agreement (Europe Credit Agreement)</t>
  </si>
  <si>
    <t>Minimum | London Interbank Offered Rate (LIBOR) | Revolving Credit Facility | Line of Credit | Revolving Credit and Security Agreement (New Credit Agreement)</t>
  </si>
  <si>
    <t>Minimum | Base Rate | Revolving Credit Facility | Line of Credit | Revolving Credit and Security Agreement (Europe Credit Agreement)</t>
  </si>
  <si>
    <t>Minimum | Base Rate | Revolving Credit Facility | Line of Credit | Revolving Credit and Security Agreement (New Credit Agreement)</t>
  </si>
  <si>
    <t>1.25%</t>
  </si>
  <si>
    <t>Maximum | Revolving Credit Facility | Line of Credit | Revolving Credit and Security Agreement (Europe Credit Agreement)</t>
  </si>
  <si>
    <t>0.375%</t>
  </si>
  <si>
    <t>Maximum | Revolving Credit Facility | Line of Credit | Revolving Credit and Security Agreement (New Credit Agreement)</t>
  </si>
  <si>
    <t>Maximum | London Interbank Offered Rate (LIBOR) | Revolving Credit Facility | Line of Credit | Revolving Credit and Security Agreement (Europe Credit Agreement)</t>
  </si>
  <si>
    <t>3.00%</t>
  </si>
  <si>
    <t>Maximum | London Interbank Offered Rate (LIBOR) | Revolving Credit Facility | Line of Credit | Revolving Credit and Security Agreement (New Credit Agreement)</t>
  </si>
  <si>
    <t>2.75%</t>
  </si>
  <si>
    <t>Maximum | Base Rate | Revolving Credit Facility | Line of Credit | Revolving Credit and Security Agreement (Europe Credit Agreement)</t>
  </si>
  <si>
    <t>Maximum | Base Rate | Revolving Credit Facility | Line of Credit | Revolving Credit and Security Agreement (New Credit Agreement)</t>
  </si>
  <si>
    <t>1.75%</t>
  </si>
  <si>
    <t>Long-Term Debt Sale Leaseback Transactions (Details)</t>
  </si>
  <si>
    <t>Sale Leaseback Transaction [Line Items]</t>
  </si>
  <si>
    <t>Sale Leaseback Transaction, Net Proceeds, Investing Activities</t>
  </si>
  <si>
    <t>Sale Leaseback Transaction, Annual Rental Payments</t>
  </si>
  <si>
    <t>Sale Leaseback Transaction, Lease Term</t>
  </si>
  <si>
    <t>20 years</t>
  </si>
  <si>
    <t>Sale Leaseback Transaction, Lease Terms</t>
  </si>
  <si>
    <t>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permitted to sublet the properties; however, the properties are currently being utilized exclusively by the Company and there is no current subletting. The Company is required to adequately maintain each of the properties and any leasehold improvements will be amortized over the lesser of the lives of the improvements or the remaining lease lives.</t>
  </si>
  <si>
    <t>Sale Leaseback Transaction, Deferred Gain, Gross</t>
  </si>
  <si>
    <t>Sale Leaseback Transaction, Immediate Loss Recognized</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Minimum Lease Payments, Sale Leaseback Transactions</t>
  </si>
  <si>
    <t>Interest Portion of Minimum Lease Payments, Sale Leaseback Transactions</t>
  </si>
  <si>
    <t>Present Value of Future Minimum Lease Payments, Sale Leaseback Transactions</t>
  </si>
  <si>
    <t>Other Long-Term Obligations (Details) - USD ($)</t>
  </si>
  <si>
    <t>Supplemental Executive Retirement Plan liability</t>
  </si>
  <si>
    <t>Product liability</t>
  </si>
  <si>
    <t>Deferred compensation</t>
  </si>
  <si>
    <t>Uncertain tax obligation including interest</t>
  </si>
  <si>
    <t>Total long-term obligations</t>
  </si>
  <si>
    <t>Sale Leaseback Transaction, Deferred Gain, Net</t>
  </si>
  <si>
    <t>Sale Leaseback Transaction, Current Period Gain Recognized</t>
  </si>
  <si>
    <t>Other Long-Term Obligations Narrative (Details)</t>
  </si>
  <si>
    <t>Tax Year 2012 and Earlier | Foreign Tax Authority</t>
  </si>
  <si>
    <t>Income Tax Examination [Line Items]</t>
  </si>
  <si>
    <t>Income Tax Examination, Income Taxes and Interest Accrual</t>
  </si>
  <si>
    <t>Equity Compensation (Narrative) (Details) - shares</t>
  </si>
  <si>
    <t>May. 16, 2013</t>
  </si>
  <si>
    <t>Share-based Compensation Arrangement by Share-based Payment Award [Line Items]</t>
  </si>
  <si>
    <t>Granted (in shares)</t>
  </si>
  <si>
    <t>Period for recognition of unrecognized compensation costs</t>
  </si>
  <si>
    <t>2 years</t>
  </si>
  <si>
    <t>Restricted Stock</t>
  </si>
  <si>
    <t>Net award activity (in shares)</t>
  </si>
  <si>
    <t>Award vesting period</t>
  </si>
  <si>
    <t>3 years</t>
  </si>
  <si>
    <t>Stock Options</t>
  </si>
  <si>
    <t>Expiration period</t>
  </si>
  <si>
    <t>4 years</t>
  </si>
  <si>
    <t>Performance Shares</t>
  </si>
  <si>
    <t>Award requisite service period</t>
  </si>
  <si>
    <t>Performance achievement level, lower range</t>
  </si>
  <si>
    <t>0.00%</t>
  </si>
  <si>
    <t>Performance achievement level, upper range</t>
  </si>
  <si>
    <t>150.00%</t>
  </si>
  <si>
    <t>Performance achievement level, target range</t>
  </si>
  <si>
    <t>100.00%</t>
  </si>
  <si>
    <t>2013 Plan</t>
  </si>
  <si>
    <t>Number of shares authorized</t>
  </si>
  <si>
    <t>Weighted Average | Performance Shares</t>
  </si>
  <si>
    <t>Equity Compensation Share-based Compensation Expense (Details) - Selling, General and Administrative Expenses - USD ($) $ in Thousands</t>
  </si>
  <si>
    <t>Share-based Compensation Arrangement by Share-based Payment Award, Compensation Cost [Line Items]</t>
  </si>
  <si>
    <t>Allocated Share-based Compensation Expense</t>
  </si>
  <si>
    <t>Restricted Stock and Restricted Stock Units (RSUs)</t>
  </si>
  <si>
    <t>Equity Compensation Unrecognized Compensation Expense (Details) $ in Thousands</t>
  </si>
  <si>
    <t>Employee Service Share-based Compensation, Nonvested Awards, Compensation Cost Not yet Recognized</t>
  </si>
  <si>
    <t>Equity Compensation (Options Activity) (Details)</t>
  </si>
  <si>
    <t>Sep. 30, 2015$ / sharesshares</t>
  </si>
  <si>
    <t>Share-based Compensation Arrangement by Share-based Payment Award, Options, Outstanding [Roll Forward]</t>
  </si>
  <si>
    <t>Options outstanding at beginning of period (in shares)</t>
  </si>
  <si>
    <t>Excercised (in shares)</t>
  </si>
  <si>
    <t>Canceled (in shares)</t>
  </si>
  <si>
    <t>Options outstanding at end of period (in shares)</t>
  </si>
  <si>
    <t>Weighted Average Exercise Price</t>
  </si>
  <si>
    <t>Options outstanding at beginning of period - Weighted Average Exercise Price (in dollars per share) | $ / shares</t>
  </si>
  <si>
    <t>Granted - Weighted Average Exercise Price (in dollars per share) | $ / shares</t>
  </si>
  <si>
    <t>Excercised - Weighted Average Exercise Price (in dollars per share) | $ / shares</t>
  </si>
  <si>
    <t>Canceled - Weighted Average Exercise Price (in dollars per share) | $ / shares</t>
  </si>
  <si>
    <t>Options outstanding at end of period - Weighted Average Exercise Price (in dollars per share) | $ / shares</t>
  </si>
  <si>
    <t>Options exercisable at end of period (in shares)</t>
  </si>
  <si>
    <t>Options available for grant at end of period (in shares)</t>
  </si>
  <si>
    <t>*Shares available for grant as of September 30, 2015 reduced by net restricted stock and restricted stock unit award and performance share and performance share unit award activity of 1,146,586 shares and 683,058 shares, respectively for the first nine months 2015.</t>
  </si>
  <si>
    <t>Equity Compensation (Stock Options Outstanding by Exercise Price) (Details) - $ / shares</t>
  </si>
  <si>
    <t>Share-based Compensation, Shares Authorized under Stock Option Plans, Exercise Price Range [Line Items]</t>
  </si>
  <si>
    <t>Options Outstanding - Weighted Average Exercise Price (in dollars per share)</t>
  </si>
  <si>
    <t>$ 13.37 – $20.00</t>
  </si>
  <si>
    <t>Exercise price range, lower limit (in dollars per share)</t>
  </si>
  <si>
    <t>Exercise price range, upper limit (in dollars per share)</t>
  </si>
  <si>
    <t>$ 20.01 – $25.00</t>
  </si>
  <si>
    <t>$ 25.01 – $30.00</t>
  </si>
  <si>
    <t>$ 30.01 – $33.36</t>
  </si>
  <si>
    <t>Options Outstanding - Number Outstanding at end of period (in shares)</t>
  </si>
  <si>
    <t>Options Outstanding - Weighted Average Remaining Contractual Life</t>
  </si>
  <si>
    <t>4 years 7 months 13 days</t>
  </si>
  <si>
    <t>Options Exercisable - Number Exercisable At end of period (in shares)</t>
  </si>
  <si>
    <t>Options Exercisable - Weighted Average Exercise Price (in dollars per share)</t>
  </si>
  <si>
    <t>Stock Options | $ 13.37 – $20.00</t>
  </si>
  <si>
    <t>7 years 13 days</t>
  </si>
  <si>
    <t>Stock Options | $ 20.01 – $25.00</t>
  </si>
  <si>
    <t>3 years 7 months 13 days</t>
  </si>
  <si>
    <t>Stock Options | $ 25.01 – $30.00</t>
  </si>
  <si>
    <t>3 years 10 months 10 days</t>
  </si>
  <si>
    <t>Stock Options | $ 30.01 – $33.36</t>
  </si>
  <si>
    <t>1 year 3 months 13 days</t>
  </si>
  <si>
    <t>Equity Compensation Restricted Stock Activity (Details) - Restricted Stock and Restricted Stock Units (RSUs)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quity Compensation Performance Share Activity (Details) - Performance Shares - $ / shares</t>
  </si>
  <si>
    <t>Accumulated Other Comprehensive Income (Loss) by Component (Changes in Accumulated Other Comprehensive Income) (Details) - USD ($) $ in Thousands</t>
  </si>
  <si>
    <t>Accumulated Other Comprehensive Income (Loss), Net of Tax [Roll Forward]</t>
  </si>
  <si>
    <t>Beginning Balance</t>
  </si>
  <si>
    <t>OCI before reclassifications</t>
  </si>
  <si>
    <t>Amount reclassified from accumulated OCI</t>
  </si>
  <si>
    <t>Ending Balance</t>
  </si>
  <si>
    <t>Accumulated Translation Adjustment [Member]</t>
  </si>
  <si>
    <t>Accumulated Long-Term Notes Adjustment [Member]</t>
  </si>
  <si>
    <t>Accumulated Defined Benefit Plans Adjustment [Member]</t>
  </si>
  <si>
    <t>Accumulated Net Gain (Loss) from Designated or Qualifying Cash Flow Hedges [Member]</t>
  </si>
  <si>
    <t>Accumulated Other Comprehensive Income (Loss) by Component (Reclassified Out of Accumulated Other Comprehensive Income) (Details) - USD ($) $ in Thousands</t>
  </si>
  <si>
    <t>Reclassification Adjustment out of Accumulated Other Comprehensive Income [Line Items]</t>
  </si>
  <si>
    <t>Net Sales</t>
  </si>
  <si>
    <t>Cost of Products Sold</t>
  </si>
  <si>
    <t>Income (Loss) from Continuing Operations before Income Taxes</t>
  </si>
  <si>
    <t>Accumulated Defined Benefit Plans Adjustment [Member] | Reclassification out of Accumulated Other Comprehensive Income</t>
  </si>
  <si>
    <t>Accumulated Net Gain (Loss) from Designated or Qualifying Cash Flow Hedges [Member] | Reclassification out of Accumulated Other Comprehensive Income</t>
  </si>
  <si>
    <t>Accumulated Net Gain (Loss) from Designated or Qualifying Cash Flow Hedges [Member] | Reclassification out of Accumulated Other Comprehensive Income | Foreign currency forward contracts</t>
  </si>
  <si>
    <t>Accumulated Net Gain (Loss) from Designated or Qualifying Cash Flow Hedges [Member] | Reclassification out of Accumulated Other Comprehensive Income | Interest rate swaps</t>
  </si>
  <si>
    <t>Interest Expense, Debt</t>
  </si>
  <si>
    <t>Charges Related To Restructuring Activities (Details) - USD ($)</t>
  </si>
  <si>
    <t>6 Months Ended</t>
  </si>
  <si>
    <t>Jun. 30, 2015</t>
  </si>
  <si>
    <t>Mar. 31, 2015</t>
  </si>
  <si>
    <t>Dec. 31, 2012</t>
  </si>
  <si>
    <t>Dec. 31, 2011</t>
  </si>
  <si>
    <t>Restructuring Reserve [Roll Forward]</t>
  </si>
  <si>
    <t>Charges</t>
  </si>
  <si>
    <t>Payments</t>
  </si>
  <si>
    <t>Product Line Discontinuance</t>
  </si>
  <si>
    <t>Contract Termination</t>
  </si>
  <si>
    <t>NA/HME</t>
  </si>
  <si>
    <t>NA/HME | Severance</t>
  </si>
  <si>
    <t>NA/HME | Product Line Discontinuance</t>
  </si>
  <si>
    <t>NA/HME | Contract Termination</t>
  </si>
  <si>
    <t>NA/HME | Other</t>
  </si>
  <si>
    <t>IPG</t>
  </si>
  <si>
    <t>IPG | Severance</t>
  </si>
  <si>
    <t>IPG | Product Line Discontinuance</t>
  </si>
  <si>
    <t>IPG | Contract Termination</t>
  </si>
  <si>
    <t>IPG | Other</t>
  </si>
  <si>
    <t>Europe</t>
  </si>
  <si>
    <t>Europe | Severance</t>
  </si>
  <si>
    <t>Europe | Product Line Discontinuance</t>
  </si>
  <si>
    <t>Europe | Contract Termination</t>
  </si>
  <si>
    <t>Europe | Other</t>
  </si>
  <si>
    <t>Asia/Pacific</t>
  </si>
  <si>
    <t>Asia/Pacific | Severance</t>
  </si>
  <si>
    <t>Asia/Pacific | Product Line Discontinuance</t>
  </si>
  <si>
    <t>Asia/Pacific | Contract Termination</t>
  </si>
  <si>
    <t>Asia/Pacific | Other</t>
  </si>
  <si>
    <t>All Other</t>
  </si>
  <si>
    <t>All Other | Severance</t>
  </si>
  <si>
    <t>All Other | Product Line Discontinuance</t>
  </si>
  <si>
    <t>All Other | Contract Termination</t>
  </si>
  <si>
    <t>All Other | Other</t>
  </si>
  <si>
    <t>Charges Related To Restructuring Activities Narrative (Details) - USD ($)</t>
  </si>
  <si>
    <t>Restructuring Cost and Reserve [Line Items]</t>
  </si>
  <si>
    <t>Restructuring and Related Activities, Expected Payout Period</t>
  </si>
  <si>
    <t>Income Taxes (Narrative) (Details) - USD ($)</t>
  </si>
  <si>
    <t>Valuation Allowance [Line Items]</t>
  </si>
  <si>
    <t>Effective income tax rate, continuing operations</t>
  </si>
  <si>
    <t>(886.10%)</t>
  </si>
  <si>
    <t>(8.90%)</t>
  </si>
  <si>
    <t>(90.90%)</t>
  </si>
  <si>
    <t>(13.20%)</t>
  </si>
  <si>
    <t>U.S. statutory income tax rate</t>
  </si>
  <si>
    <t>35.00%</t>
  </si>
  <si>
    <t>Deferred Tax Liability, Valuation Allowance, Expense Per Diluted Share</t>
  </si>
  <si>
    <t>Deferred Tax Liability, Valuation Allowance, Expense</t>
  </si>
  <si>
    <t>Net Earnings (Loss) Per Common Share Computation of Basic and Diluted Net Earnings (Loss) Per Common Share (Details) - USD ($) $ / shares in Units, shares in Thousands, $ in Thousands</t>
  </si>
  <si>
    <t>Average common shares outstanding</t>
  </si>
  <si>
    <t>Net loss from continuing operations</t>
  </si>
  <si>
    <t>Net earnings from discontinued operations</t>
  </si>
  <si>
    <t>Net loss per common share from continuing operations (in dollars per share)</t>
  </si>
  <si>
    <t>Net earnings per common share from discontinued operations (in dollars per share)</t>
  </si>
  <si>
    <t>Net earnings (loss) per common share</t>
  </si>
  <si>
    <t>Stock options and awards</t>
  </si>
  <si>
    <t>Average common shares assuming dilution</t>
  </si>
  <si>
    <t>Net earnings (loss) per per common share—assuming dilution (in dollars per share)</t>
  </si>
  <si>
    <t>Net Earnings (Loss) Per Common Share Textuals (Details) - Stock Options - $ / shares</t>
  </si>
  <si>
    <t>Antidilutive Securities Excluded from Computation of Earnings Per Share [Line Items]</t>
  </si>
  <si>
    <t>Antidilutive securities excluded from computation of earnings per share, amount</t>
  </si>
  <si>
    <t>Antidilutive share granted, average exercise price</t>
  </si>
  <si>
    <t>Fair value stock price</t>
  </si>
  <si>
    <t>Concentration Of Credit Risk (Details)</t>
  </si>
  <si>
    <t>Retained Recourse Obligation For Events Of Default Under Contracts</t>
  </si>
  <si>
    <t>Events of Default Under Contract by Third Party</t>
  </si>
  <si>
    <t>Derivatives Notional Amounts - Designated as Hedges (Details) - Designated as Hedging Instrument [Member] - USD ($) $ in Thousands</t>
  </si>
  <si>
    <t>Derivative [Line Items]</t>
  </si>
  <si>
    <t>Notional Amount</t>
  </si>
  <si>
    <t>Unrealized Gain (Loss)</t>
  </si>
  <si>
    <t>USD / AUD</t>
  </si>
  <si>
    <t>USD / CAD</t>
  </si>
  <si>
    <t>USD / CNY</t>
  </si>
  <si>
    <t>USD / CHF</t>
  </si>
  <si>
    <t>USD / EUR</t>
  </si>
  <si>
    <t>USD / GBP</t>
  </si>
  <si>
    <t>USD / NZD</t>
  </si>
  <si>
    <t>USD / SEK</t>
  </si>
  <si>
    <t>USD / MXP</t>
  </si>
  <si>
    <t>EUR / AUD</t>
  </si>
  <si>
    <t>EUR / CAD</t>
  </si>
  <si>
    <t>EUR / CHF</t>
  </si>
  <si>
    <t>EUR / DKK</t>
  </si>
  <si>
    <t>EUR / GBP</t>
  </si>
  <si>
    <t>EUR / SEK</t>
  </si>
  <si>
    <t>EUR / NOK</t>
  </si>
  <si>
    <t>EUR / NZD</t>
  </si>
  <si>
    <t>AUD / CAD</t>
  </si>
  <si>
    <t>AUD / CHF</t>
  </si>
  <si>
    <t>AUD / NZD</t>
  </si>
  <si>
    <t>AUD / SEK</t>
  </si>
  <si>
    <t>CAD / SEK</t>
  </si>
  <si>
    <t>GBP / AUD</t>
  </si>
  <si>
    <t>GBP / CHF</t>
  </si>
  <si>
    <t>GBP / SEK</t>
  </si>
  <si>
    <t>DKK / CHF</t>
  </si>
  <si>
    <t>DKK / SEK</t>
  </si>
  <si>
    <t>NOK / CHF</t>
  </si>
  <si>
    <t>NOK / SEK</t>
  </si>
  <si>
    <t>Derivatives Notional Amounts - Not Designated as Hedges (Details) - Not Designated as Hedging Instrument [Member] - USD ($) $ in Thousands</t>
  </si>
  <si>
    <t>Gain (Loss)</t>
  </si>
  <si>
    <t>Forward exchange contracts—net</t>
  </si>
  <si>
    <t>AUD / USD</t>
  </si>
  <si>
    <t>CAD / USD</t>
  </si>
  <si>
    <t>CNY / USD</t>
  </si>
  <si>
    <t>EUR / USD</t>
  </si>
  <si>
    <t>CHF / AUD</t>
  </si>
  <si>
    <t>DKK / USD</t>
  </si>
  <si>
    <t>GBP / USD</t>
  </si>
  <si>
    <t>NOK / USD</t>
  </si>
  <si>
    <t>NZD / USD</t>
  </si>
  <si>
    <t>AUD / GBP</t>
  </si>
  <si>
    <t>Derivatives Balance Sheet Location (Details) - USD ($) $ in Thousands</t>
  </si>
  <si>
    <t>Derivatives, Fair Value [Line Items]</t>
  </si>
  <si>
    <t>Derivative assets</t>
  </si>
  <si>
    <t>Other Current Assets | Foreign currency forward contracts | Designated as Hedging Instrument [Member]</t>
  </si>
  <si>
    <t>Other Current Assets | Foreign currency forward contracts | Not Designated as Hedging Instrument [Member]</t>
  </si>
  <si>
    <t>Accrued Expenses</t>
  </si>
  <si>
    <t>Accrued Expenses | Foreign currency forward contracts | Designated as Hedging Instrument [Member]</t>
  </si>
  <si>
    <t>Accrued Expenses | Foreign currency forward contracts | Not Designated as Hedging Instrument [Member]</t>
  </si>
  <si>
    <t>Derivatives Gain (Loss) in Statement of Finacial Position (Details) - USD ($)</t>
  </si>
  <si>
    <t>Cash Flow Hedging [Member]</t>
  </si>
  <si>
    <t>Derivative Instruments, Gain (Loss) [Line Items]</t>
  </si>
  <si>
    <t>Amount of Gain (Loss) Recognized in OCI on Derivatives (Effective Portion)</t>
  </si>
  <si>
    <t>Amount of Gain (Loss) Reclassified from Accumulated OCI into Income (Effective Portion)</t>
  </si>
  <si>
    <t>Amount of Gain (Loss) Recognized in Income on Derivatives (Ineffective Portion and Amount Excluded from Effectiveness Testing)</t>
  </si>
  <si>
    <t>Amount of Gain (Loss) Recognized in Income on Derivatives</t>
  </si>
  <si>
    <t>Foreign currency forward contracts | Cash Flow Hedging [Member]</t>
  </si>
  <si>
    <t>Interest rate swaps | Cash Flow Hedging [Member]</t>
  </si>
  <si>
    <t>Not Designated as Hedging Instrument [Member]</t>
  </si>
  <si>
    <t>Not Designated as Hedging Instrument [Member] | Foreign currency forward contracts</t>
  </si>
  <si>
    <t>Derivatives Narrative (Details) - USD ($)</t>
  </si>
  <si>
    <t>Foreign currency forward contracts</t>
  </si>
  <si>
    <t>Notional amount of derivatives, matured during period</t>
  </si>
  <si>
    <t>Selling, General and Administrative Expenses | Foreign currency forward contracts</t>
  </si>
  <si>
    <t>Gain recognized in income</t>
  </si>
  <si>
    <t>Loss on derivative</t>
  </si>
  <si>
    <t>Derivative, percentage of forcasted transactions with currency rate exposure</t>
  </si>
  <si>
    <t>50.00%</t>
  </si>
  <si>
    <t>90.00%</t>
  </si>
  <si>
    <t>Cash Flow Hedging [Member] | Sales [Member]</t>
  </si>
  <si>
    <t>Cash Flow Hedging [Member] | Cost of Sales [Member]</t>
  </si>
  <si>
    <t>Fair Values (Assets and Liabilities Measured at Fair Value on a Recurring Basis) (Details) - Forward exchange contracts—net - Fair Value, Measurements, Recurring - USD ($) $ in Thousands</t>
  </si>
  <si>
    <t>Fair Value, Assets and Liabilities Measured on Recurring and Nonrecurring Basis [Line Items]</t>
  </si>
  <si>
    <t>Derivative assets (liabilities), at fair value, net</t>
  </si>
  <si>
    <t>Quoted Prices in Active Markets for Identical Assets / (Liabilities) - Level I</t>
  </si>
  <si>
    <t>Significant Other Observable Inputs - Level II</t>
  </si>
  <si>
    <t>Significant Other Unobservable Inputs - Level III</t>
  </si>
  <si>
    <t>Fair Values (Details of Book Value and Fair Value of Financial Instruments) (Details) - USD ($) $ in Thousands</t>
  </si>
  <si>
    <t>Fair Value, Balance Sheet Grouping, Financial Statement Captions [Line Items]</t>
  </si>
  <si>
    <t>Carrying Value</t>
  </si>
  <si>
    <t>Other investments</t>
  </si>
  <si>
    <t>Installment receivables, net of reserves</t>
  </si>
  <si>
    <t>Long-term debt (including current maturities of long-term debt)</t>
  </si>
  <si>
    <t>Fair Value</t>
  </si>
  <si>
    <t>Other Current Assets | Foreign currency forward contracts | Carrying Value</t>
  </si>
  <si>
    <t>Other Current Assets | Foreign currency forward contracts | Fair Value</t>
  </si>
  <si>
    <t>Accrued Expenses | Foreign currency forward contracts | Carrying Value</t>
  </si>
  <si>
    <t>Accrued Expenses | Foreign currency forward contracts | Fair Value</t>
  </si>
  <si>
    <t>Business Segments (Information by Segment) (Details) - USD ($)</t>
  </si>
  <si>
    <t>Segment Reporting Information [Line Items]</t>
  </si>
  <si>
    <t>Earnings (loss) before income taxes</t>
  </si>
  <si>
    <t>North America/HME</t>
  </si>
  <si>
    <t>Institutional Products Group</t>
  </si>
  <si>
    <t>Intersegment revenues</t>
  </si>
  <si>
    <t>Intersegment revenues | North America/HME</t>
  </si>
  <si>
    <t>Intersegment revenues | Institutional Products Group</t>
  </si>
  <si>
    <t>Intersegment revenues | Europe</t>
  </si>
  <si>
    <t>Intersegment revenues | Asia/Pacific</t>
  </si>
  <si>
    <t>Consists of un-allocated corporate SG&amp;A costs and intercompany profits, which do not meet the quantitative criteria for determining reportable segments.</t>
  </si>
  <si>
    <t>Contingencies Contingencies (Details)</t>
  </si>
  <si>
    <t>Loss Contingencies [Line Items]</t>
  </si>
  <si>
    <t>Additional warranty expense accrued related to recall</t>
  </si>
  <si>
    <t>Field action under review</t>
  </si>
  <si>
    <t>Warranty related sieve bed recall</t>
  </si>
  <si>
    <t>Warranty related recall</t>
  </si>
  <si>
    <t>North America/HME | Warranty related recall</t>
  </si>
  <si>
    <t>Asia/Pacific | Warranty related recall</t>
  </si>
  <si>
    <t>Supplemental Guarantor Information Consolidating Condensed Statements of Operations (Details) - USD ($)</t>
  </si>
  <si>
    <t>Condensed Financial Statements, Captions [Line Items]</t>
  </si>
  <si>
    <t>Cost of Goods Sold</t>
  </si>
  <si>
    <t>Income (Loss) from Equity Method Investments</t>
  </si>
  <si>
    <t>Interest Income (Expense), Net</t>
  </si>
  <si>
    <t>Gains (Losses) on Extinguishment of Debt</t>
  </si>
  <si>
    <t>The Company (Parent) [Member]</t>
  </si>
  <si>
    <t>Combined Guarantor Subsidiaries [Member]</t>
  </si>
  <si>
    <t>Combined Non-Guarantor Subsidiaries [Member]</t>
  </si>
  <si>
    <t>Eliminations [Member]</t>
  </si>
  <si>
    <t>Convertible Senior Subordinated Debentures at 4.125% February 2027 | Convertible Subordinated Debt</t>
  </si>
  <si>
    <t>Supplemental Guarantor Information Consolidating Condensed Balance Sheets (Details) - USD ($) $ in Thousands</t>
  </si>
  <si>
    <t>Due from Affiliate, Current</t>
  </si>
  <si>
    <t>Investment in subsidiaries</t>
  </si>
  <si>
    <t>Intercompany advances, net</t>
  </si>
  <si>
    <t>Accrued income taxes</t>
  </si>
  <si>
    <t>Due to Affiliate, Current</t>
  </si>
  <si>
    <t>Inercompany advances, net</t>
  </si>
  <si>
    <t>Supplemental Guarantor Information Consolidating Condensed Statement of Cash Flows (Details) - USD ($) $ in Thousands</t>
  </si>
  <si>
    <t>Net Cash Provided (Used) by Operating Activities</t>
  </si>
  <si>
    <t>Proceeds from Divestiture of Business, net</t>
  </si>
  <si>
    <t>Other long-term asse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0"/>
    <col customWidth="1" max="2" min="2" width="2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742112</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row>
    <row r="14" spans="1:3">
      <c s="3" r="A14" t="s">
        <v>4</v>
      </c>
    </row>
    <row r="15" spans="1:3">
      <c s="4" r="A15" t="s">
        <v>22</v>
      </c>
      <c s="5" r="C15" t="n">
        <v>31464819</v>
      </c>
    </row>
    <row r="16" spans="1:3">
      <c s="4" r="A16" t="s">
        <v>23</v>
      </c>
    </row>
    <row r="17" spans="1:3">
      <c s="3" r="A17" t="s">
        <v>4</v>
      </c>
    </row>
    <row r="18" spans="1:3">
      <c s="4" r="A18" t="s">
        <v>22</v>
      </c>
      <c s="5" r="C18" t="n">
        <v>1084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75</v>
      </c>
      <c s="2" r="B1" t="s">
        <v>2</v>
      </c>
      <c s="2" r="C1" t="s">
        <v>69</v>
      </c>
      <c s="2" r="D1" t="s">
        <v>26</v>
      </c>
      <c s="2" r="E1" t="s">
        <v>342</v>
      </c>
    </row>
    <row r="2" spans="1:5">
      <c s="3" r="A2" t="s">
        <v>70</v>
      </c>
    </row>
    <row r="3" spans="1:5">
      <c s="4" r="A3" t="s">
        <v>71</v>
      </c>
      <c s="7" r="B3" t="n">
        <v>33472</v>
      </c>
      <c s="7" r="C3" t="n">
        <v>38931</v>
      </c>
      <c s="7" r="D3" t="n">
        <v>29066</v>
      </c>
      <c s="7" r="E3" t="n">
        <v>29785</v>
      </c>
    </row>
    <row r="4" spans="1:5">
      <c s="4" r="A4" t="s">
        <v>72</v>
      </c>
      <c s="5" r="B4" t="n">
        <v>143340</v>
      </c>
      <c s="5" r="C4" t="n">
        <v>154207</v>
      </c>
    </row>
    <row r="5" spans="1:5">
      <c s="4" r="A5" t="s">
        <v>73</v>
      </c>
      <c s="5" r="B5" t="n">
        <v>1026</v>
      </c>
      <c s="5" r="C5" t="n">
        <v>1054</v>
      </c>
    </row>
    <row r="6" spans="1:5">
      <c s="4" r="A6" t="s">
        <v>74</v>
      </c>
      <c s="5" r="B6" t="n">
        <v>147059</v>
      </c>
      <c s="5" r="C6" t="n">
        <v>155561</v>
      </c>
    </row>
    <row r="7" spans="1:5">
      <c s="4" r="A7" t="s">
        <v>75</v>
      </c>
      <c s="5" r="B7" t="n">
        <v>1336</v>
      </c>
      <c s="5" r="C7" t="n">
        <v>2048</v>
      </c>
    </row>
    <row r="8" spans="1:5">
      <c s="4" r="A8" t="s">
        <v>876</v>
      </c>
      <c s="5" r="B8" t="n">
        <v>0</v>
      </c>
      <c s="5" r="C8" t="n">
        <v>0</v>
      </c>
    </row>
    <row r="9" spans="1:5">
      <c s="4" r="A9" t="s">
        <v>76</v>
      </c>
      <c s="5" r="B9" t="n">
        <v>31128</v>
      </c>
      <c s="5" r="C9" t="n">
        <v>36798</v>
      </c>
    </row>
    <row r="10" spans="1:5">
      <c s="4" r="A10" t="s">
        <v>77</v>
      </c>
      <c s="5" r="B10" t="n">
        <v>0</v>
      </c>
      <c s="5" r="C10" t="n">
        <v>17388</v>
      </c>
    </row>
    <row r="11" spans="1:5">
      <c s="4" r="A11" t="s">
        <v>78</v>
      </c>
      <c s="5" r="B11" t="n">
        <v>357361</v>
      </c>
      <c s="5" r="C11" t="n">
        <v>405987</v>
      </c>
    </row>
    <row r="12" spans="1:5">
      <c s="4" r="A12" t="s">
        <v>877</v>
      </c>
      <c s="5" r="B12" t="n">
        <v>0</v>
      </c>
      <c s="5" r="C12" t="n">
        <v>0</v>
      </c>
    </row>
    <row r="13" spans="1:5">
      <c s="4" r="A13" t="s">
        <v>878</v>
      </c>
      <c s="5" r="B13" t="n">
        <v>0</v>
      </c>
      <c s="5" r="C13" t="n">
        <v>0</v>
      </c>
    </row>
    <row r="14" spans="1:5">
      <c s="4" r="A14" t="s">
        <v>79</v>
      </c>
      <c s="5" r="B14" t="n">
        <v>6300</v>
      </c>
      <c s="5" r="C14" t="n">
        <v>19053</v>
      </c>
    </row>
    <row r="15" spans="1:5">
      <c s="4" r="A15" t="s">
        <v>80</v>
      </c>
      <c s="5" r="B15" t="n">
        <v>33066</v>
      </c>
      <c s="5" r="C15" t="n">
        <v>38013</v>
      </c>
    </row>
    <row r="16" spans="1:5">
      <c s="4" r="A16" t="s">
        <v>81</v>
      </c>
      <c s="5" r="B16" t="n">
        <v>86333</v>
      </c>
      <c s="5" r="C16" t="n">
        <v>79659</v>
      </c>
    </row>
    <row r="17" spans="1:5">
      <c s="4" r="A17" t="s">
        <v>82</v>
      </c>
      <c s="5" r="B17" t="n">
        <v>382289</v>
      </c>
      <c s="5" r="C17" t="n">
        <v>421019</v>
      </c>
    </row>
    <row r="18" spans="1:5">
      <c s="4" r="A18" t="s">
        <v>83</v>
      </c>
      <c s="5" r="B18" t="n">
        <v>865349</v>
      </c>
      <c s="5" r="C18" t="n">
        <v>963731</v>
      </c>
    </row>
    <row r="19" spans="1:5">
      <c s="3" r="A19" t="s">
        <v>84</v>
      </c>
    </row>
    <row r="20" spans="1:5">
      <c s="4" r="A20" t="s">
        <v>85</v>
      </c>
      <c s="5" r="B20" t="n">
        <v>100465</v>
      </c>
      <c s="5" r="C20" t="n">
        <v>119927</v>
      </c>
    </row>
    <row r="21" spans="1:5">
      <c s="4" r="A21" t="s">
        <v>86</v>
      </c>
      <c s="5" r="B21" t="n">
        <v>123329</v>
      </c>
      <c s="5" r="C21" t="n">
        <v>155699</v>
      </c>
    </row>
    <row r="22" spans="1:5">
      <c s="4" r="A22" t="s">
        <v>879</v>
      </c>
      <c s="5" r="B22" t="n">
        <v>22575</v>
      </c>
      <c s="5" r="C22" t="n">
        <v>12634</v>
      </c>
    </row>
    <row r="23" spans="1:5">
      <c s="4" r="A23" t="s">
        <v>880</v>
      </c>
      <c s="5" r="B23" t="n">
        <v>0</v>
      </c>
      <c s="5" r="C23" t="n">
        <v>0</v>
      </c>
    </row>
    <row r="24" spans="1:5">
      <c s="4" r="A24" t="s">
        <v>88</v>
      </c>
      <c s="5" r="B24" t="n">
        <v>1849</v>
      </c>
      <c s="5" r="C24" t="n">
        <v>959</v>
      </c>
    </row>
    <row r="25" spans="1:5">
      <c s="4" r="A25" t="s">
        <v>89</v>
      </c>
      <c s="5" r="B25" t="n">
        <v>0</v>
      </c>
      <c s="5" r="C25" t="n">
        <v>1013</v>
      </c>
    </row>
    <row r="26" spans="1:5">
      <c s="4" r="A26" t="s">
        <v>90</v>
      </c>
      <c s="5" r="B26" t="n">
        <v>248218</v>
      </c>
      <c s="5" r="C26" t="n">
        <v>290232</v>
      </c>
    </row>
    <row r="27" spans="1:5">
      <c s="4" r="A27" t="s">
        <v>91</v>
      </c>
      <c s="5" r="B27" t="n">
        <v>45786</v>
      </c>
      <c s="5" r="C27" t="n">
        <v>19372</v>
      </c>
    </row>
    <row r="28" spans="1:5">
      <c s="4" r="A28" t="s">
        <v>92</v>
      </c>
      <c s="5" r="B28" t="n">
        <v>80484</v>
      </c>
      <c s="5" r="C28" t="n">
        <v>88805</v>
      </c>
    </row>
    <row r="29" spans="1:5">
      <c s="4" r="A29" t="s">
        <v>881</v>
      </c>
      <c s="5" r="B29" t="n">
        <v>0</v>
      </c>
      <c s="5" r="C29" t="n">
        <v>0</v>
      </c>
    </row>
    <row r="30" spans="1:5">
      <c s="4" r="A30" t="s">
        <v>99</v>
      </c>
      <c s="5" r="B30" t="n">
        <v>490861</v>
      </c>
      <c s="5" r="C30" t="n">
        <v>565322</v>
      </c>
    </row>
    <row r="31" spans="1:5">
      <c s="4" r="A31" t="s">
        <v>100</v>
      </c>
      <c s="5" r="B31" t="n">
        <v>865349</v>
      </c>
      <c s="5" r="C31" t="n">
        <v>963731</v>
      </c>
    </row>
    <row r="32" spans="1:5">
      <c s="4" r="A32" t="s">
        <v>870</v>
      </c>
    </row>
    <row r="33" spans="1:5">
      <c s="3" r="A33" t="s">
        <v>70</v>
      </c>
    </row>
    <row r="34" spans="1:5">
      <c s="4" r="A34" t="s">
        <v>71</v>
      </c>
      <c s="5" r="B34" t="n">
        <v>3663</v>
      </c>
      <c s="5" r="C34" t="n">
        <v>7340</v>
      </c>
      <c s="5" r="D34" t="n">
        <v>1752</v>
      </c>
      <c s="5" r="E34" t="n">
        <v>1401</v>
      </c>
    </row>
    <row r="35" spans="1:5">
      <c s="4" r="A35" t="s">
        <v>72</v>
      </c>
      <c s="5" r="B35" t="n">
        <v>47369</v>
      </c>
      <c s="5" r="C35" t="n">
        <v>47030</v>
      </c>
    </row>
    <row r="36" spans="1:5">
      <c s="4" r="A36" t="s">
        <v>73</v>
      </c>
      <c s="5" r="B36" t="n">
        <v>0</v>
      </c>
      <c s="5" r="C36" t="n">
        <v>0</v>
      </c>
    </row>
    <row r="37" spans="1:5">
      <c s="4" r="A37" t="s">
        <v>74</v>
      </c>
      <c s="5" r="B37" t="n">
        <v>18395</v>
      </c>
      <c s="5" r="C37" t="n">
        <v>25021</v>
      </c>
    </row>
    <row r="38" spans="1:5">
      <c s="4" r="A38" t="s">
        <v>75</v>
      </c>
      <c s="5" r="B38" t="n">
        <v>13</v>
      </c>
      <c s="5" r="C38" t="n">
        <v>0</v>
      </c>
    </row>
    <row r="39" spans="1:5">
      <c s="4" r="A39" t="s">
        <v>876</v>
      </c>
      <c s="5" r="B39" t="n">
        <v>8302</v>
      </c>
      <c s="5" r="C39" t="n">
        <v>10007</v>
      </c>
    </row>
    <row r="40" spans="1:5">
      <c s="4" r="A40" t="s">
        <v>76</v>
      </c>
      <c s="5" r="B40" t="n">
        <v>4066</v>
      </c>
      <c s="5" r="C40" t="n">
        <v>8082</v>
      </c>
    </row>
    <row r="41" spans="1:5">
      <c s="4" r="A41" t="s">
        <v>77</v>
      </c>
      <c s="5" r="C41" t="n">
        <v>3982</v>
      </c>
    </row>
    <row r="42" spans="1:5">
      <c s="4" r="A42" t="s">
        <v>78</v>
      </c>
      <c s="5" r="B42" t="n">
        <v>81808</v>
      </c>
      <c s="5" r="C42" t="n">
        <v>101462</v>
      </c>
    </row>
    <row r="43" spans="1:5">
      <c s="4" r="A43" t="s">
        <v>877</v>
      </c>
      <c s="5" r="B43" t="n">
        <v>1430438</v>
      </c>
      <c s="5" r="C43" t="n">
        <v>1409482</v>
      </c>
    </row>
    <row r="44" spans="1:5">
      <c s="4" r="A44" t="s">
        <v>878</v>
      </c>
      <c s="5" r="B44" t="n">
        <v>1096626</v>
      </c>
      <c s="5" r="C44" t="n">
        <v>1049235</v>
      </c>
    </row>
    <row r="45" spans="1:5">
      <c s="4" r="A45" t="s">
        <v>79</v>
      </c>
      <c s="5" r="B45" t="n">
        <v>4569</v>
      </c>
      <c s="5" r="C45" t="n">
        <v>16955</v>
      </c>
    </row>
    <row r="46" spans="1:5">
      <c s="4" r="A46" t="s">
        <v>80</v>
      </c>
      <c s="5" r="B46" t="n">
        <v>151</v>
      </c>
      <c s="5" r="C46" t="n">
        <v>286</v>
      </c>
    </row>
    <row r="47" spans="1:5">
      <c s="4" r="A47" t="s">
        <v>81</v>
      </c>
      <c s="5" r="B47" t="n">
        <v>37793</v>
      </c>
      <c s="5" r="C47" t="n">
        <v>29632</v>
      </c>
    </row>
    <row r="48" spans="1:5">
      <c s="4" r="A48" t="s">
        <v>82</v>
      </c>
      <c s="5" r="B48" t="n">
        <v>0</v>
      </c>
      <c s="5" r="C48" t="n">
        <v>0</v>
      </c>
    </row>
    <row r="49" spans="1:5">
      <c s="4" r="A49" t="s">
        <v>83</v>
      </c>
      <c s="5" r="B49" t="n">
        <v>2651385</v>
      </c>
      <c s="5" r="C49" t="n">
        <v>2607052</v>
      </c>
    </row>
    <row r="50" spans="1:5">
      <c s="3" r="A50" t="s">
        <v>84</v>
      </c>
    </row>
    <row r="51" spans="1:5">
      <c s="4" r="A51" t="s">
        <v>85</v>
      </c>
      <c s="5" r="B51" t="n">
        <v>37726</v>
      </c>
      <c s="5" r="C51" t="n">
        <v>48815</v>
      </c>
    </row>
    <row r="52" spans="1:5">
      <c s="4" r="A52" t="s">
        <v>86</v>
      </c>
      <c s="5" r="B52" t="n">
        <v>27899</v>
      </c>
      <c s="5" r="C52" t="n">
        <v>51613</v>
      </c>
    </row>
    <row r="53" spans="1:5">
      <c s="4" r="A53" t="s">
        <v>879</v>
      </c>
      <c s="5" r="B53" t="n">
        <v>1297</v>
      </c>
      <c s="5" r="C53" t="n">
        <v>1632</v>
      </c>
    </row>
    <row r="54" spans="1:5">
      <c s="4" r="A54" t="s">
        <v>880</v>
      </c>
      <c s="5" r="B54" t="n">
        <v>45671</v>
      </c>
      <c s="5" r="C54" t="n">
        <v>81141</v>
      </c>
    </row>
    <row r="55" spans="1:5">
      <c s="4" r="A55" t="s">
        <v>88</v>
      </c>
      <c s="5" r="B55" t="n">
        <v>872</v>
      </c>
      <c s="5" r="C55" t="n">
        <v>0</v>
      </c>
    </row>
    <row r="56" spans="1:5">
      <c s="4" r="A56" t="s">
        <v>89</v>
      </c>
      <c s="5" r="C56" t="n">
        <v>632</v>
      </c>
    </row>
    <row r="57" spans="1:5">
      <c s="4" r="A57" t="s">
        <v>90</v>
      </c>
      <c s="5" r="B57" t="n">
        <v>113465</v>
      </c>
      <c s="5" r="C57" t="n">
        <v>183833</v>
      </c>
    </row>
    <row r="58" spans="1:5">
      <c s="4" r="A58" t="s">
        <v>91</v>
      </c>
      <c s="5" r="B58" t="n">
        <v>35342</v>
      </c>
      <c s="5" r="C58" t="n">
        <v>15351</v>
      </c>
    </row>
    <row r="59" spans="1:5">
      <c s="4" r="A59" t="s">
        <v>92</v>
      </c>
      <c s="5" r="B59" t="n">
        <v>23914</v>
      </c>
      <c s="5" r="C59" t="n">
        <v>28551</v>
      </c>
    </row>
    <row r="60" spans="1:5">
      <c s="4" r="A60" t="s">
        <v>881</v>
      </c>
      <c s="5" r="B60" t="n">
        <v>1987803</v>
      </c>
      <c s="5" r="C60" t="n">
        <v>1813995</v>
      </c>
    </row>
    <row r="61" spans="1:5">
      <c s="4" r="A61" t="s">
        <v>99</v>
      </c>
      <c s="5" r="B61" t="n">
        <v>490861</v>
      </c>
      <c s="5" r="C61" t="n">
        <v>565322</v>
      </c>
    </row>
    <row r="62" spans="1:5">
      <c s="4" r="A62" t="s">
        <v>100</v>
      </c>
      <c s="5" r="B62" t="n">
        <v>2651385</v>
      </c>
      <c s="5" r="C62" t="n">
        <v>2607052</v>
      </c>
    </row>
    <row r="63" spans="1:5">
      <c s="4" r="A63" t="s">
        <v>871</v>
      </c>
    </row>
    <row r="64" spans="1:5">
      <c s="3" r="A64" t="s">
        <v>70</v>
      </c>
    </row>
    <row r="65" spans="1:5">
      <c s="4" r="A65" t="s">
        <v>71</v>
      </c>
      <c s="5" r="B65" t="n">
        <v>248</v>
      </c>
      <c s="5" r="C65" t="n">
        <v>355</v>
      </c>
      <c s="5" r="D65" t="n">
        <v>471</v>
      </c>
      <c s="5" r="E65" t="n">
        <v>313</v>
      </c>
    </row>
    <row r="66" spans="1:5">
      <c s="4" r="A66" t="s">
        <v>72</v>
      </c>
      <c s="5" r="B66" t="n">
        <v>18269</v>
      </c>
      <c s="5" r="C66" t="n">
        <v>21979</v>
      </c>
    </row>
    <row r="67" spans="1:5">
      <c s="4" r="A67" t="s">
        <v>73</v>
      </c>
      <c s="5" r="B67" t="n">
        <v>264</v>
      </c>
      <c s="5" r="C67" t="n">
        <v>292</v>
      </c>
    </row>
    <row r="68" spans="1:5">
      <c s="4" r="A68" t="s">
        <v>74</v>
      </c>
      <c s="5" r="B68" t="n">
        <v>24411</v>
      </c>
      <c s="5" r="C68" t="n">
        <v>25784</v>
      </c>
    </row>
    <row r="69" spans="1:5">
      <c s="4" r="A69" t="s">
        <v>75</v>
      </c>
      <c s="5" r="B69" t="n">
        <v>0</v>
      </c>
      <c s="5" r="C69" t="n">
        <v>0</v>
      </c>
    </row>
    <row r="70" spans="1:5">
      <c s="4" r="A70" t="s">
        <v>876</v>
      </c>
      <c s="5" r="B70" t="n">
        <v>588</v>
      </c>
      <c s="5" r="C70" t="n">
        <v>976</v>
      </c>
    </row>
    <row r="71" spans="1:5">
      <c s="4" r="A71" t="s">
        <v>76</v>
      </c>
      <c s="5" r="B71" t="n">
        <v>297</v>
      </c>
      <c s="5" r="C71" t="n">
        <v>228</v>
      </c>
    </row>
    <row r="72" spans="1:5">
      <c s="4" r="A72" t="s">
        <v>77</v>
      </c>
      <c s="5" r="C72" t="n">
        <v>13406</v>
      </c>
    </row>
    <row r="73" spans="1:5">
      <c s="4" r="A73" t="s">
        <v>78</v>
      </c>
      <c s="5" r="B73" t="n">
        <v>44077</v>
      </c>
      <c s="5" r="C73" t="n">
        <v>63020</v>
      </c>
    </row>
    <row r="74" spans="1:5">
      <c s="4" r="A74" t="s">
        <v>877</v>
      </c>
      <c s="5" r="B74" t="n">
        <v>472454</v>
      </c>
      <c s="5" r="C74" t="n">
        <v>491541</v>
      </c>
    </row>
    <row r="75" spans="1:5">
      <c s="4" r="A75" t="s">
        <v>878</v>
      </c>
      <c s="5" r="B75" t="n">
        <v>1845666</v>
      </c>
      <c s="5" r="C75" t="n">
        <v>1685366</v>
      </c>
    </row>
    <row r="76" spans="1:5">
      <c s="4" r="A76" t="s">
        <v>79</v>
      </c>
      <c s="5" r="B76" t="n">
        <v>584</v>
      </c>
      <c s="5" r="C76" t="n">
        <v>657</v>
      </c>
    </row>
    <row r="77" spans="1:5">
      <c s="4" r="A77" t="s">
        <v>80</v>
      </c>
      <c s="5" r="B77" t="n">
        <v>390</v>
      </c>
      <c s="5" r="C77" t="n">
        <v>393</v>
      </c>
    </row>
    <row r="78" spans="1:5">
      <c s="4" r="A78" t="s">
        <v>81</v>
      </c>
      <c s="5" r="B78" t="n">
        <v>10314</v>
      </c>
      <c s="5" r="C78" t="n">
        <v>7209</v>
      </c>
    </row>
    <row r="79" spans="1:5">
      <c s="4" r="A79" t="s">
        <v>82</v>
      </c>
      <c s="5" r="B79" t="n">
        <v>12143</v>
      </c>
      <c s="5" r="C79" t="n">
        <v>11968</v>
      </c>
    </row>
    <row r="80" spans="1:5">
      <c s="4" r="A80" t="s">
        <v>83</v>
      </c>
      <c s="5" r="B80" t="n">
        <v>2385628</v>
      </c>
      <c s="5" r="C80" t="n">
        <v>2260154</v>
      </c>
    </row>
    <row r="81" spans="1:5">
      <c s="3" r="A81" t="s">
        <v>84</v>
      </c>
    </row>
    <row r="82" spans="1:5">
      <c s="4" r="A82" t="s">
        <v>85</v>
      </c>
      <c s="5" r="B82" t="n">
        <v>8835</v>
      </c>
      <c s="5" r="C82" t="n">
        <v>6363</v>
      </c>
    </row>
    <row r="83" spans="1:5">
      <c s="4" r="A83" t="s">
        <v>86</v>
      </c>
      <c s="5" r="B83" t="n">
        <v>21327</v>
      </c>
      <c s="5" r="C83" t="n">
        <v>20533</v>
      </c>
    </row>
    <row r="84" spans="1:5">
      <c s="4" r="A84" t="s">
        <v>879</v>
      </c>
      <c s="5" r="B84" t="n">
        <v>0</v>
      </c>
      <c s="5" r="C84" t="n">
        <v>0</v>
      </c>
    </row>
    <row r="85" spans="1:5">
      <c s="4" r="A85" t="s">
        <v>880</v>
      </c>
      <c s="5" r="B85" t="n">
        <v>2620</v>
      </c>
      <c s="5" r="C85" t="n">
        <v>1738</v>
      </c>
    </row>
    <row r="86" spans="1:5">
      <c s="4" r="A86" t="s">
        <v>88</v>
      </c>
      <c s="5" r="B86" t="n">
        <v>273</v>
      </c>
      <c s="5" r="C86" t="n">
        <v>0</v>
      </c>
    </row>
    <row r="87" spans="1:5">
      <c s="4" r="A87" t="s">
        <v>89</v>
      </c>
      <c s="5" r="C87" t="n">
        <v>381</v>
      </c>
    </row>
    <row r="88" spans="1:5">
      <c s="4" r="A88" t="s">
        <v>90</v>
      </c>
      <c s="5" r="B88" t="n">
        <v>33055</v>
      </c>
      <c s="5" r="C88" t="n">
        <v>29015</v>
      </c>
    </row>
    <row r="89" spans="1:5">
      <c s="4" r="A89" t="s">
        <v>91</v>
      </c>
      <c s="5" r="B89" t="n">
        <v>7327</v>
      </c>
      <c s="5" r="C89" t="n">
        <v>0</v>
      </c>
    </row>
    <row r="90" spans="1:5">
      <c s="4" r="A90" t="s">
        <v>92</v>
      </c>
      <c s="5" r="B90" t="n">
        <v>1769</v>
      </c>
      <c s="5" r="C90" t="n">
        <v>0</v>
      </c>
    </row>
    <row r="91" spans="1:5">
      <c s="4" r="A91" t="s">
        <v>881</v>
      </c>
      <c s="5" r="B91" t="n">
        <v>1097428</v>
      </c>
      <c s="5" r="C91" t="n">
        <v>1051170</v>
      </c>
    </row>
    <row r="92" spans="1:5">
      <c s="4" r="A92" t="s">
        <v>99</v>
      </c>
      <c s="5" r="B92" t="n">
        <v>1246049</v>
      </c>
      <c s="5" r="C92" t="n">
        <v>1179969</v>
      </c>
    </row>
    <row r="93" spans="1:5">
      <c s="4" r="A93" t="s">
        <v>100</v>
      </c>
      <c s="5" r="B93" t="n">
        <v>2385628</v>
      </c>
      <c s="5" r="C93" t="n">
        <v>2260154</v>
      </c>
    </row>
    <row r="94" spans="1:5">
      <c s="4" r="A94" t="s">
        <v>872</v>
      </c>
    </row>
    <row r="95" spans="1:5">
      <c s="3" r="A95" t="s">
        <v>70</v>
      </c>
    </row>
    <row r="96" spans="1:5">
      <c s="4" r="A96" t="s">
        <v>71</v>
      </c>
      <c s="5" r="B96" t="n">
        <v>29561</v>
      </c>
      <c s="5" r="C96" t="n">
        <v>31236</v>
      </c>
      <c s="5" r="D96" t="n">
        <v>26843</v>
      </c>
      <c s="5" r="E96" t="n">
        <v>28071</v>
      </c>
    </row>
    <row r="97" spans="1:5">
      <c s="4" r="A97" t="s">
        <v>72</v>
      </c>
      <c s="5" r="B97" t="n">
        <v>77702</v>
      </c>
      <c s="5" r="C97" t="n">
        <v>85198</v>
      </c>
    </row>
    <row r="98" spans="1:5">
      <c s="4" r="A98" t="s">
        <v>73</v>
      </c>
      <c s="5" r="B98" t="n">
        <v>762</v>
      </c>
      <c s="5" r="C98" t="n">
        <v>762</v>
      </c>
    </row>
    <row r="99" spans="1:5">
      <c s="4" r="A99" t="s">
        <v>74</v>
      </c>
      <c s="5" r="B99" t="n">
        <v>106392</v>
      </c>
      <c s="5" r="C99" t="n">
        <v>107139</v>
      </c>
    </row>
    <row r="100" spans="1:5">
      <c s="4" r="A100" t="s">
        <v>75</v>
      </c>
      <c s="5" r="B100" t="n">
        <v>1323</v>
      </c>
      <c s="5" r="C100" t="n">
        <v>2048</v>
      </c>
    </row>
    <row r="101" spans="1:5">
      <c s="4" r="A101" t="s">
        <v>876</v>
      </c>
      <c s="5" r="B101" t="n">
        <v>48617</v>
      </c>
      <c s="5" r="C101" t="n">
        <v>84816</v>
      </c>
    </row>
    <row r="102" spans="1:5">
      <c s="4" r="A102" t="s">
        <v>76</v>
      </c>
      <c s="5" r="B102" t="n">
        <v>32753</v>
      </c>
      <c s="5" r="C102" t="n">
        <v>33123</v>
      </c>
    </row>
    <row r="103" spans="1:5">
      <c s="4" r="A103" t="s">
        <v>77</v>
      </c>
      <c s="5" r="C103" t="n">
        <v>0</v>
      </c>
    </row>
    <row r="104" spans="1:5">
      <c s="4" r="A104" t="s">
        <v>78</v>
      </c>
      <c s="5" r="B104" t="n">
        <v>297110</v>
      </c>
      <c s="5" r="C104" t="n">
        <v>344322</v>
      </c>
    </row>
    <row r="105" spans="1:5">
      <c s="4" r="A105" t="s">
        <v>877</v>
      </c>
      <c s="5" r="B105" t="n">
        <v>0</v>
      </c>
      <c s="5" r="C105" t="n">
        <v>0</v>
      </c>
    </row>
    <row r="106" spans="1:5">
      <c s="4" r="A106" t="s">
        <v>878</v>
      </c>
      <c s="5" r="B106" t="n">
        <v>186928</v>
      </c>
      <c s="5" r="C106" t="n">
        <v>184652</v>
      </c>
    </row>
    <row r="107" spans="1:5">
      <c s="4" r="A107" t="s">
        <v>79</v>
      </c>
      <c s="5" r="B107" t="n">
        <v>1147</v>
      </c>
      <c s="5" r="C107" t="n">
        <v>1441</v>
      </c>
    </row>
    <row r="108" spans="1:5">
      <c s="4" r="A108" t="s">
        <v>80</v>
      </c>
      <c s="5" r="B108" t="n">
        <v>32525</v>
      </c>
      <c s="5" r="C108" t="n">
        <v>37334</v>
      </c>
    </row>
    <row r="109" spans="1:5">
      <c s="4" r="A109" t="s">
        <v>81</v>
      </c>
      <c s="5" r="B109" t="n">
        <v>38226</v>
      </c>
      <c s="5" r="C109" t="n">
        <v>42818</v>
      </c>
    </row>
    <row r="110" spans="1:5">
      <c s="4" r="A110" t="s">
        <v>82</v>
      </c>
      <c s="5" r="B110" t="n">
        <v>370146</v>
      </c>
      <c s="5" r="C110" t="n">
        <v>409051</v>
      </c>
    </row>
    <row r="111" spans="1:5">
      <c s="4" r="A111" t="s">
        <v>83</v>
      </c>
      <c s="5" r="B111" t="n">
        <v>926082</v>
      </c>
      <c s="5" r="C111" t="n">
        <v>1019618</v>
      </c>
    </row>
    <row r="112" spans="1:5">
      <c s="3" r="A112" t="s">
        <v>84</v>
      </c>
    </row>
    <row r="113" spans="1:5">
      <c s="4" r="A113" t="s">
        <v>85</v>
      </c>
      <c s="5" r="B113" t="n">
        <v>53904</v>
      </c>
      <c s="5" r="C113" t="n">
        <v>64749</v>
      </c>
    </row>
    <row r="114" spans="1:5">
      <c s="4" r="A114" t="s">
        <v>86</v>
      </c>
      <c s="5" r="B114" t="n">
        <v>80091</v>
      </c>
      <c s="5" r="C114" t="n">
        <v>88188</v>
      </c>
    </row>
    <row r="115" spans="1:5">
      <c s="4" r="A115" t="s">
        <v>879</v>
      </c>
      <c s="5" r="B115" t="n">
        <v>21278</v>
      </c>
      <c s="5" r="C115" t="n">
        <v>11002</v>
      </c>
    </row>
    <row r="116" spans="1:5">
      <c s="4" r="A116" t="s">
        <v>880</v>
      </c>
      <c s="5" r="B116" t="n">
        <v>9215</v>
      </c>
      <c s="5" r="C116" t="n">
        <v>12921</v>
      </c>
    </row>
    <row r="117" spans="1:5">
      <c s="4" r="A117" t="s">
        <v>88</v>
      </c>
      <c s="5" r="B117" t="n">
        <v>704</v>
      </c>
      <c s="5" r="C117" t="n">
        <v>959</v>
      </c>
    </row>
    <row r="118" spans="1:5">
      <c s="4" r="A118" t="s">
        <v>89</v>
      </c>
      <c s="5" r="C118" t="n">
        <v>0</v>
      </c>
    </row>
    <row r="119" spans="1:5">
      <c s="4" r="A119" t="s">
        <v>90</v>
      </c>
      <c s="5" r="B119" t="n">
        <v>165192</v>
      </c>
      <c s="5" r="C119" t="n">
        <v>177819</v>
      </c>
    </row>
    <row r="120" spans="1:5">
      <c s="4" r="A120" t="s">
        <v>91</v>
      </c>
      <c s="5" r="B120" t="n">
        <v>3117</v>
      </c>
      <c s="5" r="C120" t="n">
        <v>4021</v>
      </c>
    </row>
    <row r="121" spans="1:5">
      <c s="4" r="A121" t="s">
        <v>92</v>
      </c>
      <c s="5" r="B121" t="n">
        <v>54801</v>
      </c>
      <c s="5" r="C121" t="n">
        <v>60254</v>
      </c>
    </row>
    <row r="122" spans="1:5">
      <c s="4" r="A122" t="s">
        <v>881</v>
      </c>
      <c s="5" r="B122" t="n">
        <v>43990</v>
      </c>
      <c s="5" r="C122" t="n">
        <v>54088</v>
      </c>
    </row>
    <row r="123" spans="1:5">
      <c s="4" r="A123" t="s">
        <v>99</v>
      </c>
      <c s="5" r="B123" t="n">
        <v>658982</v>
      </c>
      <c s="5" r="C123" t="n">
        <v>723436</v>
      </c>
    </row>
    <row r="124" spans="1:5">
      <c s="4" r="A124" t="s">
        <v>100</v>
      </c>
      <c s="5" r="B124" t="n">
        <v>926082</v>
      </c>
      <c s="5" r="C124" t="n">
        <v>1019618</v>
      </c>
    </row>
    <row r="125" spans="1:5">
      <c s="4" r="A125" t="s">
        <v>873</v>
      </c>
    </row>
    <row r="126" spans="1:5">
      <c s="3" r="A126" t="s">
        <v>70</v>
      </c>
    </row>
    <row r="127" spans="1:5">
      <c s="4" r="A127" t="s">
        <v>71</v>
      </c>
      <c s="5" r="B127" t="n">
        <v>0</v>
      </c>
      <c s="5" r="C127" t="n">
        <v>0</v>
      </c>
      <c s="7" r="D127" t="n">
        <v>0</v>
      </c>
      <c s="7" r="E127" t="n">
        <v>0</v>
      </c>
    </row>
    <row r="128" spans="1:5">
      <c s="4" r="A128" t="s">
        <v>72</v>
      </c>
      <c s="5" r="B128" t="n">
        <v>0</v>
      </c>
      <c s="5" r="C128" t="n">
        <v>0</v>
      </c>
    </row>
    <row r="129" spans="1:5">
      <c s="4" r="A129" t="s">
        <v>73</v>
      </c>
      <c s="5" r="B129" t="n">
        <v>0</v>
      </c>
      <c s="5" r="C129" t="n">
        <v>0</v>
      </c>
    </row>
    <row r="130" spans="1:5">
      <c s="4" r="A130" t="s">
        <v>74</v>
      </c>
      <c s="5" r="B130" t="n">
        <v>-2139</v>
      </c>
      <c s="5" r="C130" t="n">
        <v>-2383</v>
      </c>
    </row>
    <row r="131" spans="1:5">
      <c s="4" r="A131" t="s">
        <v>75</v>
      </c>
      <c s="5" r="B131" t="n">
        <v>0</v>
      </c>
      <c s="5" r="C131" t="n">
        <v>0</v>
      </c>
    </row>
    <row r="132" spans="1:5">
      <c s="4" r="A132" t="s">
        <v>876</v>
      </c>
      <c s="5" r="B132" t="n">
        <v>-57507</v>
      </c>
      <c s="5" r="C132" t="n">
        <v>-95799</v>
      </c>
    </row>
    <row r="133" spans="1:5">
      <c s="4" r="A133" t="s">
        <v>76</v>
      </c>
      <c s="5" r="B133" t="n">
        <v>-5988</v>
      </c>
      <c s="5" r="C133" t="n">
        <v>-4635</v>
      </c>
    </row>
    <row r="134" spans="1:5">
      <c s="4" r="A134" t="s">
        <v>77</v>
      </c>
      <c s="5" r="C134" t="n">
        <v>0</v>
      </c>
    </row>
    <row r="135" spans="1:5">
      <c s="4" r="A135" t="s">
        <v>78</v>
      </c>
      <c s="5" r="B135" t="n">
        <v>-65634</v>
      </c>
      <c s="5" r="C135" t="n">
        <v>-102817</v>
      </c>
    </row>
    <row r="136" spans="1:5">
      <c s="4" r="A136" t="s">
        <v>877</v>
      </c>
      <c s="5" r="B136" t="n">
        <v>-1902892</v>
      </c>
      <c s="5" r="C136" t="n">
        <v>-1901023</v>
      </c>
    </row>
    <row r="137" spans="1:5">
      <c s="4" r="A137" t="s">
        <v>878</v>
      </c>
      <c s="5" r="B137" t="n">
        <v>-3129220</v>
      </c>
      <c s="5" r="C137" t="n">
        <v>-2919253</v>
      </c>
    </row>
    <row r="138" spans="1:5">
      <c s="4" r="A138" t="s">
        <v>79</v>
      </c>
      <c s="5" r="B138" t="n">
        <v>0</v>
      </c>
      <c s="5" r="C138" t="n">
        <v>0</v>
      </c>
    </row>
    <row r="139" spans="1:5">
      <c s="4" r="A139" t="s">
        <v>80</v>
      </c>
      <c s="5" r="B139" t="n">
        <v>0</v>
      </c>
      <c s="5" r="C139" t="n">
        <v>0</v>
      </c>
    </row>
    <row r="140" spans="1:5">
      <c s="4" r="A140" t="s">
        <v>81</v>
      </c>
      <c s="5" r="B140" t="n">
        <v>0</v>
      </c>
      <c s="5" r="C140" t="n">
        <v>0</v>
      </c>
    </row>
    <row r="141" spans="1:5">
      <c s="4" r="A141" t="s">
        <v>82</v>
      </c>
      <c s="5" r="B141" t="n">
        <v>0</v>
      </c>
      <c s="5" r="C141" t="n">
        <v>0</v>
      </c>
    </row>
    <row r="142" spans="1:5">
      <c s="4" r="A142" t="s">
        <v>83</v>
      </c>
      <c s="5" r="B142" t="n">
        <v>-5097746</v>
      </c>
      <c s="5" r="C142" t="n">
        <v>-4923093</v>
      </c>
    </row>
    <row r="143" spans="1:5">
      <c s="3" r="A143" t="s">
        <v>84</v>
      </c>
    </row>
    <row r="144" spans="1:5">
      <c s="4" r="A144" t="s">
        <v>85</v>
      </c>
      <c s="5" r="B144" t="n">
        <v>0</v>
      </c>
      <c s="5" r="C144" t="n">
        <v>0</v>
      </c>
    </row>
    <row r="145" spans="1:5">
      <c s="4" r="A145" t="s">
        <v>86</v>
      </c>
      <c s="5" r="B145" t="n">
        <v>-5988</v>
      </c>
      <c s="5" r="C145" t="n">
        <v>-4635</v>
      </c>
    </row>
    <row r="146" spans="1:5">
      <c s="4" r="A146" t="s">
        <v>879</v>
      </c>
      <c s="5" r="B146" t="n">
        <v>0</v>
      </c>
      <c s="5" r="C146" t="n">
        <v>0</v>
      </c>
    </row>
    <row r="147" spans="1:5">
      <c s="4" r="A147" t="s">
        <v>880</v>
      </c>
      <c s="5" r="B147" t="n">
        <v>-57506</v>
      </c>
      <c s="5" r="C147" t="n">
        <v>-95800</v>
      </c>
    </row>
    <row r="148" spans="1:5">
      <c s="4" r="A148" t="s">
        <v>88</v>
      </c>
      <c s="5" r="B148" t="n">
        <v>0</v>
      </c>
      <c s="5" r="C148" t="n">
        <v>0</v>
      </c>
    </row>
    <row r="149" spans="1:5">
      <c s="4" r="A149" t="s">
        <v>89</v>
      </c>
      <c s="5" r="C149" t="n">
        <v>0</v>
      </c>
    </row>
    <row r="150" spans="1:5">
      <c s="4" r="A150" t="s">
        <v>90</v>
      </c>
      <c s="5" r="B150" t="n">
        <v>-63494</v>
      </c>
      <c s="5" r="C150" t="n">
        <v>-100435</v>
      </c>
    </row>
    <row r="151" spans="1:5">
      <c s="4" r="A151" t="s">
        <v>91</v>
      </c>
      <c s="5" r="B151" t="n">
        <v>0</v>
      </c>
      <c s="5" r="C151" t="n">
        <v>0</v>
      </c>
    </row>
    <row r="152" spans="1:5">
      <c s="4" r="A152" t="s">
        <v>92</v>
      </c>
      <c s="5" r="B152" t="n">
        <v>0</v>
      </c>
      <c s="5" r="C152" t="n">
        <v>0</v>
      </c>
    </row>
    <row r="153" spans="1:5">
      <c s="4" r="A153" t="s">
        <v>881</v>
      </c>
      <c s="5" r="B153" t="n">
        <v>-3129221</v>
      </c>
      <c s="5" r="C153" t="n">
        <v>-2919253</v>
      </c>
    </row>
    <row r="154" spans="1:5">
      <c s="4" r="A154" t="s">
        <v>99</v>
      </c>
      <c s="5" r="B154" t="n">
        <v>-1905031</v>
      </c>
      <c s="5" r="C154" t="n">
        <v>-1903405</v>
      </c>
    </row>
    <row r="155" spans="1:5">
      <c s="4" r="A155" t="s">
        <v>100</v>
      </c>
      <c s="7" r="B155" t="n">
        <v>-5097746</v>
      </c>
      <c s="7" r="C155" t="n">
        <v>-492309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2</v>
      </c>
      <c s="2" r="B1" t="s">
        <v>1</v>
      </c>
    </row>
    <row r="2" spans="1:3">
      <c s="2" r="B2" t="s">
        <v>2</v>
      </c>
      <c s="2" r="C2" t="s">
        <v>26</v>
      </c>
    </row>
    <row r="3" spans="1:3">
      <c s="3" r="A3" t="s">
        <v>865</v>
      </c>
    </row>
    <row r="4" spans="1:3">
      <c s="4" r="A4" t="s">
        <v>883</v>
      </c>
      <c s="7" r="B4" t="n">
        <v>-35549</v>
      </c>
      <c s="7" r="C4" t="n">
        <v>138</v>
      </c>
    </row>
    <row r="5" spans="1:3">
      <c s="3" r="A5" t="s">
        <v>129</v>
      </c>
    </row>
    <row r="6" spans="1:3">
      <c s="4" r="A6" t="s">
        <v>130</v>
      </c>
      <c s="5" r="B6" t="n">
        <v>-5896</v>
      </c>
      <c s="5" r="C6" t="n">
        <v>-9295</v>
      </c>
    </row>
    <row r="7" spans="1:3">
      <c s="4" r="A7" t="s">
        <v>131</v>
      </c>
      <c s="5" r="B7" t="n">
        <v>23093</v>
      </c>
      <c s="5" r="C7" t="n">
        <v>9</v>
      </c>
    </row>
    <row r="8" spans="1:3">
      <c s="4" r="A8" t="s">
        <v>884</v>
      </c>
      <c s="5" r="B8" t="n">
        <v>13700</v>
      </c>
      <c s="5" r="C8" t="n">
        <v>21870</v>
      </c>
    </row>
    <row r="9" spans="1:3">
      <c s="4" r="A9" t="s">
        <v>885</v>
      </c>
      <c s="5" r="B9" t="n">
        <v>13349</v>
      </c>
      <c s="5" r="C9" t="n">
        <v>12083</v>
      </c>
    </row>
    <row r="10" spans="1:3">
      <c s="4" r="A10" t="s">
        <v>134</v>
      </c>
      <c s="5" r="B10" t="n">
        <v>107</v>
      </c>
      <c s="5" r="C10" t="n">
        <v>177</v>
      </c>
    </row>
    <row r="11" spans="1:3">
      <c s="4" r="A11" t="s">
        <v>135</v>
      </c>
      <c s="5" r="B11" t="n">
        <v>44353</v>
      </c>
      <c s="5" r="C11" t="n">
        <v>24844</v>
      </c>
    </row>
    <row r="12" spans="1:3">
      <c s="3" r="A12" t="s">
        <v>136</v>
      </c>
    </row>
    <row r="13" spans="1:3">
      <c s="4" r="A13" t="s">
        <v>137</v>
      </c>
      <c s="5" r="B13" t="n">
        <v>194610</v>
      </c>
      <c s="5" r="C13" t="n">
        <v>201766</v>
      </c>
    </row>
    <row r="14" spans="1:3">
      <c s="4" r="A14" t="s">
        <v>138</v>
      </c>
      <c s="5" r="B14" t="n">
        <v>-205333</v>
      </c>
      <c s="5" r="C14" t="n">
        <v>-226432</v>
      </c>
    </row>
    <row r="15" spans="1:3">
      <c s="4" r="A15" t="s">
        <v>139</v>
      </c>
      <c s="5" r="B15" t="n">
        <v>1914</v>
      </c>
      <c s="5" r="C15" t="n">
        <v>162</v>
      </c>
    </row>
    <row r="16" spans="1:3">
      <c s="4" r="A16" t="s">
        <v>140</v>
      </c>
      <c s="5" r="B16" t="n">
        <v>-1954</v>
      </c>
      <c s="5" r="C16" t="n">
        <v>0</v>
      </c>
    </row>
    <row r="17" spans="1:3">
      <c s="4" r="A17" t="s">
        <v>141</v>
      </c>
      <c s="5" r="B17" t="n">
        <v>-1192</v>
      </c>
      <c s="5" r="C17" t="n">
        <v>-1188</v>
      </c>
    </row>
    <row r="18" spans="1:3">
      <c s="4" r="A18" t="s">
        <v>142</v>
      </c>
      <c s="5" r="B18" t="n">
        <v>-11955</v>
      </c>
      <c s="5" r="C18" t="n">
        <v>-25692</v>
      </c>
    </row>
    <row r="19" spans="1:3">
      <c s="4" r="A19" t="s">
        <v>143</v>
      </c>
      <c s="5" r="B19" t="n">
        <v>-2308</v>
      </c>
      <c s="5" r="C19" t="n">
        <v>-9</v>
      </c>
    </row>
    <row r="20" spans="1:3">
      <c s="4" r="A20" t="s">
        <v>144</v>
      </c>
      <c s="5" r="B20" t="n">
        <v>-5459</v>
      </c>
      <c s="5" r="C20" t="n">
        <v>-719</v>
      </c>
    </row>
    <row r="21" spans="1:3">
      <c s="4" r="A21" t="s">
        <v>145</v>
      </c>
      <c s="5" r="B21" t="n">
        <v>38931</v>
      </c>
      <c s="5" r="C21" t="n">
        <v>29785</v>
      </c>
    </row>
    <row r="22" spans="1:3">
      <c s="4" r="A22" t="s">
        <v>146</v>
      </c>
      <c s="5" r="B22" t="n">
        <v>33472</v>
      </c>
      <c s="5" r="C22" t="n">
        <v>29066</v>
      </c>
    </row>
    <row r="23" spans="1:3">
      <c s="4" r="A23" t="s">
        <v>870</v>
      </c>
    </row>
    <row r="24" spans="1:3">
      <c s="3" r="A24" t="s">
        <v>865</v>
      </c>
    </row>
    <row r="25" spans="1:3">
      <c s="4" r="A25" t="s">
        <v>883</v>
      </c>
      <c s="5" r="B25" t="n">
        <v>-35374</v>
      </c>
      <c s="5" r="C25" t="n">
        <v>-30886</v>
      </c>
    </row>
    <row r="26" spans="1:3">
      <c s="3" r="A26" t="s">
        <v>129</v>
      </c>
    </row>
    <row r="27" spans="1:3">
      <c s="4" r="A27" t="s">
        <v>130</v>
      </c>
      <c s="5" r="B27" t="n">
        <v>-336</v>
      </c>
      <c s="5" r="C27" t="n">
        <v>-1901</v>
      </c>
    </row>
    <row r="28" spans="1:3">
      <c s="4" r="A28" t="s">
        <v>131</v>
      </c>
      <c s="5" r="B28" t="n">
        <v>23039</v>
      </c>
      <c s="5" r="C28" t="n">
        <v>0</v>
      </c>
    </row>
    <row r="29" spans="1:3">
      <c s="4" r="A29" t="s">
        <v>884</v>
      </c>
      <c s="5" r="B29" t="n">
        <v>0</v>
      </c>
      <c s="5" r="C29" t="n">
        <v>0</v>
      </c>
    </row>
    <row r="30" spans="1:3">
      <c s="4" r="A30" t="s">
        <v>885</v>
      </c>
      <c s="5" r="B30" t="n">
        <v>12828</v>
      </c>
      <c s="5" r="C30" t="n">
        <v>12060</v>
      </c>
    </row>
    <row r="31" spans="1:3">
      <c s="4" r="A31" t="s">
        <v>134</v>
      </c>
      <c s="5" r="B31" t="n">
        <v>51</v>
      </c>
      <c s="5" r="C31" t="n">
        <v>40728</v>
      </c>
    </row>
    <row r="32" spans="1:3">
      <c s="4" r="A32" t="s">
        <v>135</v>
      </c>
      <c s="5" r="B32" t="n">
        <v>35582</v>
      </c>
      <c s="5" r="C32" t="n">
        <v>50887</v>
      </c>
    </row>
    <row r="33" spans="1:3">
      <c s="3" r="A33" t="s">
        <v>136</v>
      </c>
    </row>
    <row r="34" spans="1:3">
      <c s="4" r="A34" t="s">
        <v>137</v>
      </c>
      <c s="5" r="B34" t="n">
        <v>190486</v>
      </c>
      <c s="5" r="C34" t="n">
        <v>201766</v>
      </c>
    </row>
    <row r="35" spans="1:3">
      <c s="4" r="A35" t="s">
        <v>138</v>
      </c>
      <c s="5" r="B35" t="n">
        <v>-193544</v>
      </c>
      <c s="5" r="C35" t="n">
        <v>-220390</v>
      </c>
    </row>
    <row r="36" spans="1:3">
      <c s="4" r="A36" t="s">
        <v>139</v>
      </c>
      <c s="5" r="B36" t="n">
        <v>1914</v>
      </c>
      <c s="5" r="C36" t="n">
        <v>162</v>
      </c>
    </row>
    <row r="37" spans="1:3">
      <c s="4" r="A37" t="s">
        <v>140</v>
      </c>
      <c s="5" r="B37" t="n">
        <v>-1549</v>
      </c>
    </row>
    <row r="38" spans="1:3">
      <c s="4" r="A38" t="s">
        <v>141</v>
      </c>
      <c s="5" r="B38" t="n">
        <v>-1192</v>
      </c>
      <c s="5" r="C38" t="n">
        <v>-1188</v>
      </c>
    </row>
    <row r="39" spans="1:3">
      <c s="4" r="A39" t="s">
        <v>142</v>
      </c>
      <c s="5" r="B39" t="n">
        <v>-3885</v>
      </c>
      <c s="5" r="C39" t="n">
        <v>-19650</v>
      </c>
    </row>
    <row r="40" spans="1:3">
      <c s="4" r="A40" t="s">
        <v>143</v>
      </c>
      <c s="5" r="B40" t="n">
        <v>0</v>
      </c>
      <c s="5" r="C40" t="n">
        <v>0</v>
      </c>
    </row>
    <row r="41" spans="1:3">
      <c s="4" r="A41" t="s">
        <v>144</v>
      </c>
      <c s="5" r="B41" t="n">
        <v>-3677</v>
      </c>
      <c s="5" r="C41" t="n">
        <v>351</v>
      </c>
    </row>
    <row r="42" spans="1:3">
      <c s="4" r="A42" t="s">
        <v>145</v>
      </c>
      <c s="5" r="B42" t="n">
        <v>7340</v>
      </c>
      <c s="5" r="C42" t="n">
        <v>1401</v>
      </c>
    </row>
    <row r="43" spans="1:3">
      <c s="4" r="A43" t="s">
        <v>146</v>
      </c>
      <c s="5" r="B43" t="n">
        <v>3663</v>
      </c>
      <c s="5" r="C43" t="n">
        <v>1752</v>
      </c>
    </row>
    <row r="44" spans="1:3">
      <c s="4" r="A44" t="s">
        <v>871</v>
      </c>
    </row>
    <row r="45" spans="1:3">
      <c s="3" r="A45" t="s">
        <v>865</v>
      </c>
    </row>
    <row r="46" spans="1:3">
      <c s="4" r="A46" t="s">
        <v>883</v>
      </c>
      <c s="5" r="B46" t="n">
        <v>-1606</v>
      </c>
      <c s="5" r="C46" t="n">
        <v>-498</v>
      </c>
    </row>
    <row r="47" spans="1:3">
      <c s="3" r="A47" t="s">
        <v>129</v>
      </c>
    </row>
    <row r="48" spans="1:3">
      <c s="4" r="A48" t="s">
        <v>130</v>
      </c>
      <c s="5" r="B48" t="n">
        <v>-507</v>
      </c>
      <c s="5" r="C48" t="n">
        <v>-1030</v>
      </c>
    </row>
    <row r="49" spans="1:3">
      <c s="4" r="A49" t="s">
        <v>131</v>
      </c>
      <c s="5" r="B49" t="n">
        <v>48</v>
      </c>
      <c s="5" r="C49" t="n">
        <v>0</v>
      </c>
    </row>
    <row r="50" spans="1:3">
      <c s="4" r="A50" t="s">
        <v>884</v>
      </c>
      <c s="5" r="B50" t="n">
        <v>13700</v>
      </c>
      <c s="5" r="C50" t="n">
        <v>21870</v>
      </c>
    </row>
    <row r="51" spans="1:3">
      <c s="4" r="A51" t="s">
        <v>885</v>
      </c>
      <c s="5" r="B51" t="n">
        <v>0</v>
      </c>
      <c s="5" r="C51" t="n">
        <v>0</v>
      </c>
    </row>
    <row r="52" spans="1:3">
      <c s="4" r="A52" t="s">
        <v>134</v>
      </c>
      <c s="5" r="B52" t="n">
        <v>47</v>
      </c>
      <c s="5" r="C52" t="n">
        <v>-17093</v>
      </c>
    </row>
    <row r="53" spans="1:3">
      <c s="4" r="A53" t="s">
        <v>135</v>
      </c>
      <c s="5" r="B53" t="n">
        <v>13288</v>
      </c>
      <c s="5" r="C53" t="n">
        <v>3747</v>
      </c>
    </row>
    <row r="54" spans="1:3">
      <c s="3" r="A54" t="s">
        <v>136</v>
      </c>
    </row>
    <row r="55" spans="1:3">
      <c s="4" r="A55" t="s">
        <v>137</v>
      </c>
      <c s="5" r="B55" t="n">
        <v>0</v>
      </c>
      <c s="5" r="C55" t="n">
        <v>0</v>
      </c>
    </row>
    <row r="56" spans="1:3">
      <c s="4" r="A56" t="s">
        <v>138</v>
      </c>
      <c s="5" r="B56" t="n">
        <v>-11789</v>
      </c>
      <c s="5" r="C56" t="n">
        <v>-3091</v>
      </c>
    </row>
    <row r="57" spans="1:3">
      <c s="4" r="A57" t="s">
        <v>139</v>
      </c>
      <c s="5" r="B57" t="n">
        <v>0</v>
      </c>
      <c s="5" r="C57" t="n">
        <v>0</v>
      </c>
    </row>
    <row r="58" spans="1:3">
      <c s="4" r="A58" t="s">
        <v>140</v>
      </c>
      <c s="5" r="B58" t="n">
        <v>0</v>
      </c>
    </row>
    <row r="59" spans="1:3">
      <c s="4" r="A59" t="s">
        <v>141</v>
      </c>
      <c s="5" r="B59" t="n">
        <v>0</v>
      </c>
      <c s="5" r="C59" t="n">
        <v>0</v>
      </c>
    </row>
    <row r="60" spans="1:3">
      <c s="4" r="A60" t="s">
        <v>142</v>
      </c>
      <c s="5" r="B60" t="n">
        <v>-11789</v>
      </c>
      <c s="5" r="C60" t="n">
        <v>-3091</v>
      </c>
    </row>
    <row r="61" spans="1:3">
      <c s="4" r="A61" t="s">
        <v>143</v>
      </c>
      <c s="5" r="B61" t="n">
        <v>0</v>
      </c>
      <c s="5" r="C61" t="n">
        <v>0</v>
      </c>
    </row>
    <row r="62" spans="1:3">
      <c s="4" r="A62" t="s">
        <v>144</v>
      </c>
      <c s="5" r="B62" t="n">
        <v>-107</v>
      </c>
      <c s="5" r="C62" t="n">
        <v>158</v>
      </c>
    </row>
    <row r="63" spans="1:3">
      <c s="4" r="A63" t="s">
        <v>145</v>
      </c>
      <c s="5" r="B63" t="n">
        <v>355</v>
      </c>
      <c s="5" r="C63" t="n">
        <v>313</v>
      </c>
    </row>
    <row r="64" spans="1:3">
      <c s="4" r="A64" t="s">
        <v>146</v>
      </c>
      <c s="5" r="B64" t="n">
        <v>248</v>
      </c>
      <c s="5" r="C64" t="n">
        <v>471</v>
      </c>
    </row>
    <row r="65" spans="1:3">
      <c s="4" r="A65" t="s">
        <v>872</v>
      </c>
    </row>
    <row r="66" spans="1:3">
      <c s="3" r="A66" t="s">
        <v>865</v>
      </c>
    </row>
    <row r="67" spans="1:3">
      <c s="4" r="A67" t="s">
        <v>883</v>
      </c>
      <c s="5" r="B67" t="n">
        <v>1431</v>
      </c>
      <c s="5" r="C67" t="n">
        <v>8089</v>
      </c>
    </row>
    <row r="68" spans="1:3">
      <c s="3" r="A68" t="s">
        <v>129</v>
      </c>
    </row>
    <row r="69" spans="1:3">
      <c s="4" r="A69" t="s">
        <v>130</v>
      </c>
      <c s="5" r="B69" t="n">
        <v>-5053</v>
      </c>
      <c s="5" r="C69" t="n">
        <v>-6364</v>
      </c>
    </row>
    <row r="70" spans="1:3">
      <c s="4" r="A70" t="s">
        <v>131</v>
      </c>
      <c s="5" r="B70" t="n">
        <v>6</v>
      </c>
      <c s="5" r="C70" t="n">
        <v>9</v>
      </c>
    </row>
    <row r="71" spans="1:3">
      <c s="4" r="A71" t="s">
        <v>884</v>
      </c>
      <c s="5" r="B71" t="n">
        <v>0</v>
      </c>
      <c s="5" r="C71" t="n">
        <v>0</v>
      </c>
    </row>
    <row r="72" spans="1:3">
      <c s="4" r="A72" t="s">
        <v>885</v>
      </c>
      <c s="5" r="B72" t="n">
        <v>521</v>
      </c>
      <c s="5" r="C72" t="n">
        <v>23</v>
      </c>
    </row>
    <row r="73" spans="1:3">
      <c s="4" r="A73" t="s">
        <v>134</v>
      </c>
      <c s="5" r="B73" t="n">
        <v>9</v>
      </c>
      <c s="5" r="C73" t="n">
        <v>-25</v>
      </c>
    </row>
    <row r="74" spans="1:3">
      <c s="4" r="A74" t="s">
        <v>135</v>
      </c>
      <c s="5" r="B74" t="n">
        <v>-4517</v>
      </c>
      <c s="5" r="C74" t="n">
        <v>-6357</v>
      </c>
    </row>
    <row r="75" spans="1:3">
      <c s="3" r="A75" t="s">
        <v>136</v>
      </c>
    </row>
    <row r="76" spans="1:3">
      <c s="4" r="A76" t="s">
        <v>137</v>
      </c>
      <c s="5" r="B76" t="n">
        <v>4124</v>
      </c>
      <c s="5" r="C76" t="n">
        <v>0</v>
      </c>
    </row>
    <row r="77" spans="1:3">
      <c s="4" r="A77" t="s">
        <v>138</v>
      </c>
      <c s="5" r="B77" t="n">
        <v>0</v>
      </c>
      <c s="5" r="C77" t="n">
        <v>-2951</v>
      </c>
    </row>
    <row r="78" spans="1:3">
      <c s="4" r="A78" t="s">
        <v>139</v>
      </c>
      <c s="5" r="B78" t="n">
        <v>0</v>
      </c>
      <c s="5" r="C78" t="n">
        <v>0</v>
      </c>
    </row>
    <row r="79" spans="1:3">
      <c s="4" r="A79" t="s">
        <v>140</v>
      </c>
      <c s="5" r="B79" t="n">
        <v>-405</v>
      </c>
    </row>
    <row r="80" spans="1:3">
      <c s="4" r="A80" t="s">
        <v>141</v>
      </c>
      <c s="5" r="B80" t="n">
        <v>0</v>
      </c>
      <c s="5" r="C80" t="n">
        <v>0</v>
      </c>
    </row>
    <row r="81" spans="1:3">
      <c s="4" r="A81" t="s">
        <v>142</v>
      </c>
      <c s="5" r="B81" t="n">
        <v>3719</v>
      </c>
      <c s="5" r="C81" t="n">
        <v>-2951</v>
      </c>
    </row>
    <row r="82" spans="1:3">
      <c s="4" r="A82" t="s">
        <v>143</v>
      </c>
      <c s="5" r="B82" t="n">
        <v>-2308</v>
      </c>
      <c s="5" r="C82" t="n">
        <v>-9</v>
      </c>
    </row>
    <row r="83" spans="1:3">
      <c s="4" r="A83" t="s">
        <v>144</v>
      </c>
      <c s="5" r="B83" t="n">
        <v>-1675</v>
      </c>
      <c s="5" r="C83" t="n">
        <v>-1228</v>
      </c>
    </row>
    <row r="84" spans="1:3">
      <c s="4" r="A84" t="s">
        <v>145</v>
      </c>
      <c s="5" r="B84" t="n">
        <v>31236</v>
      </c>
      <c s="5" r="C84" t="n">
        <v>28071</v>
      </c>
    </row>
    <row r="85" spans="1:3">
      <c s="4" r="A85" t="s">
        <v>146</v>
      </c>
      <c s="5" r="B85" t="n">
        <v>29561</v>
      </c>
      <c s="5" r="C85" t="n">
        <v>26843</v>
      </c>
    </row>
    <row r="86" spans="1:3">
      <c s="4" r="A86" t="s">
        <v>873</v>
      </c>
    </row>
    <row r="87" spans="1:3">
      <c s="3" r="A87" t="s">
        <v>865</v>
      </c>
    </row>
    <row r="88" spans="1:3">
      <c s="4" r="A88" t="s">
        <v>883</v>
      </c>
      <c s="5" r="B88" t="n">
        <v>0</v>
      </c>
      <c s="5" r="C88" t="n">
        <v>23433</v>
      </c>
    </row>
    <row r="89" spans="1:3">
      <c s="3" r="A89" t="s">
        <v>129</v>
      </c>
    </row>
    <row r="90" spans="1:3">
      <c s="4" r="A90" t="s">
        <v>130</v>
      </c>
      <c s="5" r="B90" t="n">
        <v>0</v>
      </c>
      <c s="5" r="C90" t="n">
        <v>0</v>
      </c>
    </row>
    <row r="91" spans="1:3">
      <c s="4" r="A91" t="s">
        <v>131</v>
      </c>
      <c s="5" r="B91" t="n">
        <v>0</v>
      </c>
      <c s="5" r="C91" t="n">
        <v>0</v>
      </c>
    </row>
    <row r="92" spans="1:3">
      <c s="4" r="A92" t="s">
        <v>884</v>
      </c>
      <c s="5" r="B92" t="n">
        <v>0</v>
      </c>
      <c s="5" r="C92" t="n">
        <v>0</v>
      </c>
    </row>
    <row r="93" spans="1:3">
      <c s="4" r="A93" t="s">
        <v>885</v>
      </c>
      <c s="5" r="B93" t="n">
        <v>0</v>
      </c>
      <c s="5" r="C93" t="n">
        <v>0</v>
      </c>
    </row>
    <row r="94" spans="1:3">
      <c s="4" r="A94" t="s">
        <v>134</v>
      </c>
      <c s="5" r="B94" t="n">
        <v>0</v>
      </c>
      <c s="5" r="C94" t="n">
        <v>-23433</v>
      </c>
    </row>
    <row r="95" spans="1:3">
      <c s="4" r="A95" t="s">
        <v>135</v>
      </c>
      <c s="5" r="B95" t="n">
        <v>0</v>
      </c>
      <c s="5" r="C95" t="n">
        <v>-23433</v>
      </c>
    </row>
    <row r="96" spans="1:3">
      <c s="3" r="A96" t="s">
        <v>136</v>
      </c>
    </row>
    <row r="97" spans="1:3">
      <c s="4" r="A97" t="s">
        <v>137</v>
      </c>
      <c s="5" r="B97" t="n">
        <v>0</v>
      </c>
      <c s="5" r="C97" t="n">
        <v>0</v>
      </c>
    </row>
    <row r="98" spans="1:3">
      <c s="4" r="A98" t="s">
        <v>138</v>
      </c>
      <c s="5" r="B98" t="n">
        <v>0</v>
      </c>
      <c s="5" r="C98" t="n">
        <v>0</v>
      </c>
    </row>
    <row r="99" spans="1:3">
      <c s="4" r="A99" t="s">
        <v>139</v>
      </c>
      <c s="5" r="B99" t="n">
        <v>0</v>
      </c>
      <c s="5" r="C99" t="n">
        <v>0</v>
      </c>
    </row>
    <row r="100" spans="1:3">
      <c s="4" r="A100" t="s">
        <v>140</v>
      </c>
      <c s="5" r="B100" t="n">
        <v>0</v>
      </c>
    </row>
    <row r="101" spans="1:3">
      <c s="4" r="A101" t="s">
        <v>141</v>
      </c>
      <c s="5" r="B101" t="n">
        <v>0</v>
      </c>
      <c s="5" r="C101" t="n">
        <v>0</v>
      </c>
    </row>
    <row r="102" spans="1:3">
      <c s="4" r="A102" t="s">
        <v>142</v>
      </c>
      <c s="5" r="B102" t="n">
        <v>0</v>
      </c>
      <c s="5" r="C102" t="n">
        <v>0</v>
      </c>
    </row>
    <row r="103" spans="1:3">
      <c s="4" r="A103" t="s">
        <v>143</v>
      </c>
      <c s="5" r="B103" t="n">
        <v>0</v>
      </c>
      <c s="5" r="C103" t="n">
        <v>0</v>
      </c>
    </row>
    <row r="104" spans="1:3">
      <c s="4" r="A104" t="s">
        <v>144</v>
      </c>
      <c s="5" r="B104" t="n">
        <v>0</v>
      </c>
      <c s="5" r="C104" t="n">
        <v>0</v>
      </c>
    </row>
    <row r="105" spans="1:3">
      <c s="4" r="A105" t="s">
        <v>145</v>
      </c>
      <c s="5" r="B105" t="n">
        <v>0</v>
      </c>
      <c s="5" r="C105" t="n">
        <v>0</v>
      </c>
    </row>
    <row r="106" spans="1:3">
      <c s="4" r="A106" t="s">
        <v>146</v>
      </c>
      <c s="7" r="B106" t="n">
        <v>0</v>
      </c>
      <c s="7" r="C10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6</v>
      </c>
      <c s="2" r="B1" t="s">
        <v>1</v>
      </c>
    </row>
    <row r="2" spans="1:2">
      <c s="2" r="B2" t="s">
        <v>2</v>
      </c>
    </row>
    <row r="3" spans="1:2">
      <c s="3" r="A3" t="s">
        <v>158</v>
      </c>
    </row>
    <row r="4" spans="1:2">
      <c s="4" r="A4" t="s">
        <v>126</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3</v>
      </c>
      <c s="2" r="B1" t="s">
        <v>1</v>
      </c>
    </row>
    <row r="2" spans="1:2">
      <c s="2" r="B2" t="s">
        <v>2</v>
      </c>
    </row>
    <row r="3" spans="1:2">
      <c s="3" r="A3" t="s">
        <v>161</v>
      </c>
    </row>
    <row r="4" spans="1:2">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82</v>
      </c>
      <c s="2" r="B1" t="s">
        <v>1</v>
      </c>
    </row>
    <row r="2" spans="1:2">
      <c s="2" r="B2" t="s">
        <v>2</v>
      </c>
    </row>
    <row r="3" spans="1:2">
      <c s="3" r="A3" t="s">
        <v>168</v>
      </c>
    </row>
    <row r="4" spans="1:2">
      <c s="4" r="A4" t="s">
        <v>82</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80</v>
      </c>
      <c s="2" r="B1" t="s">
        <v>1</v>
      </c>
    </row>
    <row r="2" spans="1:2">
      <c s="2" r="B2" t="s">
        <v>2</v>
      </c>
    </row>
    <row r="3" spans="1:2">
      <c s="3" r="A3" t="s">
        <v>168</v>
      </c>
    </row>
    <row r="4" spans="1:2">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84</v>
      </c>
      <c s="2" r="B1" t="s">
        <v>1</v>
      </c>
    </row>
    <row r="2" spans="1:2">
      <c s="2" r="B2" t="s">
        <v>2</v>
      </c>
    </row>
    <row r="3" spans="1:2">
      <c s="3" r="A3" t="s">
        <v>172</v>
      </c>
    </row>
    <row r="4" spans="1:2">
      <c s="4" r="A4" t="s">
        <v>84</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1</v>
      </c>
      <c s="2" r="B1" t="s">
        <v>1</v>
      </c>
    </row>
    <row r="2" spans="1:2">
      <c s="2" r="B2" t="s">
        <v>2</v>
      </c>
    </row>
    <row r="3" spans="1:2">
      <c s="3" r="A3" t="s">
        <v>174</v>
      </c>
    </row>
    <row r="4" spans="1:2">
      <c s="4" r="A4" t="s">
        <v>91</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92</v>
      </c>
      <c s="2" r="B1" t="s">
        <v>1</v>
      </c>
    </row>
    <row r="2" spans="1:2">
      <c s="2" r="B2" t="s">
        <v>2</v>
      </c>
    </row>
    <row r="3" spans="1:2">
      <c s="3" r="A3" t="s">
        <v>176</v>
      </c>
    </row>
    <row r="4" spans="1:2">
      <c s="4" r="A4" t="s">
        <v>92</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4</v>
      </c>
      <c s="2" r="C1" t="s">
        <v>25</v>
      </c>
      <c s="2" r="E1" t="s">
        <v>1</v>
      </c>
    </row>
    <row r="2" spans="1:6">
      <c s="2" r="C2" t="s">
        <v>2</v>
      </c>
      <c s="2" r="D2" t="s">
        <v>26</v>
      </c>
      <c s="2" r="E2" t="s">
        <v>2</v>
      </c>
      <c s="2" r="F2" t="s">
        <v>26</v>
      </c>
    </row>
    <row r="3" spans="1:6">
      <c s="4" r="A3" t="s">
        <v>27</v>
      </c>
      <c s="7" r="C3" t="n">
        <v>283776000</v>
      </c>
      <c s="7" r="D3" t="n">
        <v>320520000</v>
      </c>
      <c s="7" r="E3" t="n">
        <v>859073000</v>
      </c>
      <c s="7" r="F3" t="n">
        <v>951964000</v>
      </c>
    </row>
    <row r="4" spans="1:6">
      <c s="4" r="A4" t="s">
        <v>28</v>
      </c>
      <c s="5" r="C4" t="n">
        <v>206137000</v>
      </c>
      <c s="5" r="D4" t="n">
        <v>235873000</v>
      </c>
      <c s="5" r="E4" t="n">
        <v>627052000</v>
      </c>
      <c s="5" r="F4" t="n">
        <v>692946000</v>
      </c>
    </row>
    <row r="5" spans="1:6">
      <c s="4" r="A5" t="s">
        <v>29</v>
      </c>
      <c s="5" r="C5" t="n">
        <v>77639000</v>
      </c>
      <c s="5" r="D5" t="n">
        <v>84647000</v>
      </c>
      <c s="5" r="E5" t="n">
        <v>232021000</v>
      </c>
      <c s="5" r="F5" t="n">
        <v>259018000</v>
      </c>
    </row>
    <row r="6" spans="1:6">
      <c s="4" r="A6" t="s">
        <v>30</v>
      </c>
      <c s="5" r="C6" t="n">
        <v>77577000</v>
      </c>
      <c s="5" r="D6" t="n">
        <v>98181000</v>
      </c>
      <c s="5" r="E6" t="n">
        <v>241362000</v>
      </c>
      <c s="5" r="F6" t="n">
        <v>295328000</v>
      </c>
    </row>
    <row r="7" spans="1:6">
      <c s="4" r="A7" t="s">
        <v>31</v>
      </c>
      <c s="5" r="C7" t="n">
        <v>11000</v>
      </c>
      <c s="5" r="D7" t="n">
        <v>4077000</v>
      </c>
      <c s="5" r="E7" t="n">
        <v>940000</v>
      </c>
      <c s="5" r="F7" t="n">
        <v>8407000</v>
      </c>
    </row>
    <row r="8" spans="1:6">
      <c s="4" r="A8" t="s">
        <v>32</v>
      </c>
      <c s="5" r="C8" t="n">
        <v>0</v>
      </c>
      <c s="5" r="D8" t="n">
        <v>8253000</v>
      </c>
      <c s="5" r="E8" t="n">
        <v>0</v>
      </c>
      <c s="5" r="F8" t="n">
        <v>8253000</v>
      </c>
    </row>
    <row r="9" spans="1:6">
      <c s="4" r="A9" t="s">
        <v>33</v>
      </c>
      <c s="5" r="C9" t="n">
        <v>883000</v>
      </c>
      <c s="5" r="D9" t="n">
        <v>549000</v>
      </c>
      <c s="5" r="E9" t="n">
        <v>2162000</v>
      </c>
      <c s="5" r="F9" t="n">
        <v>2284000</v>
      </c>
    </row>
    <row r="10" spans="1:6">
      <c s="4" r="A10" t="s">
        <v>34</v>
      </c>
      <c s="5" r="C10" t="n">
        <v>-42000</v>
      </c>
      <c s="5" r="D10" t="n">
        <v>-38000</v>
      </c>
      <c s="5" r="E10" t="n">
        <v>-122000</v>
      </c>
      <c s="5" r="F10" t="n">
        <v>-429000</v>
      </c>
    </row>
    <row r="11" spans="1:6">
      <c s="4" r="A11" t="s">
        <v>35</v>
      </c>
      <c s="5" r="C11" t="n">
        <v>-790000</v>
      </c>
      <c s="5" r="D11" t="n">
        <v>-26375000</v>
      </c>
      <c s="5" r="E11" t="n">
        <v>-12321000</v>
      </c>
      <c s="5" r="F11" t="n">
        <v>-54825000</v>
      </c>
    </row>
    <row r="12" spans="1:6">
      <c s="4" r="A12" t="s">
        <v>36</v>
      </c>
      <c s="5" r="C12" t="n">
        <v>7000000</v>
      </c>
      <c s="5" r="D12" t="n">
        <v>2350000</v>
      </c>
      <c s="5" r="E12" t="n">
        <v>11200000</v>
      </c>
      <c s="5" r="F12" t="n">
        <v>7250000</v>
      </c>
    </row>
    <row r="13" spans="1:6">
      <c s="4" r="A13" t="s">
        <v>37</v>
      </c>
      <c s="5" r="C13" t="n">
        <v>-7790000</v>
      </c>
      <c s="5" r="D13" t="n">
        <v>-28725000</v>
      </c>
      <c s="5" r="E13" t="n">
        <v>-23521000</v>
      </c>
      <c s="5" r="F13" t="n">
        <v>-62075000</v>
      </c>
    </row>
    <row r="14" spans="1:6">
      <c s="4" r="A14" t="s">
        <v>38</v>
      </c>
      <c s="5" r="C14" t="n">
        <v>0</v>
      </c>
      <c s="5" r="D14" t="n">
        <v>50000</v>
      </c>
      <c s="5" r="E14" t="n">
        <v>0</v>
      </c>
      <c s="5" r="F14" t="n">
        <v>1811000</v>
      </c>
    </row>
    <row r="15" spans="1:6">
      <c s="4" r="A15" t="s">
        <v>39</v>
      </c>
      <c s="5" r="C15" t="n">
        <v>0</v>
      </c>
      <c s="5" r="D15" t="n">
        <v>13579000</v>
      </c>
      <c s="5" r="E15" t="n">
        <v>260000</v>
      </c>
      <c s="5" r="F15" t="n">
        <v>13579000</v>
      </c>
    </row>
    <row r="16" spans="1:6">
      <c s="4" r="A16" t="s">
        <v>40</v>
      </c>
      <c s="5" r="C16" t="n">
        <v>0</v>
      </c>
      <c s="5" r="D16" t="n">
        <v>13629000</v>
      </c>
      <c s="5" r="E16" t="n">
        <v>260000</v>
      </c>
      <c s="5" r="F16" t="n">
        <v>15390000</v>
      </c>
    </row>
    <row r="17" spans="1:6">
      <c s="4" r="A17" t="s">
        <v>41</v>
      </c>
      <c s="7" r="C17" t="n">
        <v>-7790000</v>
      </c>
      <c s="7" r="D17" t="n">
        <v>-15096000</v>
      </c>
      <c s="7" r="E17" t="n">
        <v>-23261000</v>
      </c>
      <c s="7" r="F17" t="n">
        <v>-46685000</v>
      </c>
    </row>
    <row r="18" spans="1:6">
      <c s="4" r="A18" t="s">
        <v>42</v>
      </c>
      <c s="8" r="C18" t="n">
        <v>0.0125</v>
      </c>
      <c s="8" r="D18" t="n">
        <v>0.0125</v>
      </c>
      <c s="8" r="E18" t="n">
        <v>0.0375</v>
      </c>
      <c s="8" r="F18" t="n">
        <v>0.0375</v>
      </c>
    </row>
    <row r="19" spans="1:6">
      <c s="3" r="A19" t="s">
        <v>43</v>
      </c>
    </row>
    <row r="20" spans="1:6">
      <c s="4" r="A20" t="s">
        <v>44</v>
      </c>
      <c s="9" r="C20" t="n">
        <v>-0.24</v>
      </c>
      <c s="9" r="D20" t="n">
        <v>-0.9</v>
      </c>
      <c s="9" r="E20" t="n">
        <v>-0.73</v>
      </c>
      <c s="9" r="F20" t="n">
        <v>-1.94</v>
      </c>
    </row>
    <row r="21" spans="1:6">
      <c s="4" r="A21" t="s">
        <v>45</v>
      </c>
      <c s="5" r="C21" t="n">
        <v>0</v>
      </c>
      <c s="9" r="D21" t="n">
        <v>0.43</v>
      </c>
      <c s="9" r="E21" t="n">
        <v>0.01</v>
      </c>
      <c s="9" r="F21" t="n">
        <v>0.48</v>
      </c>
    </row>
    <row r="22" spans="1:6">
      <c s="4" r="A22" t="s">
        <v>46</v>
      </c>
      <c s="10" r="C22" t="n">
        <v>-0.24</v>
      </c>
      <c s="10" r="D22" t="n">
        <v>-0.47</v>
      </c>
      <c s="10" r="E22" t="n">
        <v>-0.72</v>
      </c>
      <c s="10" r="F22" t="n">
        <v>-1.46</v>
      </c>
    </row>
    <row r="23" spans="1:6">
      <c s="4" r="A23" t="s">
        <v>47</v>
      </c>
      <c s="5" r="C23" t="n">
        <v>32175</v>
      </c>
      <c s="5" r="D23" t="n">
        <v>32006</v>
      </c>
      <c s="5" r="E23" t="n">
        <v>32144</v>
      </c>
      <c s="5" r="F23" t="n">
        <v>32005</v>
      </c>
    </row>
    <row r="24" spans="1:6">
      <c s="3" r="A24" t="s">
        <v>48</v>
      </c>
    </row>
    <row r="25" spans="1:6">
      <c s="4" r="A25" t="s">
        <v>44</v>
      </c>
      <c s="4" r="B25" t="s">
        <v>49</v>
      </c>
      <c s="10" r="C25" t="n">
        <v>-0.24</v>
      </c>
      <c s="10" r="D25" t="n">
        <v>-0.9</v>
      </c>
      <c s="10" r="E25" t="n">
        <v>-0.73</v>
      </c>
      <c s="10" r="F25" t="n">
        <v>-1.94</v>
      </c>
    </row>
    <row r="26" spans="1:6">
      <c s="4" r="A26" t="s">
        <v>45</v>
      </c>
      <c s="5" r="C26" t="n">
        <v>0</v>
      </c>
      <c s="9" r="D26" t="n">
        <v>0.42</v>
      </c>
      <c s="9" r="E26" t="n">
        <v>0.01</v>
      </c>
      <c s="9" r="F26" t="n">
        <v>0.48</v>
      </c>
    </row>
    <row r="27" spans="1:6">
      <c s="4" r="A27" t="s">
        <v>50</v>
      </c>
      <c s="4" r="B27" t="s">
        <v>49</v>
      </c>
      <c s="10" r="C27" t="n">
        <v>-0.24</v>
      </c>
      <c s="10" r="D27" t="n">
        <v>-0.47</v>
      </c>
      <c s="10" r="E27" t="n">
        <v>-0.72</v>
      </c>
      <c s="10" r="F27" t="n">
        <v>-1.46</v>
      </c>
    </row>
    <row r="28" spans="1:6">
      <c s="4" r="A28" t="s">
        <v>51</v>
      </c>
      <c s="5" r="C28" t="n">
        <v>32715</v>
      </c>
      <c s="5" r="D28" t="n">
        <v>32194</v>
      </c>
      <c s="5" r="E28" t="n">
        <v>32655</v>
      </c>
      <c s="5" r="F28" t="n">
        <v>32216</v>
      </c>
    </row>
    <row r="29" spans="1:6">
      <c s="3" r="A29" t="s">
        <v>52</v>
      </c>
    </row>
    <row r="30" spans="1:6">
      <c s="4" r="A30" t="s">
        <v>53</v>
      </c>
      <c s="7" r="C30" t="n">
        <v>4518000</v>
      </c>
      <c s="7" r="D30" t="n">
        <v>-22836000</v>
      </c>
      <c s="7" r="E30" t="n">
        <v>-55542000</v>
      </c>
      <c s="7" r="F30" t="n">
        <v>-21124000</v>
      </c>
    </row>
    <row r="31" spans="1:6">
      <c s="3" r="A31" t="s">
        <v>54</v>
      </c>
    </row>
    <row r="32" spans="1:6">
      <c s="4" r="A32" t="s">
        <v>55</v>
      </c>
      <c s="5" r="C32" t="n">
        <v>-66000</v>
      </c>
      <c s="5" r="D32" t="n">
        <v>30000</v>
      </c>
      <c s="5" r="E32" t="n">
        <v>747000</v>
      </c>
      <c s="5" r="F32" t="n">
        <v>753000</v>
      </c>
    </row>
    <row r="33" spans="1:6">
      <c s="4" r="A33" t="s">
        <v>56</v>
      </c>
      <c s="5" r="C33" t="n">
        <v>0</v>
      </c>
      <c s="5" r="D33" t="n">
        <v>0</v>
      </c>
      <c s="5" r="E33" t="n">
        <v>-784000</v>
      </c>
      <c s="5" r="F33" t="n">
        <v>0</v>
      </c>
    </row>
    <row r="34" spans="1:6">
      <c s="4" r="A34" t="s">
        <v>57</v>
      </c>
      <c s="5" r="C34" t="n">
        <v>24000</v>
      </c>
      <c s="5" r="D34" t="n">
        <v>-8000</v>
      </c>
      <c s="5" r="E34" t="n">
        <v>13000</v>
      </c>
      <c s="5" r="F34" t="n">
        <v>-195000</v>
      </c>
    </row>
    <row r="35" spans="1:6">
      <c s="4" r="A35" t="s">
        <v>58</v>
      </c>
      <c s="5" r="C35" t="n">
        <v>-24000</v>
      </c>
      <c s="5" r="D35" t="n">
        <v>6000</v>
      </c>
      <c s="5" r="E35" t="n">
        <v>-13000</v>
      </c>
      <c s="5" r="F35" t="n">
        <v>29000</v>
      </c>
    </row>
    <row r="36" spans="1:6">
      <c s="4" r="A36" t="s">
        <v>59</v>
      </c>
      <c s="5" r="C36" t="n">
        <v>-630000</v>
      </c>
      <c s="5" r="D36" t="n">
        <v>809000</v>
      </c>
      <c s="5" r="E36" t="n">
        <v>404000</v>
      </c>
      <c s="5" r="F36" t="n">
        <v>708000</v>
      </c>
    </row>
    <row r="37" spans="1:6">
      <c s="4" r="A37" t="s">
        <v>60</v>
      </c>
      <c s="5" r="C37" t="n">
        <v>78000</v>
      </c>
      <c s="5" r="D37" t="n">
        <v>-347000</v>
      </c>
      <c s="5" r="E37" t="n">
        <v>-7000</v>
      </c>
      <c s="5" r="F37" t="n">
        <v>-104000</v>
      </c>
    </row>
    <row r="38" spans="1:6">
      <c s="4" r="A38" t="s">
        <v>61</v>
      </c>
      <c s="5" r="C38" t="n">
        <v>3900000</v>
      </c>
      <c s="5" r="D38" t="n">
        <v>-22346000</v>
      </c>
      <c s="5" r="E38" t="n">
        <v>-55182000</v>
      </c>
      <c s="5" r="F38" t="n">
        <v>-19933000</v>
      </c>
    </row>
    <row r="39" spans="1:6">
      <c s="4" r="A39" t="s">
        <v>62</v>
      </c>
      <c s="7" r="C39" t="n">
        <v>-3890000</v>
      </c>
      <c s="7" r="D39" t="n">
        <v>-37442000</v>
      </c>
      <c s="7" r="E39" t="n">
        <v>-78443000</v>
      </c>
      <c s="7" r="F39" t="n">
        <v>-66618000</v>
      </c>
    </row>
    <row r="40" spans="1:6">
      <c r="A40" t="n"/>
    </row>
    <row r="41" spans="1:6">
      <c s="4" r="A41" t="s">
        <v>49</v>
      </c>
      <c s="4" r="B41" t="s">
        <v>63</v>
      </c>
    </row>
  </sheetData>
  <mergeCells count="5">
    <mergeCell ref="A1:B2"/>
    <mergeCell ref="C1:D1"/>
    <mergeCell ref="E1:F1"/>
    <mergeCell ref="A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25</v>
      </c>
      <c s="2" r="D1" t="s">
        <v>1</v>
      </c>
    </row>
    <row r="2" spans="1:5">
      <c s="2" r="B2" t="s">
        <v>2</v>
      </c>
      <c s="2" r="C2" t="s">
        <v>26</v>
      </c>
      <c s="2" r="D2" t="s">
        <v>2</v>
      </c>
      <c s="2" r="E2" t="s">
        <v>26</v>
      </c>
    </row>
    <row r="3" spans="1:5">
      <c s="3" r="A3" t="s">
        <v>65</v>
      </c>
    </row>
    <row r="4" spans="1:5">
      <c s="4" r="A4" t="s">
        <v>66</v>
      </c>
      <c s="7" r="B4" t="n">
        <v>0</v>
      </c>
      <c s="7" r="C4" t="n">
        <v>585</v>
      </c>
      <c s="7" r="D4" t="n">
        <v>0</v>
      </c>
      <c s="7" r="E4" t="n">
        <v>985</v>
      </c>
    </row>
    <row r="5" spans="1:5">
      <c s="4" r="A5" t="s">
        <v>67</v>
      </c>
      <c s="7" r="B5" t="n">
        <v>0</v>
      </c>
      <c s="7" r="C5" t="n">
        <v>3490</v>
      </c>
      <c s="7" r="D5" t="n">
        <v>140</v>
      </c>
      <c s="7" r="E5" t="n">
        <v>34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s="1" r="A1" t="s">
        <v>213</v>
      </c>
      <c s="2" r="B1" t="s">
        <v>1</v>
      </c>
    </row>
    <row r="2" spans="1:2">
      <c s="2" r="B2" t="s">
        <v>2</v>
      </c>
    </row>
    <row r="3" spans="1:2">
      <c s="3" r="A3" t="s">
        <v>148</v>
      </c>
    </row>
    <row r="4" spans="1:2">
      <c s="4" r="A4" t="s">
        <v>214</v>
      </c>
      <c s="4" r="B4" t="s">
        <v>215</v>
      </c>
    </row>
    <row r="5" spans="1:2">
      <c s="4" r="A5" t="s">
        <v>216</v>
      </c>
      <c s="4" r="B5" t="s">
        <v>217</v>
      </c>
    </row>
    <row r="6" spans="1:2">
      <c s="4" r="A6" t="s">
        <v>218</v>
      </c>
      <c s="4" r="B6"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51</v>
      </c>
    </row>
    <row r="4" spans="1:2">
      <c s="4" r="A4" t="s">
        <v>221</v>
      </c>
      <c s="4" r="B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54</v>
      </c>
    </row>
    <row r="4" spans="1:2">
      <c s="4" r="A4" t="s">
        <v>221</v>
      </c>
      <c s="4" r="B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224</v>
      </c>
      <c s="2" r="B1" t="s">
        <v>1</v>
      </c>
    </row>
    <row r="2" spans="1:2">
      <c s="2" r="B2" t="s">
        <v>2</v>
      </c>
    </row>
    <row r="3" spans="1:2">
      <c s="3" r="A3" t="s">
        <v>156</v>
      </c>
    </row>
    <row r="4" spans="1:2">
      <c s="4" r="A4" t="s">
        <v>225</v>
      </c>
      <c s="4" r="B4" t="s">
        <v>226</v>
      </c>
    </row>
    <row r="5" spans="1:2">
      <c s="4" r="A5" t="s">
        <v>227</v>
      </c>
      <c s="4" r="B5" t="s">
        <v>228</v>
      </c>
    </row>
    <row r="6" spans="1:2">
      <c s="4" r="A6" t="s">
        <v>229</v>
      </c>
      <c s="4" r="B6" t="s">
        <v>230</v>
      </c>
    </row>
    <row r="7" spans="1:2">
      <c s="4" r="A7" t="s">
        <v>231</v>
      </c>
      <c s="4" r="B7" t="s">
        <v>230</v>
      </c>
    </row>
    <row r="8" spans="1:2">
      <c s="4" r="A8" t="s">
        <v>232</v>
      </c>
      <c s="4" r="B8"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4</v>
      </c>
      <c s="2" r="B1" t="s">
        <v>1</v>
      </c>
    </row>
    <row r="2" spans="1:2">
      <c s="2" r="B2" t="s">
        <v>2</v>
      </c>
    </row>
    <row r="3" spans="1:2">
      <c s="3" r="A3" t="s">
        <v>158</v>
      </c>
    </row>
    <row r="4" spans="1:2">
      <c s="4" r="A4" t="s">
        <v>235</v>
      </c>
      <c s="4" r="B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7</v>
      </c>
      <c s="2" r="B1" t="s">
        <v>1</v>
      </c>
    </row>
    <row r="2" spans="1:2">
      <c s="2" r="B2" t="s">
        <v>2</v>
      </c>
    </row>
    <row r="3" spans="1:2">
      <c s="3" r="A3" t="s">
        <v>161</v>
      </c>
    </row>
    <row r="4" spans="1:2">
      <c s="4" r="A4" t="s">
        <v>238</v>
      </c>
      <c s="4" r="B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0</v>
      </c>
      <c s="2" r="B1" t="s">
        <v>1</v>
      </c>
    </row>
    <row r="2" spans="1:2">
      <c s="2" r="B2" t="s">
        <v>2</v>
      </c>
    </row>
    <row r="3" spans="1:2">
      <c s="3" r="A3" t="s">
        <v>161</v>
      </c>
    </row>
    <row r="4" spans="1:2">
      <c s="4" r="A4" t="s">
        <v>241</v>
      </c>
      <c s="4" r="B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3</v>
      </c>
      <c s="2" r="B1" t="s">
        <v>1</v>
      </c>
    </row>
    <row r="2" spans="1:2">
      <c s="2" r="B2" t="s">
        <v>2</v>
      </c>
    </row>
    <row r="3" spans="1:2">
      <c s="3" r="A3" t="s">
        <v>166</v>
      </c>
    </row>
    <row r="4" spans="1:2">
      <c s="4" r="A4" t="s">
        <v>244</v>
      </c>
      <c s="4" r="B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46</v>
      </c>
      <c s="2" r="B1" t="s">
        <v>1</v>
      </c>
    </row>
    <row r="2" spans="1:2">
      <c s="2" r="B2" t="s">
        <v>2</v>
      </c>
    </row>
    <row r="3" spans="1:2">
      <c s="3" r="A3" t="s">
        <v>168</v>
      </c>
    </row>
    <row r="4" spans="1:2">
      <c s="4" r="A4" t="s">
        <v>247</v>
      </c>
      <c s="4" r="B4" t="s">
        <v>248</v>
      </c>
    </row>
    <row r="5" spans="1:2">
      <c s="4" r="A5" t="s">
        <v>249</v>
      </c>
      <c s="4" r="B5"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68</v>
      </c>
      <c s="2" r="B1" t="s">
        <v>2</v>
      </c>
      <c s="2" r="C1" t="s">
        <v>69</v>
      </c>
    </row>
    <row r="2" spans="1:3">
      <c s="3" r="A2" t="s">
        <v>70</v>
      </c>
    </row>
    <row r="3" spans="1:3">
      <c s="4" r="A3" t="s">
        <v>71</v>
      </c>
      <c s="7" r="B3" t="n">
        <v>33472</v>
      </c>
      <c s="7" r="C3" t="n">
        <v>38931</v>
      </c>
    </row>
    <row r="4" spans="1:3">
      <c s="4" r="A4" t="s">
        <v>72</v>
      </c>
      <c s="5" r="B4" t="n">
        <v>143340</v>
      </c>
      <c s="5" r="C4" t="n">
        <v>154207</v>
      </c>
    </row>
    <row r="5" spans="1:3">
      <c s="4" r="A5" t="s">
        <v>73</v>
      </c>
      <c s="5" r="B5" t="n">
        <v>1026</v>
      </c>
      <c s="5" r="C5" t="n">
        <v>1054</v>
      </c>
    </row>
    <row r="6" spans="1:3">
      <c s="4" r="A6" t="s">
        <v>74</v>
      </c>
      <c s="5" r="B6" t="n">
        <v>147059</v>
      </c>
      <c s="5" r="C6" t="n">
        <v>155561</v>
      </c>
    </row>
    <row r="7" spans="1:3">
      <c s="4" r="A7" t="s">
        <v>75</v>
      </c>
      <c s="5" r="B7" t="n">
        <v>1336</v>
      </c>
      <c s="5" r="C7" t="n">
        <v>2048</v>
      </c>
    </row>
    <row r="8" spans="1:3">
      <c s="4" r="A8" t="s">
        <v>76</v>
      </c>
      <c s="5" r="B8" t="n">
        <v>31128</v>
      </c>
      <c s="5" r="C8" t="n">
        <v>36798</v>
      </c>
    </row>
    <row r="9" spans="1:3">
      <c s="4" r="A9" t="s">
        <v>77</v>
      </c>
      <c s="5" r="B9" t="n">
        <v>0</v>
      </c>
      <c s="5" r="C9" t="n">
        <v>17388</v>
      </c>
    </row>
    <row r="10" spans="1:3">
      <c s="4" r="A10" t="s">
        <v>78</v>
      </c>
      <c s="5" r="B10" t="n">
        <v>357361</v>
      </c>
      <c s="5" r="C10" t="n">
        <v>405987</v>
      </c>
    </row>
    <row r="11" spans="1:3">
      <c s="4" r="A11" t="s">
        <v>79</v>
      </c>
      <c s="5" r="B11" t="n">
        <v>6300</v>
      </c>
      <c s="5" r="C11" t="n">
        <v>19053</v>
      </c>
    </row>
    <row r="12" spans="1:3">
      <c s="4" r="A12" t="s">
        <v>80</v>
      </c>
      <c s="5" r="B12" t="n">
        <v>33066</v>
      </c>
      <c s="5" r="C12" t="n">
        <v>38013</v>
      </c>
    </row>
    <row r="13" spans="1:3">
      <c s="4" r="A13" t="s">
        <v>81</v>
      </c>
      <c s="5" r="B13" t="n">
        <v>86333</v>
      </c>
      <c s="5" r="C13" t="n">
        <v>79659</v>
      </c>
    </row>
    <row r="14" spans="1:3">
      <c s="4" r="A14" t="s">
        <v>82</v>
      </c>
      <c s="5" r="B14" t="n">
        <v>382289</v>
      </c>
      <c s="5" r="C14" t="n">
        <v>421019</v>
      </c>
    </row>
    <row r="15" spans="1:3">
      <c s="4" r="A15" t="s">
        <v>83</v>
      </c>
      <c s="5" r="B15" t="n">
        <v>865349</v>
      </c>
      <c s="5" r="C15" t="n">
        <v>963731</v>
      </c>
    </row>
    <row r="16" spans="1:3">
      <c s="3" r="A16" t="s">
        <v>84</v>
      </c>
    </row>
    <row r="17" spans="1:3">
      <c s="4" r="A17" t="s">
        <v>85</v>
      </c>
      <c s="5" r="B17" t="n">
        <v>100465</v>
      </c>
      <c s="5" r="C17" t="n">
        <v>119927</v>
      </c>
    </row>
    <row r="18" spans="1:3">
      <c s="4" r="A18" t="s">
        <v>86</v>
      </c>
      <c s="5" r="B18" t="n">
        <v>123329</v>
      </c>
      <c s="5" r="C18" t="n">
        <v>155699</v>
      </c>
    </row>
    <row r="19" spans="1:3">
      <c s="4" r="A19" t="s">
        <v>87</v>
      </c>
      <c s="5" r="B19" t="n">
        <v>22575</v>
      </c>
      <c s="5" r="C19" t="n">
        <v>12634</v>
      </c>
    </row>
    <row r="20" spans="1:3">
      <c s="4" r="A20" t="s">
        <v>88</v>
      </c>
      <c s="5" r="B20" t="n">
        <v>1849</v>
      </c>
      <c s="5" r="C20" t="n">
        <v>959</v>
      </c>
    </row>
    <row r="21" spans="1:3">
      <c s="4" r="A21" t="s">
        <v>89</v>
      </c>
      <c s="5" r="B21" t="n">
        <v>0</v>
      </c>
      <c s="5" r="C21" t="n">
        <v>1013</v>
      </c>
    </row>
    <row r="22" spans="1:3">
      <c s="4" r="A22" t="s">
        <v>90</v>
      </c>
      <c s="5" r="B22" t="n">
        <v>248218</v>
      </c>
      <c s="5" r="C22" t="n">
        <v>290232</v>
      </c>
    </row>
    <row r="23" spans="1:3">
      <c s="4" r="A23" t="s">
        <v>91</v>
      </c>
      <c s="5" r="B23" t="n">
        <v>45786</v>
      </c>
      <c s="5" r="C23" t="n">
        <v>19372</v>
      </c>
    </row>
    <row r="24" spans="1:3">
      <c s="4" r="A24" t="s">
        <v>92</v>
      </c>
      <c s="5" r="B24" t="n">
        <v>80484</v>
      </c>
      <c s="5" r="C24" t="n">
        <v>88805</v>
      </c>
    </row>
    <row r="25" spans="1:3">
      <c s="3" r="A25" t="s">
        <v>93</v>
      </c>
    </row>
    <row r="26" spans="1:3">
      <c s="4" r="A26" t="s">
        <v>94</v>
      </c>
      <c s="5" r="B26" t="n">
        <v>0</v>
      </c>
      <c s="5" r="C26" t="n">
        <v>0</v>
      </c>
    </row>
    <row r="27" spans="1:3">
      <c s="4" r="A27" t="s">
        <v>95</v>
      </c>
      <c s="5" r="B27" t="n">
        <v>245816</v>
      </c>
      <c s="5" r="C27" t="n">
        <v>240743</v>
      </c>
    </row>
    <row r="28" spans="1:3">
      <c s="4" r="A28" t="s">
        <v>96</v>
      </c>
      <c s="5" r="B28" t="n">
        <v>313911</v>
      </c>
      <c s="5" r="C28" t="n">
        <v>338362</v>
      </c>
    </row>
    <row r="29" spans="1:3">
      <c s="4" r="A29" t="s">
        <v>97</v>
      </c>
      <c s="5" r="B29" t="n">
        <v>16437</v>
      </c>
      <c s="5" r="C29" t="n">
        <v>71619</v>
      </c>
    </row>
    <row r="30" spans="1:3">
      <c s="4" r="A30" t="s">
        <v>98</v>
      </c>
      <c s="5" r="B30" t="n">
        <v>-94293</v>
      </c>
      <c s="5" r="C30" t="n">
        <v>-94265</v>
      </c>
    </row>
    <row r="31" spans="1:3">
      <c s="4" r="A31" t="s">
        <v>99</v>
      </c>
      <c s="5" r="B31" t="n">
        <v>490861</v>
      </c>
      <c s="5" r="C31" t="n">
        <v>565322</v>
      </c>
    </row>
    <row r="32" spans="1:3">
      <c s="4" r="A32" t="s">
        <v>100</v>
      </c>
      <c s="5" r="B32" t="n">
        <v>865349</v>
      </c>
      <c s="5" r="C32" t="n">
        <v>963731</v>
      </c>
    </row>
    <row r="33" spans="1:3">
      <c s="4" r="A33" t="s">
        <v>21</v>
      </c>
    </row>
    <row r="34" spans="1:3">
      <c s="3" r="A34" t="s">
        <v>93</v>
      </c>
    </row>
    <row r="35" spans="1:3">
      <c s="4" r="A35" t="s">
        <v>101</v>
      </c>
      <c s="5" r="B35" t="n">
        <v>8718</v>
      </c>
      <c s="5" r="C35" t="n">
        <v>8591</v>
      </c>
    </row>
    <row r="36" spans="1:3">
      <c s="4" r="A36" t="s">
        <v>23</v>
      </c>
    </row>
    <row r="37" spans="1:3">
      <c s="3" r="A37" t="s">
        <v>93</v>
      </c>
    </row>
    <row r="38" spans="1:3">
      <c s="4" r="A38" t="s">
        <v>101</v>
      </c>
      <c s="7" r="B38" t="n">
        <v>272</v>
      </c>
      <c s="7" r="C38" t="n">
        <v>2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50</v>
      </c>
      <c s="2" r="B1" t="s">
        <v>1</v>
      </c>
    </row>
    <row r="2" spans="1:2">
      <c s="2" r="B2" t="s">
        <v>2</v>
      </c>
    </row>
    <row r="3" spans="1:2">
      <c s="3" r="A3" t="s">
        <v>172</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55</v>
      </c>
      <c s="2" r="B1" t="s">
        <v>1</v>
      </c>
    </row>
    <row r="2" spans="1:2">
      <c s="2" r="B2" t="s">
        <v>2</v>
      </c>
    </row>
    <row r="3" spans="1:2">
      <c s="3" r="A3" t="s">
        <v>174</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2</v>
      </c>
      <c s="2" r="B1" t="s">
        <v>1</v>
      </c>
    </row>
    <row r="2" spans="1:2">
      <c s="2" r="B2" t="s">
        <v>2</v>
      </c>
    </row>
    <row r="3" spans="1:2">
      <c s="3" r="A3" t="s">
        <v>176</v>
      </c>
    </row>
    <row r="4" spans="1:2">
      <c s="4" r="A4" t="s">
        <v>263</v>
      </c>
      <c s="4" r="B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179</v>
      </c>
    </row>
    <row r="4" spans="1:2">
      <c s="4" r="A4" t="s">
        <v>266</v>
      </c>
      <c s="4" r="B4" t="s">
        <v>267</v>
      </c>
    </row>
    <row r="5" spans="1:2">
      <c s="4" r="A5" t="s">
        <v>268</v>
      </c>
      <c s="4" r="B5" t="s">
        <v>269</v>
      </c>
    </row>
    <row r="6" spans="1:2">
      <c s="4" r="A6" t="s">
        <v>270</v>
      </c>
      <c s="4" r="B6" t="s">
        <v>271</v>
      </c>
    </row>
    <row r="7" spans="1:2">
      <c s="4" r="A7" t="s">
        <v>272</v>
      </c>
      <c s="4" r="B7" t="s">
        <v>273</v>
      </c>
    </row>
    <row r="8" spans="1:2">
      <c s="4" r="A8" t="s">
        <v>274</v>
      </c>
      <c s="4" r="B8" t="s">
        <v>275</v>
      </c>
    </row>
    <row r="9" spans="1:2">
      <c s="4" r="A9" t="s">
        <v>276</v>
      </c>
      <c s="4" r="B9"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78</v>
      </c>
      <c s="2" r="B1" t="s">
        <v>1</v>
      </c>
    </row>
    <row r="2" spans="1:2">
      <c s="2" r="B2" t="s">
        <v>2</v>
      </c>
    </row>
    <row r="3" spans="1:2">
      <c s="3" r="A3" t="s">
        <v>183</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3</v>
      </c>
      <c s="2" r="B1" t="s">
        <v>1</v>
      </c>
    </row>
    <row r="2" spans="1:2">
      <c s="2" r="B2" t="s">
        <v>2</v>
      </c>
    </row>
    <row r="3" spans="1:2">
      <c s="3" r="A3" t="s">
        <v>186</v>
      </c>
    </row>
    <row r="4" spans="1:2">
      <c s="4" r="A4" t="s">
        <v>284</v>
      </c>
      <c s="4" r="B4" t="s">
        <v>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6</v>
      </c>
      <c s="2" r="B1" t="s">
        <v>1</v>
      </c>
    </row>
    <row r="2" spans="1:2">
      <c s="2" r="B2" t="s">
        <v>2</v>
      </c>
    </row>
    <row r="3" spans="1:2">
      <c s="3" r="A3" t="s">
        <v>192</v>
      </c>
    </row>
    <row r="4" spans="1:2">
      <c s="4" r="A4" t="s">
        <v>287</v>
      </c>
      <c s="4" r="B4" t="s">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198</v>
      </c>
    </row>
    <row r="4" spans="1:2">
      <c s="4" r="A4" t="s">
        <v>290</v>
      </c>
      <c s="4" r="B4" t="s">
        <v>291</v>
      </c>
    </row>
    <row r="5" spans="1:2">
      <c s="4" r="A5" t="s">
        <v>292</v>
      </c>
      <c s="4" r="B5" t="s">
        <v>293</v>
      </c>
    </row>
    <row r="6" spans="1:2">
      <c s="4" r="A6" t="s">
        <v>294</v>
      </c>
      <c s="4" r="B6" t="s">
        <v>295</v>
      </c>
    </row>
    <row r="7" spans="1:2">
      <c s="4" r="A7" t="s">
        <v>296</v>
      </c>
      <c s="4" r="B7" t="s">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98</v>
      </c>
      <c s="2" r="B1" t="s">
        <v>1</v>
      </c>
    </row>
    <row r="2" spans="1:2">
      <c s="2" r="B2" t="s">
        <v>2</v>
      </c>
    </row>
    <row r="3" spans="1:2">
      <c s="3" r="A3" t="s">
        <v>201</v>
      </c>
    </row>
    <row r="4" spans="1:2">
      <c s="4" r="A4" t="s">
        <v>299</v>
      </c>
      <c s="4" r="B4" t="s">
        <v>300</v>
      </c>
    </row>
    <row r="5" spans="1:2">
      <c s="4" r="A5" t="s">
        <v>301</v>
      </c>
      <c s="4" r="B5" t="s">
        <v>3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3</v>
      </c>
      <c s="2" r="B1" t="s">
        <v>1</v>
      </c>
    </row>
    <row r="2" spans="1:2">
      <c s="2" r="B2" t="s">
        <v>2</v>
      </c>
    </row>
    <row r="3" spans="1:2">
      <c s="3" r="A3" t="s">
        <v>205</v>
      </c>
    </row>
    <row r="4" spans="1:2">
      <c s="4" r="A4" t="s">
        <v>304</v>
      </c>
      <c s="4" r="B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v>
      </c>
      <c s="2" r="B1" t="s">
        <v>2</v>
      </c>
      <c s="2" r="C1" t="s">
        <v>69</v>
      </c>
    </row>
    <row r="2" spans="1:3">
      <c s="4" r="A2" t="s">
        <v>103</v>
      </c>
      <c s="5" r="B2" t="n">
        <v>300</v>
      </c>
      <c s="5" r="C2" t="n">
        <v>300</v>
      </c>
    </row>
    <row r="3" spans="1:3">
      <c s="4" r="A3" t="s">
        <v>104</v>
      </c>
      <c s="5" r="B3" t="n">
        <v>0</v>
      </c>
      <c s="5" r="C3" t="n">
        <v>0</v>
      </c>
    </row>
    <row r="4" spans="1:3">
      <c s="4" r="A4" t="s">
        <v>105</v>
      </c>
      <c s="5" r="B4" t="n">
        <v>3188</v>
      </c>
      <c s="5" r="C4" t="n">
        <v>3187</v>
      </c>
    </row>
    <row r="5" spans="1:3">
      <c s="4" r="A5" t="s">
        <v>21</v>
      </c>
    </row>
    <row r="6" spans="1:3">
      <c s="4" r="A6" t="s">
        <v>106</v>
      </c>
      <c s="5" r="B6" t="n">
        <v>100000</v>
      </c>
      <c s="5" r="C6" t="n">
        <v>100000</v>
      </c>
    </row>
    <row r="7" spans="1:3">
      <c s="4" r="A7" t="s">
        <v>107</v>
      </c>
      <c s="5" r="B7" t="n">
        <v>34651</v>
      </c>
      <c s="5" r="C7" t="n">
        <v>34219</v>
      </c>
    </row>
    <row r="8" spans="1:3">
      <c s="4" r="A8" t="s">
        <v>108</v>
      </c>
      <c s="7" r="B8" t="n">
        <v>0</v>
      </c>
      <c s="7" r="C8" t="n">
        <v>0</v>
      </c>
    </row>
    <row r="9" spans="1:3">
      <c s="4" r="A9" t="s">
        <v>23</v>
      </c>
    </row>
    <row r="10" spans="1:3">
      <c s="4" r="A10" t="s">
        <v>106</v>
      </c>
      <c s="5" r="B10" t="n">
        <v>12000</v>
      </c>
      <c s="5" r="C10" t="n">
        <v>12000</v>
      </c>
    </row>
    <row r="11" spans="1:3">
      <c s="4" r="A11" t="s">
        <v>107</v>
      </c>
      <c s="5" r="B11" t="n">
        <v>1085</v>
      </c>
      <c s="5" r="C11" t="n">
        <v>1085</v>
      </c>
    </row>
    <row r="12" spans="1:3">
      <c s="4" r="A12" t="s">
        <v>108</v>
      </c>
      <c s="7" r="B12" t="n">
        <v>0</v>
      </c>
      <c s="7" r="C12"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06</v>
      </c>
      <c s="2" r="B1" t="s">
        <v>1</v>
      </c>
    </row>
    <row r="2" spans="1:2">
      <c s="2" r="B2" t="s">
        <v>2</v>
      </c>
    </row>
    <row r="3" spans="1:2">
      <c s="3" r="A3" t="s">
        <v>211</v>
      </c>
    </row>
    <row r="4" spans="1:2">
      <c s="4" r="A4" t="s">
        <v>307</v>
      </c>
      <c s="4" r="B4" t="s">
        <v>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9</v>
      </c>
      <c s="2" r="B1" t="s">
        <v>310</v>
      </c>
      <c s="2" r="C1" t="s">
        <v>2</v>
      </c>
      <c s="2" r="D1" t="s">
        <v>69</v>
      </c>
    </row>
    <row r="2" spans="1:4">
      <c s="3" r="A2" t="s">
        <v>311</v>
      </c>
    </row>
    <row r="3" spans="1:4">
      <c s="4" r="A3" t="s">
        <v>312</v>
      </c>
      <c s="7" r="B3" t="n">
        <v>15500000</v>
      </c>
    </row>
    <row r="4" spans="1:4">
      <c s="4" r="A4" t="s">
        <v>313</v>
      </c>
      <c s="5" r="B4" t="n">
        <v>13700000</v>
      </c>
    </row>
    <row r="5" spans="1:4">
      <c s="4" r="A5" t="s">
        <v>314</v>
      </c>
      <c s="7" r="C5" t="n">
        <v>24000</v>
      </c>
    </row>
    <row r="6" spans="1:4">
      <c s="4" r="A6" t="s">
        <v>315</v>
      </c>
      <c s="5" r="C6" t="n">
        <v>1792000</v>
      </c>
    </row>
    <row r="7" spans="1:4">
      <c s="4" r="A7" t="s">
        <v>316</v>
      </c>
      <c s="7" r="C7" t="n">
        <v>917000</v>
      </c>
    </row>
    <row r="8" spans="1:4">
      <c s="4" r="A8" t="s">
        <v>72</v>
      </c>
      <c s="5" r="B8" t="n">
        <v>5834000</v>
      </c>
      <c s="7" r="D8" t="n">
        <v>6207000</v>
      </c>
    </row>
    <row r="9" spans="1:4">
      <c s="4" r="A9" t="s">
        <v>74</v>
      </c>
      <c s="5" r="B9" t="n">
        <v>412000</v>
      </c>
      <c s="5" r="D9" t="n">
        <v>315000</v>
      </c>
    </row>
    <row r="10" spans="1:4">
      <c s="4" r="A10" t="s">
        <v>76</v>
      </c>
      <c s="5" r="B10" t="n">
        <v>212000</v>
      </c>
      <c s="5" r="D10" t="n">
        <v>221000</v>
      </c>
    </row>
    <row r="11" spans="1:4">
      <c s="4" r="A11" t="s">
        <v>81</v>
      </c>
      <c s="5" r="B11" t="n">
        <v>4126000</v>
      </c>
      <c s="5" r="D11" t="n">
        <v>5896000</v>
      </c>
    </row>
    <row r="12" spans="1:4">
      <c s="4" r="A12" t="s">
        <v>317</v>
      </c>
      <c s="5" r="B12" t="n">
        <v>4518000</v>
      </c>
      <c s="5" r="D12" t="n">
        <v>4692000</v>
      </c>
    </row>
    <row r="13" spans="1:4">
      <c s="4" r="A13" t="s">
        <v>170</v>
      </c>
      <c s="5" r="B13" t="n">
        <v>40000</v>
      </c>
      <c s="5" r="D13" t="n">
        <v>57000</v>
      </c>
    </row>
    <row r="14" spans="1:4">
      <c s="4" r="A14" t="s">
        <v>318</v>
      </c>
      <c s="5" r="B14" t="n">
        <v>15142000</v>
      </c>
      <c s="5" r="D14" t="n">
        <v>17388000</v>
      </c>
    </row>
    <row r="15" spans="1:4">
      <c s="4" r="A15" t="s">
        <v>85</v>
      </c>
      <c s="5" r="B15" t="n">
        <v>410000</v>
      </c>
      <c s="5" r="D15" t="n">
        <v>225000</v>
      </c>
    </row>
    <row r="16" spans="1:4">
      <c s="4" r="A16" t="s">
        <v>86</v>
      </c>
      <c s="5" r="B16" t="n">
        <v>1056000</v>
      </c>
      <c s="5" r="D16" t="n">
        <v>788000</v>
      </c>
    </row>
    <row r="17" spans="1:4">
      <c s="4" r="A17" t="s">
        <v>319</v>
      </c>
      <c s="7" r="B17" t="n">
        <v>1466000</v>
      </c>
      <c s="7" r="D17" t="n">
        <v>101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20</v>
      </c>
      <c s="2" r="B1" t="s">
        <v>321</v>
      </c>
      <c s="2" r="C1" t="s">
        <v>2</v>
      </c>
      <c s="2" r="D1" t="s">
        <v>26</v>
      </c>
      <c s="2" r="E1" t="s">
        <v>2</v>
      </c>
      <c s="2" r="F1" t="s">
        <v>26</v>
      </c>
    </row>
    <row r="2" spans="1:6">
      <c s="3" r="A2" t="s">
        <v>311</v>
      </c>
    </row>
    <row r="3" spans="1:6">
      <c s="4" r="A3" t="s">
        <v>322</v>
      </c>
      <c s="7" r="C3" t="n">
        <v>0</v>
      </c>
      <c s="7" r="D3" t="n">
        <v>50000</v>
      </c>
      <c s="7" r="E3" t="n">
        <v>0</v>
      </c>
      <c s="7" r="F3" t="n">
        <v>1811000</v>
      </c>
    </row>
    <row r="4" spans="1:6">
      <c s="4" r="A4" t="s">
        <v>323</v>
      </c>
    </row>
    <row r="5" spans="1:6">
      <c s="3" r="A5" t="s">
        <v>311</v>
      </c>
    </row>
    <row r="6" spans="1:6">
      <c s="4" r="A6" t="s">
        <v>312</v>
      </c>
      <c s="7" r="B6" t="n">
        <v>23000000</v>
      </c>
    </row>
    <row r="7" spans="1:6">
      <c s="4" r="A7" t="s">
        <v>314</v>
      </c>
      <c s="5" r="D7" t="n">
        <v>17069000</v>
      </c>
    </row>
    <row r="8" spans="1:6">
      <c s="4" r="A8" t="s">
        <v>324</v>
      </c>
      <c s="5" r="C8" t="n">
        <v>8401000</v>
      </c>
    </row>
    <row r="9" spans="1:6">
      <c s="4" r="A9" t="s">
        <v>325</v>
      </c>
      <c s="7" r="C9" t="n">
        <v>8006000</v>
      </c>
    </row>
    <row r="10" spans="1:6">
      <c s="4" r="A10" t="s">
        <v>326</v>
      </c>
      <c s="5" r="D10" t="n">
        <v>2841000</v>
      </c>
      <c s="5" r="F10" t="n">
        <v>11778000</v>
      </c>
    </row>
    <row r="11" spans="1:6">
      <c s="4" r="A11" t="s">
        <v>322</v>
      </c>
      <c s="5" r="D11" t="n">
        <v>634000</v>
      </c>
      <c s="5" r="F11" t="n">
        <v>2796000</v>
      </c>
    </row>
    <row r="12" spans="1:6">
      <c s="4" r="A12" t="s">
        <v>327</v>
      </c>
      <c s="7" r="D12" t="n">
        <v>52000</v>
      </c>
      <c s="7" r="F12" t="n">
        <v>20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328</v>
      </c>
      <c s="2" r="B1" t="s">
        <v>329</v>
      </c>
    </row>
    <row r="2" spans="1:2">
      <c s="3" r="A2" t="s">
        <v>311</v>
      </c>
    </row>
    <row r="3" spans="1:2">
      <c s="4" r="A3" t="s">
        <v>72</v>
      </c>
      <c s="7" r="B3" t="n">
        <v>2019</v>
      </c>
    </row>
    <row r="4" spans="1:2">
      <c s="4" r="A4" t="s">
        <v>74</v>
      </c>
      <c s="5" r="B4" t="n">
        <v>1954</v>
      </c>
    </row>
    <row r="5" spans="1:2">
      <c s="4" r="A5" t="s">
        <v>76</v>
      </c>
      <c s="5" r="B5" t="n">
        <v>246</v>
      </c>
    </row>
    <row r="6" spans="1:2">
      <c s="4" r="A6" t="s">
        <v>81</v>
      </c>
      <c s="5" r="B6" t="n">
        <v>176</v>
      </c>
    </row>
    <row r="7" spans="1:2">
      <c s="4" r="A7" t="s">
        <v>170</v>
      </c>
      <c s="5" r="B7" t="n">
        <v>1047</v>
      </c>
    </row>
    <row r="8" spans="1:2">
      <c s="4" r="A8" t="s">
        <v>318</v>
      </c>
      <c s="5" r="B8" t="n">
        <v>5442</v>
      </c>
    </row>
    <row r="9" spans="1:2">
      <c s="4" r="A9" t="s">
        <v>85</v>
      </c>
      <c s="5" r="B9" t="n">
        <v>425</v>
      </c>
    </row>
    <row r="10" spans="1:2">
      <c s="4" r="A10" t="s">
        <v>86</v>
      </c>
      <c s="5" r="B10" t="n">
        <v>316</v>
      </c>
    </row>
    <row r="11" spans="1:2">
      <c s="4" r="A11" t="s">
        <v>319</v>
      </c>
      <c s="7" r="B11" t="n">
        <v>7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28"/>
    <col customWidth="1" max="3" min="3" width="21"/>
  </cols>
  <sheetData>
    <row r="1" spans="1:3">
      <c s="1" r="A1" t="s">
        <v>330</v>
      </c>
      <c s="2" r="B1" t="s">
        <v>1</v>
      </c>
    </row>
    <row r="2" spans="1:3">
      <c s="2" r="B2" t="s">
        <v>331</v>
      </c>
      <c s="2" r="C2" t="s">
        <v>332</v>
      </c>
    </row>
    <row r="3" spans="1:3">
      <c s="3" r="A3" t="s">
        <v>156</v>
      </c>
    </row>
    <row r="4" spans="1:3">
      <c s="4" r="A4" t="s">
        <v>333</v>
      </c>
      <c s="7" r="B4" t="n">
        <v>11756000</v>
      </c>
      <c s="7" r="C4" t="n">
        <v>11970000</v>
      </c>
    </row>
    <row r="5" spans="1:3">
      <c s="4" r="A5" t="s">
        <v>334</v>
      </c>
      <c s="5" r="B5" t="n">
        <v>3</v>
      </c>
    </row>
    <row r="6" spans="1:3">
      <c s="4" r="A6" t="s">
        <v>335</v>
      </c>
      <c s="4" r="B6" t="s">
        <v>336</v>
      </c>
    </row>
    <row r="7" spans="1:3">
      <c s="4" r="A7" t="s">
        <v>337</v>
      </c>
      <c s="7" r="B7" t="n">
        <v>250000</v>
      </c>
    </row>
    <row r="8" spans="1:3">
      <c s="4" r="A8" t="s">
        <v>338</v>
      </c>
      <c s="4" r="B8" t="s">
        <v>339</v>
      </c>
    </row>
    <row r="9" spans="1:3">
      <c s="4" r="A9" t="s">
        <v>340</v>
      </c>
      <c s="7" r="B9" t="n">
        <v>738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341</v>
      </c>
      <c s="2" r="B1" t="s">
        <v>2</v>
      </c>
      <c s="2" r="C1" t="s">
        <v>69</v>
      </c>
      <c s="2" r="D1" t="s">
        <v>342</v>
      </c>
    </row>
    <row r="2" spans="1:4">
      <c s="3" r="A2" t="s">
        <v>156</v>
      </c>
    </row>
    <row r="3" spans="1:4">
      <c s="4" r="A3" t="s">
        <v>343</v>
      </c>
      <c s="7" r="B3" t="n">
        <v>0</v>
      </c>
      <c s="7" r="C3" t="n">
        <v>0</v>
      </c>
    </row>
    <row r="4" spans="1:4">
      <c s="4" r="A4" t="s">
        <v>344</v>
      </c>
      <c s="5" r="B4" t="n">
        <v>2539</v>
      </c>
      <c s="5" r="C4" t="n">
        <v>2692</v>
      </c>
    </row>
    <row r="5" spans="1:4">
      <c s="4" r="A5" t="s">
        <v>345</v>
      </c>
      <c s="5" r="B5" t="n">
        <v>4292</v>
      </c>
      <c s="5" r="C5" t="n">
        <v>5117</v>
      </c>
    </row>
    <row r="6" spans="1:4">
      <c s="4" r="A6" t="s">
        <v>346</v>
      </c>
      <c s="5" r="B6" t="n">
        <v>6831</v>
      </c>
      <c s="5" r="C6" t="n">
        <v>7809</v>
      </c>
    </row>
    <row r="7" spans="1:4">
      <c s="4" r="A7" t="s">
        <v>347</v>
      </c>
      <c s="5" r="B7" t="n">
        <v>-46</v>
      </c>
      <c s="5" r="C7" t="n">
        <v>-46</v>
      </c>
    </row>
    <row r="8" spans="1:4">
      <c s="4" r="A8" t="s">
        <v>348</v>
      </c>
      <c s="5" r="B8" t="n">
        <v>0</v>
      </c>
      <c s="5" r="C8" t="n">
        <v>0</v>
      </c>
    </row>
    <row r="9" spans="1:4">
      <c s="4" r="A9" t="s">
        <v>349</v>
      </c>
      <c s="5" r="B9" t="n">
        <v>-46</v>
      </c>
      <c s="5" r="C9" t="n">
        <v>-46</v>
      </c>
    </row>
    <row r="10" spans="1:4">
      <c s="4" r="A10" t="s">
        <v>350</v>
      </c>
      <c s="5" r="B10" t="n">
        <v>2493</v>
      </c>
      <c s="5" r="C10" t="n">
        <v>2646</v>
      </c>
    </row>
    <row r="11" spans="1:4">
      <c s="4" r="A11" t="s">
        <v>351</v>
      </c>
      <c s="5" r="B11" t="n">
        <v>4292</v>
      </c>
      <c s="5" r="C11" t="n">
        <v>5117</v>
      </c>
    </row>
    <row r="12" spans="1:4">
      <c s="4" r="A12" t="s">
        <v>352</v>
      </c>
      <c s="5" r="B12" t="n">
        <v>6785</v>
      </c>
      <c s="5" r="C12" t="n">
        <v>7763</v>
      </c>
    </row>
    <row r="13" spans="1:4">
      <c s="4" r="A13" t="s">
        <v>353</v>
      </c>
      <c s="5" r="B13" t="n">
        <v>-1467</v>
      </c>
      <c s="5" r="C13" t="n">
        <v>-1592</v>
      </c>
    </row>
    <row r="14" spans="1:4">
      <c s="4" r="A14" t="s">
        <v>354</v>
      </c>
      <c s="5" r="B14" t="n">
        <v>-3564</v>
      </c>
      <c s="5" r="C14" t="n">
        <v>-4260</v>
      </c>
    </row>
    <row r="15" spans="1:4">
      <c s="4" r="A15" t="s">
        <v>355</v>
      </c>
      <c s="5" r="B15" t="n">
        <v>-5031</v>
      </c>
      <c s="5" r="C15" t="n">
        <v>-5852</v>
      </c>
      <c s="7" r="D15" t="n">
        <v>-6039</v>
      </c>
    </row>
    <row r="16" spans="1:4">
      <c s="4" r="A16" t="s">
        <v>73</v>
      </c>
      <c s="5" r="B16" t="n">
        <v>1026</v>
      </c>
      <c s="5" r="C16" t="n">
        <v>1054</v>
      </c>
    </row>
    <row r="17" spans="1:4">
      <c s="4" r="A17" t="s">
        <v>356</v>
      </c>
      <c s="5" r="B17" t="n">
        <v>728</v>
      </c>
      <c s="5" r="C17" t="n">
        <v>857</v>
      </c>
    </row>
    <row r="18" spans="1:4">
      <c s="4" r="A18" t="s">
        <v>73</v>
      </c>
      <c s="7" r="B18" t="n">
        <v>1754</v>
      </c>
      <c s="7" r="C18" t="n">
        <v>19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7</v>
      </c>
      <c s="2" r="B1" t="s">
        <v>1</v>
      </c>
      <c s="2" r="C1" t="s">
        <v>358</v>
      </c>
    </row>
    <row r="2" spans="1:3">
      <c s="2" r="B2" t="s">
        <v>2</v>
      </c>
      <c s="2" r="C2" t="s">
        <v>69</v>
      </c>
    </row>
    <row r="3" spans="1:3">
      <c s="3" r="A3" t="s">
        <v>359</v>
      </c>
    </row>
    <row r="4" spans="1:3">
      <c s="4" r="A4" t="s">
        <v>360</v>
      </c>
      <c s="7" r="B4" t="n">
        <v>5852</v>
      </c>
      <c s="7" r="C4" t="n">
        <v>6039</v>
      </c>
    </row>
    <row r="5" spans="1:3">
      <c s="4" r="A5" t="s">
        <v>361</v>
      </c>
      <c s="5" r="B5" t="n">
        <v>-291</v>
      </c>
      <c s="5" r="C5" t="n">
        <v>796</v>
      </c>
    </row>
    <row r="6" spans="1:3">
      <c s="4" r="A6" t="s">
        <v>362</v>
      </c>
      <c s="5" r="B6" t="n">
        <v>-530</v>
      </c>
      <c s="5" r="C6" t="n">
        <v>-983</v>
      </c>
    </row>
    <row r="7" spans="1:3">
      <c s="4" r="A7" t="s">
        <v>363</v>
      </c>
      <c s="7" r="B7" t="n">
        <v>5031</v>
      </c>
      <c s="7" r="C7" t="n">
        <v>58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64</v>
      </c>
      <c s="2" r="B1" t="s">
        <v>1</v>
      </c>
      <c s="2" r="C1" t="s">
        <v>358</v>
      </c>
    </row>
    <row r="2" spans="1:3">
      <c s="2" r="B2" t="s">
        <v>2</v>
      </c>
      <c s="2" r="C2" t="s">
        <v>69</v>
      </c>
    </row>
    <row r="3" spans="1:3">
      <c s="3" r="A3" t="s">
        <v>346</v>
      </c>
    </row>
    <row r="4" spans="1:3">
      <c s="4" r="A4" t="s">
        <v>365</v>
      </c>
      <c s="7" r="B4" t="n">
        <v>950</v>
      </c>
      <c s="7" r="C4" t="n">
        <v>1008</v>
      </c>
    </row>
    <row r="5" spans="1:3">
      <c s="4" r="A5" t="s">
        <v>366</v>
      </c>
      <c s="5" r="B5" t="n">
        <v>5881</v>
      </c>
      <c s="5" r="C5" t="n">
        <v>6801</v>
      </c>
    </row>
    <row r="6" spans="1:3">
      <c s="4" r="A6" t="s">
        <v>367</v>
      </c>
      <c s="5" r="B6" t="n">
        <v>6831</v>
      </c>
      <c s="5" r="C6" t="n">
        <v>7809</v>
      </c>
    </row>
    <row r="7" spans="1:3">
      <c s="3" r="A7" t="s">
        <v>368</v>
      </c>
    </row>
    <row r="8" spans="1:3">
      <c s="4" r="A8" t="s">
        <v>365</v>
      </c>
      <c s="5" r="B8" t="n">
        <v>904</v>
      </c>
      <c s="5" r="C8" t="n">
        <v>962</v>
      </c>
    </row>
    <row r="9" spans="1:3">
      <c s="4" r="A9" t="s">
        <v>366</v>
      </c>
      <c s="5" r="B9" t="n">
        <v>5881</v>
      </c>
      <c s="5" r="C9" t="n">
        <v>6801</v>
      </c>
    </row>
    <row r="10" spans="1:3">
      <c s="4" r="A10" t="s">
        <v>367</v>
      </c>
      <c s="5" r="B10" t="n">
        <v>6785</v>
      </c>
      <c s="5" r="C10" t="n">
        <v>7763</v>
      </c>
    </row>
    <row r="11" spans="1:3">
      <c s="4" r="A11" t="s">
        <v>343</v>
      </c>
      <c s="5" r="B11" t="n">
        <v>0</v>
      </c>
      <c s="5" r="C11" t="n">
        <v>0</v>
      </c>
    </row>
    <row r="12" spans="1:3">
      <c s="3" r="A12" t="s">
        <v>369</v>
      </c>
    </row>
    <row r="13" spans="1:3">
      <c s="4" r="A13" t="s">
        <v>366</v>
      </c>
      <c s="5" r="B13" t="n">
        <v>5031</v>
      </c>
      <c s="5" r="C13" t="n">
        <v>5852</v>
      </c>
    </row>
    <row r="14" spans="1:3">
      <c s="3" r="A14" t="s">
        <v>370</v>
      </c>
    </row>
    <row r="15" spans="1:3">
      <c s="4" r="A15" t="s">
        <v>365</v>
      </c>
      <c s="5" r="B15" t="n">
        <v>39</v>
      </c>
      <c s="5" r="C15" t="n">
        <v>82</v>
      </c>
    </row>
    <row r="16" spans="1:3">
      <c s="4" r="A16" t="s">
        <v>366</v>
      </c>
      <c s="5" r="B16" t="n">
        <v>0</v>
      </c>
      <c s="5" r="C16" t="n">
        <v>0</v>
      </c>
    </row>
    <row r="17" spans="1:3">
      <c s="4" r="A17" t="s">
        <v>367</v>
      </c>
      <c s="5" r="B17" t="n">
        <v>39</v>
      </c>
      <c s="5" r="C17" t="n">
        <v>82</v>
      </c>
    </row>
    <row r="18" spans="1:3">
      <c s="4" r="A18" t="s">
        <v>371</v>
      </c>
    </row>
    <row r="19" spans="1:3">
      <c s="3" r="A19" t="s">
        <v>346</v>
      </c>
    </row>
    <row r="20" spans="1:3">
      <c s="4" r="A20" t="s">
        <v>366</v>
      </c>
      <c s="5" r="B20" t="n">
        <v>5802</v>
      </c>
      <c s="5" r="C20" t="n">
        <v>6735</v>
      </c>
    </row>
    <row r="21" spans="1:3">
      <c s="3" r="A21" t="s">
        <v>368</v>
      </c>
    </row>
    <row r="22" spans="1:3">
      <c s="4" r="A22" t="s">
        <v>366</v>
      </c>
      <c s="5" r="B22" t="n">
        <v>5802</v>
      </c>
      <c s="5" r="C22" t="n">
        <v>6735</v>
      </c>
    </row>
    <row r="23" spans="1:3">
      <c s="3" r="A23" t="s">
        <v>369</v>
      </c>
    </row>
    <row r="24" spans="1:3">
      <c s="4" r="A24" t="s">
        <v>366</v>
      </c>
      <c s="5" r="B24" t="n">
        <v>4952</v>
      </c>
      <c s="5" r="C24" t="n">
        <v>5786</v>
      </c>
    </row>
    <row r="25" spans="1:3">
      <c s="3" r="A25" t="s">
        <v>370</v>
      </c>
    </row>
    <row r="26" spans="1:3">
      <c s="4" r="A26" t="s">
        <v>366</v>
      </c>
      <c s="5" r="B26" t="n">
        <v>0</v>
      </c>
      <c s="5" r="C26" t="n">
        <v>0</v>
      </c>
    </row>
    <row r="27" spans="1:3">
      <c s="4" r="A27" t="s">
        <v>372</v>
      </c>
    </row>
    <row r="28" spans="1:3">
      <c s="3" r="A28" t="s">
        <v>346</v>
      </c>
    </row>
    <row r="29" spans="1:3">
      <c s="4" r="A29" t="s">
        <v>365</v>
      </c>
      <c s="5" r="B29" t="n">
        <v>950</v>
      </c>
      <c s="5" r="C29" t="n">
        <v>1008</v>
      </c>
    </row>
    <row r="30" spans="1:3">
      <c s="4" r="A30" t="s">
        <v>366</v>
      </c>
      <c s="5" r="B30" t="n">
        <v>79</v>
      </c>
      <c s="5" r="C30" t="n">
        <v>66</v>
      </c>
    </row>
    <row r="31" spans="1:3">
      <c s="4" r="A31" t="s">
        <v>367</v>
      </c>
      <c s="5" r="B31" t="n">
        <v>1029</v>
      </c>
      <c s="5" r="C31" t="n">
        <v>1074</v>
      </c>
    </row>
    <row r="32" spans="1:3">
      <c s="3" r="A32" t="s">
        <v>368</v>
      </c>
    </row>
    <row r="33" spans="1:3">
      <c s="4" r="A33" t="s">
        <v>365</v>
      </c>
      <c s="5" r="B33" t="n">
        <v>904</v>
      </c>
      <c s="5" r="C33" t="n">
        <v>962</v>
      </c>
    </row>
    <row r="34" spans="1:3">
      <c s="4" r="A34" t="s">
        <v>366</v>
      </c>
      <c s="5" r="B34" t="n">
        <v>79</v>
      </c>
      <c s="5" r="C34" t="n">
        <v>66</v>
      </c>
    </row>
    <row r="35" spans="1:3">
      <c s="4" r="A35" t="s">
        <v>367</v>
      </c>
      <c s="5" r="B35" t="n">
        <v>983</v>
      </c>
      <c s="5" r="C35" t="n">
        <v>1028</v>
      </c>
    </row>
    <row r="36" spans="1:3">
      <c s="4" r="A36" t="s">
        <v>343</v>
      </c>
      <c s="5" r="B36" t="n">
        <v>0</v>
      </c>
      <c s="5" r="C36" t="n">
        <v>0</v>
      </c>
    </row>
    <row r="37" spans="1:3">
      <c s="3" r="A37" t="s">
        <v>369</v>
      </c>
    </row>
    <row r="38" spans="1:3">
      <c s="4" r="A38" t="s">
        <v>366</v>
      </c>
      <c s="5" r="B38" t="n">
        <v>79</v>
      </c>
      <c s="5" r="C38" t="n">
        <v>66</v>
      </c>
    </row>
    <row r="39" spans="1:3">
      <c s="3" r="A39" t="s">
        <v>370</v>
      </c>
    </row>
    <row r="40" spans="1:3">
      <c s="4" r="A40" t="s">
        <v>365</v>
      </c>
      <c s="5" r="B40" t="n">
        <v>39</v>
      </c>
      <c s="5" r="C40" t="n">
        <v>82</v>
      </c>
    </row>
    <row r="41" spans="1:3">
      <c s="4" r="A41" t="s">
        <v>366</v>
      </c>
      <c s="5" r="B41" t="n">
        <v>0</v>
      </c>
      <c s="5" r="C41" t="n">
        <v>0</v>
      </c>
    </row>
    <row r="42" spans="1:3">
      <c s="4" r="A42" t="s">
        <v>367</v>
      </c>
      <c s="7" r="B42" t="n">
        <v>39</v>
      </c>
      <c s="7" r="C42" t="n">
        <v>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2</v>
      </c>
      <c s="2" r="C1" t="s">
        <v>69</v>
      </c>
    </row>
    <row r="2" spans="1:3">
      <c s="3" r="A2" t="s">
        <v>374</v>
      </c>
    </row>
    <row r="3" spans="1:3">
      <c s="4" r="A3" t="s">
        <v>375</v>
      </c>
      <c s="7" r="B3" t="n">
        <v>936</v>
      </c>
      <c s="7" r="C3" t="n">
        <v>976</v>
      </c>
    </row>
    <row r="4" spans="1:3">
      <c s="4" r="A4" t="s">
        <v>376</v>
      </c>
      <c s="5" r="B4" t="n">
        <v>1</v>
      </c>
      <c s="5" r="C4" t="n">
        <v>15</v>
      </c>
    </row>
    <row r="5" spans="1:3">
      <c s="4" r="A5" t="s">
        <v>377</v>
      </c>
      <c s="5" r="B5" t="n">
        <v>1</v>
      </c>
      <c s="5" r="C5" t="n">
        <v>2</v>
      </c>
    </row>
    <row r="6" spans="1:3">
      <c s="4" r="A6" t="s">
        <v>378</v>
      </c>
      <c s="5" r="B6" t="n">
        <v>0</v>
      </c>
      <c s="5" r="C6" t="n">
        <v>0</v>
      </c>
    </row>
    <row r="7" spans="1:3">
      <c s="4" r="A7" t="s">
        <v>379</v>
      </c>
      <c s="5" r="B7" t="n">
        <v>5893</v>
      </c>
      <c s="5" r="C7" t="n">
        <v>6816</v>
      </c>
    </row>
    <row r="8" spans="1:3">
      <c s="4" r="A8" t="s">
        <v>380</v>
      </c>
      <c s="5" r="B8" t="n">
        <v>6831</v>
      </c>
      <c s="5" r="C8" t="n">
        <v>7809</v>
      </c>
    </row>
    <row r="9" spans="1:3">
      <c s="4" r="A9" t="s">
        <v>371</v>
      </c>
    </row>
    <row r="10" spans="1:3">
      <c s="3" r="A10" t="s">
        <v>374</v>
      </c>
    </row>
    <row r="11" spans="1:3">
      <c s="4" r="A11" t="s">
        <v>375</v>
      </c>
      <c s="5" r="B11" t="n">
        <v>0</v>
      </c>
      <c s="5" r="C11" t="n">
        <v>0</v>
      </c>
    </row>
    <row r="12" spans="1:3">
      <c s="4" r="A12" t="s">
        <v>376</v>
      </c>
      <c s="5" r="B12" t="n">
        <v>0</v>
      </c>
      <c s="5" r="C12" t="n">
        <v>0</v>
      </c>
    </row>
    <row r="13" spans="1:3">
      <c s="4" r="A13" t="s">
        <v>377</v>
      </c>
      <c s="5" r="B13" t="n">
        <v>0</v>
      </c>
      <c s="5" r="C13" t="n">
        <v>0</v>
      </c>
    </row>
    <row r="14" spans="1:3">
      <c s="4" r="A14" t="s">
        <v>378</v>
      </c>
      <c s="5" r="B14" t="n">
        <v>0</v>
      </c>
      <c s="5" r="C14" t="n">
        <v>0</v>
      </c>
    </row>
    <row r="15" spans="1:3">
      <c s="4" r="A15" t="s">
        <v>379</v>
      </c>
      <c s="5" r="B15" t="n">
        <v>5802</v>
      </c>
      <c s="5" r="C15" t="n">
        <v>6735</v>
      </c>
    </row>
    <row r="16" spans="1:3">
      <c s="4" r="A16" t="s">
        <v>380</v>
      </c>
      <c s="5" r="B16" t="n">
        <v>5802</v>
      </c>
      <c s="5" r="C16" t="n">
        <v>6735</v>
      </c>
    </row>
    <row r="17" spans="1:3">
      <c s="4" r="A17" t="s">
        <v>372</v>
      </c>
    </row>
    <row r="18" spans="1:3">
      <c s="3" r="A18" t="s">
        <v>374</v>
      </c>
    </row>
    <row r="19" spans="1:3">
      <c s="4" r="A19" t="s">
        <v>375</v>
      </c>
      <c s="5" r="B19" t="n">
        <v>936</v>
      </c>
      <c s="5" r="C19" t="n">
        <v>976</v>
      </c>
    </row>
    <row r="20" spans="1:3">
      <c s="4" r="A20" t="s">
        <v>376</v>
      </c>
      <c s="5" r="B20" t="n">
        <v>1</v>
      </c>
      <c s="5" r="C20" t="n">
        <v>15</v>
      </c>
    </row>
    <row r="21" spans="1:3">
      <c s="4" r="A21" t="s">
        <v>377</v>
      </c>
      <c s="5" r="B21" t="n">
        <v>1</v>
      </c>
      <c s="5" r="C21" t="n">
        <v>2</v>
      </c>
    </row>
    <row r="22" spans="1:3">
      <c s="4" r="A22" t="s">
        <v>378</v>
      </c>
      <c s="5" r="B22" t="n">
        <v>0</v>
      </c>
      <c s="5" r="C22" t="n">
        <v>0</v>
      </c>
    </row>
    <row r="23" spans="1:3">
      <c s="4" r="A23" t="s">
        <v>379</v>
      </c>
      <c s="5" r="B23" t="n">
        <v>91</v>
      </c>
      <c s="5" r="C23" t="n">
        <v>81</v>
      </c>
    </row>
    <row r="24" spans="1:3">
      <c s="4" r="A24" t="s">
        <v>380</v>
      </c>
      <c s="7" r="B24" t="n">
        <v>1029</v>
      </c>
      <c s="7" r="C24" t="n">
        <v>10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81</v>
      </c>
      <c s="2" r="B1" t="s">
        <v>2</v>
      </c>
      <c s="2" r="C1" t="s">
        <v>69</v>
      </c>
    </row>
    <row r="2" spans="1:3">
      <c s="3" r="A2" t="s">
        <v>158</v>
      </c>
    </row>
    <row r="3" spans="1:3">
      <c s="4" r="A3" t="s">
        <v>382</v>
      </c>
      <c s="7" r="B3" t="n">
        <v>79725</v>
      </c>
      <c s="7" r="C3" t="n">
        <v>85828</v>
      </c>
    </row>
    <row r="4" spans="1:3">
      <c s="4" r="A4" t="s">
        <v>383</v>
      </c>
      <c s="5" r="B4" t="n">
        <v>54357</v>
      </c>
      <c s="5" r="C4" t="n">
        <v>57509</v>
      </c>
    </row>
    <row r="5" spans="1:3">
      <c s="4" r="A5" t="s">
        <v>384</v>
      </c>
      <c s="5" r="B5" t="n">
        <v>12977</v>
      </c>
      <c s="5" r="C5" t="n">
        <v>12224</v>
      </c>
    </row>
    <row r="6" spans="1:3">
      <c s="4" r="A6" t="s">
        <v>385</v>
      </c>
      <c s="7" r="B6" t="n">
        <v>147059</v>
      </c>
      <c s="7" r="C6" t="n">
        <v>1555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26</v>
      </c>
    </row>
    <row r="3" spans="1:3">
      <c s="3" r="A3" t="s">
        <v>110</v>
      </c>
    </row>
    <row r="4" spans="1:3">
      <c s="4" r="A4" t="s">
        <v>111</v>
      </c>
      <c s="7" r="B4" t="n">
        <v>-23261</v>
      </c>
      <c s="7" r="C4" t="n">
        <v>-46685</v>
      </c>
    </row>
    <row r="5" spans="1:3">
      <c s="3" r="A5" t="s">
        <v>112</v>
      </c>
    </row>
    <row r="6" spans="1:3">
      <c s="4" r="A6" t="s">
        <v>113</v>
      </c>
      <c s="5" r="B6" t="n">
        <v>-424</v>
      </c>
      <c s="5" r="C6" t="n">
        <v>-17069</v>
      </c>
    </row>
    <row r="7" spans="1:3">
      <c s="4" r="A7" t="s">
        <v>114</v>
      </c>
      <c s="5" r="B7" t="n">
        <v>14577</v>
      </c>
      <c s="5" r="C7" t="n">
        <v>26409</v>
      </c>
    </row>
    <row r="8" spans="1:3">
      <c s="4" r="A8" t="s">
        <v>115</v>
      </c>
      <c s="5" r="B8" t="n">
        <v>843</v>
      </c>
      <c s="5" r="C8" t="n">
        <v>1690</v>
      </c>
    </row>
    <row r="9" spans="1:3">
      <c s="4" r="A9" t="s">
        <v>116</v>
      </c>
      <c s="5" r="B9" t="n">
        <v>3222</v>
      </c>
      <c s="5" r="C9" t="n">
        <v>452</v>
      </c>
    </row>
    <row r="10" spans="1:3">
      <c s="4" r="A10" t="s">
        <v>117</v>
      </c>
      <c s="5" r="B10" t="n">
        <v>238</v>
      </c>
      <c s="5" r="C10" t="n">
        <v>-339</v>
      </c>
    </row>
    <row r="11" spans="1:3">
      <c s="4" r="A11" t="s">
        <v>118</v>
      </c>
      <c s="5" r="B11" t="n">
        <v>3297</v>
      </c>
      <c s="5" r="C11" t="n">
        <v>4404</v>
      </c>
    </row>
    <row r="12" spans="1:3">
      <c s="4" r="A12" t="s">
        <v>119</v>
      </c>
      <c s="5" r="B12" t="n">
        <v>965</v>
      </c>
      <c s="5" r="C12" t="n">
        <v>178</v>
      </c>
    </row>
    <row r="13" spans="1:3">
      <c s="4" r="A13" t="s">
        <v>120</v>
      </c>
      <c s="5" r="B13" t="n">
        <v>668</v>
      </c>
      <c s="5" r="C13" t="n">
        <v>0</v>
      </c>
    </row>
    <row r="14" spans="1:3">
      <c s="4" r="A14" t="s">
        <v>32</v>
      </c>
      <c s="5" r="B14" t="n">
        <v>0</v>
      </c>
      <c s="5" r="C14" t="n">
        <v>8253</v>
      </c>
    </row>
    <row r="15" spans="1:3">
      <c s="4" r="A15" t="s">
        <v>121</v>
      </c>
      <c s="5" r="B15" t="n">
        <v>0</v>
      </c>
      <c s="5" r="C15" t="n">
        <v>1163</v>
      </c>
    </row>
    <row r="16" spans="1:3">
      <c s="4" r="A16" t="s">
        <v>122</v>
      </c>
      <c s="5" r="B16" t="n">
        <v>588</v>
      </c>
      <c s="5" r="C16" t="n">
        <v>525</v>
      </c>
    </row>
    <row r="17" spans="1:3">
      <c s="3" r="A17" t="s">
        <v>123</v>
      </c>
    </row>
    <row r="18" spans="1:3">
      <c s="4" r="A18" t="s">
        <v>124</v>
      </c>
      <c s="5" r="B18" t="n">
        <v>2235</v>
      </c>
      <c s="5" r="C18" t="n">
        <v>10201</v>
      </c>
    </row>
    <row r="19" spans="1:3">
      <c s="4" r="A19" t="s">
        <v>125</v>
      </c>
      <c s="5" r="B19" t="n">
        <v>315</v>
      </c>
      <c s="5" r="C19" t="n">
        <v>-311</v>
      </c>
    </row>
    <row r="20" spans="1:3">
      <c s="4" r="A20" t="s">
        <v>126</v>
      </c>
      <c s="5" r="B20" t="n">
        <v>316</v>
      </c>
      <c s="5" r="C20" t="n">
        <v>-12059</v>
      </c>
    </row>
    <row r="21" spans="1:3">
      <c s="4" r="A21" t="s">
        <v>76</v>
      </c>
      <c s="5" r="B21" t="n">
        <v>6002</v>
      </c>
      <c s="5" r="C21" t="n">
        <v>3269</v>
      </c>
    </row>
    <row r="22" spans="1:3">
      <c s="4" r="A22" t="s">
        <v>85</v>
      </c>
      <c s="5" r="B22" t="n">
        <v>-14439</v>
      </c>
      <c s="5" r="C22" t="n">
        <v>6674</v>
      </c>
    </row>
    <row r="23" spans="1:3">
      <c s="4" r="A23" t="s">
        <v>86</v>
      </c>
      <c s="5" r="B23" t="n">
        <v>-17940</v>
      </c>
      <c s="5" r="C23" t="n">
        <v>26973</v>
      </c>
    </row>
    <row r="24" spans="1:3">
      <c s="4" r="A24" t="s">
        <v>127</v>
      </c>
      <c s="5" r="B24" t="n">
        <v>-12751</v>
      </c>
      <c s="5" r="C24" t="n">
        <v>-13590</v>
      </c>
    </row>
    <row r="25" spans="1:3">
      <c s="4" r="A25" t="s">
        <v>128</v>
      </c>
      <c s="5" r="B25" t="n">
        <v>-35549</v>
      </c>
      <c s="5" r="C25" t="n">
        <v>138</v>
      </c>
    </row>
    <row r="26" spans="1:3">
      <c s="3" r="A26" t="s">
        <v>129</v>
      </c>
    </row>
    <row r="27" spans="1:3">
      <c s="4" r="A27" t="s">
        <v>130</v>
      </c>
      <c s="5" r="B27" t="n">
        <v>-5896</v>
      </c>
      <c s="5" r="C27" t="n">
        <v>-9295</v>
      </c>
    </row>
    <row r="28" spans="1:3">
      <c s="4" r="A28" t="s">
        <v>131</v>
      </c>
      <c s="5" r="B28" t="n">
        <v>23093</v>
      </c>
      <c s="5" r="C28" t="n">
        <v>9</v>
      </c>
    </row>
    <row r="29" spans="1:3">
      <c s="4" r="A29" t="s">
        <v>132</v>
      </c>
      <c s="5" r="B29" t="n">
        <v>13700</v>
      </c>
      <c s="5" r="C29" t="n">
        <v>21870</v>
      </c>
    </row>
    <row r="30" spans="1:3">
      <c s="4" r="A30" t="s">
        <v>133</v>
      </c>
      <c s="5" r="B30" t="n">
        <v>13349</v>
      </c>
      <c s="5" r="C30" t="n">
        <v>12083</v>
      </c>
    </row>
    <row r="31" spans="1:3">
      <c s="4" r="A31" t="s">
        <v>134</v>
      </c>
      <c s="5" r="B31" t="n">
        <v>107</v>
      </c>
      <c s="5" r="C31" t="n">
        <v>177</v>
      </c>
    </row>
    <row r="32" spans="1:3">
      <c s="4" r="A32" t="s">
        <v>135</v>
      </c>
      <c s="5" r="B32" t="n">
        <v>44353</v>
      </c>
      <c s="5" r="C32" t="n">
        <v>24844</v>
      </c>
    </row>
    <row r="33" spans="1:3">
      <c s="3" r="A33" t="s">
        <v>136</v>
      </c>
    </row>
    <row r="34" spans="1:3">
      <c s="4" r="A34" t="s">
        <v>137</v>
      </c>
      <c s="5" r="B34" t="n">
        <v>194610</v>
      </c>
      <c s="5" r="C34" t="n">
        <v>201766</v>
      </c>
    </row>
    <row r="35" spans="1:3">
      <c s="4" r="A35" t="s">
        <v>138</v>
      </c>
      <c s="5" r="B35" t="n">
        <v>-205333</v>
      </c>
      <c s="5" r="C35" t="n">
        <v>-226432</v>
      </c>
    </row>
    <row r="36" spans="1:3">
      <c s="4" r="A36" t="s">
        <v>139</v>
      </c>
      <c s="5" r="B36" t="n">
        <v>1914</v>
      </c>
      <c s="5" r="C36" t="n">
        <v>162</v>
      </c>
    </row>
    <row r="37" spans="1:3">
      <c s="4" r="A37" t="s">
        <v>140</v>
      </c>
      <c s="5" r="B37" t="n">
        <v>-1954</v>
      </c>
      <c s="5" r="C37" t="n">
        <v>0</v>
      </c>
    </row>
    <row r="38" spans="1:3">
      <c s="4" r="A38" t="s">
        <v>141</v>
      </c>
      <c s="5" r="B38" t="n">
        <v>-1192</v>
      </c>
      <c s="5" r="C38" t="n">
        <v>-1188</v>
      </c>
    </row>
    <row r="39" spans="1:3">
      <c s="4" r="A39" t="s">
        <v>142</v>
      </c>
      <c s="5" r="B39" t="n">
        <v>-11955</v>
      </c>
      <c s="5" r="C39" t="n">
        <v>-25692</v>
      </c>
    </row>
    <row r="40" spans="1:3">
      <c s="4" r="A40" t="s">
        <v>143</v>
      </c>
      <c s="5" r="B40" t="n">
        <v>-2308</v>
      </c>
      <c s="5" r="C40" t="n">
        <v>-9</v>
      </c>
    </row>
    <row r="41" spans="1:3">
      <c s="4" r="A41" t="s">
        <v>144</v>
      </c>
      <c s="5" r="B41" t="n">
        <v>-5459</v>
      </c>
      <c s="5" r="C41" t="n">
        <v>-719</v>
      </c>
    </row>
    <row r="42" spans="1:3">
      <c s="4" r="A42" t="s">
        <v>145</v>
      </c>
      <c s="5" r="B42" t="n">
        <v>38931</v>
      </c>
      <c s="5" r="C42" t="n">
        <v>29785</v>
      </c>
    </row>
    <row r="43" spans="1:3">
      <c s="4" r="A43" t="s">
        <v>146</v>
      </c>
      <c s="7" r="B43" t="n">
        <v>33472</v>
      </c>
      <c s="7" r="C43" t="n">
        <v>290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6</v>
      </c>
      <c s="2" r="B1" t="s">
        <v>2</v>
      </c>
      <c s="2" r="C1" t="s">
        <v>69</v>
      </c>
    </row>
    <row r="2" spans="1:3">
      <c s="3" r="A2" t="s">
        <v>161</v>
      </c>
    </row>
    <row r="3" spans="1:3">
      <c s="4" r="A3" t="s">
        <v>387</v>
      </c>
      <c s="7" r="B3" t="n">
        <v>15568</v>
      </c>
      <c s="7" r="C3" t="n">
        <v>21273</v>
      </c>
    </row>
    <row r="4" spans="1:3">
      <c s="4" r="A4" t="s">
        <v>388</v>
      </c>
      <c s="5" r="B4" t="n">
        <v>46</v>
      </c>
      <c s="5" r="C4" t="n">
        <v>261</v>
      </c>
    </row>
    <row r="5" spans="1:3">
      <c s="4" r="A5" t="s">
        <v>389</v>
      </c>
      <c s="5" r="B5" t="n">
        <v>2204</v>
      </c>
      <c s="5" r="C5" t="n">
        <v>520</v>
      </c>
    </row>
    <row r="6" spans="1:3">
      <c s="4" r="A6" t="s">
        <v>390</v>
      </c>
      <c s="5" r="B6" t="n">
        <v>368</v>
      </c>
      <c s="5" r="C6" t="n">
        <v>2713</v>
      </c>
    </row>
    <row r="7" spans="1:3">
      <c s="4" r="A7" t="s">
        <v>391</v>
      </c>
      <c s="5" r="B7" t="n">
        <v>12942</v>
      </c>
      <c s="5" r="C7" t="n">
        <v>12031</v>
      </c>
    </row>
    <row r="8" spans="1:3">
      <c s="4" r="A8" t="s">
        <v>76</v>
      </c>
      <c s="7" r="B8" t="n">
        <v>31128</v>
      </c>
      <c s="7" r="C8" t="n">
        <v>367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69</v>
      </c>
    </row>
    <row r="2" spans="1:3">
      <c s="3" r="A2" t="s">
        <v>161</v>
      </c>
    </row>
    <row r="3" spans="1:3">
      <c s="4" r="A3" t="s">
        <v>393</v>
      </c>
      <c s="7" r="B3" t="n">
        <v>3273</v>
      </c>
      <c s="7" r="C3" t="n">
        <v>15765</v>
      </c>
    </row>
    <row r="4" spans="1:3">
      <c s="4" r="A4" t="s">
        <v>394</v>
      </c>
      <c s="5" r="B4" t="n">
        <v>932</v>
      </c>
      <c s="5" r="C4" t="n">
        <v>408</v>
      </c>
    </row>
    <row r="5" spans="1:3">
      <c s="4" r="A5" t="s">
        <v>395</v>
      </c>
      <c s="5" r="B5" t="n">
        <v>187</v>
      </c>
      <c s="5" r="C5" t="n">
        <v>249</v>
      </c>
    </row>
    <row r="6" spans="1:3">
      <c s="4" r="A6" t="s">
        <v>396</v>
      </c>
      <c s="5" r="B6" t="n">
        <v>728</v>
      </c>
      <c s="5" r="C6" t="n">
        <v>857</v>
      </c>
    </row>
    <row r="7" spans="1:3">
      <c s="4" r="A7" t="s">
        <v>397</v>
      </c>
      <c s="5" r="B7" t="n">
        <v>598</v>
      </c>
      <c s="5" r="C7" t="n">
        <v>613</v>
      </c>
    </row>
    <row r="8" spans="1:3">
      <c s="4" r="A8" t="s">
        <v>134</v>
      </c>
      <c s="5" r="B8" t="n">
        <v>582</v>
      </c>
      <c s="5" r="C8" t="n">
        <v>1161</v>
      </c>
    </row>
    <row r="9" spans="1:3">
      <c s="4" r="A9" t="s">
        <v>79</v>
      </c>
      <c s="7" r="B9" t="n">
        <v>6300</v>
      </c>
      <c s="7" r="C9" t="n">
        <v>190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8</v>
      </c>
      <c s="2" r="B1" t="s">
        <v>2</v>
      </c>
      <c s="2" r="C1" t="s">
        <v>310</v>
      </c>
      <c s="2" r="D1" t="s">
        <v>69</v>
      </c>
    </row>
    <row r="2" spans="1:4">
      <c s="3" r="A2" t="s">
        <v>399</v>
      </c>
    </row>
    <row r="3" spans="1:4">
      <c s="4" r="A3" t="s">
        <v>400</v>
      </c>
      <c s="7" r="B3" t="n">
        <v>405628000</v>
      </c>
      <c s="7" r="D3" t="n">
        <v>425760000</v>
      </c>
    </row>
    <row r="4" spans="1:4">
      <c s="4" r="A4" t="s">
        <v>401</v>
      </c>
      <c s="5" r="B4" t="n">
        <v>-319295000</v>
      </c>
      <c s="5" r="D4" t="n">
        <v>-346101000</v>
      </c>
    </row>
    <row r="5" spans="1:4">
      <c s="4" r="A5" t="s">
        <v>402</v>
      </c>
      <c s="5" r="B5" t="n">
        <v>86333000</v>
      </c>
      <c s="5" r="D5" t="n">
        <v>79659000</v>
      </c>
    </row>
    <row r="6" spans="1:4">
      <c s="4" r="A6" t="s">
        <v>403</v>
      </c>
      <c s="5" r="B6" t="n">
        <v>15843000</v>
      </c>
    </row>
    <row r="7" spans="1:4">
      <c s="4" r="A7" t="s">
        <v>404</v>
      </c>
      <c s="5" r="B7" t="n">
        <v>32339000</v>
      </c>
    </row>
    <row r="8" spans="1:4">
      <c s="4" r="A8" t="s">
        <v>405</v>
      </c>
      <c s="5" r="B8" t="n">
        <v>674000</v>
      </c>
    </row>
    <row r="9" spans="1:4">
      <c s="4" r="A9" t="s">
        <v>406</v>
      </c>
    </row>
    <row r="10" spans="1:4">
      <c s="3" r="A10" t="s">
        <v>399</v>
      </c>
    </row>
    <row r="11" spans="1:4">
      <c s="4" r="A11" t="s">
        <v>400</v>
      </c>
      <c s="5" r="B11" t="n">
        <v>306859000</v>
      </c>
      <c s="5" r="D11" t="n">
        <v>318286000</v>
      </c>
    </row>
    <row r="12" spans="1:4">
      <c s="4" r="A12" t="s">
        <v>407</v>
      </c>
    </row>
    <row r="13" spans="1:4">
      <c s="3" r="A13" t="s">
        <v>399</v>
      </c>
    </row>
    <row r="14" spans="1:4">
      <c s="4" r="A14" t="s">
        <v>400</v>
      </c>
      <c s="5" r="B14" t="n">
        <v>75966000</v>
      </c>
      <c s="5" r="D14" t="n">
        <v>81219000</v>
      </c>
    </row>
    <row r="15" spans="1:4">
      <c s="4" r="A15" t="s">
        <v>408</v>
      </c>
    </row>
    <row r="16" spans="1:4">
      <c s="3" r="A16" t="s">
        <v>399</v>
      </c>
    </row>
    <row r="17" spans="1:4">
      <c s="4" r="A17" t="s">
        <v>400</v>
      </c>
      <c s="5" r="B17" t="n">
        <v>10678000</v>
      </c>
      <c s="5" r="D17" t="n">
        <v>11738000</v>
      </c>
    </row>
    <row r="18" spans="1:4">
      <c s="4" r="A18" t="s">
        <v>409</v>
      </c>
    </row>
    <row r="19" spans="1:4">
      <c s="3" r="A19" t="s">
        <v>399</v>
      </c>
    </row>
    <row r="20" spans="1:4">
      <c s="4" r="A20" t="s">
        <v>400</v>
      </c>
      <c s="7" r="B20" t="n">
        <v>12125000</v>
      </c>
      <c s="5" r="D20" t="n">
        <v>14517000</v>
      </c>
    </row>
    <row r="21" spans="1:4">
      <c s="4" r="A21" t="s">
        <v>410</v>
      </c>
    </row>
    <row r="22" spans="1:4">
      <c s="3" r="A22" t="s">
        <v>399</v>
      </c>
    </row>
    <row r="23" spans="1:4">
      <c s="4" r="A23" t="s">
        <v>81</v>
      </c>
      <c s="7" r="C23" t="n">
        <v>4126000</v>
      </c>
      <c s="7" r="D23" t="n">
        <v>589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s="1" r="A1" t="s">
        <v>411</v>
      </c>
      <c s="2" r="B1" t="s">
        <v>412</v>
      </c>
    </row>
    <row r="2" spans="1:2">
      <c s="4" r="A2" t="s">
        <v>413</v>
      </c>
    </row>
    <row r="3" spans="1:2">
      <c s="3" r="A3" t="s">
        <v>414</v>
      </c>
    </row>
    <row r="4" spans="1:2">
      <c s="4" r="A4" t="s">
        <v>317</v>
      </c>
      <c s="7" r="B4" t="n">
        <v>4518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15"/>
    <col customWidth="1" max="3" min="3" width="15"/>
  </cols>
  <sheetData>
    <row r="1" spans="1:3">
      <c s="1" r="A1" t="s">
        <v>415</v>
      </c>
      <c s="2" r="B1" t="s">
        <v>25</v>
      </c>
      <c s="2" r="C1" t="s">
        <v>1</v>
      </c>
    </row>
    <row r="2" spans="1:3">
      <c s="2" r="B2" t="s">
        <v>26</v>
      </c>
      <c s="2" r="C2" t="s">
        <v>2</v>
      </c>
    </row>
    <row r="3" spans="1:3">
      <c s="3" r="A3" t="s">
        <v>416</v>
      </c>
    </row>
    <row r="4" spans="1:3">
      <c s="4" r="A4" t="s">
        <v>417</v>
      </c>
      <c s="7" r="C4" t="n">
        <v>1497000</v>
      </c>
    </row>
    <row r="5" spans="1:3">
      <c s="4" r="A5" t="s">
        <v>418</v>
      </c>
    </row>
    <row r="6" spans="1:3">
      <c s="3" r="A6" t="s">
        <v>416</v>
      </c>
    </row>
    <row r="7" spans="1:3">
      <c s="4" r="A7" t="s">
        <v>419</v>
      </c>
      <c s="4" r="C7" t="s">
        <v>420</v>
      </c>
    </row>
    <row r="8" spans="1:3">
      <c s="4" r="A8" t="s">
        <v>421</v>
      </c>
    </row>
    <row r="9" spans="1:3">
      <c s="3" r="A9" t="s">
        <v>416</v>
      </c>
    </row>
    <row r="10" spans="1:3">
      <c s="4" r="A10" t="s">
        <v>419</v>
      </c>
      <c s="4" r="C10" t="s">
        <v>422</v>
      </c>
    </row>
    <row r="11" spans="1:3">
      <c s="4" r="A11" t="s">
        <v>423</v>
      </c>
    </row>
    <row r="12" spans="1:3">
      <c s="3" r="A12" t="s">
        <v>416</v>
      </c>
    </row>
    <row r="13" spans="1:3">
      <c s="4" r="A13" t="s">
        <v>419</v>
      </c>
      <c s="4" r="C13" t="s">
        <v>424</v>
      </c>
    </row>
    <row r="14" spans="1:3">
      <c s="4" r="A14" t="s">
        <v>425</v>
      </c>
    </row>
    <row r="15" spans="1:3">
      <c s="3" r="A15" t="s">
        <v>416</v>
      </c>
    </row>
    <row r="16" spans="1:3">
      <c s="4" r="A16" t="s">
        <v>426</v>
      </c>
      <c s="7" r="B16" t="n">
        <v>8103000</v>
      </c>
    </row>
    <row r="17" spans="1:3">
      <c s="4" r="A17" t="s">
        <v>427</v>
      </c>
    </row>
    <row r="18" spans="1:3">
      <c s="3" r="A18" t="s">
        <v>416</v>
      </c>
    </row>
    <row r="19" spans="1:3">
      <c s="4" r="A19" t="s">
        <v>426</v>
      </c>
      <c s="7" r="B19" t="n">
        <v>15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28</v>
      </c>
      <c s="2" r="B1" t="s">
        <v>2</v>
      </c>
      <c s="2" r="C1" t="s">
        <v>69</v>
      </c>
    </row>
    <row r="2" spans="1:3">
      <c s="3" r="A2" t="s">
        <v>429</v>
      </c>
    </row>
    <row r="3" spans="1:3">
      <c s="4" r="A3" t="s">
        <v>430</v>
      </c>
      <c s="7" r="B3" t="n">
        <v>94138000</v>
      </c>
      <c s="7" r="C3" t="n">
        <v>102913000</v>
      </c>
    </row>
    <row r="4" spans="1:3">
      <c s="4" r="A4" t="s">
        <v>431</v>
      </c>
      <c s="5" r="B4" t="n">
        <v>61072000</v>
      </c>
      <c s="5" r="C4" t="n">
        <v>64900000</v>
      </c>
    </row>
    <row r="5" spans="1:3">
      <c s="4" r="A5" t="s">
        <v>432</v>
      </c>
    </row>
    <row r="6" spans="1:3">
      <c s="3" r="A6" t="s">
        <v>429</v>
      </c>
    </row>
    <row r="7" spans="1:3">
      <c s="4" r="A7" t="s">
        <v>430</v>
      </c>
      <c s="5" r="B7" t="n">
        <v>52405000</v>
      </c>
      <c s="5" r="C7" t="n">
        <v>57705000</v>
      </c>
    </row>
    <row r="8" spans="1:3">
      <c s="4" r="A8" t="s">
        <v>431</v>
      </c>
      <c s="5" r="B8" t="n">
        <v>46924000</v>
      </c>
      <c s="5" r="C8" t="n">
        <v>50355000</v>
      </c>
    </row>
    <row r="9" spans="1:3">
      <c s="4" r="A9" t="s">
        <v>433</v>
      </c>
    </row>
    <row r="10" spans="1:3">
      <c s="3" r="A10" t="s">
        <v>429</v>
      </c>
    </row>
    <row r="11" spans="1:3">
      <c s="4" r="A11" t="s">
        <v>430</v>
      </c>
      <c s="5" r="B11" t="n">
        <v>1100000</v>
      </c>
      <c s="5" r="C11" t="n">
        <v>1290000</v>
      </c>
    </row>
    <row r="12" spans="1:3">
      <c s="4" r="A12" t="s">
        <v>431</v>
      </c>
      <c s="5" r="B12" t="n">
        <v>1100000</v>
      </c>
      <c s="5" r="C12" t="n">
        <v>1290000</v>
      </c>
    </row>
    <row r="13" spans="1:3">
      <c s="4" r="A13" t="s">
        <v>434</v>
      </c>
    </row>
    <row r="14" spans="1:3">
      <c s="3" r="A14" t="s">
        <v>429</v>
      </c>
    </row>
    <row r="15" spans="1:3">
      <c s="4" r="A15" t="s">
        <v>430</v>
      </c>
      <c s="5" r="B15" t="n">
        <v>7715000</v>
      </c>
      <c s="5" r="C15" t="n">
        <v>8297000</v>
      </c>
    </row>
    <row r="16" spans="1:3">
      <c s="4" r="A16" t="s">
        <v>431</v>
      </c>
      <c s="5" r="B16" t="n">
        <v>6093000</v>
      </c>
      <c s="5" r="C16" t="n">
        <v>6340000</v>
      </c>
    </row>
    <row r="17" spans="1:3">
      <c s="4" r="A17" t="s">
        <v>435</v>
      </c>
    </row>
    <row r="18" spans="1:3">
      <c s="3" r="A18" t="s">
        <v>429</v>
      </c>
    </row>
    <row r="19" spans="1:3">
      <c s="4" r="A19" t="s">
        <v>430</v>
      </c>
      <c s="5" r="B19" t="n">
        <v>5976000</v>
      </c>
      <c s="5" r="C19" t="n">
        <v>6102000</v>
      </c>
    </row>
    <row r="20" spans="1:3">
      <c s="4" r="A20" t="s">
        <v>431</v>
      </c>
      <c s="5" r="B20" t="n">
        <v>5835000</v>
      </c>
      <c s="5" r="C20" t="n">
        <v>5804000</v>
      </c>
    </row>
    <row r="21" spans="1:3">
      <c s="4" r="A21" t="s">
        <v>134</v>
      </c>
    </row>
    <row r="22" spans="1:3">
      <c s="3" r="A22" t="s">
        <v>429</v>
      </c>
    </row>
    <row r="23" spans="1:3">
      <c s="4" r="A23" t="s">
        <v>430</v>
      </c>
      <c s="5" r="B23" t="n">
        <v>1148000</v>
      </c>
      <c s="5" r="C23" t="n">
        <v>1148000</v>
      </c>
    </row>
    <row r="24" spans="1:3">
      <c s="4" r="A24" t="s">
        <v>431</v>
      </c>
      <c s="5" r="B24" t="n">
        <v>1120000</v>
      </c>
      <c s="5" r="C24" t="n">
        <v>1111000</v>
      </c>
    </row>
    <row r="25" spans="1:3">
      <c s="4" r="A25" t="s">
        <v>436</v>
      </c>
    </row>
    <row r="26" spans="1:3">
      <c s="3" r="A26" t="s">
        <v>429</v>
      </c>
    </row>
    <row r="27" spans="1:3">
      <c s="4" r="A27" t="s">
        <v>430</v>
      </c>
      <c s="7" r="B27" t="n">
        <v>25794000</v>
      </c>
      <c s="7" r="C27" t="n">
        <v>28371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37</v>
      </c>
      <c s="2" r="B1" t="s">
        <v>438</v>
      </c>
    </row>
    <row r="2" spans="1:2">
      <c s="3" r="A2" t="s">
        <v>168</v>
      </c>
    </row>
    <row r="3" spans="1:2">
      <c s="4" r="A3" t="s">
        <v>439</v>
      </c>
      <c s="7" r="B3" t="n">
        <v>1914000</v>
      </c>
    </row>
    <row r="4" spans="1:2">
      <c s="4" r="A4" t="s">
        <v>440</v>
      </c>
      <c s="5" r="B4" t="n">
        <v>1624000</v>
      </c>
    </row>
    <row r="5" spans="1:2">
      <c s="4" r="A5" t="s">
        <v>441</v>
      </c>
      <c s="5" r="B5" t="n">
        <v>1547000</v>
      </c>
    </row>
    <row r="6" spans="1:2">
      <c s="4" r="A6" t="s">
        <v>442</v>
      </c>
      <c s="5" r="B6" t="n">
        <v>1534000</v>
      </c>
    </row>
    <row r="7" spans="1:2">
      <c s="4" r="A7" t="s">
        <v>443</v>
      </c>
      <c s="5" r="B7" t="n">
        <v>1268000</v>
      </c>
    </row>
    <row r="8" spans="1:2">
      <c s="4" r="A8" t="s">
        <v>444</v>
      </c>
      <c s="7" r="B8" t="n">
        <v>181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445</v>
      </c>
      <c s="2" r="B1" t="s">
        <v>1</v>
      </c>
    </row>
    <row r="2" spans="1:3">
      <c s="2" r="B2" t="s">
        <v>2</v>
      </c>
      <c s="2" r="C2" t="s">
        <v>69</v>
      </c>
    </row>
    <row r="3" spans="1:3">
      <c s="3" r="A3" t="s">
        <v>172</v>
      </c>
    </row>
    <row r="4" spans="1:3">
      <c s="4" r="A4" t="s">
        <v>446</v>
      </c>
      <c s="7" r="B4" t="n">
        <v>36358000</v>
      </c>
      <c s="7" r="C4" t="n">
        <v>40850000</v>
      </c>
    </row>
    <row r="5" spans="1:3">
      <c s="4" r="A5" t="s">
        <v>447</v>
      </c>
      <c s="5" r="B5" t="n">
        <v>20767000</v>
      </c>
      <c s="5" r="C5" t="n">
        <v>24743000</v>
      </c>
    </row>
    <row r="6" spans="1:3">
      <c s="4" r="A6" t="s">
        <v>448</v>
      </c>
      <c s="5" r="B6" t="n">
        <v>26682000</v>
      </c>
      <c s="5" r="C6" t="n">
        <v>30738000</v>
      </c>
    </row>
    <row r="7" spans="1:3">
      <c s="4" r="A7" t="s">
        <v>449</v>
      </c>
      <c s="5" r="B7" t="n">
        <v>391000</v>
      </c>
      <c s="5" r="C7" t="n">
        <v>21517000</v>
      </c>
    </row>
    <row r="8" spans="1:3">
      <c s="4" r="A8" t="s">
        <v>450</v>
      </c>
      <c s="5" r="B8" t="n">
        <v>6273000</v>
      </c>
      <c s="5" r="C8" t="n">
        <v>6202000</v>
      </c>
    </row>
    <row r="9" spans="1:3">
      <c s="4" r="A9" t="s">
        <v>451</v>
      </c>
      <c s="5" r="B9" t="n">
        <v>8135000</v>
      </c>
      <c s="5" r="C9" t="n">
        <v>6613000</v>
      </c>
    </row>
    <row r="10" spans="1:3">
      <c s="4" r="A10" t="s">
        <v>452</v>
      </c>
      <c s="5" r="B10" t="n">
        <v>3727000</v>
      </c>
      <c s="5" r="C10" t="n">
        <v>4334000</v>
      </c>
    </row>
    <row r="11" spans="1:3">
      <c s="4" r="A11" t="s">
        <v>453</v>
      </c>
      <c s="5" r="B11" t="n">
        <v>1899000</v>
      </c>
      <c s="5" r="C11" t="n">
        <v>1722000</v>
      </c>
    </row>
    <row r="12" spans="1:3">
      <c s="4" r="A12" t="s">
        <v>454</v>
      </c>
      <c s="5" r="B12" t="n">
        <v>1294000</v>
      </c>
      <c s="5" r="C12" t="n">
        <v>1266000</v>
      </c>
    </row>
    <row r="13" spans="1:3">
      <c s="4" r="A13" t="s">
        <v>455</v>
      </c>
      <c s="5" r="B13" t="n">
        <v>783000</v>
      </c>
      <c s="5" r="C13" t="n">
        <v>1068000</v>
      </c>
    </row>
    <row r="14" spans="1:3">
      <c s="4" r="A14" t="s">
        <v>456</v>
      </c>
      <c s="5" r="B14" t="n">
        <v>2235000</v>
      </c>
      <c s="5" r="C14" t="n">
        <v>2526000</v>
      </c>
    </row>
    <row r="15" spans="1:3">
      <c s="4" r="A15" t="s">
        <v>457</v>
      </c>
      <c s="5" r="B15" t="n">
        <v>2225000</v>
      </c>
      <c s="5" r="C15" t="n">
        <v>4209000</v>
      </c>
    </row>
    <row r="16" spans="1:3">
      <c s="4" r="A16" t="s">
        <v>458</v>
      </c>
      <c s="5" r="B16" t="n">
        <v>12560000</v>
      </c>
      <c s="5" r="C16" t="n">
        <v>9911000</v>
      </c>
    </row>
    <row r="17" spans="1:3">
      <c s="4" r="A17" t="s">
        <v>86</v>
      </c>
      <c s="5" r="B17" t="n">
        <v>123329000</v>
      </c>
      <c s="7" r="C17" t="n">
        <v>155699000</v>
      </c>
    </row>
    <row r="18" spans="1:3">
      <c s="4" r="A18" t="s">
        <v>459</v>
      </c>
      <c s="5" r="B18" t="n">
        <v>21126000</v>
      </c>
    </row>
    <row r="19" spans="1:3">
      <c s="4" r="A19" t="s">
        <v>460</v>
      </c>
      <c s="7" r="B19" t="n">
        <v>3525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61</v>
      </c>
      <c s="2" r="B1" t="s">
        <v>1</v>
      </c>
    </row>
    <row r="2" spans="1:2">
      <c s="2" r="B2" t="s">
        <v>438</v>
      </c>
    </row>
    <row r="3" spans="1:2">
      <c s="3" r="A3" t="s">
        <v>462</v>
      </c>
    </row>
    <row r="4" spans="1:2">
      <c s="4" r="A4" t="s">
        <v>463</v>
      </c>
      <c s="7" r="B4" t="n">
        <v>30738</v>
      </c>
    </row>
    <row r="5" spans="1:2">
      <c s="4" r="A5" t="s">
        <v>464</v>
      </c>
      <c s="5" r="B5" t="n">
        <v>8436</v>
      </c>
    </row>
    <row r="6" spans="1:2">
      <c s="4" r="A6" t="s">
        <v>465</v>
      </c>
      <c s="5" r="B6" t="n">
        <v>-13098</v>
      </c>
    </row>
    <row r="7" spans="1:2">
      <c s="4" r="A7" t="s">
        <v>466</v>
      </c>
      <c s="5" r="B7" t="n">
        <v>606</v>
      </c>
    </row>
    <row r="8" spans="1:2">
      <c s="4" r="A8" t="s">
        <v>467</v>
      </c>
      <c s="7" r="B8" t="n">
        <v>266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8</v>
      </c>
      <c s="2" r="B1" t="s">
        <v>2</v>
      </c>
      <c s="2" r="C1" t="s">
        <v>69</v>
      </c>
    </row>
    <row r="2" spans="1:3">
      <c s="3" r="A2" t="s">
        <v>469</v>
      </c>
    </row>
    <row r="3" spans="1:3">
      <c s="4" r="A3" t="s">
        <v>470</v>
      </c>
      <c s="7" r="B3" t="n">
        <v>47635</v>
      </c>
      <c s="7" r="C3" t="n">
        <v>20331</v>
      </c>
    </row>
    <row r="4" spans="1:3">
      <c s="4" r="A4" t="s">
        <v>471</v>
      </c>
      <c s="5" r="B4" t="n">
        <v>-1849</v>
      </c>
      <c s="5" r="C4" t="n">
        <v>-959</v>
      </c>
    </row>
    <row r="5" spans="1:3">
      <c s="4" r="A5" t="s">
        <v>472</v>
      </c>
      <c s="5" r="B5" t="n">
        <v>45786</v>
      </c>
      <c s="5" r="C5" t="n">
        <v>19372</v>
      </c>
    </row>
    <row r="6" spans="1:3">
      <c s="4" r="A6" t="s">
        <v>473</v>
      </c>
    </row>
    <row r="7" spans="1:3">
      <c s="3" r="A7" t="s">
        <v>469</v>
      </c>
    </row>
    <row r="8" spans="1:3">
      <c s="4" r="A8" t="s">
        <v>470</v>
      </c>
      <c s="5" r="B8" t="n">
        <v>11939</v>
      </c>
      <c s="5" r="C8" t="n">
        <v>11351</v>
      </c>
    </row>
    <row r="9" spans="1:3">
      <c s="4" r="A9" t="s">
        <v>474</v>
      </c>
    </row>
    <row r="10" spans="1:3">
      <c s="3" r="A10" t="s">
        <v>469</v>
      </c>
    </row>
    <row r="11" spans="1:3">
      <c s="4" r="A11" t="s">
        <v>470</v>
      </c>
      <c s="5" r="B11" t="n">
        <v>35696</v>
      </c>
      <c s="5" r="C11" t="n">
        <v>4980</v>
      </c>
    </row>
    <row r="12" spans="1:3">
      <c s="4" r="A12" t="s">
        <v>475</v>
      </c>
    </row>
    <row r="13" spans="1:3">
      <c s="3" r="A13" t="s">
        <v>469</v>
      </c>
    </row>
    <row r="14" spans="1:3">
      <c s="4" r="A14" t="s">
        <v>470</v>
      </c>
      <c s="5" r="B14" t="n">
        <v>0</v>
      </c>
      <c s="5" r="C14" t="n">
        <v>0</v>
      </c>
    </row>
    <row r="15" spans="1:3">
      <c s="4" r="A15" t="s">
        <v>476</v>
      </c>
    </row>
    <row r="16" spans="1:3">
      <c s="3" r="A16" t="s">
        <v>469</v>
      </c>
    </row>
    <row r="17" spans="1:3">
      <c s="4" r="A17" t="s">
        <v>470</v>
      </c>
      <c s="7" r="B17" t="n">
        <v>0</v>
      </c>
      <c s="7" r="C17" t="n">
        <v>4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69</v>
      </c>
    </row>
    <row r="2" spans="1:3">
      <c s="3" r="A2" t="s">
        <v>469</v>
      </c>
    </row>
    <row r="3" spans="1:3">
      <c s="4" r="A3" t="s">
        <v>470</v>
      </c>
      <c s="7" r="B3" t="n">
        <v>47635000</v>
      </c>
      <c s="7" r="C3" t="n">
        <v>20331000</v>
      </c>
    </row>
    <row r="4" spans="1:3">
      <c s="4" r="A4" t="s">
        <v>473</v>
      </c>
    </row>
    <row r="5" spans="1:3">
      <c s="3" r="A5" t="s">
        <v>469</v>
      </c>
    </row>
    <row r="6" spans="1:3">
      <c s="4" r="A6" t="s">
        <v>478</v>
      </c>
      <c s="5" r="B6" t="n">
        <v>13350000</v>
      </c>
      <c s="5" r="C6" t="n">
        <v>13350000</v>
      </c>
    </row>
    <row r="7" spans="1:3">
      <c s="4" r="A7" t="s">
        <v>479</v>
      </c>
      <c s="5" r="B7" t="n">
        <v>-1411000</v>
      </c>
      <c s="5" r="C7" t="n">
        <v>-1999000</v>
      </c>
    </row>
    <row r="8" spans="1:3">
      <c s="4" r="A8" t="s">
        <v>470</v>
      </c>
      <c s="7" r="B8" t="n">
        <v>11939000</v>
      </c>
      <c s="7" r="C8" t="n">
        <v>11351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80</v>
      </c>
      <c s="2" r="B1" t="s">
        <v>481</v>
      </c>
      <c s="2" r="C1" t="s">
        <v>2</v>
      </c>
      <c s="2" r="D1" t="s">
        <v>26</v>
      </c>
      <c s="2" r="E1" t="s">
        <v>2</v>
      </c>
      <c s="2" r="F1" t="s">
        <v>482</v>
      </c>
      <c s="2" r="G1" t="s">
        <v>69</v>
      </c>
      <c s="2" r="H1" t="s">
        <v>483</v>
      </c>
    </row>
    <row r="2" spans="1:8">
      <c s="4" r="A2" t="s">
        <v>473</v>
      </c>
    </row>
    <row r="3" spans="1:8">
      <c s="3" r="A3" t="s">
        <v>469</v>
      </c>
    </row>
    <row r="4" spans="1:8">
      <c s="4" r="A4" t="s">
        <v>484</v>
      </c>
      <c s="7" r="D4" t="n">
        <v>1070000</v>
      </c>
      <c s="7" r="E4" t="n">
        <v>668000</v>
      </c>
    </row>
    <row r="5" spans="1:8">
      <c s="4" r="A5" t="s">
        <v>485</v>
      </c>
      <c s="7" r="H5" t="n">
        <v>135000000</v>
      </c>
    </row>
    <row r="6" spans="1:8">
      <c s="4" r="A6" t="s">
        <v>478</v>
      </c>
      <c s="7" r="C6" t="n">
        <v>13350000</v>
      </c>
      <c s="7" r="E6" t="n">
        <v>13350000</v>
      </c>
      <c s="7" r="G6" t="n">
        <v>13350000</v>
      </c>
    </row>
    <row r="7" spans="1:8">
      <c s="4" r="A7" t="s">
        <v>486</v>
      </c>
      <c s="4" r="C7" t="s">
        <v>487</v>
      </c>
      <c s="4" r="E7" t="s">
        <v>487</v>
      </c>
    </row>
    <row r="8" spans="1:8">
      <c s="4" r="A8" t="s">
        <v>488</v>
      </c>
    </row>
    <row r="9" spans="1:8">
      <c s="3" r="A9" t="s">
        <v>469</v>
      </c>
    </row>
    <row r="10" spans="1:8">
      <c s="4" r="A10" t="s">
        <v>489</v>
      </c>
      <c s="7" r="C10" t="n">
        <v>2254000</v>
      </c>
    </row>
    <row r="11" spans="1:8">
      <c s="4" r="A11" t="s">
        <v>490</v>
      </c>
      <c s="4" r="C11" t="s">
        <v>491</v>
      </c>
      <c s="4" r="E11" t="s">
        <v>491</v>
      </c>
      <c s="4" r="G11" t="s">
        <v>492</v>
      </c>
    </row>
    <row r="12" spans="1:8">
      <c s="4" r="A12" t="s">
        <v>493</v>
      </c>
    </row>
    <row r="13" spans="1:8">
      <c s="3" r="A13" t="s">
        <v>469</v>
      </c>
    </row>
    <row r="14" spans="1:8">
      <c s="4" r="A14" t="s">
        <v>494</v>
      </c>
      <c s="7" r="C14" t="n">
        <v>30000000</v>
      </c>
      <c s="7" r="E14" t="n">
        <v>30000000</v>
      </c>
    </row>
    <row r="15" spans="1:8">
      <c s="4" r="A15" t="s">
        <v>495</v>
      </c>
      <c s="4" r="E15" t="s">
        <v>496</v>
      </c>
    </row>
    <row r="16" spans="1:8">
      <c s="4" r="A16" t="s">
        <v>497</v>
      </c>
      <c s="5" r="C16" t="n">
        <v>3000000</v>
      </c>
      <c s="7" r="E16" t="n">
        <v>3000000</v>
      </c>
    </row>
    <row r="17" spans="1:8">
      <c s="4" r="A17" t="s">
        <v>498</v>
      </c>
      <c s="5" r="C17" t="n">
        <v>26900000</v>
      </c>
      <c s="5" r="E17" t="n">
        <v>26900000</v>
      </c>
    </row>
    <row r="18" spans="1:8">
      <c s="4" r="A18" t="s">
        <v>499</v>
      </c>
      <c s="7" r="C18" t="n">
        <v>3375000</v>
      </c>
      <c s="7" r="E18" t="n">
        <v>3375000</v>
      </c>
    </row>
    <row r="19" spans="1:8">
      <c s="4" r="A19" t="s">
        <v>500</v>
      </c>
      <c s="4" r="C19" t="s">
        <v>501</v>
      </c>
      <c s="4" r="E19" t="s">
        <v>501</v>
      </c>
    </row>
    <row r="20" spans="1:8">
      <c s="4" r="A20" t="s">
        <v>502</v>
      </c>
      <c s="7" r="C20" t="n">
        <v>20500000</v>
      </c>
      <c s="7" r="E20" t="n">
        <v>20500000</v>
      </c>
    </row>
    <row r="21" spans="1:8">
      <c s="4" r="A21" t="s">
        <v>503</v>
      </c>
      <c s="7" r="C21" t="n">
        <v>10000000</v>
      </c>
      <c s="7" r="E21" t="n">
        <v>10000000</v>
      </c>
    </row>
    <row r="22" spans="1:8">
      <c s="4" r="A22" t="s">
        <v>504</v>
      </c>
      <c s="4" r="C22" t="s">
        <v>505</v>
      </c>
      <c s="4" r="E22" t="s">
        <v>505</v>
      </c>
    </row>
    <row r="23" spans="1:8">
      <c s="4" r="A23" t="s">
        <v>506</v>
      </c>
      <c s="4" r="B23" t="s">
        <v>507</v>
      </c>
    </row>
    <row r="24" spans="1:8">
      <c s="4" r="A24" t="s">
        <v>508</v>
      </c>
      <c s="7" r="B24" t="n">
        <v>3000000</v>
      </c>
    </row>
    <row r="25" spans="1:8">
      <c s="4" r="A25" t="s">
        <v>509</v>
      </c>
      <c s="4" r="E25" t="s">
        <v>510</v>
      </c>
    </row>
    <row r="26" spans="1:8">
      <c s="4" r="A26" t="s">
        <v>511</v>
      </c>
    </row>
    <row r="27" spans="1:8">
      <c s="3" r="A27" t="s">
        <v>469</v>
      </c>
    </row>
    <row r="28" spans="1:8">
      <c s="4" r="A28" t="s">
        <v>494</v>
      </c>
      <c s="5" r="B28" t="n">
        <v>100000000</v>
      </c>
    </row>
    <row r="29" spans="1:8">
      <c s="4" r="A29" t="s">
        <v>512</v>
      </c>
      <c s="7" r="B29" t="n">
        <v>25000000</v>
      </c>
    </row>
    <row r="30" spans="1:8">
      <c s="4" r="A30" t="s">
        <v>513</v>
      </c>
      <c s="4" r="B30" t="s">
        <v>496</v>
      </c>
    </row>
    <row r="31" spans="1:8">
      <c s="4" r="A31" t="s">
        <v>514</v>
      </c>
      <c s="4" r="B31" t="s">
        <v>515</v>
      </c>
    </row>
    <row r="32" spans="1:8">
      <c s="4" r="A32" t="s">
        <v>516</v>
      </c>
      <c s="4" r="B32" t="s">
        <v>496</v>
      </c>
    </row>
    <row r="33" spans="1:8">
      <c s="4" r="A33" t="s">
        <v>517</v>
      </c>
      <c s="7" r="B33" t="n">
        <v>4000000</v>
      </c>
    </row>
    <row r="34" spans="1:8">
      <c s="4" r="A34" t="s">
        <v>518</v>
      </c>
      <c s="4" r="B34" t="s">
        <v>496</v>
      </c>
    </row>
    <row r="35" spans="1:8">
      <c s="4" r="A35" t="s">
        <v>519</v>
      </c>
      <c s="7" r="B35" t="n">
        <v>2631000</v>
      </c>
    </row>
    <row r="36" spans="1:8">
      <c s="4" r="A36" t="s">
        <v>520</v>
      </c>
      <c s="4" r="B36" t="s">
        <v>496</v>
      </c>
    </row>
    <row r="37" spans="1:8">
      <c s="4" r="A37" t="s">
        <v>521</v>
      </c>
      <c s="4" r="B37" t="s">
        <v>515</v>
      </c>
    </row>
    <row r="38" spans="1:8">
      <c s="4" r="A38" t="s">
        <v>522</v>
      </c>
      <c s="4" r="B38" t="s">
        <v>496</v>
      </c>
    </row>
    <row r="39" spans="1:8">
      <c s="4" r="A39" t="s">
        <v>497</v>
      </c>
      <c s="7" r="B39" t="n">
        <v>10000000</v>
      </c>
    </row>
    <row r="40" spans="1:8">
      <c s="4" r="A40" t="s">
        <v>498</v>
      </c>
      <c s="7" r="C40" t="n">
        <v>44463000</v>
      </c>
      <c s="7" r="E40" t="n">
        <v>44463000</v>
      </c>
    </row>
    <row r="41" spans="1:8">
      <c s="4" r="A41" t="s">
        <v>499</v>
      </c>
      <c s="5" r="C41" t="n">
        <v>11250000</v>
      </c>
      <c s="5" r="E41" t="n">
        <v>11250000</v>
      </c>
    </row>
    <row r="42" spans="1:8">
      <c s="4" r="A42" t="s">
        <v>504</v>
      </c>
      <c s="4" r="B42" t="s">
        <v>505</v>
      </c>
    </row>
    <row r="43" spans="1:8">
      <c s="4" r="A43" t="s">
        <v>506</v>
      </c>
      <c s="4" r="B43" t="s">
        <v>507</v>
      </c>
    </row>
    <row r="44" spans="1:8">
      <c s="4" r="A44" t="s">
        <v>508</v>
      </c>
      <c s="7" r="B44" t="n">
        <v>10000000</v>
      </c>
    </row>
    <row r="45" spans="1:8">
      <c s="4" r="A45" t="s">
        <v>509</v>
      </c>
      <c s="4" r="B45" t="s">
        <v>510</v>
      </c>
    </row>
    <row r="46" spans="1:8">
      <c s="4" r="A46" t="s">
        <v>523</v>
      </c>
      <c s="7" r="F46" t="n">
        <v>500000</v>
      </c>
    </row>
    <row r="47" spans="1:8">
      <c s="4" r="A47" t="s">
        <v>524</v>
      </c>
    </row>
    <row r="48" spans="1:8">
      <c s="3" r="A48" t="s">
        <v>469</v>
      </c>
    </row>
    <row r="49" spans="1:8">
      <c s="4" r="A49" t="s">
        <v>494</v>
      </c>
      <c s="5" r="C49" t="n">
        <v>5000000</v>
      </c>
      <c s="5" r="E49" t="n">
        <v>5000000</v>
      </c>
    </row>
    <row r="50" spans="1:8">
      <c s="4" r="A50" t="s">
        <v>525</v>
      </c>
    </row>
    <row r="51" spans="1:8">
      <c s="3" r="A51" t="s">
        <v>469</v>
      </c>
    </row>
    <row r="52" spans="1:8">
      <c s="4" r="A52" t="s">
        <v>494</v>
      </c>
      <c s="7" r="B52" t="n">
        <v>25000000</v>
      </c>
    </row>
    <row r="53" spans="1:8">
      <c s="4" r="A53" t="s">
        <v>526</v>
      </c>
      <c s="7" r="B53" t="n">
        <v>10000000</v>
      </c>
    </row>
    <row r="54" spans="1:8">
      <c s="4" r="A54" t="s">
        <v>527</v>
      </c>
    </row>
    <row r="55" spans="1:8">
      <c s="3" r="A55" t="s">
        <v>469</v>
      </c>
    </row>
    <row r="56" spans="1:8">
      <c s="4" r="A56" t="s">
        <v>494</v>
      </c>
      <c s="5" r="C56" t="n">
        <v>2000000</v>
      </c>
      <c s="5" r="E56" t="n">
        <v>2000000</v>
      </c>
    </row>
    <row r="57" spans="1:8">
      <c s="4" r="A57" t="s">
        <v>528</v>
      </c>
    </row>
    <row r="58" spans="1:8">
      <c s="3" r="A58" t="s">
        <v>469</v>
      </c>
    </row>
    <row r="59" spans="1:8">
      <c s="4" r="A59" t="s">
        <v>494</v>
      </c>
      <c s="7" r="C59" t="n">
        <v>15000000</v>
      </c>
      <c s="7" r="E59" t="n">
        <v>15000000</v>
      </c>
    </row>
    <row r="60" spans="1:8">
      <c s="4" r="A60" t="s">
        <v>529</v>
      </c>
    </row>
    <row r="61" spans="1:8">
      <c s="3" r="A61" t="s">
        <v>469</v>
      </c>
    </row>
    <row r="62" spans="1:8">
      <c s="4" r="A62" t="s">
        <v>530</v>
      </c>
      <c s="4" r="E62" t="s">
        <v>531</v>
      </c>
    </row>
    <row r="63" spans="1:8">
      <c s="4" r="A63" t="s">
        <v>532</v>
      </c>
    </row>
    <row r="64" spans="1:8">
      <c s="3" r="A64" t="s">
        <v>469</v>
      </c>
    </row>
    <row r="65" spans="1:8">
      <c s="4" r="A65" t="s">
        <v>530</v>
      </c>
      <c s="4" r="B65" t="s">
        <v>531</v>
      </c>
    </row>
    <row r="66" spans="1:8">
      <c s="4" r="A66" t="s">
        <v>533</v>
      </c>
    </row>
    <row r="67" spans="1:8">
      <c s="3" r="A67" t="s">
        <v>469</v>
      </c>
    </row>
    <row r="68" spans="1:8">
      <c s="4" r="A68" t="s">
        <v>530</v>
      </c>
      <c s="4" r="B68" t="s">
        <v>534</v>
      </c>
    </row>
    <row r="69" spans="1:8">
      <c s="4" r="A69" t="s">
        <v>535</v>
      </c>
    </row>
    <row r="70" spans="1:8">
      <c s="3" r="A70" t="s">
        <v>469</v>
      </c>
    </row>
    <row r="71" spans="1:8">
      <c s="4" r="A71" t="s">
        <v>530</v>
      </c>
      <c s="4" r="E71" t="s">
        <v>536</v>
      </c>
    </row>
    <row r="72" spans="1:8">
      <c s="4" r="A72" t="s">
        <v>537</v>
      </c>
    </row>
    <row r="73" spans="1:8">
      <c s="3" r="A73" t="s">
        <v>469</v>
      </c>
    </row>
    <row r="74" spans="1:8">
      <c s="4" r="A74" t="s">
        <v>538</v>
      </c>
      <c s="4" r="E74" t="s">
        <v>536</v>
      </c>
    </row>
    <row r="75" spans="1:8">
      <c s="4" r="A75" t="s">
        <v>539</v>
      </c>
    </row>
    <row r="76" spans="1:8">
      <c s="3" r="A76" t="s">
        <v>469</v>
      </c>
    </row>
    <row r="77" spans="1:8">
      <c s="4" r="A77" t="s">
        <v>538</v>
      </c>
      <c s="4" r="B77" t="s">
        <v>536</v>
      </c>
    </row>
    <row r="78" spans="1:8">
      <c s="4" r="A78" t="s">
        <v>540</v>
      </c>
    </row>
    <row r="79" spans="1:8">
      <c s="3" r="A79" t="s">
        <v>469</v>
      </c>
    </row>
    <row r="80" spans="1:8">
      <c s="4" r="A80" t="s">
        <v>530</v>
      </c>
      <c s="4" r="E80" t="s">
        <v>531</v>
      </c>
    </row>
    <row r="81" spans="1:8">
      <c s="4" r="A81" t="s">
        <v>541</v>
      </c>
    </row>
    <row r="82" spans="1:8">
      <c s="3" r="A82" t="s">
        <v>469</v>
      </c>
    </row>
    <row r="83" spans="1:8">
      <c s="4" r="A83" t="s">
        <v>530</v>
      </c>
      <c s="4" r="B83" t="s">
        <v>492</v>
      </c>
    </row>
    <row r="84" spans="1:8">
      <c s="4" r="A84" t="s">
        <v>542</v>
      </c>
    </row>
    <row r="85" spans="1:8">
      <c s="3" r="A85" t="s">
        <v>469</v>
      </c>
    </row>
    <row r="86" spans="1:8">
      <c s="4" r="A86" t="s">
        <v>530</v>
      </c>
      <c s="4" r="E86" t="s">
        <v>531</v>
      </c>
    </row>
    <row r="87" spans="1:8">
      <c s="4" r="A87" t="s">
        <v>543</v>
      </c>
    </row>
    <row r="88" spans="1:8">
      <c s="3" r="A88" t="s">
        <v>469</v>
      </c>
    </row>
    <row r="89" spans="1:8">
      <c s="4" r="A89" t="s">
        <v>530</v>
      </c>
      <c s="4" r="B89" t="s">
        <v>544</v>
      </c>
    </row>
    <row r="90" spans="1:8">
      <c s="4" r="A90" t="s">
        <v>545</v>
      </c>
    </row>
    <row r="91" spans="1:8">
      <c s="3" r="A91" t="s">
        <v>469</v>
      </c>
    </row>
    <row r="92" spans="1:8">
      <c s="4" r="A92" t="s">
        <v>538</v>
      </c>
      <c s="4" r="E92" t="s">
        <v>546</v>
      </c>
    </row>
    <row r="93" spans="1:8">
      <c s="4" r="A93" t="s">
        <v>547</v>
      </c>
    </row>
    <row r="94" spans="1:8">
      <c s="3" r="A94" t="s">
        <v>469</v>
      </c>
    </row>
    <row r="95" spans="1:8">
      <c s="4" r="A95" t="s">
        <v>538</v>
      </c>
      <c s="4" r="B95" t="s">
        <v>546</v>
      </c>
    </row>
    <row r="96" spans="1:8">
      <c s="4" r="A96" t="s">
        <v>548</v>
      </c>
    </row>
    <row r="97" spans="1:8">
      <c s="3" r="A97" t="s">
        <v>469</v>
      </c>
    </row>
    <row r="98" spans="1:8">
      <c s="4" r="A98" t="s">
        <v>530</v>
      </c>
      <c s="4" r="E98" t="s">
        <v>549</v>
      </c>
    </row>
    <row r="99" spans="1:8">
      <c s="4" r="A99" t="s">
        <v>550</v>
      </c>
    </row>
    <row r="100" spans="1:8">
      <c s="3" r="A100" t="s">
        <v>469</v>
      </c>
    </row>
    <row r="101" spans="1:8">
      <c s="4" r="A101" t="s">
        <v>530</v>
      </c>
      <c s="4" r="B101" t="s">
        <v>551</v>
      </c>
    </row>
    <row r="102" spans="1:8">
      <c s="4" r="A102" t="s">
        <v>552</v>
      </c>
    </row>
    <row r="103" spans="1:8">
      <c s="3" r="A103" t="s">
        <v>469</v>
      </c>
    </row>
    <row r="104" spans="1:8">
      <c s="4" r="A104" t="s">
        <v>530</v>
      </c>
      <c s="4" r="B104" t="s">
        <v>549</v>
      </c>
    </row>
    <row r="105" spans="1:8">
      <c s="4" r="A105" t="s">
        <v>553</v>
      </c>
    </row>
    <row r="106" spans="1:8">
      <c s="3" r="A106" t="s">
        <v>469</v>
      </c>
    </row>
    <row r="107" spans="1:8">
      <c s="4" r="A107" t="s">
        <v>530</v>
      </c>
      <c s="4" r="B107" t="s">
        <v>55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21"/>
    <col customWidth="1" max="3" min="3" width="80"/>
  </cols>
  <sheetData>
    <row r="1" spans="1:3">
      <c s="1" r="A1" t="s">
        <v>555</v>
      </c>
      <c s="2" r="B1" t="s">
        <v>25</v>
      </c>
      <c s="2" r="C1" t="s">
        <v>1</v>
      </c>
    </row>
    <row r="2" spans="1:3">
      <c s="2" r="B2" t="s">
        <v>438</v>
      </c>
      <c s="2" r="C2" t="s">
        <v>438</v>
      </c>
    </row>
    <row r="3" spans="1:3">
      <c s="3" r="A3" t="s">
        <v>556</v>
      </c>
    </row>
    <row r="4" spans="1:3">
      <c s="4" r="A4" t="s">
        <v>557</v>
      </c>
      <c s="7" r="B4" t="n">
        <v>23000000</v>
      </c>
    </row>
    <row r="5" spans="1:3">
      <c s="4" r="A5" t="s">
        <v>558</v>
      </c>
      <c s="7" r="C5" t="n">
        <v>2275000</v>
      </c>
    </row>
    <row r="6" spans="1:3">
      <c s="4" r="A6" t="s">
        <v>559</v>
      </c>
      <c s="4" r="C6" t="s">
        <v>560</v>
      </c>
    </row>
    <row r="7" spans="1:3">
      <c s="4" r="A7" t="s">
        <v>561</v>
      </c>
      <c s="4" r="C7" t="s">
        <v>562</v>
      </c>
    </row>
    <row r="8" spans="1:3">
      <c s="4" r="A8" t="s">
        <v>563</v>
      </c>
      <c s="5" r="B8" t="n">
        <v>7414000</v>
      </c>
      <c s="7" r="C8" t="n">
        <v>7414000</v>
      </c>
    </row>
    <row r="9" spans="1:3">
      <c s="4" r="A9" t="s">
        <v>564</v>
      </c>
      <c s="5" r="C9" t="n">
        <v>257000</v>
      </c>
    </row>
    <row r="10" spans="1:3">
      <c s="4" r="A10" t="s">
        <v>404</v>
      </c>
      <c s="5" r="B10" t="n">
        <v>32339000</v>
      </c>
      <c s="5" r="C10" t="n">
        <v>32339000</v>
      </c>
    </row>
    <row r="11" spans="1:3">
      <c s="4" r="A11" t="s">
        <v>565</v>
      </c>
      <c s="5" r="B11" t="n">
        <v>566000</v>
      </c>
      <c s="5" r="C11" t="n">
        <v>566000</v>
      </c>
    </row>
    <row r="12" spans="1:3">
      <c s="4" r="A12" t="s">
        <v>566</v>
      </c>
      <c s="5" r="B12" t="n">
        <v>2265000</v>
      </c>
      <c s="5" r="C12" t="n">
        <v>2265000</v>
      </c>
    </row>
    <row r="13" spans="1:3">
      <c s="4" r="A13" t="s">
        <v>567</v>
      </c>
      <c s="5" r="B13" t="n">
        <v>2265000</v>
      </c>
      <c s="5" r="C13" t="n">
        <v>2265000</v>
      </c>
    </row>
    <row r="14" spans="1:3">
      <c s="4" r="A14" t="s">
        <v>568</v>
      </c>
      <c s="5" r="B14" t="n">
        <v>2265000</v>
      </c>
      <c s="5" r="C14" t="n">
        <v>2265000</v>
      </c>
    </row>
    <row r="15" spans="1:3">
      <c s="4" r="A15" t="s">
        <v>569</v>
      </c>
      <c s="5" r="B15" t="n">
        <v>2265000</v>
      </c>
      <c s="5" r="C15" t="n">
        <v>2265000</v>
      </c>
    </row>
    <row r="16" spans="1:3">
      <c s="4" r="A16" t="s">
        <v>570</v>
      </c>
      <c s="5" r="B16" t="n">
        <v>34731000</v>
      </c>
      <c s="5" r="C16" t="n">
        <v>34731000</v>
      </c>
    </row>
    <row r="17" spans="1:3">
      <c s="4" r="A17" t="s">
        <v>571</v>
      </c>
      <c s="5" r="B17" t="n">
        <v>44357000</v>
      </c>
      <c s="5" r="C17" t="n">
        <v>44357000</v>
      </c>
    </row>
    <row r="18" spans="1:3">
      <c s="4" r="A18" t="s">
        <v>572</v>
      </c>
      <c s="5" r="B18" t="n">
        <v>-12483000</v>
      </c>
      <c s="5" r="C18" t="n">
        <v>-12483000</v>
      </c>
    </row>
    <row r="19" spans="1:3">
      <c s="4" r="A19" t="s">
        <v>573</v>
      </c>
      <c s="7" r="B19" t="n">
        <v>31874000</v>
      </c>
      <c s="7" r="C19" t="n">
        <v>31874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r="1" spans="1:4">
      <c s="1" r="A1" t="s">
        <v>574</v>
      </c>
      <c s="2" r="B1" t="s">
        <v>25</v>
      </c>
      <c s="2" r="C1" t="s">
        <v>1</v>
      </c>
    </row>
    <row r="2" spans="1:4">
      <c s="2" r="B2" t="s">
        <v>2</v>
      </c>
      <c s="2" r="C2" t="s">
        <v>2</v>
      </c>
      <c s="2" r="D2" t="s">
        <v>69</v>
      </c>
    </row>
    <row r="3" spans="1:4">
      <c s="3" r="A3" t="s">
        <v>176</v>
      </c>
    </row>
    <row r="4" spans="1:4">
      <c s="4" r="A4" t="s">
        <v>563</v>
      </c>
      <c s="7" r="B4" t="n">
        <v>7414000</v>
      </c>
      <c s="7" r="C4" t="n">
        <v>7414000</v>
      </c>
    </row>
    <row r="5" spans="1:4">
      <c s="4" r="A5" t="s">
        <v>575</v>
      </c>
      <c s="5" r="B5" t="n">
        <v>5957000</v>
      </c>
      <c s="5" r="C5" t="n">
        <v>5957000</v>
      </c>
      <c s="7" r="D5" t="n">
        <v>6067000</v>
      </c>
    </row>
    <row r="6" spans="1:4">
      <c s="4" r="A6" t="s">
        <v>576</v>
      </c>
      <c s="5" r="B6" t="n">
        <v>16456000</v>
      </c>
      <c s="5" r="C6" t="n">
        <v>16456000</v>
      </c>
      <c s="5" r="D6" t="n">
        <v>18860000</v>
      </c>
    </row>
    <row r="7" spans="1:4">
      <c s="4" r="A7" t="s">
        <v>75</v>
      </c>
      <c s="5" r="B7" t="n">
        <v>30518000</v>
      </c>
      <c s="5" r="C7" t="n">
        <v>30518000</v>
      </c>
      <c s="5" r="D7" t="n">
        <v>30423000</v>
      </c>
    </row>
    <row r="8" spans="1:4">
      <c s="4" r="A8" t="s">
        <v>577</v>
      </c>
      <c s="5" r="B8" t="n">
        <v>4138000</v>
      </c>
      <c s="5" r="C8" t="n">
        <v>4138000</v>
      </c>
      <c s="5" r="D8" t="n">
        <v>5667000</v>
      </c>
    </row>
    <row r="9" spans="1:4">
      <c s="4" r="A9" t="s">
        <v>578</v>
      </c>
      <c s="5" r="B9" t="n">
        <v>3742000</v>
      </c>
      <c s="5" r="C9" t="n">
        <v>3742000</v>
      </c>
      <c s="5" r="D9" t="n">
        <v>15160000</v>
      </c>
    </row>
    <row r="10" spans="1:4">
      <c s="4" r="A10" t="s">
        <v>134</v>
      </c>
      <c s="5" r="B10" t="n">
        <v>12628000</v>
      </c>
      <c s="5" r="C10" t="n">
        <v>12628000</v>
      </c>
      <c s="5" r="D10" t="n">
        <v>12628000</v>
      </c>
    </row>
    <row r="11" spans="1:4">
      <c s="4" r="A11" t="s">
        <v>579</v>
      </c>
      <c s="5" r="B11" t="n">
        <v>80484000</v>
      </c>
      <c s="5" r="C11" t="n">
        <v>80484000</v>
      </c>
      <c s="5" r="D11" t="n">
        <v>88805000</v>
      </c>
    </row>
    <row r="12" spans="1:4">
      <c s="4" r="A12" t="s">
        <v>580</v>
      </c>
      <c s="5" r="B12" t="n">
        <v>7045000</v>
      </c>
      <c s="5" r="C12" t="n">
        <v>7045000</v>
      </c>
      <c s="7" r="D12" t="n">
        <v>0</v>
      </c>
    </row>
    <row r="13" spans="1:4">
      <c s="4" r="A13" t="s">
        <v>581</v>
      </c>
      <c s="7" r="B13" t="n">
        <v>67000</v>
      </c>
      <c s="7" r="C13" t="n">
        <v>109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s="1" r="A1" t="s">
        <v>582</v>
      </c>
      <c s="2" r="B1" t="s">
        <v>438</v>
      </c>
    </row>
    <row r="2" spans="1:2">
      <c s="4" r="A2" t="s">
        <v>583</v>
      </c>
    </row>
    <row r="3" spans="1:2">
      <c s="3" r="A3" t="s">
        <v>584</v>
      </c>
    </row>
    <row r="4" spans="1:2">
      <c s="4" r="A4" t="s">
        <v>585</v>
      </c>
      <c s="7" r="B4" t="n">
        <v>10689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586</v>
      </c>
      <c s="2" r="B1" t="s">
        <v>1</v>
      </c>
    </row>
    <row r="2" spans="1:3">
      <c s="2" r="B2" t="s">
        <v>2</v>
      </c>
      <c s="2" r="C2" t="s">
        <v>587</v>
      </c>
    </row>
    <row r="3" spans="1:3">
      <c s="3" r="A3" t="s">
        <v>588</v>
      </c>
    </row>
    <row r="4" spans="1:3">
      <c s="4" r="A4" t="s">
        <v>589</v>
      </c>
      <c s="5" r="B4" t="n">
        <v>0</v>
      </c>
    </row>
    <row r="5" spans="1:3">
      <c s="4" r="A5" t="s">
        <v>590</v>
      </c>
      <c s="4" r="B5" t="s">
        <v>591</v>
      </c>
    </row>
    <row r="6" spans="1:3">
      <c s="4" r="A6" t="s">
        <v>592</v>
      </c>
    </row>
    <row r="7" spans="1:3">
      <c s="3" r="A7" t="s">
        <v>588</v>
      </c>
    </row>
    <row r="8" spans="1:3">
      <c s="4" r="A8" t="s">
        <v>593</v>
      </c>
      <c s="5" r="B8" t="n">
        <v>1146586</v>
      </c>
    </row>
    <row r="9" spans="1:3">
      <c s="4" r="A9" t="s">
        <v>594</v>
      </c>
      <c s="4" r="B9" t="s">
        <v>595</v>
      </c>
    </row>
    <row r="10" spans="1:3">
      <c s="4" r="A10" t="s">
        <v>596</v>
      </c>
    </row>
    <row r="11" spans="1:3">
      <c s="3" r="A11" t="s">
        <v>588</v>
      </c>
    </row>
    <row r="12" spans="1:3">
      <c s="4" r="A12" t="s">
        <v>597</v>
      </c>
      <c s="4" r="B12" t="s">
        <v>422</v>
      </c>
    </row>
    <row r="13" spans="1:3">
      <c s="4" r="A13" t="s">
        <v>594</v>
      </c>
      <c s="4" r="B13" t="s">
        <v>598</v>
      </c>
    </row>
    <row r="14" spans="1:3">
      <c s="4" r="A14" t="s">
        <v>599</v>
      </c>
    </row>
    <row r="15" spans="1:3">
      <c s="3" r="A15" t="s">
        <v>588</v>
      </c>
    </row>
    <row r="16" spans="1:3">
      <c s="4" r="A16" t="s">
        <v>593</v>
      </c>
      <c s="5" r="B16" t="n">
        <v>683058</v>
      </c>
    </row>
    <row r="17" spans="1:3">
      <c s="4" r="A17" t="s">
        <v>600</v>
      </c>
      <c s="4" r="B17" t="s">
        <v>595</v>
      </c>
    </row>
    <row r="18" spans="1:3">
      <c s="4" r="A18" t="s">
        <v>601</v>
      </c>
      <c s="4" r="B18" t="s">
        <v>602</v>
      </c>
    </row>
    <row r="19" spans="1:3">
      <c s="4" r="A19" t="s">
        <v>603</v>
      </c>
      <c s="4" r="B19" t="s">
        <v>604</v>
      </c>
    </row>
    <row r="20" spans="1:3">
      <c s="4" r="A20" t="s">
        <v>605</v>
      </c>
      <c s="4" r="B20" t="s">
        <v>606</v>
      </c>
    </row>
    <row r="21" spans="1:3">
      <c s="4" r="A21" t="s">
        <v>607</v>
      </c>
    </row>
    <row r="22" spans="1:3">
      <c s="3" r="A22" t="s">
        <v>588</v>
      </c>
    </row>
    <row r="23" spans="1:3">
      <c s="4" r="A23" t="s">
        <v>608</v>
      </c>
      <c s="5" r="C23" t="n">
        <v>4460337</v>
      </c>
    </row>
    <row r="24" spans="1:3">
      <c s="4" r="A24" t="s">
        <v>609</v>
      </c>
    </row>
    <row r="25" spans="1:3">
      <c s="3" r="A25" t="s">
        <v>588</v>
      </c>
    </row>
    <row r="26" spans="1:3">
      <c s="4" r="A26" t="s">
        <v>590</v>
      </c>
      <c s="4" r="B26" t="s">
        <v>59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0</v>
      </c>
      <c s="2" r="B1" t="s">
        <v>1</v>
      </c>
    </row>
    <row r="2" spans="1:3">
      <c s="2" r="B2" t="s">
        <v>2</v>
      </c>
      <c s="2" r="C2" t="s">
        <v>26</v>
      </c>
    </row>
    <row r="3" spans="1:3">
      <c s="3" r="A3" t="s">
        <v>611</v>
      </c>
    </row>
    <row r="4" spans="1:3">
      <c s="4" r="A4" t="s">
        <v>612</v>
      </c>
      <c s="7" r="B4" t="n">
        <v>3297</v>
      </c>
      <c s="7" r="C4" t="n">
        <v>4404</v>
      </c>
    </row>
    <row r="5" spans="1:3">
      <c s="4" r="A5" t="s">
        <v>613</v>
      </c>
    </row>
    <row r="6" spans="1:3">
      <c s="3" r="A6" t="s">
        <v>611</v>
      </c>
    </row>
    <row r="7" spans="1:3">
      <c s="4" r="A7" t="s">
        <v>612</v>
      </c>
      <c s="5" r="B7" t="n">
        <v>1895</v>
      </c>
      <c s="5" r="C7" t="n">
        <v>1257</v>
      </c>
    </row>
    <row r="8" spans="1:3">
      <c s="4" r="A8" t="s">
        <v>599</v>
      </c>
    </row>
    <row r="9" spans="1:3">
      <c s="3" r="A9" t="s">
        <v>611</v>
      </c>
    </row>
    <row r="10" spans="1:3">
      <c s="4" r="A10" t="s">
        <v>612</v>
      </c>
      <c s="5" r="B10" t="n">
        <v>294</v>
      </c>
      <c s="5" r="C10" t="n">
        <v>423</v>
      </c>
    </row>
    <row r="11" spans="1:3">
      <c s="4" r="A11" t="s">
        <v>596</v>
      </c>
    </row>
    <row r="12" spans="1:3">
      <c s="3" r="A12" t="s">
        <v>611</v>
      </c>
    </row>
    <row r="13" spans="1:3">
      <c s="4" r="A13" t="s">
        <v>612</v>
      </c>
      <c s="7" r="B13" t="n">
        <v>1108</v>
      </c>
      <c s="7" r="C13" t="n">
        <v>27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614</v>
      </c>
      <c s="2" r="B1" t="s">
        <v>438</v>
      </c>
    </row>
    <row r="2" spans="1:2">
      <c s="3" r="A2" t="s">
        <v>588</v>
      </c>
    </row>
    <row r="3" spans="1:2">
      <c s="4" r="A3" t="s">
        <v>615</v>
      </c>
      <c s="7" r="B3" t="n">
        <v>13427</v>
      </c>
    </row>
    <row r="4" spans="1:2">
      <c s="4" r="A4" t="s">
        <v>596</v>
      </c>
    </row>
    <row r="5" spans="1:2">
      <c s="3" r="A5" t="s">
        <v>588</v>
      </c>
    </row>
    <row r="6" spans="1:2">
      <c s="4" r="A6" t="s">
        <v>615</v>
      </c>
      <c s="5" r="B6" t="n">
        <v>1220</v>
      </c>
    </row>
    <row r="7" spans="1:2">
      <c s="4" r="A7" t="s">
        <v>613</v>
      </c>
    </row>
    <row r="8" spans="1:2">
      <c s="3" r="A8" t="s">
        <v>588</v>
      </c>
    </row>
    <row r="9" spans="1:2">
      <c s="4" r="A9" t="s">
        <v>615</v>
      </c>
      <c s="5" r="B9" t="n">
        <v>10591</v>
      </c>
    </row>
    <row r="10" spans="1:2">
      <c s="4" r="A10" t="s">
        <v>599</v>
      </c>
    </row>
    <row r="11" spans="1:2">
      <c s="3" r="A11" t="s">
        <v>588</v>
      </c>
    </row>
    <row r="12" spans="1:2">
      <c s="4" r="A12" t="s">
        <v>615</v>
      </c>
      <c s="7" r="B12" t="n">
        <v>161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16</v>
      </c>
      <c s="2" r="B1" t="s">
        <v>1</v>
      </c>
    </row>
    <row r="2" spans="1:3">
      <c s="2" r="B2" t="s">
        <v>617</v>
      </c>
    </row>
    <row r="3" spans="1:3">
      <c s="3" r="A3" t="s">
        <v>618</v>
      </c>
    </row>
    <row r="4" spans="1:3">
      <c s="4" r="A4" t="s">
        <v>619</v>
      </c>
      <c s="5" r="B4" t="n">
        <v>3600132</v>
      </c>
    </row>
    <row r="5" spans="1:3">
      <c s="4" r="A5" t="s">
        <v>589</v>
      </c>
      <c s="5" r="B5" t="n">
        <v>0</v>
      </c>
    </row>
    <row r="6" spans="1:3">
      <c s="4" r="A6" t="s">
        <v>620</v>
      </c>
      <c s="5" r="B6" t="n">
        <v>-136381</v>
      </c>
    </row>
    <row r="7" spans="1:3">
      <c s="4" r="A7" t="s">
        <v>621</v>
      </c>
      <c s="5" r="B7" t="n">
        <v>-461748</v>
      </c>
    </row>
    <row r="8" spans="1:3">
      <c s="4" r="A8" t="s">
        <v>622</v>
      </c>
      <c s="5" r="B8" t="n">
        <v>3002003</v>
      </c>
    </row>
    <row r="9" spans="1:3">
      <c s="3" r="A9" t="s">
        <v>623</v>
      </c>
    </row>
    <row r="10" spans="1:3">
      <c s="4" r="A10" t="s">
        <v>624</v>
      </c>
      <c s="10" r="B10" t="n">
        <v>22.74</v>
      </c>
    </row>
    <row r="11" spans="1:3">
      <c s="4" r="A11" t="s">
        <v>625</v>
      </c>
      <c s="5" r="B11" t="n">
        <v>0</v>
      </c>
    </row>
    <row r="12" spans="1:3">
      <c s="4" r="A12" t="s">
        <v>626</v>
      </c>
      <c s="9" r="B12" t="n">
        <v>14.04</v>
      </c>
    </row>
    <row r="13" spans="1:3">
      <c s="4" r="A13" t="s">
        <v>627</v>
      </c>
      <c s="9" r="B13" t="n">
        <v>35.75</v>
      </c>
    </row>
    <row r="14" spans="1:3">
      <c s="4" r="A14" t="s">
        <v>628</v>
      </c>
      <c s="10" r="B14" t="n">
        <v>21.13</v>
      </c>
    </row>
    <row r="15" spans="1:3">
      <c s="4" r="A15" t="s">
        <v>629</v>
      </c>
      <c s="5" r="B15" t="n">
        <v>2707728</v>
      </c>
    </row>
    <row r="16" spans="1:3">
      <c s="4" r="A16" t="s">
        <v>596</v>
      </c>
    </row>
    <row r="17" spans="1:3">
      <c s="3" r="A17" t="s">
        <v>623</v>
      </c>
    </row>
    <row r="18" spans="1:3">
      <c s="4" r="A18" t="s">
        <v>628</v>
      </c>
      <c s="10" r="B18" t="n">
        <v>21.13</v>
      </c>
    </row>
    <row r="19" spans="1:3">
      <c s="4" r="A19" t="s">
        <v>630</v>
      </c>
      <c s="5" r="B19" t="n">
        <v>2621716</v>
      </c>
      <c s="4" r="C19" t="s">
        <v>49</v>
      </c>
    </row>
    <row r="20" spans="1:3">
      <c r="A20" t="n"/>
    </row>
    <row r="21" spans="1:3">
      <c s="4" r="A21" t="s">
        <v>49</v>
      </c>
      <c s="4" r="B21" t="s">
        <v>631</v>
      </c>
    </row>
  </sheetData>
  <mergeCells count="5">
    <mergeCell ref="A1:A2"/>
    <mergeCell ref="B1:C1"/>
    <mergeCell ref="B2:C2"/>
    <mergeCell ref="A20:C20"/>
    <mergeCell ref="B21:C2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632</v>
      </c>
      <c s="2" r="B1" t="s">
        <v>1</v>
      </c>
    </row>
    <row r="2" spans="1:3">
      <c s="2" r="B2" t="s">
        <v>2</v>
      </c>
      <c s="2" r="C2" t="s">
        <v>69</v>
      </c>
    </row>
    <row r="3" spans="1:3">
      <c s="3" r="A3" t="s">
        <v>633</v>
      </c>
    </row>
    <row r="4" spans="1:3">
      <c s="4" r="A4" t="s">
        <v>634</v>
      </c>
      <c s="10" r="B4" t="n">
        <v>21.13</v>
      </c>
      <c s="10" r="C4" t="n">
        <v>22.74</v>
      </c>
    </row>
    <row r="5" spans="1:3">
      <c s="4" r="A5" t="s">
        <v>635</v>
      </c>
    </row>
    <row r="6" spans="1:3">
      <c s="3" r="A6" t="s">
        <v>633</v>
      </c>
    </row>
    <row r="7" spans="1:3">
      <c s="4" r="A7" t="s">
        <v>636</v>
      </c>
      <c s="9" r="B7" t="n">
        <v>13.37</v>
      </c>
    </row>
    <row r="8" spans="1:3">
      <c s="4" r="A8" t="s">
        <v>637</v>
      </c>
      <c s="5" r="B8" t="n">
        <v>20</v>
      </c>
    </row>
    <row r="9" spans="1:3">
      <c s="4" r="A9" t="s">
        <v>638</v>
      </c>
    </row>
    <row r="10" spans="1:3">
      <c s="3" r="A10" t="s">
        <v>633</v>
      </c>
    </row>
    <row r="11" spans="1:3">
      <c s="4" r="A11" t="s">
        <v>636</v>
      </c>
      <c s="9" r="B11" t="n">
        <v>20.01</v>
      </c>
    </row>
    <row r="12" spans="1:3">
      <c s="4" r="A12" t="s">
        <v>637</v>
      </c>
      <c s="5" r="B12" t="n">
        <v>25</v>
      </c>
    </row>
    <row r="13" spans="1:3">
      <c s="4" r="A13" t="s">
        <v>639</v>
      </c>
    </row>
    <row r="14" spans="1:3">
      <c s="3" r="A14" t="s">
        <v>633</v>
      </c>
    </row>
    <row r="15" spans="1:3">
      <c s="4" r="A15" t="s">
        <v>636</v>
      </c>
      <c s="9" r="B15" t="n">
        <v>25.01</v>
      </c>
    </row>
    <row r="16" spans="1:3">
      <c s="4" r="A16" t="s">
        <v>637</v>
      </c>
      <c s="5" r="B16" t="n">
        <v>30</v>
      </c>
    </row>
    <row r="17" spans="1:3">
      <c s="4" r="A17" t="s">
        <v>640</v>
      </c>
    </row>
    <row r="18" spans="1:3">
      <c s="3" r="A18" t="s">
        <v>633</v>
      </c>
    </row>
    <row r="19" spans="1:3">
      <c s="4" r="A19" t="s">
        <v>636</v>
      </c>
      <c s="9" r="B19" t="n">
        <v>30.01</v>
      </c>
    </row>
    <row r="20" spans="1:3">
      <c s="4" r="A20" t="s">
        <v>637</v>
      </c>
      <c s="10" r="B20" t="n">
        <v>33.36</v>
      </c>
    </row>
    <row r="21" spans="1:3">
      <c s="4" r="A21" t="s">
        <v>596</v>
      </c>
    </row>
    <row r="22" spans="1:3">
      <c s="3" r="A22" t="s">
        <v>633</v>
      </c>
    </row>
    <row r="23" spans="1:3">
      <c s="4" r="A23" t="s">
        <v>641</v>
      </c>
      <c s="5" r="B23" t="n">
        <v>3002003</v>
      </c>
    </row>
    <row r="24" spans="1:3">
      <c s="4" r="A24" t="s">
        <v>642</v>
      </c>
      <c s="4" r="B24" t="s">
        <v>643</v>
      </c>
    </row>
    <row r="25" spans="1:3">
      <c s="4" r="A25" t="s">
        <v>634</v>
      </c>
      <c s="10" r="B25" t="n">
        <v>21.13</v>
      </c>
    </row>
    <row r="26" spans="1:3">
      <c s="4" r="A26" t="s">
        <v>644</v>
      </c>
      <c s="5" r="B26" t="n">
        <v>2707728</v>
      </c>
    </row>
    <row r="27" spans="1:3">
      <c s="4" r="A27" t="s">
        <v>645</v>
      </c>
      <c s="10" r="B27" t="n">
        <v>21.88</v>
      </c>
    </row>
    <row r="28" spans="1:3">
      <c s="4" r="A28" t="s">
        <v>646</v>
      </c>
    </row>
    <row r="29" spans="1:3">
      <c s="3" r="A29" t="s">
        <v>633</v>
      </c>
    </row>
    <row r="30" spans="1:3">
      <c s="4" r="A30" t="s">
        <v>641</v>
      </c>
      <c s="5" r="B30" t="n">
        <v>822596</v>
      </c>
    </row>
    <row r="31" spans="1:3">
      <c s="4" r="A31" t="s">
        <v>642</v>
      </c>
      <c s="4" r="B31" t="s">
        <v>647</v>
      </c>
    </row>
    <row r="32" spans="1:3">
      <c s="4" r="A32" t="s">
        <v>634</v>
      </c>
      <c s="10" r="B32" t="n">
        <v>14.11</v>
      </c>
    </row>
    <row r="33" spans="1:3">
      <c s="4" r="A33" t="s">
        <v>644</v>
      </c>
      <c s="5" r="B33" t="n">
        <v>529633</v>
      </c>
    </row>
    <row r="34" spans="1:3">
      <c s="4" r="A34" t="s">
        <v>645</v>
      </c>
      <c s="10" r="B34" t="n">
        <v>14.1</v>
      </c>
    </row>
    <row r="35" spans="1:3">
      <c s="4" r="A35" t="s">
        <v>648</v>
      </c>
    </row>
    <row r="36" spans="1:3">
      <c s="3" r="A36" t="s">
        <v>633</v>
      </c>
    </row>
    <row r="37" spans="1:3">
      <c s="4" r="A37" t="s">
        <v>641</v>
      </c>
      <c s="5" r="B37" t="n">
        <v>1368361</v>
      </c>
    </row>
    <row r="38" spans="1:3">
      <c s="4" r="A38" t="s">
        <v>642</v>
      </c>
      <c s="4" r="B38" t="s">
        <v>649</v>
      </c>
    </row>
    <row r="39" spans="1:3">
      <c s="4" r="A39" t="s">
        <v>634</v>
      </c>
      <c s="10" r="B39" t="n">
        <v>22.6</v>
      </c>
    </row>
    <row r="40" spans="1:3">
      <c s="4" r="A40" t="s">
        <v>644</v>
      </c>
      <c s="5" r="B40" t="n">
        <v>1368361</v>
      </c>
    </row>
    <row r="41" spans="1:3">
      <c s="4" r="A41" t="s">
        <v>645</v>
      </c>
      <c s="10" r="B41" t="n">
        <v>22.6</v>
      </c>
    </row>
    <row r="42" spans="1:3">
      <c s="4" r="A42" t="s">
        <v>650</v>
      </c>
    </row>
    <row r="43" spans="1:3">
      <c s="3" r="A43" t="s">
        <v>633</v>
      </c>
    </row>
    <row r="44" spans="1:3">
      <c s="4" r="A44" t="s">
        <v>641</v>
      </c>
      <c s="5" r="B44" t="n">
        <v>783738</v>
      </c>
    </row>
    <row r="45" spans="1:3">
      <c s="4" r="A45" t="s">
        <v>642</v>
      </c>
      <c s="4" r="B45" t="s">
        <v>651</v>
      </c>
    </row>
    <row r="46" spans="1:3">
      <c s="4" r="A46" t="s">
        <v>634</v>
      </c>
      <c s="10" r="B46" t="n">
        <v>25.55</v>
      </c>
    </row>
    <row r="47" spans="1:3">
      <c s="4" r="A47" t="s">
        <v>644</v>
      </c>
      <c s="5" r="B47" t="n">
        <v>783738</v>
      </c>
    </row>
    <row r="48" spans="1:3">
      <c s="4" r="A48" t="s">
        <v>645</v>
      </c>
      <c s="10" r="B48" t="n">
        <v>25.55</v>
      </c>
    </row>
    <row r="49" spans="1:3">
      <c s="4" r="A49" t="s">
        <v>652</v>
      </c>
    </row>
    <row r="50" spans="1:3">
      <c s="3" r="A50" t="s">
        <v>633</v>
      </c>
    </row>
    <row r="51" spans="1:3">
      <c s="4" r="A51" t="s">
        <v>641</v>
      </c>
      <c s="5" r="B51" t="n">
        <v>27308</v>
      </c>
    </row>
    <row r="52" spans="1:3">
      <c s="4" r="A52" t="s">
        <v>642</v>
      </c>
      <c s="4" r="B52" t="s">
        <v>653</v>
      </c>
    </row>
    <row r="53" spans="1:3">
      <c s="4" r="A53" t="s">
        <v>634</v>
      </c>
      <c s="10" r="B53" t="n">
        <v>31.74</v>
      </c>
    </row>
    <row r="54" spans="1:3">
      <c s="4" r="A54" t="s">
        <v>644</v>
      </c>
      <c s="5" r="B54" t="n">
        <v>25996</v>
      </c>
    </row>
    <row r="55" spans="1:3">
      <c s="4" r="A55" t="s">
        <v>645</v>
      </c>
      <c s="10" r="B55" t="n">
        <v>3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4</v>
      </c>
      <c s="2" r="B1" t="s">
        <v>1</v>
      </c>
    </row>
    <row r="2" spans="1:3">
      <c s="2" r="B2" t="s">
        <v>2</v>
      </c>
      <c s="2" r="C2" t="s">
        <v>69</v>
      </c>
    </row>
    <row r="3" spans="1:3">
      <c s="3" r="A3" t="s">
        <v>588</v>
      </c>
    </row>
    <row r="4" spans="1:3">
      <c s="4" r="A4" t="s">
        <v>655</v>
      </c>
      <c s="5" r="B4" t="n">
        <v>695704</v>
      </c>
      <c s="5" r="C4" t="n">
        <v>312423</v>
      </c>
    </row>
    <row r="5" spans="1:3">
      <c s="4" r="A5" t="s">
        <v>656</v>
      </c>
      <c s="10" r="B5" t="n">
        <v>18.82</v>
      </c>
      <c s="10" r="C5" t="n">
        <v>17.91</v>
      </c>
    </row>
    <row r="6" spans="1:3">
      <c s="4" r="A6" t="s">
        <v>657</v>
      </c>
      <c s="5" r="B6" t="n">
        <v>478712</v>
      </c>
    </row>
    <row r="7" spans="1:3">
      <c s="4" r="A7" t="s">
        <v>658</v>
      </c>
      <c s="10" r="B7" t="n">
        <v>19.09</v>
      </c>
    </row>
    <row r="8" spans="1:3">
      <c s="4" r="A8" t="s">
        <v>659</v>
      </c>
      <c s="5" r="B8" t="n">
        <v>-18700</v>
      </c>
    </row>
    <row r="9" spans="1:3">
      <c s="4" r="A9" t="s">
        <v>660</v>
      </c>
      <c s="10" r="B9" t="n">
        <v>14.53</v>
      </c>
    </row>
    <row r="10" spans="1:3">
      <c s="4" r="A10" t="s">
        <v>661</v>
      </c>
      <c s="5" r="B10" t="n">
        <v>-76731</v>
      </c>
    </row>
    <row r="11" spans="1:3">
      <c s="4" r="A11" t="s">
        <v>662</v>
      </c>
      <c s="10" r="B11" t="n">
        <v>17.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3</v>
      </c>
      <c s="2" r="B1" t="s">
        <v>1</v>
      </c>
    </row>
    <row r="2" spans="1:3">
      <c s="2" r="B2" t="s">
        <v>2</v>
      </c>
      <c s="2" r="C2" t="s">
        <v>69</v>
      </c>
    </row>
    <row r="3" spans="1:3">
      <c s="3" r="A3" t="s">
        <v>588</v>
      </c>
    </row>
    <row r="4" spans="1:3">
      <c s="4" r="A4" t="s">
        <v>655</v>
      </c>
      <c s="5" r="B4" t="n">
        <v>200401</v>
      </c>
      <c s="5" r="C4" t="n">
        <v>121644</v>
      </c>
    </row>
    <row r="5" spans="1:3">
      <c s="4" r="A5" t="s">
        <v>656</v>
      </c>
      <c s="10" r="B5" t="n">
        <v>19.5</v>
      </c>
      <c s="10" r="C5" t="n">
        <v>20.05</v>
      </c>
    </row>
    <row r="6" spans="1:3">
      <c s="4" r="A6" t="s">
        <v>657</v>
      </c>
      <c s="5" r="B6" t="n">
        <v>114257</v>
      </c>
    </row>
    <row r="7" spans="1:3">
      <c s="4" r="A7" t="s">
        <v>658</v>
      </c>
      <c s="10" r="B7" t="n">
        <v>18.95</v>
      </c>
    </row>
    <row r="8" spans="1:3">
      <c s="4" r="A8" t="s">
        <v>659</v>
      </c>
      <c s="5" r="B8" t="n">
        <v>0</v>
      </c>
    </row>
    <row r="9" spans="1:3">
      <c s="4" r="A9" t="s">
        <v>660</v>
      </c>
      <c s="7" r="B9" t="n">
        <v>0</v>
      </c>
    </row>
    <row r="10" spans="1:3">
      <c s="4" r="A10" t="s">
        <v>661</v>
      </c>
      <c s="5" r="B10" t="n">
        <v>-35500</v>
      </c>
    </row>
    <row r="11" spans="1:3">
      <c s="4" r="A11" t="s">
        <v>662</v>
      </c>
      <c s="10" r="B11" t="n">
        <v>19.6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4</v>
      </c>
      <c s="2" r="B1" t="s">
        <v>25</v>
      </c>
      <c s="2" r="D1" t="s">
        <v>1</v>
      </c>
    </row>
    <row r="2" spans="1:5">
      <c s="2" r="B2" t="s">
        <v>2</v>
      </c>
      <c s="2" r="C2" t="s">
        <v>26</v>
      </c>
      <c s="2" r="D2" t="s">
        <v>2</v>
      </c>
      <c s="2" r="E2" t="s">
        <v>26</v>
      </c>
    </row>
    <row r="3" spans="1:5">
      <c s="3" r="A3" t="s">
        <v>665</v>
      </c>
    </row>
    <row r="4" spans="1:5">
      <c s="4" r="A4" t="s">
        <v>666</v>
      </c>
      <c s="7" r="B4" t="n">
        <v>12537</v>
      </c>
      <c s="7" r="C4" t="n">
        <v>127569</v>
      </c>
      <c s="7" r="D4" t="n">
        <v>71619</v>
      </c>
      <c s="7" r="E4" t="n">
        <v>125156</v>
      </c>
    </row>
    <row r="5" spans="1:5">
      <c s="4" r="A5" t="s">
        <v>667</v>
      </c>
      <c s="5" r="B5" t="n">
        <v>3616</v>
      </c>
      <c s="5" r="C5" t="n">
        <v>-22441</v>
      </c>
      <c s="5" r="D5" t="n">
        <v>-54772</v>
      </c>
      <c s="5" r="E5" t="n">
        <v>-20617</v>
      </c>
    </row>
    <row r="6" spans="1:5">
      <c s="4" r="A6" t="s">
        <v>668</v>
      </c>
      <c s="5" r="B6" t="n">
        <v>284</v>
      </c>
      <c s="5" r="C6" t="n">
        <v>95</v>
      </c>
      <c s="5" r="D6" t="n">
        <v>-410</v>
      </c>
      <c s="5" r="E6" t="n">
        <v>684</v>
      </c>
    </row>
    <row r="7" spans="1:5">
      <c s="4" r="A7" t="s">
        <v>61</v>
      </c>
      <c s="5" r="B7" t="n">
        <v>3900</v>
      </c>
      <c s="5" r="C7" t="n">
        <v>-22346</v>
      </c>
      <c s="5" r="D7" t="n">
        <v>-55182</v>
      </c>
      <c s="5" r="E7" t="n">
        <v>-19933</v>
      </c>
    </row>
    <row r="8" spans="1:5">
      <c s="4" r="A8" t="s">
        <v>669</v>
      </c>
      <c s="5" r="B8" t="n">
        <v>16437</v>
      </c>
      <c s="5" r="C8" t="n">
        <v>105223</v>
      </c>
      <c s="5" r="D8" t="n">
        <v>16437</v>
      </c>
      <c s="5" r="E8" t="n">
        <v>105223</v>
      </c>
    </row>
    <row r="9" spans="1:5">
      <c s="4" r="A9" t="s">
        <v>670</v>
      </c>
    </row>
    <row r="10" spans="1:5">
      <c s="3" r="A10" t="s">
        <v>665</v>
      </c>
    </row>
    <row r="11" spans="1:5">
      <c s="4" r="A11" t="s">
        <v>666</v>
      </c>
      <c s="5" r="B11" t="n">
        <v>18465</v>
      </c>
      <c s="5" r="C11" t="n">
        <v>137352</v>
      </c>
      <c s="5" r="D11" t="n">
        <v>86236</v>
      </c>
      <c s="5" r="E11" t="n">
        <v>143845</v>
      </c>
    </row>
    <row r="12" spans="1:5">
      <c s="4" r="A12" t="s">
        <v>667</v>
      </c>
      <c s="5" r="B12" t="n">
        <v>15386</v>
      </c>
      <c s="5" r="C12" t="n">
        <v>-24470</v>
      </c>
      <c s="5" r="D12" t="n">
        <v>-52385</v>
      </c>
      <c s="5" r="E12" t="n">
        <v>-30963</v>
      </c>
    </row>
    <row r="13" spans="1:5">
      <c s="4" r="A13" t="s">
        <v>668</v>
      </c>
      <c s="5" r="B13" t="n">
        <v>0</v>
      </c>
      <c s="5" r="C13" t="n">
        <v>0</v>
      </c>
      <c s="5" r="D13" t="n">
        <v>0</v>
      </c>
      <c s="5" r="E13" t="n">
        <v>0</v>
      </c>
    </row>
    <row r="14" spans="1:5">
      <c s="4" r="A14" t="s">
        <v>61</v>
      </c>
      <c s="5" r="B14" t="n">
        <v>15386</v>
      </c>
      <c s="5" r="C14" t="n">
        <v>-24470</v>
      </c>
      <c s="5" r="D14" t="n">
        <v>-52385</v>
      </c>
      <c s="5" r="E14" t="n">
        <v>-30963</v>
      </c>
    </row>
    <row r="15" spans="1:5">
      <c s="4" r="A15" t="s">
        <v>669</v>
      </c>
      <c s="5" r="B15" t="n">
        <v>33851</v>
      </c>
      <c s="5" r="C15" t="n">
        <v>112882</v>
      </c>
      <c s="5" r="D15" t="n">
        <v>33851</v>
      </c>
      <c s="5" r="E15" t="n">
        <v>112882</v>
      </c>
    </row>
    <row r="16" spans="1:5">
      <c s="4" r="A16" t="s">
        <v>671</v>
      </c>
    </row>
    <row r="17" spans="1:5">
      <c s="3" r="A17" t="s">
        <v>665</v>
      </c>
    </row>
    <row r="18" spans="1:5">
      <c s="4" r="A18" t="s">
        <v>666</v>
      </c>
      <c s="5" r="B18" t="n">
        <v>1246</v>
      </c>
      <c s="5" r="C18" t="n">
        <v>-4361</v>
      </c>
      <c s="5" r="D18" t="n">
        <v>-6465</v>
      </c>
      <c s="5" r="E18" t="n">
        <v>-12566</v>
      </c>
    </row>
    <row r="19" spans="1:5">
      <c s="4" r="A19" t="s">
        <v>667</v>
      </c>
      <c s="5" r="B19" t="n">
        <v>-10868</v>
      </c>
      <c s="5" r="C19" t="n">
        <v>1634</v>
      </c>
      <c s="5" r="D19" t="n">
        <v>-3157</v>
      </c>
      <c s="5" r="E19" t="n">
        <v>9839</v>
      </c>
    </row>
    <row r="20" spans="1:5">
      <c s="4" r="A20" t="s">
        <v>668</v>
      </c>
      <c s="5" r="B20" t="n">
        <v>0</v>
      </c>
      <c s="5" r="C20" t="n">
        <v>0</v>
      </c>
      <c s="5" r="D20" t="n">
        <v>0</v>
      </c>
      <c s="5" r="E20" t="n">
        <v>0</v>
      </c>
    </row>
    <row r="21" spans="1:5">
      <c s="4" r="A21" t="s">
        <v>61</v>
      </c>
      <c s="5" r="B21" t="n">
        <v>-10868</v>
      </c>
      <c s="5" r="C21" t="n">
        <v>1634</v>
      </c>
      <c s="5" r="D21" t="n">
        <v>-3157</v>
      </c>
      <c s="5" r="E21" t="n">
        <v>9839</v>
      </c>
    </row>
    <row r="22" spans="1:5">
      <c s="4" r="A22" t="s">
        <v>669</v>
      </c>
      <c s="5" r="B22" t="n">
        <v>-9622</v>
      </c>
      <c s="5" r="C22" t="n">
        <v>-2727</v>
      </c>
      <c s="5" r="D22" t="n">
        <v>-9622</v>
      </c>
      <c s="5" r="E22" t="n">
        <v>-2727</v>
      </c>
    </row>
    <row r="23" spans="1:5">
      <c s="4" r="A23" t="s">
        <v>672</v>
      </c>
    </row>
    <row r="24" spans="1:5">
      <c s="3" r="A24" t="s">
        <v>665</v>
      </c>
    </row>
    <row r="25" spans="1:5">
      <c s="4" r="A25" t="s">
        <v>666</v>
      </c>
      <c s="5" r="B25" t="n">
        <v>-7572</v>
      </c>
      <c s="5" r="C25" t="n">
        <v>-4855</v>
      </c>
      <c s="5" r="D25" t="n">
        <v>-7601</v>
      </c>
      <c s="5" r="E25" t="n">
        <v>-5414</v>
      </c>
    </row>
    <row r="26" spans="1:5">
      <c s="4" r="A26" t="s">
        <v>667</v>
      </c>
      <c s="5" r="B26" t="n">
        <v>-69</v>
      </c>
      <c s="5" r="C26" t="n">
        <v>-56</v>
      </c>
      <c s="5" r="D26" t="n">
        <v>-84</v>
      </c>
      <c s="5" r="E26" t="n">
        <v>380</v>
      </c>
    </row>
    <row r="27" spans="1:5">
      <c s="4" r="A27" t="s">
        <v>668</v>
      </c>
      <c s="5" r="B27" t="n">
        <v>3</v>
      </c>
      <c s="5" r="C27" t="n">
        <v>84</v>
      </c>
      <c s="5" r="D27" t="n">
        <v>47</v>
      </c>
      <c s="5" r="E27" t="n">
        <v>207</v>
      </c>
    </row>
    <row r="28" spans="1:5">
      <c s="4" r="A28" t="s">
        <v>61</v>
      </c>
      <c s="5" r="B28" t="n">
        <v>-66</v>
      </c>
      <c s="5" r="C28" t="n">
        <v>28</v>
      </c>
      <c s="5" r="D28" t="n">
        <v>-37</v>
      </c>
      <c s="5" r="E28" t="n">
        <v>587</v>
      </c>
    </row>
    <row r="29" spans="1:5">
      <c s="4" r="A29" t="s">
        <v>669</v>
      </c>
      <c s="5" r="B29" t="n">
        <v>-7638</v>
      </c>
      <c s="5" r="C29" t="n">
        <v>-4827</v>
      </c>
      <c s="5" r="D29" t="n">
        <v>-7638</v>
      </c>
      <c s="5" r="E29" t="n">
        <v>-4827</v>
      </c>
    </row>
    <row r="30" spans="1:5">
      <c s="4" r="A30" t="s">
        <v>673</v>
      </c>
    </row>
    <row r="31" spans="1:5">
      <c s="3" r="A31" t="s">
        <v>665</v>
      </c>
    </row>
    <row r="32" spans="1:5">
      <c s="4" r="A32" t="s">
        <v>666</v>
      </c>
      <c s="5" r="B32" t="n">
        <v>398</v>
      </c>
      <c s="5" r="C32" t="n">
        <v>-567</v>
      </c>
      <c s="5" r="D32" t="n">
        <v>-551</v>
      </c>
      <c s="5" r="E32" t="n">
        <v>-709</v>
      </c>
    </row>
    <row r="33" spans="1:5">
      <c s="4" r="A33" t="s">
        <v>667</v>
      </c>
      <c s="5" r="B33" t="n">
        <v>-833</v>
      </c>
      <c s="5" r="C33" t="n">
        <v>451</v>
      </c>
      <c s="5" r="D33" t="n">
        <v>854</v>
      </c>
      <c s="5" r="E33" t="n">
        <v>127</v>
      </c>
    </row>
    <row r="34" spans="1:5">
      <c s="4" r="A34" t="s">
        <v>668</v>
      </c>
      <c s="5" r="B34" t="n">
        <v>281</v>
      </c>
      <c s="5" r="C34" t="n">
        <v>11</v>
      </c>
      <c s="5" r="D34" t="n">
        <v>-457</v>
      </c>
      <c s="5" r="E34" t="n">
        <v>477</v>
      </c>
    </row>
    <row r="35" spans="1:5">
      <c s="4" r="A35" t="s">
        <v>61</v>
      </c>
      <c s="5" r="B35" t="n">
        <v>-552</v>
      </c>
      <c s="5" r="C35" t="n">
        <v>462</v>
      </c>
      <c s="5" r="D35" t="n">
        <v>397</v>
      </c>
      <c s="5" r="E35" t="n">
        <v>604</v>
      </c>
    </row>
    <row r="36" spans="1:5">
      <c s="4" r="A36" t="s">
        <v>669</v>
      </c>
      <c s="7" r="B36" t="n">
        <v>-154</v>
      </c>
      <c s="7" r="C36" t="n">
        <v>-105</v>
      </c>
      <c s="7" r="D36" t="n">
        <v>-154</v>
      </c>
      <c s="7" r="E36" t="n">
        <v>-10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4</v>
      </c>
      <c s="2" r="B1" t="s">
        <v>25</v>
      </c>
      <c s="2" r="D1" t="s">
        <v>1</v>
      </c>
    </row>
    <row r="2" spans="1:5">
      <c s="2" r="B2" t="s">
        <v>2</v>
      </c>
      <c s="2" r="C2" t="s">
        <v>26</v>
      </c>
      <c s="2" r="D2" t="s">
        <v>2</v>
      </c>
      <c s="2" r="E2" t="s">
        <v>26</v>
      </c>
    </row>
    <row r="3" spans="1:5">
      <c s="3" r="A3" t="s">
        <v>675</v>
      </c>
    </row>
    <row r="4" spans="1:5">
      <c s="4" r="A4" t="s">
        <v>676</v>
      </c>
      <c s="7" r="B4" t="n">
        <v>283776</v>
      </c>
      <c s="7" r="C4" t="n">
        <v>320520</v>
      </c>
      <c s="7" r="D4" t="n">
        <v>859073</v>
      </c>
      <c s="7" r="E4" t="n">
        <v>951964</v>
      </c>
    </row>
    <row r="5" spans="1:5">
      <c s="4" r="A5" t="s">
        <v>677</v>
      </c>
      <c s="5" r="B5" t="n">
        <v>-206137</v>
      </c>
      <c s="5" r="C5" t="n">
        <v>-235873</v>
      </c>
      <c s="5" r="D5" t="n">
        <v>-627052</v>
      </c>
      <c s="5" r="E5" t="n">
        <v>-692946</v>
      </c>
    </row>
    <row r="6" spans="1:5">
      <c s="4" r="A6" t="s">
        <v>55</v>
      </c>
      <c s="5" r="B6" t="n">
        <v>-77577</v>
      </c>
      <c s="5" r="C6" t="n">
        <v>-98181</v>
      </c>
      <c s="5" r="D6" t="n">
        <v>-241362</v>
      </c>
      <c s="5" r="E6" t="n">
        <v>-295328</v>
      </c>
    </row>
    <row r="7" spans="1:5">
      <c s="4" r="A7" t="s">
        <v>678</v>
      </c>
      <c s="5" r="B7" t="n">
        <v>-790</v>
      </c>
      <c s="5" r="C7" t="n">
        <v>-26375</v>
      </c>
      <c s="5" r="D7" t="n">
        <v>-12321</v>
      </c>
      <c s="5" r="E7" t="n">
        <v>-54825</v>
      </c>
    </row>
    <row r="8" spans="1:5">
      <c s="4" r="A8" t="s">
        <v>36</v>
      </c>
      <c s="5" r="B8" t="n">
        <v>-7000</v>
      </c>
      <c s="5" r="C8" t="n">
        <v>-2350</v>
      </c>
      <c s="5" r="D8" t="n">
        <v>-11200</v>
      </c>
      <c s="5" r="E8" t="n">
        <v>-7250</v>
      </c>
    </row>
    <row r="9" spans="1:5">
      <c s="4" r="A9" t="s">
        <v>37</v>
      </c>
      <c s="5" r="B9" t="n">
        <v>-7790</v>
      </c>
      <c s="5" r="C9" t="n">
        <v>-28725</v>
      </c>
      <c s="5" r="D9" t="n">
        <v>-23521</v>
      </c>
      <c s="5" r="E9" t="n">
        <v>-62075</v>
      </c>
    </row>
    <row r="10" spans="1:5">
      <c s="4" r="A10" t="s">
        <v>679</v>
      </c>
    </row>
    <row r="11" spans="1:5">
      <c s="3" r="A11" t="s">
        <v>675</v>
      </c>
    </row>
    <row r="12" spans="1:5">
      <c s="4" r="A12" t="s">
        <v>55</v>
      </c>
      <c s="5" r="B12" t="n">
        <v>3</v>
      </c>
      <c s="5" r="C12" t="n">
        <v>84</v>
      </c>
      <c s="5" r="D12" t="n">
        <v>47</v>
      </c>
      <c s="5" r="E12" t="n">
        <v>207</v>
      </c>
    </row>
    <row r="13" spans="1:5">
      <c s="4" r="A13" t="s">
        <v>36</v>
      </c>
      <c s="5" r="B13" t="n">
        <v>0</v>
      </c>
      <c s="5" r="C13" t="n">
        <v>0</v>
      </c>
      <c s="5" r="D13" t="n">
        <v>0</v>
      </c>
      <c s="5" r="E13" t="n">
        <v>0</v>
      </c>
    </row>
    <row r="14" spans="1:5">
      <c s="4" r="A14" t="s">
        <v>37</v>
      </c>
      <c s="5" r="B14" t="n">
        <v>3</v>
      </c>
      <c s="5" r="C14" t="n">
        <v>84</v>
      </c>
      <c s="5" r="D14" t="n">
        <v>47</v>
      </c>
      <c s="5" r="E14" t="n">
        <v>207</v>
      </c>
    </row>
    <row r="15" spans="1:5">
      <c s="4" r="A15" t="s">
        <v>680</v>
      </c>
    </row>
    <row r="16" spans="1:5">
      <c s="3" r="A16" t="s">
        <v>675</v>
      </c>
    </row>
    <row r="17" spans="1:5">
      <c s="4" r="A17" t="s">
        <v>678</v>
      </c>
      <c s="5" r="B17" t="n">
        <v>116</v>
      </c>
      <c s="5" r="C17" t="n">
        <v>53</v>
      </c>
      <c s="5" r="D17" t="n">
        <v>-1070</v>
      </c>
      <c s="5" r="E17" t="n">
        <v>597</v>
      </c>
    </row>
    <row r="18" spans="1:5">
      <c s="4" r="A18" t="s">
        <v>36</v>
      </c>
      <c s="5" r="B18" t="n">
        <v>165</v>
      </c>
      <c s="5" r="C18" t="n">
        <v>-42</v>
      </c>
      <c s="5" r="D18" t="n">
        <v>613</v>
      </c>
      <c s="5" r="E18" t="n">
        <v>-120</v>
      </c>
    </row>
    <row r="19" spans="1:5">
      <c s="4" r="A19" t="s">
        <v>37</v>
      </c>
      <c s="5" r="B19" t="n">
        <v>281</v>
      </c>
      <c s="5" r="C19" t="n">
        <v>11</v>
      </c>
      <c s="5" r="D19" t="n">
        <v>-457</v>
      </c>
      <c s="5" r="E19" t="n">
        <v>477</v>
      </c>
    </row>
    <row r="20" spans="1:5">
      <c s="4" r="A20" t="s">
        <v>681</v>
      </c>
    </row>
    <row r="21" spans="1:5">
      <c s="3" r="A21" t="s">
        <v>675</v>
      </c>
    </row>
    <row r="22" spans="1:5">
      <c s="4" r="A22" t="s">
        <v>676</v>
      </c>
      <c s="5" r="B22" t="n">
        <v>1087</v>
      </c>
      <c s="5" r="C22" t="n">
        <v>369</v>
      </c>
      <c s="5" r="D22" t="n">
        <v>1865</v>
      </c>
      <c s="5" r="E22" t="n">
        <v>517</v>
      </c>
    </row>
    <row r="23" spans="1:5">
      <c s="4" r="A23" t="s">
        <v>677</v>
      </c>
      <c s="5" r="B23" t="n">
        <v>-971</v>
      </c>
      <c s="5" r="C23" t="n">
        <v>-316</v>
      </c>
      <c s="5" r="D23" t="n">
        <v>-2935</v>
      </c>
      <c s="5" r="E23" t="n">
        <v>-68</v>
      </c>
    </row>
    <row r="24" spans="1:5">
      <c s="4" r="A24" t="s">
        <v>682</v>
      </c>
    </row>
    <row r="25" spans="1:5">
      <c s="3" r="A25" t="s">
        <v>675</v>
      </c>
    </row>
    <row r="26" spans="1:5">
      <c s="4" r="A26" t="s">
        <v>683</v>
      </c>
      <c s="7" r="B26" t="n">
        <v>0</v>
      </c>
      <c s="7" r="C26" t="n">
        <v>0</v>
      </c>
      <c s="7" r="D26" t="n">
        <v>0</v>
      </c>
      <c s="7" r="E26" t="n">
        <v>1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8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 customWidth="1" max="11" min="11" width="14"/>
    <col customWidth="1" max="12" min="12" width="14"/>
  </cols>
  <sheetData>
    <row r="1" spans="1:12">
      <c s="1" r="A1" t="s">
        <v>684</v>
      </c>
      <c s="2" r="B1" t="s">
        <v>25</v>
      </c>
      <c s="2" r="F1" t="s">
        <v>685</v>
      </c>
      <c s="2" r="G1" t="s">
        <v>1</v>
      </c>
      <c s="2" r="I1" t="s">
        <v>358</v>
      </c>
    </row>
    <row r="2" spans="1:12">
      <c s="2" r="B2" t="s">
        <v>2</v>
      </c>
      <c s="2" r="C2" t="s">
        <v>686</v>
      </c>
      <c s="2" r="D2" t="s">
        <v>687</v>
      </c>
      <c s="2" r="E2" t="s">
        <v>26</v>
      </c>
      <c s="2" r="F2" t="s">
        <v>686</v>
      </c>
      <c s="2" r="G2" t="s">
        <v>2</v>
      </c>
      <c s="2" r="H2" t="s">
        <v>26</v>
      </c>
      <c s="2" r="I2" t="s">
        <v>69</v>
      </c>
      <c s="2" r="J2" t="s">
        <v>342</v>
      </c>
      <c s="2" r="K2" t="s">
        <v>688</v>
      </c>
      <c s="2" r="L2" t="s">
        <v>689</v>
      </c>
    </row>
    <row r="3" spans="1:12">
      <c s="3" r="A3" t="s">
        <v>690</v>
      </c>
    </row>
    <row r="4" spans="1:12">
      <c s="4" r="A4" t="s">
        <v>666</v>
      </c>
      <c s="7" r="B4" t="n">
        <v>2930000</v>
      </c>
      <c s="7" r="C4" t="n">
        <v>2824000</v>
      </c>
      <c s="7" r="D4" t="n">
        <v>4466000</v>
      </c>
      <c s="7" r="F4" t="n">
        <v>4466000</v>
      </c>
      <c s="7" r="G4" t="n">
        <v>4466000</v>
      </c>
      <c s="7" r="H4" t="n">
        <v>4485000</v>
      </c>
      <c s="7" r="I4" t="n">
        <v>4485000</v>
      </c>
      <c s="7" r="J4" t="n">
        <v>6993000</v>
      </c>
      <c s="7" r="K4" t="n">
        <v>4979000</v>
      </c>
      <c s="7" r="L4" t="n">
        <v>0</v>
      </c>
    </row>
    <row r="5" spans="1:12">
      <c s="4" r="A5" t="s">
        <v>691</v>
      </c>
      <c s="5" r="B5" t="n">
        <v>11000</v>
      </c>
      <c s="5" r="D5" t="n">
        <v>240000</v>
      </c>
      <c s="7" r="E5" t="n">
        <v>4077000</v>
      </c>
      <c s="5" r="F5" t="n">
        <v>689000</v>
      </c>
      <c s="5" r="G5" t="n">
        <v>940000</v>
      </c>
      <c s="5" r="H5" t="n">
        <v>8407000</v>
      </c>
      <c s="5" r="I5" t="n">
        <v>11112000</v>
      </c>
      <c s="5" r="J5" t="n">
        <v>9336000</v>
      </c>
      <c s="5" r="K5" t="n">
        <v>11395000</v>
      </c>
      <c s="5" r="L5" t="n">
        <v>10534000</v>
      </c>
    </row>
    <row r="6" spans="1:12">
      <c s="4" r="A6" t="s">
        <v>692</v>
      </c>
      <c s="5" r="B6" t="n">
        <v>-716000</v>
      </c>
      <c s="5" r="D6" t="n">
        <v>-1882000</v>
      </c>
      <c s="5" r="F6" t="n">
        <v>-583000</v>
      </c>
      <c s="5" r="G6" t="n">
        <v>-3181000</v>
      </c>
      <c s="5" r="I6" t="n">
        <v>-11131000</v>
      </c>
      <c s="5" r="J6" t="n">
        <v>-11844000</v>
      </c>
      <c s="5" r="K6" t="n">
        <v>-9381000</v>
      </c>
      <c s="5" r="L6" t="n">
        <v>-5555000</v>
      </c>
    </row>
    <row r="7" spans="1:12">
      <c s="4" r="A7" t="s">
        <v>669</v>
      </c>
      <c s="5" r="B7" t="n">
        <v>2225000</v>
      </c>
      <c s="5" r="C7" t="n">
        <v>2930000</v>
      </c>
      <c s="5" r="D7" t="n">
        <v>2824000</v>
      </c>
      <c s="5" r="F7" t="n">
        <v>2930000</v>
      </c>
      <c s="5" r="G7" t="n">
        <v>2225000</v>
      </c>
      <c s="5" r="I7" t="n">
        <v>4466000</v>
      </c>
      <c s="5" r="J7" t="n">
        <v>4485000</v>
      </c>
      <c s="5" r="K7" t="n">
        <v>6993000</v>
      </c>
      <c s="5" r="L7" t="n">
        <v>4979000</v>
      </c>
    </row>
    <row r="8" spans="1:12">
      <c s="4" r="A8" t="s">
        <v>457</v>
      </c>
    </row>
    <row r="9" spans="1:12">
      <c s="3" r="A9" t="s">
        <v>690</v>
      </c>
    </row>
    <row r="10" spans="1:12">
      <c s="4" r="A10" t="s">
        <v>666</v>
      </c>
      <c s="5" r="B10" t="n">
        <v>2930000</v>
      </c>
      <c s="5" r="C10" t="n">
        <v>2824000</v>
      </c>
      <c s="5" r="D10" t="n">
        <v>4209000</v>
      </c>
      <c s="5" r="F10" t="n">
        <v>4209000</v>
      </c>
      <c s="5" r="G10" t="n">
        <v>4209000</v>
      </c>
      <c s="5" r="H10" t="n">
        <v>3986000</v>
      </c>
      <c s="5" r="I10" t="n">
        <v>3986000</v>
      </c>
      <c s="5" r="J10" t="n">
        <v>5211000</v>
      </c>
      <c s="5" r="K10" t="n">
        <v>4905000</v>
      </c>
      <c s="5" r="L10" t="n">
        <v>0</v>
      </c>
    </row>
    <row r="11" spans="1:12">
      <c s="4" r="A11" t="s">
        <v>691</v>
      </c>
      <c s="5" r="B11" t="n">
        <v>11000</v>
      </c>
      <c s="5" r="D11" t="n">
        <v>239000</v>
      </c>
      <c s="5" r="F11" t="n">
        <v>689000</v>
      </c>
      <c s="5" r="G11" t="n">
        <v>939000</v>
      </c>
      <c s="5" r="I11" t="n">
        <v>9841000</v>
      </c>
      <c s="5" r="J11" t="n">
        <v>8282000</v>
      </c>
      <c s="5" r="K11" t="n">
        <v>6775000</v>
      </c>
      <c s="5" r="L11" t="n">
        <v>8352000</v>
      </c>
    </row>
    <row r="12" spans="1:12">
      <c s="4" r="A12" t="s">
        <v>692</v>
      </c>
      <c s="5" r="B12" t="n">
        <v>-716000</v>
      </c>
      <c s="5" r="D12" t="n">
        <v>-1624000</v>
      </c>
      <c s="5" r="F12" t="n">
        <v>-583000</v>
      </c>
      <c s="5" r="I12" t="n">
        <v>-9618000</v>
      </c>
      <c s="5" r="J12" t="n">
        <v>-9507000</v>
      </c>
      <c s="5" r="K12" t="n">
        <v>-6469000</v>
      </c>
      <c s="5" r="L12" t="n">
        <v>-3447000</v>
      </c>
    </row>
    <row r="13" spans="1:12">
      <c s="4" r="A13" t="s">
        <v>669</v>
      </c>
      <c s="5" r="B13" t="n">
        <v>2225000</v>
      </c>
      <c s="5" r="C13" t="n">
        <v>2930000</v>
      </c>
      <c s="5" r="D13" t="n">
        <v>2824000</v>
      </c>
      <c s="5" r="F13" t="n">
        <v>2930000</v>
      </c>
      <c s="5" r="G13" t="n">
        <v>2225000</v>
      </c>
      <c s="5" r="I13" t="n">
        <v>4209000</v>
      </c>
      <c s="5" r="J13" t="n">
        <v>3986000</v>
      </c>
      <c s="5" r="K13" t="n">
        <v>5211000</v>
      </c>
      <c s="5" r="L13" t="n">
        <v>4905000</v>
      </c>
    </row>
    <row r="14" spans="1:12">
      <c s="4" r="A14" t="s">
        <v>693</v>
      </c>
    </row>
    <row r="15" spans="1:12">
      <c s="3" r="A15" t="s">
        <v>690</v>
      </c>
    </row>
    <row r="16" spans="1:12">
      <c s="4" r="A16" t="s">
        <v>666</v>
      </c>
      <c s="5" r="B16" t="n">
        <v>0</v>
      </c>
      <c s="5" r="C16" t="n">
        <v>0</v>
      </c>
      <c s="5" r="D16" t="n">
        <v>0</v>
      </c>
      <c s="5" r="F16" t="n">
        <v>0</v>
      </c>
      <c s="5" r="G16" t="n">
        <v>0</v>
      </c>
      <c s="5" r="H16" t="n">
        <v>0</v>
      </c>
      <c s="5" r="I16" t="n">
        <v>0</v>
      </c>
      <c s="5" r="J16" t="n">
        <v>151000</v>
      </c>
      <c s="5" r="K16" t="n">
        <v>0</v>
      </c>
      <c s="5" r="L16" t="n">
        <v>0</v>
      </c>
    </row>
    <row r="17" spans="1:12">
      <c s="4" r="A17" t="s">
        <v>691</v>
      </c>
      <c s="5" r="B17" t="n">
        <v>0</v>
      </c>
      <c s="5" r="D17" t="n">
        <v>0</v>
      </c>
      <c s="5" r="F17" t="n">
        <v>0</v>
      </c>
      <c s="5" r="I17" t="n">
        <v>0</v>
      </c>
      <c s="5" r="J17" t="n">
        <v>0</v>
      </c>
      <c s="5" r="K17" t="n">
        <v>491000</v>
      </c>
      <c s="5" r="L17" t="n">
        <v>277000</v>
      </c>
    </row>
    <row r="18" spans="1:12">
      <c s="4" r="A18" t="s">
        <v>692</v>
      </c>
      <c s="5" r="B18" t="n">
        <v>0</v>
      </c>
      <c s="5" r="D18" t="n">
        <v>0</v>
      </c>
      <c s="5" r="F18" t="n">
        <v>0</v>
      </c>
      <c s="5" r="I18" t="n">
        <v>0</v>
      </c>
      <c s="5" r="J18" t="n">
        <v>-151000</v>
      </c>
      <c s="5" r="K18" t="n">
        <v>-340000</v>
      </c>
      <c s="5" r="L18" t="n">
        <v>-277000</v>
      </c>
    </row>
    <row r="19" spans="1:12">
      <c s="4" r="A19" t="s">
        <v>669</v>
      </c>
      <c s="5" r="B19" t="n">
        <v>0</v>
      </c>
      <c s="5" r="C19" t="n">
        <v>0</v>
      </c>
      <c s="5" r="D19" t="n">
        <v>0</v>
      </c>
      <c s="5" r="F19" t="n">
        <v>0</v>
      </c>
      <c s="5" r="G19" t="n">
        <v>0</v>
      </c>
      <c s="5" r="I19" t="n">
        <v>0</v>
      </c>
      <c s="5" r="J19" t="n">
        <v>0</v>
      </c>
      <c s="5" r="K19" t="n">
        <v>151000</v>
      </c>
      <c s="5" r="L19" t="n">
        <v>0</v>
      </c>
    </row>
    <row r="20" spans="1:12">
      <c s="4" r="A20" t="s">
        <v>694</v>
      </c>
    </row>
    <row r="21" spans="1:12">
      <c s="3" r="A21" t="s">
        <v>690</v>
      </c>
    </row>
    <row r="22" spans="1:12">
      <c s="4" r="A22" t="s">
        <v>666</v>
      </c>
      <c s="5" r="B22" t="n">
        <v>0</v>
      </c>
      <c s="5" r="C22" t="n">
        <v>0</v>
      </c>
      <c s="5" r="D22" t="n">
        <v>257000</v>
      </c>
      <c s="5" r="F22" t="n">
        <v>257000</v>
      </c>
      <c s="5" r="G22" t="n">
        <v>257000</v>
      </c>
      <c s="5" r="H22" t="n">
        <v>499000</v>
      </c>
      <c s="5" r="I22" t="n">
        <v>499000</v>
      </c>
      <c s="5" r="J22" t="n">
        <v>1625000</v>
      </c>
      <c s="5" r="K22" t="n">
        <v>74000</v>
      </c>
      <c s="5" r="L22" t="n">
        <v>0</v>
      </c>
    </row>
    <row r="23" spans="1:12">
      <c s="4" r="A23" t="s">
        <v>691</v>
      </c>
      <c s="5" r="B23" t="n">
        <v>0</v>
      </c>
      <c s="5" r="D23" t="n">
        <v>1000</v>
      </c>
      <c s="5" r="F23" t="n">
        <v>0</v>
      </c>
      <c s="5" r="I23" t="n">
        <v>15000</v>
      </c>
      <c s="5" r="J23" t="n">
        <v>698000</v>
      </c>
      <c s="5" r="K23" t="n">
        <v>1725000</v>
      </c>
      <c s="5" r="L23" t="n">
        <v>1788000</v>
      </c>
    </row>
    <row r="24" spans="1:12">
      <c s="4" r="A24" t="s">
        <v>692</v>
      </c>
      <c s="5" r="B24" t="n">
        <v>0</v>
      </c>
      <c s="5" r="D24" t="n">
        <v>-258000</v>
      </c>
      <c s="5" r="F24" t="n">
        <v>0</v>
      </c>
      <c s="5" r="I24" t="n">
        <v>-227000</v>
      </c>
      <c s="5" r="J24" t="n">
        <v>-1824000</v>
      </c>
      <c s="5" r="K24" t="n">
        <v>-174000</v>
      </c>
      <c s="5" r="L24" t="n">
        <v>-1714000</v>
      </c>
    </row>
    <row r="25" spans="1:12">
      <c s="4" r="A25" t="s">
        <v>669</v>
      </c>
      <c s="5" r="B25" t="n">
        <v>0</v>
      </c>
      <c s="5" r="C25" t="n">
        <v>0</v>
      </c>
      <c s="5" r="D25" t="n">
        <v>0</v>
      </c>
      <c s="5" r="F25" t="n">
        <v>0</v>
      </c>
      <c s="5" r="G25" t="n">
        <v>0</v>
      </c>
      <c s="5" r="I25" t="n">
        <v>257000</v>
      </c>
      <c s="5" r="J25" t="n">
        <v>499000</v>
      </c>
      <c s="5" r="K25" t="n">
        <v>1625000</v>
      </c>
      <c s="5" r="L25" t="n">
        <v>74000</v>
      </c>
    </row>
    <row r="26" spans="1:12">
      <c s="4" r="A26" t="s">
        <v>134</v>
      </c>
    </row>
    <row r="27" spans="1:12">
      <c s="3" r="A27" t="s">
        <v>690</v>
      </c>
    </row>
    <row r="28" spans="1:12">
      <c s="4" r="A28" t="s">
        <v>666</v>
      </c>
      <c s="5" r="B28" t="n">
        <v>0</v>
      </c>
      <c s="5" r="C28" t="n">
        <v>0</v>
      </c>
      <c s="5" r="D28" t="n">
        <v>0</v>
      </c>
      <c s="5" r="F28" t="n">
        <v>0</v>
      </c>
      <c s="5" r="G28" t="n">
        <v>0</v>
      </c>
      <c s="5" r="H28" t="n">
        <v>0</v>
      </c>
      <c s="5" r="I28" t="n">
        <v>0</v>
      </c>
      <c s="5" r="J28" t="n">
        <v>6000</v>
      </c>
      <c s="5" r="K28" t="n">
        <v>0</v>
      </c>
      <c s="5" r="L28" t="n">
        <v>0</v>
      </c>
    </row>
    <row r="29" spans="1:12">
      <c s="4" r="A29" t="s">
        <v>691</v>
      </c>
      <c s="5" r="B29" t="n">
        <v>0</v>
      </c>
      <c s="5" r="D29" t="n">
        <v>0</v>
      </c>
      <c s="5" r="F29" t="n">
        <v>0</v>
      </c>
      <c s="5" r="I29" t="n">
        <v>1286000</v>
      </c>
      <c s="5" r="J29" t="n">
        <v>356000</v>
      </c>
      <c s="5" r="K29" t="n">
        <v>2404000</v>
      </c>
      <c s="5" r="L29" t="n">
        <v>117000</v>
      </c>
    </row>
    <row r="30" spans="1:12">
      <c s="4" r="A30" t="s">
        <v>692</v>
      </c>
      <c s="5" r="B30" t="n">
        <v>0</v>
      </c>
      <c s="5" r="D30" t="n">
        <v>0</v>
      </c>
      <c s="5" r="F30" t="n">
        <v>0</v>
      </c>
      <c s="5" r="I30" t="n">
        <v>-1286000</v>
      </c>
      <c s="5" r="J30" t="n">
        <v>-362000</v>
      </c>
      <c s="5" r="K30" t="n">
        <v>-2398000</v>
      </c>
      <c s="5" r="L30" t="n">
        <v>-117000</v>
      </c>
    </row>
    <row r="31" spans="1:12">
      <c s="4" r="A31" t="s">
        <v>669</v>
      </c>
      <c s="5" r="B31" t="n">
        <v>0</v>
      </c>
      <c s="5" r="C31" t="n">
        <v>0</v>
      </c>
      <c s="5" r="D31" t="n">
        <v>0</v>
      </c>
      <c s="5" r="F31" t="n">
        <v>0</v>
      </c>
      <c s="5" r="G31" t="n">
        <v>0</v>
      </c>
      <c s="5" r="I31" t="n">
        <v>0</v>
      </c>
      <c s="5" r="J31" t="n">
        <v>0</v>
      </c>
      <c s="5" r="K31" t="n">
        <v>6000</v>
      </c>
      <c s="5" r="L31" t="n">
        <v>0</v>
      </c>
    </row>
    <row r="32" spans="1:12">
      <c s="4" r="A32" t="s">
        <v>695</v>
      </c>
    </row>
    <row r="33" spans="1:12">
      <c s="3" r="A33" t="s">
        <v>690</v>
      </c>
    </row>
    <row r="34" spans="1:12">
      <c s="4" r="A34" t="s">
        <v>666</v>
      </c>
      <c s="5" r="B34" t="n">
        <v>878000</v>
      </c>
      <c s="5" r="C34" t="n">
        <v>768000</v>
      </c>
      <c s="5" r="D34" t="n">
        <v>662000</v>
      </c>
      <c s="5" r="F34" t="n">
        <v>662000</v>
      </c>
      <c s="5" r="G34" t="n">
        <v>662000</v>
      </c>
      <c s="5" r="H34" t="n">
        <v>2805000</v>
      </c>
      <c s="5" r="I34" t="n">
        <v>2805000</v>
      </c>
      <c s="5" r="J34" t="n">
        <v>3747000</v>
      </c>
      <c s="5" r="K34" t="n">
        <v>3092000</v>
      </c>
    </row>
    <row r="35" spans="1:12">
      <c s="4" r="A35" t="s">
        <v>691</v>
      </c>
      <c s="5" r="B35" t="n">
        <v>20000</v>
      </c>
      <c s="5" r="D35" t="n">
        <v>199000</v>
      </c>
      <c s="5" r="E35" t="n">
        <v>3041000</v>
      </c>
      <c s="5" r="F35" t="n">
        <v>491000</v>
      </c>
      <c s="5" r="H35" t="n">
        <v>4689000</v>
      </c>
      <c s="5" r="I35" t="n">
        <v>4404000</v>
      </c>
      <c s="5" r="J35" t="n">
        <v>5922000</v>
      </c>
      <c s="5" r="K35" t="n">
        <v>4247000</v>
      </c>
      <c s="5" r="L35" t="n">
        <v>4759000</v>
      </c>
    </row>
    <row r="36" spans="1:12">
      <c s="4" r="A36" t="s">
        <v>692</v>
      </c>
      <c s="5" r="B36" t="n">
        <v>-296000</v>
      </c>
      <c s="5" r="D36" t="n">
        <v>-93000</v>
      </c>
      <c s="5" r="F36" t="n">
        <v>-381000</v>
      </c>
      <c s="5" r="I36" t="n">
        <v>-6547000</v>
      </c>
      <c s="5" r="J36" t="n">
        <v>-6864000</v>
      </c>
      <c s="5" r="K36" t="n">
        <v>-3592000</v>
      </c>
      <c s="5" r="L36" t="n">
        <v>-1667000</v>
      </c>
    </row>
    <row r="37" spans="1:12">
      <c s="4" r="A37" t="s">
        <v>669</v>
      </c>
      <c s="5" r="B37" t="n">
        <v>602000</v>
      </c>
      <c s="5" r="C37" t="n">
        <v>878000</v>
      </c>
      <c s="5" r="D37" t="n">
        <v>768000</v>
      </c>
      <c s="5" r="F37" t="n">
        <v>878000</v>
      </c>
      <c s="5" r="G37" t="n">
        <v>602000</v>
      </c>
      <c s="5" r="I37" t="n">
        <v>662000</v>
      </c>
      <c s="5" r="J37" t="n">
        <v>2805000</v>
      </c>
      <c s="5" r="K37" t="n">
        <v>3747000</v>
      </c>
      <c s="5" r="L37" t="n">
        <v>3092000</v>
      </c>
    </row>
    <row r="38" spans="1:12">
      <c s="4" r="A38" t="s">
        <v>696</v>
      </c>
    </row>
    <row r="39" spans="1:12">
      <c s="3" r="A39" t="s">
        <v>690</v>
      </c>
    </row>
    <row r="40" spans="1:12">
      <c s="4" r="A40" t="s">
        <v>666</v>
      </c>
      <c s="5" r="B40" t="n">
        <v>878000</v>
      </c>
      <c s="5" r="C40" t="n">
        <v>768000</v>
      </c>
      <c s="5" r="D40" t="n">
        <v>662000</v>
      </c>
      <c s="5" r="F40" t="n">
        <v>662000</v>
      </c>
      <c s="5" r="G40" t="n">
        <v>662000</v>
      </c>
      <c s="5" r="H40" t="n">
        <v>2805000</v>
      </c>
      <c s="5" r="I40" t="n">
        <v>2805000</v>
      </c>
      <c s="5" r="J40" t="n">
        <v>3747000</v>
      </c>
      <c s="5" r="K40" t="n">
        <v>3092000</v>
      </c>
    </row>
    <row r="41" spans="1:12">
      <c s="4" r="A41" t="s">
        <v>691</v>
      </c>
      <c s="5" r="B41" t="n">
        <v>20000</v>
      </c>
      <c s="5" r="D41" t="n">
        <v>199000</v>
      </c>
      <c s="5" r="F41" t="n">
        <v>491000</v>
      </c>
      <c s="5" r="G41" t="n">
        <v>710000</v>
      </c>
      <c s="5" r="I41" t="n">
        <v>4404000</v>
      </c>
      <c s="5" r="J41" t="n">
        <v>5405000</v>
      </c>
      <c s="5" r="K41" t="n">
        <v>4242000</v>
      </c>
      <c s="5" r="L41" t="n">
        <v>4755000</v>
      </c>
    </row>
    <row r="42" spans="1:12">
      <c s="4" r="A42" t="s">
        <v>692</v>
      </c>
      <c s="5" r="B42" t="n">
        <v>-296000</v>
      </c>
      <c s="5" r="D42" t="n">
        <v>-93000</v>
      </c>
      <c s="5" r="F42" t="n">
        <v>-381000</v>
      </c>
      <c s="5" r="I42" t="n">
        <v>-6547000</v>
      </c>
      <c s="5" r="J42" t="n">
        <v>-6347000</v>
      </c>
      <c s="5" r="K42" t="n">
        <v>-3587000</v>
      </c>
      <c s="5" r="L42" t="n">
        <v>-1663000</v>
      </c>
    </row>
    <row r="43" spans="1:12">
      <c s="4" r="A43" t="s">
        <v>669</v>
      </c>
      <c s="5" r="B43" t="n">
        <v>602000</v>
      </c>
      <c s="5" r="C43" t="n">
        <v>878000</v>
      </c>
      <c s="5" r="D43" t="n">
        <v>768000</v>
      </c>
      <c s="5" r="F43" t="n">
        <v>878000</v>
      </c>
      <c s="5" r="G43" t="n">
        <v>602000</v>
      </c>
      <c s="5" r="I43" t="n">
        <v>662000</v>
      </c>
      <c s="5" r="J43" t="n">
        <v>2805000</v>
      </c>
      <c s="5" r="K43" t="n">
        <v>3747000</v>
      </c>
      <c s="5" r="L43" t="n">
        <v>3092000</v>
      </c>
    </row>
    <row r="44" spans="1:12">
      <c s="4" r="A44" t="s">
        <v>697</v>
      </c>
    </row>
    <row r="45" spans="1:12">
      <c s="3" r="A45" t="s">
        <v>690</v>
      </c>
    </row>
    <row r="46" spans="1:12">
      <c s="4" r="A46" t="s">
        <v>666</v>
      </c>
      <c s="5" r="B46" t="n">
        <v>0</v>
      </c>
      <c s="5" r="C46" t="n">
        <v>0</v>
      </c>
      <c s="5" r="D46" t="n">
        <v>0</v>
      </c>
      <c s="5" r="F46" t="n">
        <v>0</v>
      </c>
      <c s="5" r="G46" t="n">
        <v>0</v>
      </c>
      <c s="5" r="H46" t="n">
        <v>0</v>
      </c>
      <c s="5" r="I46" t="n">
        <v>0</v>
      </c>
      <c s="5" r="J46" t="n">
        <v>0</v>
      </c>
      <c s="5" r="K46" t="n">
        <v>0</v>
      </c>
    </row>
    <row r="47" spans="1:12">
      <c s="4" r="A47" t="s">
        <v>691</v>
      </c>
      <c s="5" r="B47" t="n">
        <v>0</v>
      </c>
      <c s="5" r="D47" t="n">
        <v>0</v>
      </c>
      <c s="5" r="F47" t="n">
        <v>0</v>
      </c>
      <c s="5" r="I47" t="n">
        <v>0</v>
      </c>
      <c s="5" r="J47" t="n">
        <v>0</v>
      </c>
      <c s="5" r="K47" t="n">
        <v>0</v>
      </c>
      <c s="5" r="L47" t="n">
        <v>0</v>
      </c>
    </row>
    <row r="48" spans="1:12">
      <c s="4" r="A48" t="s">
        <v>692</v>
      </c>
      <c s="5" r="B48" t="n">
        <v>0</v>
      </c>
      <c s="5" r="D48" t="n">
        <v>0</v>
      </c>
      <c s="5" r="F48" t="n">
        <v>0</v>
      </c>
      <c s="5" r="I48" t="n">
        <v>0</v>
      </c>
      <c s="5" r="J48" t="n">
        <v>0</v>
      </c>
      <c s="5" r="K48" t="n">
        <v>0</v>
      </c>
      <c s="5" r="L48" t="n">
        <v>0</v>
      </c>
    </row>
    <row r="49" spans="1:12">
      <c s="4" r="A49" t="s">
        <v>669</v>
      </c>
      <c s="5" r="B49" t="n">
        <v>0</v>
      </c>
      <c s="5" r="C49" t="n">
        <v>0</v>
      </c>
      <c s="5" r="D49" t="n">
        <v>0</v>
      </c>
      <c s="5" r="F49" t="n">
        <v>0</v>
      </c>
      <c s="5" r="G49" t="n">
        <v>0</v>
      </c>
      <c s="5" r="I49" t="n">
        <v>0</v>
      </c>
      <c s="5" r="J49" t="n">
        <v>0</v>
      </c>
      <c s="5" r="K49" t="n">
        <v>0</v>
      </c>
      <c s="5" r="L49" t="n">
        <v>0</v>
      </c>
    </row>
    <row r="50" spans="1:12">
      <c s="4" r="A50" t="s">
        <v>698</v>
      </c>
    </row>
    <row r="51" spans="1:12">
      <c s="3" r="A51" t="s">
        <v>690</v>
      </c>
    </row>
    <row r="52" spans="1:12">
      <c s="4" r="A52" t="s">
        <v>666</v>
      </c>
      <c s="5" r="B52" t="n">
        <v>0</v>
      </c>
      <c s="5" r="C52" t="n">
        <v>0</v>
      </c>
      <c s="5" r="D52" t="n">
        <v>0</v>
      </c>
      <c s="5" r="F52" t="n">
        <v>0</v>
      </c>
      <c s="5" r="G52" t="n">
        <v>0</v>
      </c>
      <c s="5" r="H52" t="n">
        <v>0</v>
      </c>
      <c s="5" r="I52" t="n">
        <v>0</v>
      </c>
      <c s="5" r="J52" t="n">
        <v>0</v>
      </c>
      <c s="5" r="K52" t="n">
        <v>0</v>
      </c>
    </row>
    <row r="53" spans="1:12">
      <c s="4" r="A53" t="s">
        <v>691</v>
      </c>
      <c s="5" r="B53" t="n">
        <v>0</v>
      </c>
      <c s="5" r="D53" t="n">
        <v>0</v>
      </c>
      <c s="5" r="F53" t="n">
        <v>0</v>
      </c>
      <c s="5" r="I53" t="n">
        <v>0</v>
      </c>
      <c s="5" r="J53" t="n">
        <v>164000</v>
      </c>
      <c s="5" r="K53" t="n">
        <v>5000</v>
      </c>
      <c s="5" r="L53" t="n">
        <v>0</v>
      </c>
    </row>
    <row r="54" spans="1:12">
      <c s="4" r="A54" t="s">
        <v>692</v>
      </c>
      <c s="5" r="B54" t="n">
        <v>0</v>
      </c>
      <c s="5" r="D54" t="n">
        <v>0</v>
      </c>
      <c s="5" r="F54" t="n">
        <v>0</v>
      </c>
      <c s="5" r="I54" t="n">
        <v>0</v>
      </c>
      <c s="5" r="J54" t="n">
        <v>-164000</v>
      </c>
      <c s="5" r="K54" t="n">
        <v>-5000</v>
      </c>
      <c s="5" r="L54" t="n">
        <v>0</v>
      </c>
    </row>
    <row r="55" spans="1:12">
      <c s="4" r="A55" t="s">
        <v>669</v>
      </c>
      <c s="5" r="B55" t="n">
        <v>0</v>
      </c>
      <c s="5" r="C55" t="n">
        <v>0</v>
      </c>
      <c s="5" r="D55" t="n">
        <v>0</v>
      </c>
      <c s="5" r="F55" t="n">
        <v>0</v>
      </c>
      <c s="5" r="G55" t="n">
        <v>0</v>
      </c>
      <c s="5" r="I55" t="n">
        <v>0</v>
      </c>
      <c s="5" r="J55" t="n">
        <v>0</v>
      </c>
      <c s="5" r="K55" t="n">
        <v>0</v>
      </c>
      <c s="5" r="L55" t="n">
        <v>0</v>
      </c>
    </row>
    <row r="56" spans="1:12">
      <c s="4" r="A56" t="s">
        <v>699</v>
      </c>
    </row>
    <row r="57" spans="1:12">
      <c s="3" r="A57" t="s">
        <v>690</v>
      </c>
    </row>
    <row r="58" spans="1:12">
      <c s="4" r="A58" t="s">
        <v>666</v>
      </c>
      <c s="5" r="B58" t="n">
        <v>0</v>
      </c>
      <c s="5" r="C58" t="n">
        <v>0</v>
      </c>
      <c s="5" r="D58" t="n">
        <v>0</v>
      </c>
      <c s="5" r="F58" t="n">
        <v>0</v>
      </c>
      <c s="5" r="G58" t="n">
        <v>0</v>
      </c>
      <c s="5" r="H58" t="n">
        <v>0</v>
      </c>
      <c s="5" r="I58" t="n">
        <v>0</v>
      </c>
      <c s="5" r="J58" t="n">
        <v>0</v>
      </c>
      <c s="5" r="K58" t="n">
        <v>0</v>
      </c>
    </row>
    <row r="59" spans="1:12">
      <c s="4" r="A59" t="s">
        <v>691</v>
      </c>
      <c s="5" r="B59" t="n">
        <v>0</v>
      </c>
      <c s="5" r="D59" t="n">
        <v>0</v>
      </c>
      <c s="5" r="F59" t="n">
        <v>0</v>
      </c>
      <c s="5" r="I59" t="n">
        <v>0</v>
      </c>
      <c s="5" r="J59" t="n">
        <v>353000</v>
      </c>
      <c s="5" r="K59" t="n">
        <v>0</v>
      </c>
      <c s="5" r="L59" t="n">
        <v>4000</v>
      </c>
    </row>
    <row r="60" spans="1:12">
      <c s="4" r="A60" t="s">
        <v>692</v>
      </c>
      <c s="5" r="B60" t="n">
        <v>0</v>
      </c>
      <c s="5" r="D60" t="n">
        <v>0</v>
      </c>
      <c s="5" r="F60" t="n">
        <v>0</v>
      </c>
      <c s="5" r="I60" t="n">
        <v>0</v>
      </c>
      <c s="5" r="J60" t="n">
        <v>-353000</v>
      </c>
      <c s="5" r="K60" t="n">
        <v>0</v>
      </c>
      <c s="5" r="L60" t="n">
        <v>-4000</v>
      </c>
    </row>
    <row r="61" spans="1:12">
      <c s="4" r="A61" t="s">
        <v>669</v>
      </c>
      <c s="5" r="B61" t="n">
        <v>0</v>
      </c>
      <c s="5" r="C61" t="n">
        <v>0</v>
      </c>
      <c s="5" r="D61" t="n">
        <v>0</v>
      </c>
      <c s="5" r="F61" t="n">
        <v>0</v>
      </c>
      <c s="5" r="G61" t="n">
        <v>0</v>
      </c>
      <c s="5" r="I61" t="n">
        <v>0</v>
      </c>
      <c s="5" r="J61" t="n">
        <v>0</v>
      </c>
      <c s="5" r="K61" t="n">
        <v>0</v>
      </c>
      <c s="5" r="L61" t="n">
        <v>0</v>
      </c>
    </row>
    <row r="62" spans="1:12">
      <c s="4" r="A62" t="s">
        <v>700</v>
      </c>
    </row>
    <row r="63" spans="1:12">
      <c s="3" r="A63" t="s">
        <v>690</v>
      </c>
    </row>
    <row r="64" spans="1:12">
      <c s="4" r="A64" t="s">
        <v>666</v>
      </c>
      <c s="5" r="B64" t="n">
        <v>9000</v>
      </c>
      <c s="5" r="D64" t="n">
        <v>148000</v>
      </c>
      <c s="5" r="F64" t="n">
        <v>148000</v>
      </c>
      <c s="5" r="G64" t="n">
        <v>148000</v>
      </c>
      <c s="5" r="H64" t="n">
        <v>92000</v>
      </c>
      <c s="5" r="I64" t="n">
        <v>92000</v>
      </c>
      <c s="5" r="J64" t="n">
        <v>0</v>
      </c>
      <c s="5" r="K64" t="n">
        <v>71000</v>
      </c>
    </row>
    <row r="65" spans="1:12">
      <c s="4" r="A65" t="s">
        <v>691</v>
      </c>
      <c s="5" r="B65" t="n">
        <v>1000</v>
      </c>
      <c s="7" r="E65" t="n">
        <v>591000</v>
      </c>
      <c s="5" r="F65" t="n">
        <v>72000</v>
      </c>
      <c s="5" r="G65" t="n">
        <v>73000</v>
      </c>
      <c s="5" r="H65" t="n">
        <v>2308000</v>
      </c>
      <c s="5" r="I65" t="n">
        <v>1924000</v>
      </c>
      <c s="5" r="J65" t="n">
        <v>267000</v>
      </c>
      <c s="5" r="K65" t="n">
        <v>35000</v>
      </c>
      <c s="5" r="L65" t="n">
        <v>123000</v>
      </c>
    </row>
    <row r="66" spans="1:12">
      <c s="4" r="A66" t="s">
        <v>692</v>
      </c>
      <c s="5" r="B66" t="n">
        <v>-10000</v>
      </c>
      <c s="5" r="D66" t="n">
        <v>-148000</v>
      </c>
      <c s="5" r="F66" t="n">
        <v>-63000</v>
      </c>
      <c s="5" r="I66" t="n">
        <v>-1868000</v>
      </c>
      <c s="5" r="J66" t="n">
        <v>-175000</v>
      </c>
      <c s="5" r="K66" t="n">
        <v>-106000</v>
      </c>
      <c s="5" r="L66" t="n">
        <v>-52000</v>
      </c>
    </row>
    <row r="67" spans="1:12">
      <c s="4" r="A67" t="s">
        <v>669</v>
      </c>
      <c s="5" r="C67" t="n">
        <v>9000</v>
      </c>
      <c s="5" r="F67" t="n">
        <v>9000</v>
      </c>
      <c s="5" r="I67" t="n">
        <v>148000</v>
      </c>
      <c s="5" r="J67" t="n">
        <v>92000</v>
      </c>
      <c s="5" r="K67" t="n">
        <v>0</v>
      </c>
      <c s="5" r="L67" t="n">
        <v>71000</v>
      </c>
    </row>
    <row r="68" spans="1:12">
      <c s="4" r="A68" t="s">
        <v>701</v>
      </c>
    </row>
    <row r="69" spans="1:12">
      <c s="3" r="A69" t="s">
        <v>690</v>
      </c>
    </row>
    <row r="70" spans="1:12">
      <c s="4" r="A70" t="s">
        <v>666</v>
      </c>
      <c s="5" r="B70" t="n">
        <v>9000</v>
      </c>
      <c s="5" r="D70" t="n">
        <v>148000</v>
      </c>
      <c s="5" r="F70" t="n">
        <v>148000</v>
      </c>
      <c s="5" r="G70" t="n">
        <v>148000</v>
      </c>
      <c s="5" r="H70" t="n">
        <v>92000</v>
      </c>
      <c s="5" r="I70" t="n">
        <v>92000</v>
      </c>
      <c s="5" r="J70" t="n">
        <v>0</v>
      </c>
      <c s="5" r="K70" t="n">
        <v>71000</v>
      </c>
    </row>
    <row r="71" spans="1:12">
      <c s="4" r="A71" t="s">
        <v>691</v>
      </c>
      <c s="5" r="B71" t="n">
        <v>1000</v>
      </c>
      <c s="5" r="F71" t="n">
        <v>72000</v>
      </c>
      <c s="5" r="I71" t="n">
        <v>1163000</v>
      </c>
      <c s="5" r="J71" t="n">
        <v>267000</v>
      </c>
      <c s="5" r="K71" t="n">
        <v>35000</v>
      </c>
      <c s="5" r="L71" t="n">
        <v>123000</v>
      </c>
    </row>
    <row r="72" spans="1:12">
      <c s="4" r="A72" t="s">
        <v>692</v>
      </c>
      <c s="5" r="B72" t="n">
        <v>-10000</v>
      </c>
      <c s="5" r="D72" t="n">
        <v>-148000</v>
      </c>
      <c s="5" r="F72" t="n">
        <v>-63000</v>
      </c>
      <c s="5" r="I72" t="n">
        <v>-1107000</v>
      </c>
      <c s="5" r="J72" t="n">
        <v>-175000</v>
      </c>
      <c s="5" r="K72" t="n">
        <v>-106000</v>
      </c>
      <c s="5" r="L72" t="n">
        <v>-52000</v>
      </c>
    </row>
    <row r="73" spans="1:12">
      <c s="4" r="A73" t="s">
        <v>669</v>
      </c>
      <c s="5" r="C73" t="n">
        <v>9000</v>
      </c>
      <c s="5" r="F73" t="n">
        <v>9000</v>
      </c>
      <c s="5" r="I73" t="n">
        <v>148000</v>
      </c>
      <c s="5" r="J73" t="n">
        <v>92000</v>
      </c>
      <c s="5" r="K73" t="n">
        <v>0</v>
      </c>
      <c s="5" r="L73" t="n">
        <v>71000</v>
      </c>
    </row>
    <row r="74" spans="1:12">
      <c s="4" r="A74" t="s">
        <v>702</v>
      </c>
    </row>
    <row r="75" spans="1:12">
      <c s="3" r="A75" t="s">
        <v>690</v>
      </c>
    </row>
    <row r="76" spans="1:12">
      <c s="4" r="A76" t="s">
        <v>666</v>
      </c>
      <c s="5" r="B76" t="n">
        <v>0</v>
      </c>
      <c s="5" r="D76" t="n">
        <v>0</v>
      </c>
      <c s="5" r="F76" t="n">
        <v>0</v>
      </c>
      <c s="5" r="G76" t="n">
        <v>0</v>
      </c>
      <c s="5" r="H76" t="n">
        <v>0</v>
      </c>
      <c s="5" r="I76" t="n">
        <v>0</v>
      </c>
      <c s="5" r="J76" t="n">
        <v>0</v>
      </c>
      <c s="5" r="K76" t="n">
        <v>0</v>
      </c>
    </row>
    <row r="77" spans="1:12">
      <c s="4" r="A77" t="s">
        <v>691</v>
      </c>
      <c s="5" r="B77" t="n">
        <v>0</v>
      </c>
      <c s="5" r="F77" t="n">
        <v>0</v>
      </c>
      <c s="5" r="I77" t="n">
        <v>0</v>
      </c>
      <c s="5" r="J77" t="n">
        <v>0</v>
      </c>
      <c s="5" r="K77" t="n">
        <v>0</v>
      </c>
      <c s="5" r="L77" t="n">
        <v>0</v>
      </c>
    </row>
    <row r="78" spans="1:12">
      <c s="4" r="A78" t="s">
        <v>692</v>
      </c>
      <c s="5" r="B78" t="n">
        <v>0</v>
      </c>
      <c s="5" r="D78" t="n">
        <v>0</v>
      </c>
      <c s="5" r="F78" t="n">
        <v>0</v>
      </c>
      <c s="5" r="I78" t="n">
        <v>0</v>
      </c>
      <c s="5" r="J78" t="n">
        <v>0</v>
      </c>
      <c s="5" r="K78" t="n">
        <v>0</v>
      </c>
      <c s="5" r="L78" t="n">
        <v>0</v>
      </c>
    </row>
    <row r="79" spans="1:12">
      <c s="4" r="A79" t="s">
        <v>669</v>
      </c>
      <c s="5" r="C79" t="n">
        <v>0</v>
      </c>
      <c s="5" r="F79" t="n">
        <v>0</v>
      </c>
      <c s="5" r="I79" t="n">
        <v>0</v>
      </c>
      <c s="5" r="J79" t="n">
        <v>0</v>
      </c>
      <c s="5" r="K79" t="n">
        <v>0</v>
      </c>
      <c s="5" r="L79" t="n">
        <v>0</v>
      </c>
    </row>
    <row r="80" spans="1:12">
      <c s="4" r="A80" t="s">
        <v>703</v>
      </c>
    </row>
    <row r="81" spans="1:12">
      <c s="3" r="A81" t="s">
        <v>690</v>
      </c>
    </row>
    <row r="82" spans="1:12">
      <c s="4" r="A82" t="s">
        <v>666</v>
      </c>
      <c s="5" r="B82" t="n">
        <v>0</v>
      </c>
      <c s="5" r="D82" t="n">
        <v>0</v>
      </c>
      <c s="5" r="F82" t="n">
        <v>0</v>
      </c>
      <c s="5" r="G82" t="n">
        <v>0</v>
      </c>
      <c s="5" r="H82" t="n">
        <v>0</v>
      </c>
      <c s="5" r="I82" t="n">
        <v>0</v>
      </c>
      <c s="5" r="J82" t="n">
        <v>0</v>
      </c>
      <c s="5" r="K82" t="n">
        <v>0</v>
      </c>
    </row>
    <row r="83" spans="1:12">
      <c s="4" r="A83" t="s">
        <v>691</v>
      </c>
      <c s="5" r="B83" t="n">
        <v>0</v>
      </c>
      <c s="5" r="F83" t="n">
        <v>0</v>
      </c>
      <c s="5" r="I83" t="n">
        <v>0</v>
      </c>
      <c s="5" r="J83" t="n">
        <v>0</v>
      </c>
      <c s="5" r="K83" t="n">
        <v>0</v>
      </c>
      <c s="5" r="L83" t="n">
        <v>0</v>
      </c>
    </row>
    <row r="84" spans="1:12">
      <c s="4" r="A84" t="s">
        <v>692</v>
      </c>
      <c s="5" r="B84" t="n">
        <v>0</v>
      </c>
      <c s="5" r="D84" t="n">
        <v>0</v>
      </c>
      <c s="5" r="F84" t="n">
        <v>0</v>
      </c>
      <c s="5" r="I84" t="n">
        <v>0</v>
      </c>
      <c s="5" r="J84" t="n">
        <v>0</v>
      </c>
      <c s="5" r="K84" t="n">
        <v>0</v>
      </c>
      <c s="5" r="L84" t="n">
        <v>0</v>
      </c>
    </row>
    <row r="85" spans="1:12">
      <c s="4" r="A85" t="s">
        <v>669</v>
      </c>
      <c s="5" r="C85" t="n">
        <v>0</v>
      </c>
      <c s="5" r="F85" t="n">
        <v>0</v>
      </c>
      <c s="5" r="I85" t="n">
        <v>0</v>
      </c>
      <c s="5" r="J85" t="n">
        <v>0</v>
      </c>
      <c s="5" r="K85" t="n">
        <v>0</v>
      </c>
      <c s="5" r="L85" t="n">
        <v>0</v>
      </c>
    </row>
    <row r="86" spans="1:12">
      <c s="4" r="A86" t="s">
        <v>704</v>
      </c>
    </row>
    <row r="87" spans="1:12">
      <c s="3" r="A87" t="s">
        <v>690</v>
      </c>
    </row>
    <row r="88" spans="1:12">
      <c s="4" r="A88" t="s">
        <v>666</v>
      </c>
      <c s="5" r="B88" t="n">
        <v>0</v>
      </c>
      <c s="5" r="D88" t="n">
        <v>0</v>
      </c>
      <c s="5" r="F88" t="n">
        <v>0</v>
      </c>
      <c s="5" r="G88" t="n">
        <v>0</v>
      </c>
      <c s="5" r="H88" t="n">
        <v>0</v>
      </c>
      <c s="5" r="I88" t="n">
        <v>0</v>
      </c>
      <c s="5" r="J88" t="n">
        <v>0</v>
      </c>
      <c s="5" r="K88" t="n">
        <v>0</v>
      </c>
    </row>
    <row r="89" spans="1:12">
      <c s="4" r="A89" t="s">
        <v>691</v>
      </c>
      <c s="5" r="B89" t="n">
        <v>0</v>
      </c>
      <c s="5" r="F89" t="n">
        <v>0</v>
      </c>
      <c s="5" r="I89" t="n">
        <v>761000</v>
      </c>
      <c s="5" r="J89" t="n">
        <v>0</v>
      </c>
      <c s="5" r="K89" t="n">
        <v>0</v>
      </c>
      <c s="5" r="L89" t="n">
        <v>0</v>
      </c>
    </row>
    <row r="90" spans="1:12">
      <c s="4" r="A90" t="s">
        <v>692</v>
      </c>
      <c s="5" r="B90" t="n">
        <v>0</v>
      </c>
      <c s="5" r="D90" t="n">
        <v>0</v>
      </c>
      <c s="5" r="F90" t="n">
        <v>0</v>
      </c>
      <c s="5" r="I90" t="n">
        <v>-761000</v>
      </c>
      <c s="5" r="J90" t="n">
        <v>0</v>
      </c>
      <c s="5" r="K90" t="n">
        <v>0</v>
      </c>
      <c s="5" r="L90" t="n">
        <v>0</v>
      </c>
    </row>
    <row r="91" spans="1:12">
      <c s="4" r="A91" t="s">
        <v>669</v>
      </c>
      <c s="5" r="C91" t="n">
        <v>0</v>
      </c>
      <c s="5" r="F91" t="n">
        <v>0</v>
      </c>
      <c s="5" r="I91" t="n">
        <v>0</v>
      </c>
      <c s="5" r="J91" t="n">
        <v>0</v>
      </c>
      <c s="5" r="K91" t="n">
        <v>0</v>
      </c>
      <c s="5" r="L91" t="n">
        <v>0</v>
      </c>
    </row>
    <row r="92" spans="1:12">
      <c s="4" r="A92" t="s">
        <v>705</v>
      </c>
    </row>
    <row r="93" spans="1:12">
      <c s="3" r="A93" t="s">
        <v>690</v>
      </c>
    </row>
    <row r="94" spans="1:12">
      <c s="4" r="A94" t="s">
        <v>666</v>
      </c>
      <c s="5" r="B94" t="n">
        <v>310000</v>
      </c>
      <c s="5" r="C94" t="n">
        <v>211000</v>
      </c>
      <c s="5" r="D94" t="n">
        <v>421000</v>
      </c>
      <c s="5" r="F94" t="n">
        <v>421000</v>
      </c>
      <c s="5" r="G94" t="n">
        <v>421000</v>
      </c>
      <c s="5" r="H94" t="n">
        <v>1089000</v>
      </c>
      <c s="5" r="I94" t="n">
        <v>1089000</v>
      </c>
      <c s="5" r="J94" t="n">
        <v>595000</v>
      </c>
      <c s="5" r="K94" t="n">
        <v>1816000</v>
      </c>
    </row>
    <row r="95" spans="1:12">
      <c s="4" r="A95" t="s">
        <v>691</v>
      </c>
      <c s="5" r="D95" t="n">
        <v>40000</v>
      </c>
      <c s="5" r="F95" t="n">
        <v>120000</v>
      </c>
      <c s="5" r="I95" t="n">
        <v>1052000</v>
      </c>
      <c s="5" r="J95" t="n">
        <v>1640000</v>
      </c>
      <c s="5" r="K95" t="n">
        <v>2093000</v>
      </c>
      <c s="5" r="L95" t="n">
        <v>5466000</v>
      </c>
    </row>
    <row r="96" spans="1:12">
      <c s="4" r="A96" t="s">
        <v>692</v>
      </c>
      <c s="5" r="B96" t="n">
        <v>-310000</v>
      </c>
      <c s="5" r="D96" t="n">
        <v>-250000</v>
      </c>
      <c s="5" r="F96" t="n">
        <v>-21000</v>
      </c>
      <c s="5" r="I96" t="n">
        <v>-1720000</v>
      </c>
      <c s="5" r="J96" t="n">
        <v>-1146000</v>
      </c>
      <c s="5" r="K96" t="n">
        <v>-3314000</v>
      </c>
      <c s="5" r="L96" t="n">
        <v>-3650000</v>
      </c>
    </row>
    <row r="97" spans="1:12">
      <c s="4" r="A97" t="s">
        <v>669</v>
      </c>
      <c s="5" r="C97" t="n">
        <v>310000</v>
      </c>
      <c s="5" r="D97" t="n">
        <v>211000</v>
      </c>
      <c s="5" r="F97" t="n">
        <v>310000</v>
      </c>
      <c s="5" r="I97" t="n">
        <v>421000</v>
      </c>
      <c s="5" r="J97" t="n">
        <v>1089000</v>
      </c>
      <c s="5" r="K97" t="n">
        <v>595000</v>
      </c>
      <c s="5" r="L97" t="n">
        <v>1816000</v>
      </c>
    </row>
    <row r="98" spans="1:12">
      <c s="4" r="A98" t="s">
        <v>706</v>
      </c>
    </row>
    <row r="99" spans="1:12">
      <c s="3" r="A99" t="s">
        <v>690</v>
      </c>
    </row>
    <row r="100" spans="1:12">
      <c s="4" r="A100" t="s">
        <v>666</v>
      </c>
      <c s="5" r="B100" t="n">
        <v>310000</v>
      </c>
      <c s="5" r="C100" t="n">
        <v>211000</v>
      </c>
      <c s="5" r="D100" t="n">
        <v>421000</v>
      </c>
      <c s="5" r="F100" t="n">
        <v>421000</v>
      </c>
      <c s="5" r="G100" t="n">
        <v>421000</v>
      </c>
      <c s="5" r="H100" t="n">
        <v>1089000</v>
      </c>
      <c s="5" r="I100" t="n">
        <v>1089000</v>
      </c>
      <c s="5" r="J100" t="n">
        <v>595000</v>
      </c>
      <c s="5" r="K100" t="n">
        <v>1742000</v>
      </c>
    </row>
    <row r="101" spans="1:12">
      <c s="4" r="A101" t="s">
        <v>691</v>
      </c>
      <c s="5" r="D101" t="n">
        <v>40000</v>
      </c>
      <c s="5" r="F101" t="n">
        <v>120000</v>
      </c>
      <c s="5" r="I101" t="n">
        <v>527000</v>
      </c>
      <c s="5" r="J101" t="n">
        <v>1640000</v>
      </c>
      <c s="5" r="K101" t="n">
        <v>817000</v>
      </c>
      <c s="5" r="L101" t="n">
        <v>3288000</v>
      </c>
    </row>
    <row r="102" spans="1:12">
      <c s="4" r="A102" t="s">
        <v>692</v>
      </c>
      <c s="5" r="B102" t="n">
        <v>-310000</v>
      </c>
      <c s="5" r="D102" t="n">
        <v>-250000</v>
      </c>
      <c s="5" r="F102" t="n">
        <v>-21000</v>
      </c>
      <c s="5" r="I102" t="n">
        <v>-1195000</v>
      </c>
      <c s="5" r="J102" t="n">
        <v>-1146000</v>
      </c>
      <c s="5" r="K102" t="n">
        <v>-1964000</v>
      </c>
      <c s="5" r="L102" t="n">
        <v>-1546000</v>
      </c>
    </row>
    <row r="103" spans="1:12">
      <c s="4" r="A103" t="s">
        <v>669</v>
      </c>
      <c s="5" r="C103" t="n">
        <v>310000</v>
      </c>
      <c s="5" r="D103" t="n">
        <v>211000</v>
      </c>
      <c s="5" r="F103" t="n">
        <v>310000</v>
      </c>
      <c s="5" r="I103" t="n">
        <v>421000</v>
      </c>
      <c s="5" r="J103" t="n">
        <v>1089000</v>
      </c>
      <c s="5" r="K103" t="n">
        <v>595000</v>
      </c>
      <c s="5" r="L103" t="n">
        <v>1742000</v>
      </c>
    </row>
    <row r="104" spans="1:12">
      <c s="4" r="A104" t="s">
        <v>707</v>
      </c>
    </row>
    <row r="105" spans="1:12">
      <c s="3" r="A105" t="s">
        <v>690</v>
      </c>
    </row>
    <row r="106" spans="1:12">
      <c s="4" r="A106" t="s">
        <v>666</v>
      </c>
      <c s="5" r="B106" t="n">
        <v>0</v>
      </c>
      <c s="5" r="C106" t="n">
        <v>0</v>
      </c>
      <c s="5" r="D106" t="n">
        <v>0</v>
      </c>
      <c s="5" r="F106" t="n">
        <v>0</v>
      </c>
      <c s="5" r="G106" t="n">
        <v>0</v>
      </c>
      <c s="5" r="H106" t="n">
        <v>0</v>
      </c>
      <c s="5" r="I106" t="n">
        <v>0</v>
      </c>
      <c s="5" r="J106" t="n">
        <v>0</v>
      </c>
      <c s="5" r="K106" t="n">
        <v>0</v>
      </c>
    </row>
    <row r="107" spans="1:12">
      <c s="4" r="A107" t="s">
        <v>691</v>
      </c>
      <c s="5" r="D107" t="n">
        <v>0</v>
      </c>
      <c s="5" r="F107" t="n">
        <v>0</v>
      </c>
      <c s="5" r="I107" t="n">
        <v>0</v>
      </c>
      <c s="5" r="J107" t="n">
        <v>0</v>
      </c>
      <c s="5" r="K107" t="n">
        <v>0</v>
      </c>
      <c s="5" r="L107" t="n">
        <v>277000</v>
      </c>
    </row>
    <row r="108" spans="1:12">
      <c s="4" r="A108" t="s">
        <v>692</v>
      </c>
      <c s="5" r="B108" t="n">
        <v>0</v>
      </c>
      <c s="5" r="D108" t="n">
        <v>0</v>
      </c>
      <c s="5" r="F108" t="n">
        <v>0</v>
      </c>
      <c s="5" r="I108" t="n">
        <v>0</v>
      </c>
      <c s="5" r="J108" t="n">
        <v>0</v>
      </c>
      <c s="5" r="K108" t="n">
        <v>0</v>
      </c>
      <c s="5" r="L108" t="n">
        <v>-277000</v>
      </c>
    </row>
    <row r="109" spans="1:12">
      <c s="4" r="A109" t="s">
        <v>669</v>
      </c>
      <c s="5" r="C109" t="n">
        <v>0</v>
      </c>
      <c s="5" r="D109" t="n">
        <v>0</v>
      </c>
      <c s="5" r="F109" t="n">
        <v>0</v>
      </c>
      <c s="5" r="I109" t="n">
        <v>0</v>
      </c>
      <c s="5" r="J109" t="n">
        <v>0</v>
      </c>
      <c s="5" r="K109" t="n">
        <v>0</v>
      </c>
      <c s="5" r="L109" t="n">
        <v>0</v>
      </c>
    </row>
    <row r="110" spans="1:12">
      <c s="4" r="A110" t="s">
        <v>708</v>
      </c>
    </row>
    <row r="111" spans="1:12">
      <c s="3" r="A111" t="s">
        <v>690</v>
      </c>
    </row>
    <row r="112" spans="1:12">
      <c s="4" r="A112" t="s">
        <v>666</v>
      </c>
      <c s="5" r="B112" t="n">
        <v>0</v>
      </c>
      <c s="5" r="C112" t="n">
        <v>0</v>
      </c>
      <c s="5" r="D112" t="n">
        <v>0</v>
      </c>
      <c s="5" r="F112" t="n">
        <v>0</v>
      </c>
      <c s="5" r="G112" t="n">
        <v>0</v>
      </c>
      <c s="5" r="H112" t="n">
        <v>0</v>
      </c>
      <c s="5" r="I112" t="n">
        <v>0</v>
      </c>
      <c s="5" r="J112" t="n">
        <v>0</v>
      </c>
      <c s="5" r="K112" t="n">
        <v>74000</v>
      </c>
    </row>
    <row r="113" spans="1:12">
      <c s="4" r="A113" t="s">
        <v>691</v>
      </c>
      <c s="5" r="D113" t="n">
        <v>0</v>
      </c>
      <c s="5" r="F113" t="n">
        <v>0</v>
      </c>
      <c s="5" r="I113" t="n">
        <v>0</v>
      </c>
      <c s="5" r="J113" t="n">
        <v>0</v>
      </c>
      <c s="5" r="K113" t="n">
        <v>53000</v>
      </c>
      <c s="5" r="L113" t="n">
        <v>1788000</v>
      </c>
    </row>
    <row r="114" spans="1:12">
      <c s="4" r="A114" t="s">
        <v>692</v>
      </c>
      <c s="5" r="B114" t="n">
        <v>0</v>
      </c>
      <c s="5" r="D114" t="n">
        <v>0</v>
      </c>
      <c s="5" r="F114" t="n">
        <v>0</v>
      </c>
      <c s="5" r="I114" t="n">
        <v>0</v>
      </c>
      <c s="5" r="J114" t="n">
        <v>0</v>
      </c>
      <c s="5" r="K114" t="n">
        <v>-127000</v>
      </c>
      <c s="5" r="L114" t="n">
        <v>-1714000</v>
      </c>
    </row>
    <row r="115" spans="1:12">
      <c s="4" r="A115" t="s">
        <v>669</v>
      </c>
      <c s="5" r="C115" t="n">
        <v>0</v>
      </c>
      <c s="5" r="D115" t="n">
        <v>0</v>
      </c>
      <c s="5" r="F115" t="n">
        <v>0</v>
      </c>
      <c s="5" r="I115" t="n">
        <v>0</v>
      </c>
      <c s="5" r="J115" t="n">
        <v>0</v>
      </c>
      <c s="5" r="K115" t="n">
        <v>0</v>
      </c>
      <c s="5" r="L115" t="n">
        <v>74000</v>
      </c>
    </row>
    <row r="116" spans="1:12">
      <c s="4" r="A116" t="s">
        <v>709</v>
      </c>
    </row>
    <row r="117" spans="1:12">
      <c s="3" r="A117" t="s">
        <v>690</v>
      </c>
    </row>
    <row r="118" spans="1:12">
      <c s="4" r="A118" t="s">
        <v>666</v>
      </c>
      <c s="5" r="B118" t="n">
        <v>0</v>
      </c>
      <c s="5" r="C118" t="n">
        <v>0</v>
      </c>
      <c s="5" r="D118" t="n">
        <v>0</v>
      </c>
      <c s="5" r="F118" t="n">
        <v>0</v>
      </c>
      <c s="5" r="G118" t="n">
        <v>0</v>
      </c>
      <c s="5" r="H118" t="n">
        <v>0</v>
      </c>
      <c s="5" r="I118" t="n">
        <v>0</v>
      </c>
      <c s="5" r="J118" t="n">
        <v>0</v>
      </c>
      <c s="5" r="K118" t="n">
        <v>0</v>
      </c>
    </row>
    <row r="119" spans="1:12">
      <c s="4" r="A119" t="s">
        <v>691</v>
      </c>
      <c s="5" r="D119" t="n">
        <v>0</v>
      </c>
      <c s="5" r="F119" t="n">
        <v>0</v>
      </c>
      <c s="5" r="I119" t="n">
        <v>525000</v>
      </c>
      <c s="5" r="J119" t="n">
        <v>0</v>
      </c>
      <c s="5" r="K119" t="n">
        <v>1223000</v>
      </c>
      <c s="5" r="L119" t="n">
        <v>113000</v>
      </c>
    </row>
    <row r="120" spans="1:12">
      <c s="4" r="A120" t="s">
        <v>692</v>
      </c>
      <c s="5" r="B120" t="n">
        <v>0</v>
      </c>
      <c s="5" r="D120" t="n">
        <v>0</v>
      </c>
      <c s="5" r="F120" t="n">
        <v>0</v>
      </c>
      <c s="5" r="I120" t="n">
        <v>-525000</v>
      </c>
      <c s="5" r="J120" t="n">
        <v>0</v>
      </c>
      <c s="5" r="K120" t="n">
        <v>-1223000</v>
      </c>
      <c s="5" r="L120" t="n">
        <v>-113000</v>
      </c>
    </row>
    <row r="121" spans="1:12">
      <c s="4" r="A121" t="s">
        <v>669</v>
      </c>
      <c s="5" r="C121" t="n">
        <v>0</v>
      </c>
      <c s="5" r="D121" t="n">
        <v>0</v>
      </c>
      <c s="5" r="F121" t="n">
        <v>0</v>
      </c>
      <c s="5" r="I121" t="n">
        <v>0</v>
      </c>
      <c s="5" r="J121" t="n">
        <v>0</v>
      </c>
      <c s="5" r="K121" t="n">
        <v>0</v>
      </c>
      <c s="5" r="L121" t="n">
        <v>0</v>
      </c>
    </row>
    <row r="122" spans="1:12">
      <c s="4" r="A122" t="s">
        <v>710</v>
      </c>
    </row>
    <row r="123" spans="1:12">
      <c s="3" r="A123" t="s">
        <v>690</v>
      </c>
    </row>
    <row r="124" spans="1:12">
      <c s="4" r="A124" t="s">
        <v>666</v>
      </c>
      <c s="5" r="D124" t="n">
        <v>257000</v>
      </c>
      <c s="5" r="F124" t="n">
        <v>257000</v>
      </c>
      <c s="5" r="G124" t="n">
        <v>257000</v>
      </c>
      <c s="5" r="H124" t="n">
        <v>499000</v>
      </c>
      <c s="5" r="I124" t="n">
        <v>499000</v>
      </c>
      <c s="5" r="J124" t="n">
        <v>2651000</v>
      </c>
      <c s="5" r="K124" t="n">
        <v>0</v>
      </c>
    </row>
    <row r="125" spans="1:12">
      <c s="4" r="A125" t="s">
        <v>691</v>
      </c>
      <c s="5" r="B125" t="n">
        <v>-10000</v>
      </c>
      <c s="5" r="D125" t="n">
        <v>1000</v>
      </c>
      <c s="5" r="F125" t="n">
        <v>6000</v>
      </c>
      <c s="5" r="I125" t="n">
        <v>754000</v>
      </c>
      <c s="5" r="J125" t="n">
        <v>1507000</v>
      </c>
      <c s="5" r="K125" t="n">
        <v>5020000</v>
      </c>
      <c s="5" r="L125" t="n">
        <v>186000</v>
      </c>
    </row>
    <row r="126" spans="1:12">
      <c s="4" r="A126" t="s">
        <v>692</v>
      </c>
      <c s="5" r="B126" t="n">
        <v>10000</v>
      </c>
      <c s="5" r="D126" t="n">
        <v>-258000</v>
      </c>
      <c s="5" r="F126" t="n">
        <v>-6000</v>
      </c>
      <c s="5" r="I126" t="n">
        <v>-996000</v>
      </c>
      <c s="5" r="J126" t="n">
        <v>-3659000</v>
      </c>
      <c s="5" r="K126" t="n">
        <v>-2369000</v>
      </c>
      <c s="5" r="L126" t="n">
        <v>-186000</v>
      </c>
    </row>
    <row r="127" spans="1:12">
      <c s="4" r="A127" t="s">
        <v>669</v>
      </c>
      <c s="5" r="I127" t="n">
        <v>257000</v>
      </c>
      <c s="5" r="J127" t="n">
        <v>499000</v>
      </c>
      <c s="5" r="K127" t="n">
        <v>2651000</v>
      </c>
      <c s="5" r="L127" t="n">
        <v>0</v>
      </c>
    </row>
    <row r="128" spans="1:12">
      <c s="4" r="A128" t="s">
        <v>711</v>
      </c>
    </row>
    <row r="129" spans="1:12">
      <c s="3" r="A129" t="s">
        <v>690</v>
      </c>
    </row>
    <row r="130" spans="1:12">
      <c s="4" r="A130" t="s">
        <v>666</v>
      </c>
      <c s="5" r="D130" t="n">
        <v>0</v>
      </c>
      <c s="5" r="F130" t="n">
        <v>0</v>
      </c>
      <c s="5" r="G130" t="n">
        <v>0</v>
      </c>
      <c s="5" r="H130" t="n">
        <v>0</v>
      </c>
      <c s="5" r="I130" t="n">
        <v>0</v>
      </c>
      <c s="5" r="J130" t="n">
        <v>869000</v>
      </c>
      <c s="5" r="K130" t="n">
        <v>0</v>
      </c>
    </row>
    <row r="131" spans="1:12">
      <c s="4" r="A131" t="s">
        <v>691</v>
      </c>
      <c s="5" r="B131" t="n">
        <v>-10000</v>
      </c>
      <c s="5" r="D131" t="n">
        <v>0</v>
      </c>
      <c s="5" r="F131" t="n">
        <v>6000</v>
      </c>
      <c s="5" r="I131" t="n">
        <v>769000</v>
      </c>
      <c s="5" r="J131" t="n">
        <v>970000</v>
      </c>
      <c s="5" r="K131" t="n">
        <v>1681000</v>
      </c>
      <c s="5" r="L131" t="n">
        <v>186000</v>
      </c>
    </row>
    <row r="132" spans="1:12">
      <c s="4" r="A132" t="s">
        <v>692</v>
      </c>
      <c s="5" r="B132" t="n">
        <v>10000</v>
      </c>
      <c s="5" r="D132" t="n">
        <v>0</v>
      </c>
      <c s="5" r="F132" t="n">
        <v>-6000</v>
      </c>
      <c s="5" r="I132" t="n">
        <v>-769000</v>
      </c>
      <c s="5" r="J132" t="n">
        <v>-1839000</v>
      </c>
      <c s="5" r="K132" t="n">
        <v>-812000</v>
      </c>
      <c s="5" r="L132" t="n">
        <v>-186000</v>
      </c>
    </row>
    <row r="133" spans="1:12">
      <c s="4" r="A133" t="s">
        <v>669</v>
      </c>
      <c s="5" r="I133" t="n">
        <v>0</v>
      </c>
      <c s="5" r="J133" t="n">
        <v>0</v>
      </c>
      <c s="5" r="K133" t="n">
        <v>869000</v>
      </c>
      <c s="5" r="L133" t="n">
        <v>0</v>
      </c>
    </row>
    <row r="134" spans="1:12">
      <c s="4" r="A134" t="s">
        <v>712</v>
      </c>
    </row>
    <row r="135" spans="1:12">
      <c s="3" r="A135" t="s">
        <v>690</v>
      </c>
    </row>
    <row r="136" spans="1:12">
      <c s="4" r="A136" t="s">
        <v>666</v>
      </c>
      <c s="5" r="D136" t="n">
        <v>0</v>
      </c>
      <c s="5" r="F136" t="n">
        <v>0</v>
      </c>
      <c s="5" r="G136" t="n">
        <v>0</v>
      </c>
      <c s="5" r="H136" t="n">
        <v>0</v>
      </c>
      <c s="5" r="I136" t="n">
        <v>0</v>
      </c>
      <c s="5" r="J136" t="n">
        <v>151000</v>
      </c>
      <c s="5" r="K136" t="n">
        <v>0</v>
      </c>
    </row>
    <row r="137" spans="1:12">
      <c s="4" r="A137" t="s">
        <v>691</v>
      </c>
      <c s="5" r="B137" t="n">
        <v>0</v>
      </c>
      <c s="5" r="D137" t="n">
        <v>0</v>
      </c>
      <c s="5" r="F137" t="n">
        <v>0</v>
      </c>
      <c s="5" r="I137" t="n">
        <v>0</v>
      </c>
      <c s="5" r="J137" t="n">
        <v>0</v>
      </c>
      <c s="5" r="K137" t="n">
        <v>491000</v>
      </c>
      <c s="5" r="L137" t="n">
        <v>0</v>
      </c>
    </row>
    <row r="138" spans="1:12">
      <c s="4" r="A138" t="s">
        <v>692</v>
      </c>
      <c s="5" r="B138" t="n">
        <v>0</v>
      </c>
      <c s="5" r="D138" t="n">
        <v>0</v>
      </c>
      <c s="5" r="F138" t="n">
        <v>0</v>
      </c>
      <c s="5" r="I138" t="n">
        <v>0</v>
      </c>
      <c s="5" r="J138" t="n">
        <v>-151000</v>
      </c>
      <c s="5" r="K138" t="n">
        <v>-340000</v>
      </c>
      <c s="5" r="L138" t="n">
        <v>0</v>
      </c>
    </row>
    <row r="139" spans="1:12">
      <c s="4" r="A139" t="s">
        <v>669</v>
      </c>
      <c s="5" r="I139" t="n">
        <v>0</v>
      </c>
      <c s="5" r="J139" t="n">
        <v>0</v>
      </c>
      <c s="5" r="K139" t="n">
        <v>151000</v>
      </c>
      <c s="5" r="L139" t="n">
        <v>0</v>
      </c>
    </row>
    <row r="140" spans="1:12">
      <c s="4" r="A140" t="s">
        <v>713</v>
      </c>
    </row>
    <row r="141" spans="1:12">
      <c s="3" r="A141" t="s">
        <v>690</v>
      </c>
    </row>
    <row r="142" spans="1:12">
      <c s="4" r="A142" t="s">
        <v>666</v>
      </c>
      <c s="5" r="D142" t="n">
        <v>257000</v>
      </c>
      <c s="5" r="F142" t="n">
        <v>257000</v>
      </c>
      <c s="5" r="G142" t="n">
        <v>257000</v>
      </c>
      <c s="5" r="H142" t="n">
        <v>499000</v>
      </c>
      <c s="5" r="I142" t="n">
        <v>499000</v>
      </c>
      <c s="5" r="J142" t="n">
        <v>1625000</v>
      </c>
      <c s="5" r="K142" t="n">
        <v>0</v>
      </c>
    </row>
    <row r="143" spans="1:12">
      <c s="4" r="A143" t="s">
        <v>691</v>
      </c>
      <c s="5" r="B143" t="n">
        <v>0</v>
      </c>
      <c s="5" r="D143" t="n">
        <v>1000</v>
      </c>
      <c s="5" r="F143" t="n">
        <v>0</v>
      </c>
      <c s="5" r="I143" t="n">
        <v>15000</v>
      </c>
      <c s="5" r="J143" t="n">
        <v>534000</v>
      </c>
      <c s="5" r="K143" t="n">
        <v>1667000</v>
      </c>
      <c s="5" r="L143" t="n">
        <v>0</v>
      </c>
    </row>
    <row r="144" spans="1:12">
      <c s="4" r="A144" t="s">
        <v>692</v>
      </c>
      <c s="5" r="B144" t="n">
        <v>0</v>
      </c>
      <c s="5" r="D144" t="n">
        <v>-258000</v>
      </c>
      <c s="5" r="F144" t="n">
        <v>0</v>
      </c>
      <c s="5" r="I144" t="n">
        <v>-227000</v>
      </c>
      <c s="5" r="J144" t="n">
        <v>-1660000</v>
      </c>
      <c s="5" r="K144" t="n">
        <v>-42000</v>
      </c>
      <c s="5" r="L144" t="n">
        <v>0</v>
      </c>
    </row>
    <row r="145" spans="1:12">
      <c s="4" r="A145" t="s">
        <v>669</v>
      </c>
      <c s="5" r="I145" t="n">
        <v>257000</v>
      </c>
      <c s="5" r="J145" t="n">
        <v>499000</v>
      </c>
      <c s="5" r="K145" t="n">
        <v>1625000</v>
      </c>
      <c s="5" r="L145" t="n">
        <v>0</v>
      </c>
    </row>
    <row r="146" spans="1:12">
      <c s="4" r="A146" t="s">
        <v>714</v>
      </c>
    </row>
    <row r="147" spans="1:12">
      <c s="3" r="A147" t="s">
        <v>690</v>
      </c>
    </row>
    <row r="148" spans="1:12">
      <c s="4" r="A148" t="s">
        <v>666</v>
      </c>
      <c s="5" r="D148" t="n">
        <v>0</v>
      </c>
      <c s="5" r="F148" t="n">
        <v>0</v>
      </c>
      <c s="5" r="G148" t="n">
        <v>0</v>
      </c>
      <c s="7" r="H148" t="n">
        <v>0</v>
      </c>
      <c s="5" r="I148" t="n">
        <v>0</v>
      </c>
      <c s="5" r="J148" t="n">
        <v>6000</v>
      </c>
      <c s="5" r="K148" t="n">
        <v>0</v>
      </c>
    </row>
    <row r="149" spans="1:12">
      <c s="4" r="A149" t="s">
        <v>691</v>
      </c>
      <c s="5" r="B149" t="n">
        <v>0</v>
      </c>
      <c s="5" r="D149" t="n">
        <v>0</v>
      </c>
      <c s="5" r="F149" t="n">
        <v>0</v>
      </c>
      <c s="5" r="I149" t="n">
        <v>0</v>
      </c>
      <c s="5" r="J149" t="n">
        <v>3000</v>
      </c>
      <c s="5" r="K149" t="n">
        <v>1181000</v>
      </c>
      <c s="5" r="L149" t="n">
        <v>0</v>
      </c>
    </row>
    <row r="150" spans="1:12">
      <c s="4" r="A150" t="s">
        <v>692</v>
      </c>
      <c s="5" r="B150" t="n">
        <v>0</v>
      </c>
      <c s="5" r="D150" t="n">
        <v>0</v>
      </c>
      <c s="5" r="F150" t="n">
        <v>0</v>
      </c>
      <c s="5" r="I150" t="n">
        <v>0</v>
      </c>
      <c s="5" r="J150" t="n">
        <v>-9000</v>
      </c>
      <c s="5" r="K150" t="n">
        <v>-1175000</v>
      </c>
      <c s="5" r="L150" t="n">
        <v>0</v>
      </c>
    </row>
    <row r="151" spans="1:12">
      <c s="4" r="A151" t="s">
        <v>669</v>
      </c>
      <c s="5" r="I151" t="n">
        <v>0</v>
      </c>
      <c s="7" r="J151" t="n">
        <v>0</v>
      </c>
      <c s="7" r="K151" t="n">
        <v>6000</v>
      </c>
      <c s="7" r="L151" t="n">
        <v>0</v>
      </c>
    </row>
    <row r="152" spans="1:12">
      <c s="4" r="A152" t="s">
        <v>715</v>
      </c>
    </row>
    <row r="153" spans="1:12">
      <c s="3" r="A153" t="s">
        <v>690</v>
      </c>
    </row>
    <row r="154" spans="1:12">
      <c s="4" r="A154" t="s">
        <v>666</v>
      </c>
      <c s="5" r="B154" t="n">
        <v>1733000</v>
      </c>
      <c s="5" r="C154" t="n">
        <v>1845000</v>
      </c>
      <c s="5" r="D154" t="n">
        <v>2978000</v>
      </c>
      <c s="5" r="F154" t="n">
        <v>2978000</v>
      </c>
      <c s="5" r="G154" t="n">
        <v>2978000</v>
      </c>
    </row>
    <row r="155" spans="1:12">
      <c s="4" r="A155" t="s">
        <v>691</v>
      </c>
      <c s="5" r="I155" t="n">
        <v>2978000</v>
      </c>
    </row>
    <row r="156" spans="1:12">
      <c s="4" r="A156" t="s">
        <v>692</v>
      </c>
      <c s="5" r="B156" t="n">
        <v>-110000</v>
      </c>
      <c s="5" r="C156" t="n">
        <v>-112000</v>
      </c>
      <c s="5" r="D156" t="n">
        <v>-1133000</v>
      </c>
    </row>
    <row r="157" spans="1:12">
      <c s="4" r="A157" t="s">
        <v>669</v>
      </c>
      <c s="5" r="B157" t="n">
        <v>1623000</v>
      </c>
      <c s="5" r="C157" t="n">
        <v>1733000</v>
      </c>
      <c s="5" r="D157" t="n">
        <v>1845000</v>
      </c>
      <c s="5" r="F157" t="n">
        <v>1733000</v>
      </c>
      <c s="5" r="G157" t="n">
        <v>1623000</v>
      </c>
      <c s="5" r="I157" t="n">
        <v>2978000</v>
      </c>
    </row>
    <row r="158" spans="1:12">
      <c s="4" r="A158" t="s">
        <v>716</v>
      </c>
    </row>
    <row r="159" spans="1:12">
      <c s="3" r="A159" t="s">
        <v>690</v>
      </c>
    </row>
    <row r="160" spans="1:12">
      <c s="4" r="A160" t="s">
        <v>666</v>
      </c>
      <c s="5" r="B160" t="n">
        <v>1733000</v>
      </c>
      <c s="5" r="C160" t="n">
        <v>1845000</v>
      </c>
      <c s="5" r="D160" t="n">
        <v>2978000</v>
      </c>
      <c s="5" r="F160" t="n">
        <v>2978000</v>
      </c>
      <c s="5" r="G160" t="n">
        <v>2978000</v>
      </c>
    </row>
    <row r="161" spans="1:12">
      <c s="4" r="A161" t="s">
        <v>691</v>
      </c>
      <c s="5" r="I161" t="n">
        <v>2978000</v>
      </c>
    </row>
    <row r="162" spans="1:12">
      <c s="4" r="A162" t="s">
        <v>692</v>
      </c>
      <c s="5" r="B162" t="n">
        <v>-110000</v>
      </c>
      <c s="5" r="C162" t="n">
        <v>-112000</v>
      </c>
      <c s="5" r="D162" t="n">
        <v>-1133000</v>
      </c>
    </row>
    <row r="163" spans="1:12">
      <c s="4" r="A163" t="s">
        <v>669</v>
      </c>
      <c s="5" r="B163" t="n">
        <v>1623000</v>
      </c>
      <c s="5" r="C163" t="n">
        <v>1733000</v>
      </c>
      <c s="5" r="D163" t="n">
        <v>1845000</v>
      </c>
      <c s="5" r="F163" t="n">
        <v>1733000</v>
      </c>
      <c s="5" r="G163" t="n">
        <v>1623000</v>
      </c>
      <c s="5" r="I163" t="n">
        <v>2978000</v>
      </c>
    </row>
    <row r="164" spans="1:12">
      <c s="4" r="A164" t="s">
        <v>717</v>
      </c>
    </row>
    <row r="165" spans="1:12">
      <c s="3" r="A165" t="s">
        <v>690</v>
      </c>
    </row>
    <row r="166" spans="1:12">
      <c s="4" r="A166" t="s">
        <v>666</v>
      </c>
      <c s="5" r="B166" t="n">
        <v>0</v>
      </c>
      <c s="5" r="C166" t="n">
        <v>0</v>
      </c>
      <c s="5" r="D166" t="n">
        <v>0</v>
      </c>
      <c s="5" r="F166" t="n">
        <v>0</v>
      </c>
      <c s="5" r="G166" t="n">
        <v>0</v>
      </c>
    </row>
    <row r="167" spans="1:12">
      <c s="4" r="A167" t="s">
        <v>691</v>
      </c>
      <c s="5" r="I167" t="n">
        <v>0</v>
      </c>
    </row>
    <row r="168" spans="1:12">
      <c s="4" r="A168" t="s">
        <v>692</v>
      </c>
      <c s="5" r="B168" t="n">
        <v>0</v>
      </c>
      <c s="5" r="C168" t="n">
        <v>0</v>
      </c>
      <c s="5" r="D168" t="n">
        <v>0</v>
      </c>
    </row>
    <row r="169" spans="1:12">
      <c s="4" r="A169" t="s">
        <v>669</v>
      </c>
      <c s="5" r="B169" t="n">
        <v>0</v>
      </c>
      <c s="5" r="C169" t="n">
        <v>0</v>
      </c>
      <c s="5" r="D169" t="n">
        <v>0</v>
      </c>
      <c s="5" r="F169" t="n">
        <v>0</v>
      </c>
      <c s="5" r="G169" t="n">
        <v>0</v>
      </c>
      <c s="5" r="I169" t="n">
        <v>0</v>
      </c>
    </row>
    <row r="170" spans="1:12">
      <c s="4" r="A170" t="s">
        <v>718</v>
      </c>
    </row>
    <row r="171" spans="1:12">
      <c s="3" r="A171" t="s">
        <v>690</v>
      </c>
    </row>
    <row r="172" spans="1:12">
      <c s="4" r="A172" t="s">
        <v>666</v>
      </c>
      <c s="5" r="B172" t="n">
        <v>0</v>
      </c>
      <c s="5" r="C172" t="n">
        <v>0</v>
      </c>
      <c s="5" r="D172" t="n">
        <v>0</v>
      </c>
      <c s="5" r="F172" t="n">
        <v>0</v>
      </c>
      <c s="5" r="G172" t="n">
        <v>0</v>
      </c>
    </row>
    <row r="173" spans="1:12">
      <c s="4" r="A173" t="s">
        <v>691</v>
      </c>
      <c s="5" r="I173" t="n">
        <v>0</v>
      </c>
    </row>
    <row r="174" spans="1:12">
      <c s="4" r="A174" t="s">
        <v>692</v>
      </c>
      <c s="5" r="B174" t="n">
        <v>0</v>
      </c>
      <c s="5" r="C174" t="n">
        <v>0</v>
      </c>
      <c s="5" r="D174" t="n">
        <v>0</v>
      </c>
    </row>
    <row r="175" spans="1:12">
      <c s="4" r="A175" t="s">
        <v>669</v>
      </c>
      <c s="5" r="B175" t="n">
        <v>0</v>
      </c>
      <c s="5" r="C175" t="n">
        <v>0</v>
      </c>
      <c s="5" r="D175" t="n">
        <v>0</v>
      </c>
      <c s="5" r="F175" t="n">
        <v>0</v>
      </c>
      <c s="5" r="G175" t="n">
        <v>0</v>
      </c>
      <c s="5" r="I175" t="n">
        <v>0</v>
      </c>
    </row>
    <row r="176" spans="1:12">
      <c s="4" r="A176" t="s">
        <v>719</v>
      </c>
    </row>
    <row r="177" spans="1:12">
      <c s="3" r="A177" t="s">
        <v>690</v>
      </c>
    </row>
    <row r="178" spans="1:12">
      <c s="4" r="A178" t="s">
        <v>666</v>
      </c>
      <c s="5" r="B178" t="n">
        <v>0</v>
      </c>
      <c s="5" r="C178" t="n">
        <v>0</v>
      </c>
      <c s="5" r="D178" t="n">
        <v>0</v>
      </c>
      <c s="5" r="F178" t="n">
        <v>0</v>
      </c>
      <c s="5" r="G178" t="n">
        <v>0</v>
      </c>
    </row>
    <row r="179" spans="1:12">
      <c s="4" r="A179" t="s">
        <v>691</v>
      </c>
      <c s="5" r="I179" t="n">
        <v>0</v>
      </c>
    </row>
    <row r="180" spans="1:12">
      <c s="4" r="A180" t="s">
        <v>692</v>
      </c>
      <c s="5" r="B180" t="n">
        <v>0</v>
      </c>
      <c s="5" r="C180" t="n">
        <v>0</v>
      </c>
      <c s="5" r="D180" t="n">
        <v>0</v>
      </c>
    </row>
    <row r="181" spans="1:12">
      <c s="4" r="A181" t="s">
        <v>669</v>
      </c>
      <c s="7" r="B181" t="n">
        <v>0</v>
      </c>
      <c s="7" r="C181" t="n">
        <v>0</v>
      </c>
      <c s="7" r="D181" t="n">
        <v>0</v>
      </c>
      <c s="7" r="F181" t="n">
        <v>0</v>
      </c>
      <c s="7" r="G181" t="n">
        <v>0</v>
      </c>
      <c s="7" r="I181" t="n">
        <v>0</v>
      </c>
    </row>
  </sheetData>
  <mergeCells count="4">
    <mergeCell ref="A1:A2"/>
    <mergeCell ref="B1:E1"/>
    <mergeCell ref="G1:H1"/>
    <mergeCell ref="I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 customWidth="1" max="11" min="11" width="14"/>
    <col customWidth="1" max="12" min="12" width="14"/>
  </cols>
  <sheetData>
    <row r="1" spans="1:12">
      <c s="1" r="A1" t="s">
        <v>720</v>
      </c>
      <c s="2" r="B1" t="s">
        <v>25</v>
      </c>
      <c s="2" r="F1" t="s">
        <v>685</v>
      </c>
      <c s="2" r="G1" t="s">
        <v>1</v>
      </c>
      <c s="2" r="I1" t="s">
        <v>358</v>
      </c>
    </row>
    <row r="2" spans="1:12">
      <c s="2" r="B2" t="s">
        <v>2</v>
      </c>
      <c s="2" r="C2" t="s">
        <v>686</v>
      </c>
      <c s="2" r="D2" t="s">
        <v>687</v>
      </c>
      <c s="2" r="E2" t="s">
        <v>26</v>
      </c>
      <c s="2" r="F2" t="s">
        <v>686</v>
      </c>
      <c s="2" r="G2" t="s">
        <v>2</v>
      </c>
      <c s="2" r="H2" t="s">
        <v>26</v>
      </c>
      <c s="2" r="I2" t="s">
        <v>69</v>
      </c>
      <c s="2" r="J2" t="s">
        <v>342</v>
      </c>
      <c s="2" r="K2" t="s">
        <v>688</v>
      </c>
      <c s="2" r="L2" t="s">
        <v>689</v>
      </c>
    </row>
    <row r="3" spans="1:12">
      <c s="3" r="A3" t="s">
        <v>721</v>
      </c>
    </row>
    <row r="4" spans="1:12">
      <c s="4" r="A4" t="s">
        <v>691</v>
      </c>
      <c s="7" r="B4" t="n">
        <v>11000</v>
      </c>
      <c s="7" r="D4" t="n">
        <v>240000</v>
      </c>
      <c s="7" r="E4" t="n">
        <v>4077000</v>
      </c>
      <c s="7" r="F4" t="n">
        <v>689000</v>
      </c>
      <c s="7" r="G4" t="n">
        <v>940000</v>
      </c>
      <c s="7" r="H4" t="n">
        <v>8407000</v>
      </c>
      <c s="7" r="I4" t="n">
        <v>11112000</v>
      </c>
      <c s="7" r="J4" t="n">
        <v>9336000</v>
      </c>
      <c s="7" r="K4" t="n">
        <v>11395000</v>
      </c>
      <c s="7" r="L4" t="n">
        <v>10534000</v>
      </c>
    </row>
    <row r="5" spans="1:12">
      <c s="4" r="A5" t="s">
        <v>722</v>
      </c>
      <c s="4" r="G5" t="s">
        <v>336</v>
      </c>
    </row>
    <row r="6" spans="1:12">
      <c s="4" r="A6" t="s">
        <v>692</v>
      </c>
      <c s="5" r="B6" t="n">
        <v>716000</v>
      </c>
      <c s="5" r="D6" t="n">
        <v>1882000</v>
      </c>
      <c s="5" r="F6" t="n">
        <v>583000</v>
      </c>
      <c s="7" r="G6" t="n">
        <v>3181000</v>
      </c>
      <c s="5" r="I6" t="n">
        <v>11131000</v>
      </c>
      <c s="5" r="J6" t="n">
        <v>11844000</v>
      </c>
      <c s="5" r="K6" t="n">
        <v>9381000</v>
      </c>
      <c s="5" r="L6" t="n">
        <v>5555000</v>
      </c>
    </row>
    <row r="7" spans="1:12">
      <c s="4" r="A7" t="s">
        <v>457</v>
      </c>
    </row>
    <row r="8" spans="1:12">
      <c s="3" r="A8" t="s">
        <v>721</v>
      </c>
    </row>
    <row r="9" spans="1:12">
      <c s="4" r="A9" t="s">
        <v>691</v>
      </c>
      <c s="5" r="B9" t="n">
        <v>11000</v>
      </c>
      <c s="5" r="D9" t="n">
        <v>239000</v>
      </c>
      <c s="5" r="F9" t="n">
        <v>689000</v>
      </c>
      <c s="5" r="G9" t="n">
        <v>939000</v>
      </c>
      <c s="5" r="I9" t="n">
        <v>9841000</v>
      </c>
      <c s="5" r="J9" t="n">
        <v>8282000</v>
      </c>
      <c s="5" r="K9" t="n">
        <v>6775000</v>
      </c>
      <c s="5" r="L9" t="n">
        <v>8352000</v>
      </c>
    </row>
    <row r="10" spans="1:12">
      <c s="4" r="A10" t="s">
        <v>692</v>
      </c>
      <c s="5" r="B10" t="n">
        <v>716000</v>
      </c>
      <c s="5" r="D10" t="n">
        <v>1624000</v>
      </c>
      <c s="5" r="F10" t="n">
        <v>583000</v>
      </c>
      <c s="5" r="I10" t="n">
        <v>9618000</v>
      </c>
      <c s="5" r="J10" t="n">
        <v>9507000</v>
      </c>
      <c s="5" r="K10" t="n">
        <v>6469000</v>
      </c>
      <c s="5" r="L10" t="n">
        <v>3447000</v>
      </c>
    </row>
    <row r="11" spans="1:12">
      <c s="4" r="A11" t="s">
        <v>694</v>
      </c>
    </row>
    <row r="12" spans="1:12">
      <c s="3" r="A12" t="s">
        <v>721</v>
      </c>
    </row>
    <row r="13" spans="1:12">
      <c s="4" r="A13" t="s">
        <v>691</v>
      </c>
      <c s="5" r="B13" t="n">
        <v>0</v>
      </c>
      <c s="5" r="D13" t="n">
        <v>1000</v>
      </c>
      <c s="5" r="F13" t="n">
        <v>0</v>
      </c>
      <c s="5" r="I13" t="n">
        <v>15000</v>
      </c>
      <c s="5" r="J13" t="n">
        <v>698000</v>
      </c>
      <c s="5" r="K13" t="n">
        <v>1725000</v>
      </c>
      <c s="5" r="L13" t="n">
        <v>1788000</v>
      </c>
    </row>
    <row r="14" spans="1:12">
      <c s="4" r="A14" t="s">
        <v>692</v>
      </c>
      <c s="5" r="B14" t="n">
        <v>0</v>
      </c>
      <c s="5" r="D14" t="n">
        <v>258000</v>
      </c>
      <c s="5" r="F14" t="n">
        <v>0</v>
      </c>
      <c s="5" r="I14" t="n">
        <v>227000</v>
      </c>
      <c s="5" r="J14" t="n">
        <v>1824000</v>
      </c>
      <c s="5" r="K14" t="n">
        <v>174000</v>
      </c>
      <c s="5" r="L14" t="n">
        <v>1714000</v>
      </c>
    </row>
    <row r="15" spans="1:12">
      <c s="4" r="A15" t="s">
        <v>693</v>
      </c>
    </row>
    <row r="16" spans="1:12">
      <c s="3" r="A16" t="s">
        <v>721</v>
      </c>
    </row>
    <row r="17" spans="1:12">
      <c s="4" r="A17" t="s">
        <v>691</v>
      </c>
      <c s="5" r="B17" t="n">
        <v>0</v>
      </c>
      <c s="5" r="D17" t="n">
        <v>0</v>
      </c>
      <c s="5" r="F17" t="n">
        <v>0</v>
      </c>
      <c s="5" r="I17" t="n">
        <v>0</v>
      </c>
      <c s="5" r="J17" t="n">
        <v>0</v>
      </c>
      <c s="5" r="K17" t="n">
        <v>491000</v>
      </c>
      <c s="5" r="L17" t="n">
        <v>277000</v>
      </c>
    </row>
    <row r="18" spans="1:12">
      <c s="4" r="A18" t="s">
        <v>692</v>
      </c>
      <c s="5" r="B18" t="n">
        <v>0</v>
      </c>
      <c s="5" r="D18" t="n">
        <v>0</v>
      </c>
      <c s="5" r="F18" t="n">
        <v>0</v>
      </c>
      <c s="5" r="I18" t="n">
        <v>0</v>
      </c>
      <c s="5" r="J18" t="n">
        <v>151000</v>
      </c>
      <c s="5" r="K18" t="n">
        <v>340000</v>
      </c>
      <c s="5" r="L18" t="n">
        <v>277000</v>
      </c>
    </row>
    <row r="19" spans="1:12">
      <c s="4" r="A19" t="s">
        <v>134</v>
      </c>
    </row>
    <row r="20" spans="1:12">
      <c s="3" r="A20" t="s">
        <v>721</v>
      </c>
    </row>
    <row r="21" spans="1:12">
      <c s="4" r="A21" t="s">
        <v>691</v>
      </c>
      <c s="5" r="B21" t="n">
        <v>0</v>
      </c>
      <c s="5" r="D21" t="n">
        <v>0</v>
      </c>
      <c s="5" r="F21" t="n">
        <v>0</v>
      </c>
      <c s="5" r="I21" t="n">
        <v>1286000</v>
      </c>
      <c s="5" r="J21" t="n">
        <v>356000</v>
      </c>
      <c s="5" r="K21" t="n">
        <v>2404000</v>
      </c>
      <c s="5" r="L21" t="n">
        <v>117000</v>
      </c>
    </row>
    <row r="22" spans="1:12">
      <c s="4" r="A22" t="s">
        <v>692</v>
      </c>
      <c s="5" r="B22" t="n">
        <v>0</v>
      </c>
      <c s="5" r="D22" t="n">
        <v>0</v>
      </c>
      <c s="5" r="F22" t="n">
        <v>0</v>
      </c>
      <c s="5" r="I22" t="n">
        <v>1286000</v>
      </c>
      <c s="5" r="J22" t="n">
        <v>362000</v>
      </c>
      <c s="5" r="K22" t="n">
        <v>2398000</v>
      </c>
      <c s="5" r="L22" t="n">
        <v>117000</v>
      </c>
    </row>
    <row r="23" spans="1:12">
      <c s="4" r="A23" t="s">
        <v>705</v>
      </c>
    </row>
    <row r="24" spans="1:12">
      <c s="3" r="A24" t="s">
        <v>721</v>
      </c>
    </row>
    <row r="25" spans="1:12">
      <c s="4" r="A25" t="s">
        <v>691</v>
      </c>
      <c s="5" r="D25" t="n">
        <v>40000</v>
      </c>
      <c s="5" r="F25" t="n">
        <v>120000</v>
      </c>
      <c s="5" r="I25" t="n">
        <v>1052000</v>
      </c>
      <c s="5" r="J25" t="n">
        <v>1640000</v>
      </c>
      <c s="5" r="K25" t="n">
        <v>2093000</v>
      </c>
      <c s="5" r="L25" t="n">
        <v>5466000</v>
      </c>
    </row>
    <row r="26" spans="1:12">
      <c s="4" r="A26" t="s">
        <v>692</v>
      </c>
      <c s="5" r="B26" t="n">
        <v>310000</v>
      </c>
      <c s="5" r="D26" t="n">
        <v>250000</v>
      </c>
      <c s="5" r="F26" t="n">
        <v>21000</v>
      </c>
      <c s="5" r="I26" t="n">
        <v>1720000</v>
      </c>
      <c s="5" r="J26" t="n">
        <v>1146000</v>
      </c>
      <c s="5" r="K26" t="n">
        <v>3314000</v>
      </c>
      <c s="5" r="L26" t="n">
        <v>3650000</v>
      </c>
    </row>
    <row r="27" spans="1:12">
      <c s="4" r="A27" t="s">
        <v>706</v>
      </c>
    </row>
    <row r="28" spans="1:12">
      <c s="3" r="A28" t="s">
        <v>721</v>
      </c>
    </row>
    <row r="29" spans="1:12">
      <c s="4" r="A29" t="s">
        <v>691</v>
      </c>
      <c s="5" r="D29" t="n">
        <v>40000</v>
      </c>
      <c s="5" r="F29" t="n">
        <v>120000</v>
      </c>
      <c s="5" r="I29" t="n">
        <v>527000</v>
      </c>
      <c s="5" r="J29" t="n">
        <v>1640000</v>
      </c>
      <c s="5" r="K29" t="n">
        <v>817000</v>
      </c>
      <c s="5" r="L29" t="n">
        <v>3288000</v>
      </c>
    </row>
    <row r="30" spans="1:12">
      <c s="4" r="A30" t="s">
        <v>692</v>
      </c>
      <c s="5" r="B30" t="n">
        <v>310000</v>
      </c>
      <c s="5" r="D30" t="n">
        <v>250000</v>
      </c>
      <c s="5" r="F30" t="n">
        <v>21000</v>
      </c>
      <c s="5" r="I30" t="n">
        <v>1195000</v>
      </c>
      <c s="5" r="J30" t="n">
        <v>1146000</v>
      </c>
      <c s="5" r="K30" t="n">
        <v>1964000</v>
      </c>
      <c s="5" r="L30" t="n">
        <v>1546000</v>
      </c>
    </row>
    <row r="31" spans="1:12">
      <c s="4" r="A31" t="s">
        <v>708</v>
      </c>
    </row>
    <row r="32" spans="1:12">
      <c s="3" r="A32" t="s">
        <v>721</v>
      </c>
    </row>
    <row r="33" spans="1:12">
      <c s="4" r="A33" t="s">
        <v>691</v>
      </c>
      <c s="5" r="D33" t="n">
        <v>0</v>
      </c>
      <c s="5" r="F33" t="n">
        <v>0</v>
      </c>
      <c s="5" r="I33" t="n">
        <v>0</v>
      </c>
      <c s="5" r="J33" t="n">
        <v>0</v>
      </c>
      <c s="5" r="K33" t="n">
        <v>53000</v>
      </c>
      <c s="5" r="L33" t="n">
        <v>1788000</v>
      </c>
    </row>
    <row r="34" spans="1:12">
      <c s="4" r="A34" t="s">
        <v>692</v>
      </c>
      <c s="5" r="B34" t="n">
        <v>0</v>
      </c>
      <c s="5" r="D34" t="n">
        <v>0</v>
      </c>
      <c s="5" r="F34" t="n">
        <v>0</v>
      </c>
      <c s="5" r="I34" t="n">
        <v>0</v>
      </c>
      <c s="5" r="J34" t="n">
        <v>0</v>
      </c>
      <c s="5" r="K34" t="n">
        <v>127000</v>
      </c>
      <c s="5" r="L34" t="n">
        <v>1714000</v>
      </c>
    </row>
    <row r="35" spans="1:12">
      <c s="4" r="A35" t="s">
        <v>707</v>
      </c>
    </row>
    <row r="36" spans="1:12">
      <c s="3" r="A36" t="s">
        <v>721</v>
      </c>
    </row>
    <row r="37" spans="1:12">
      <c s="4" r="A37" t="s">
        <v>691</v>
      </c>
      <c s="5" r="D37" t="n">
        <v>0</v>
      </c>
      <c s="5" r="F37" t="n">
        <v>0</v>
      </c>
      <c s="5" r="I37" t="n">
        <v>0</v>
      </c>
      <c s="5" r="J37" t="n">
        <v>0</v>
      </c>
      <c s="5" r="K37" t="n">
        <v>0</v>
      </c>
      <c s="5" r="L37" t="n">
        <v>277000</v>
      </c>
    </row>
    <row r="38" spans="1:12">
      <c s="4" r="A38" t="s">
        <v>692</v>
      </c>
      <c s="5" r="B38" t="n">
        <v>0</v>
      </c>
      <c s="5" r="D38" t="n">
        <v>0</v>
      </c>
      <c s="5" r="F38" t="n">
        <v>0</v>
      </c>
      <c s="5" r="I38" t="n">
        <v>0</v>
      </c>
      <c s="5" r="J38" t="n">
        <v>0</v>
      </c>
      <c s="5" r="K38" t="n">
        <v>0</v>
      </c>
      <c s="5" r="L38" t="n">
        <v>277000</v>
      </c>
    </row>
    <row r="39" spans="1:12">
      <c s="4" r="A39" t="s">
        <v>709</v>
      </c>
    </row>
    <row r="40" spans="1:12">
      <c s="3" r="A40" t="s">
        <v>721</v>
      </c>
    </row>
    <row r="41" spans="1:12">
      <c s="4" r="A41" t="s">
        <v>691</v>
      </c>
      <c s="5" r="D41" t="n">
        <v>0</v>
      </c>
      <c s="5" r="F41" t="n">
        <v>0</v>
      </c>
      <c s="5" r="I41" t="n">
        <v>525000</v>
      </c>
      <c s="5" r="J41" t="n">
        <v>0</v>
      </c>
      <c s="5" r="K41" t="n">
        <v>1223000</v>
      </c>
      <c s="5" r="L41" t="n">
        <v>113000</v>
      </c>
    </row>
    <row r="42" spans="1:12">
      <c s="4" r="A42" t="s">
        <v>692</v>
      </c>
      <c s="5" r="B42" t="n">
        <v>0</v>
      </c>
      <c s="5" r="D42" t="n">
        <v>0</v>
      </c>
      <c s="5" r="F42" t="n">
        <v>0</v>
      </c>
      <c s="5" r="I42" t="n">
        <v>525000</v>
      </c>
      <c s="5" r="J42" t="n">
        <v>0</v>
      </c>
      <c s="5" r="K42" t="n">
        <v>1223000</v>
      </c>
      <c s="5" r="L42" t="n">
        <v>113000</v>
      </c>
    </row>
    <row r="43" spans="1:12">
      <c s="4" r="A43" t="s">
        <v>710</v>
      </c>
    </row>
    <row r="44" spans="1:12">
      <c s="3" r="A44" t="s">
        <v>721</v>
      </c>
    </row>
    <row r="45" spans="1:12">
      <c s="4" r="A45" t="s">
        <v>691</v>
      </c>
      <c s="5" r="B45" t="n">
        <v>-10000</v>
      </c>
      <c s="5" r="D45" t="n">
        <v>1000</v>
      </c>
      <c s="5" r="F45" t="n">
        <v>6000</v>
      </c>
      <c s="5" r="I45" t="n">
        <v>754000</v>
      </c>
      <c s="5" r="J45" t="n">
        <v>1507000</v>
      </c>
      <c s="5" r="K45" t="n">
        <v>5020000</v>
      </c>
      <c s="5" r="L45" t="n">
        <v>186000</v>
      </c>
    </row>
    <row r="46" spans="1:12">
      <c s="4" r="A46" t="s">
        <v>692</v>
      </c>
      <c s="5" r="B46" t="n">
        <v>-10000</v>
      </c>
      <c s="5" r="D46" t="n">
        <v>258000</v>
      </c>
      <c s="5" r="F46" t="n">
        <v>6000</v>
      </c>
      <c s="5" r="I46" t="n">
        <v>996000</v>
      </c>
      <c s="5" r="J46" t="n">
        <v>3659000</v>
      </c>
      <c s="5" r="K46" t="n">
        <v>2369000</v>
      </c>
      <c s="5" r="L46" t="n">
        <v>186000</v>
      </c>
    </row>
    <row r="47" spans="1:12">
      <c s="4" r="A47" t="s">
        <v>711</v>
      </c>
    </row>
    <row r="48" spans="1:12">
      <c s="3" r="A48" t="s">
        <v>721</v>
      </c>
    </row>
    <row r="49" spans="1:12">
      <c s="4" r="A49" t="s">
        <v>691</v>
      </c>
      <c s="5" r="B49" t="n">
        <v>-10000</v>
      </c>
      <c s="5" r="D49" t="n">
        <v>0</v>
      </c>
      <c s="5" r="F49" t="n">
        <v>6000</v>
      </c>
      <c s="5" r="I49" t="n">
        <v>769000</v>
      </c>
      <c s="5" r="J49" t="n">
        <v>970000</v>
      </c>
      <c s="5" r="K49" t="n">
        <v>1681000</v>
      </c>
      <c s="5" r="L49" t="n">
        <v>186000</v>
      </c>
    </row>
    <row r="50" spans="1:12">
      <c s="4" r="A50" t="s">
        <v>692</v>
      </c>
      <c s="5" r="B50" t="n">
        <v>-10000</v>
      </c>
      <c s="5" r="D50" t="n">
        <v>0</v>
      </c>
      <c s="5" r="F50" t="n">
        <v>6000</v>
      </c>
      <c s="5" r="I50" t="n">
        <v>769000</v>
      </c>
      <c s="5" r="J50" t="n">
        <v>1839000</v>
      </c>
      <c s="5" r="K50" t="n">
        <v>812000</v>
      </c>
      <c s="5" r="L50" t="n">
        <v>186000</v>
      </c>
    </row>
    <row r="51" spans="1:12">
      <c s="4" r="A51" t="s">
        <v>713</v>
      </c>
    </row>
    <row r="52" spans="1:12">
      <c s="3" r="A52" t="s">
        <v>721</v>
      </c>
    </row>
    <row r="53" spans="1:12">
      <c s="4" r="A53" t="s">
        <v>691</v>
      </c>
      <c s="5" r="B53" t="n">
        <v>0</v>
      </c>
      <c s="5" r="D53" t="n">
        <v>1000</v>
      </c>
      <c s="5" r="F53" t="n">
        <v>0</v>
      </c>
      <c s="5" r="I53" t="n">
        <v>15000</v>
      </c>
      <c s="5" r="J53" t="n">
        <v>534000</v>
      </c>
      <c s="5" r="K53" t="n">
        <v>1667000</v>
      </c>
      <c s="5" r="L53" t="n">
        <v>0</v>
      </c>
    </row>
    <row r="54" spans="1:12">
      <c s="4" r="A54" t="s">
        <v>692</v>
      </c>
      <c s="5" r="B54" t="n">
        <v>0</v>
      </c>
      <c s="5" r="D54" t="n">
        <v>258000</v>
      </c>
      <c s="5" r="F54" t="n">
        <v>0</v>
      </c>
      <c s="5" r="I54" t="n">
        <v>227000</v>
      </c>
      <c s="5" r="J54" t="n">
        <v>1660000</v>
      </c>
      <c s="5" r="K54" t="n">
        <v>42000</v>
      </c>
      <c s="5" r="L54" t="n">
        <v>0</v>
      </c>
    </row>
    <row r="55" spans="1:12">
      <c s="4" r="A55" t="s">
        <v>712</v>
      </c>
    </row>
    <row r="56" spans="1:12">
      <c s="3" r="A56" t="s">
        <v>721</v>
      </c>
    </row>
    <row r="57" spans="1:12">
      <c s="4" r="A57" t="s">
        <v>691</v>
      </c>
      <c s="5" r="B57" t="n">
        <v>0</v>
      </c>
      <c s="5" r="D57" t="n">
        <v>0</v>
      </c>
      <c s="5" r="F57" t="n">
        <v>0</v>
      </c>
      <c s="5" r="I57" t="n">
        <v>0</v>
      </c>
      <c s="5" r="J57" t="n">
        <v>0</v>
      </c>
      <c s="5" r="K57" t="n">
        <v>491000</v>
      </c>
      <c s="5" r="L57" t="n">
        <v>0</v>
      </c>
    </row>
    <row r="58" spans="1:12">
      <c s="4" r="A58" t="s">
        <v>692</v>
      </c>
      <c s="5" r="B58" t="n">
        <v>0</v>
      </c>
      <c s="5" r="D58" t="n">
        <v>0</v>
      </c>
      <c s="5" r="F58" t="n">
        <v>0</v>
      </c>
      <c s="5" r="I58" t="n">
        <v>0</v>
      </c>
      <c s="5" r="J58" t="n">
        <v>151000</v>
      </c>
      <c s="5" r="K58" t="n">
        <v>340000</v>
      </c>
      <c s="5" r="L58" t="n">
        <v>0</v>
      </c>
    </row>
    <row r="59" spans="1:12">
      <c s="4" r="A59" t="s">
        <v>714</v>
      </c>
    </row>
    <row r="60" spans="1:12">
      <c s="3" r="A60" t="s">
        <v>721</v>
      </c>
    </row>
    <row r="61" spans="1:12">
      <c s="4" r="A61" t="s">
        <v>691</v>
      </c>
      <c s="5" r="B61" t="n">
        <v>0</v>
      </c>
      <c s="5" r="D61" t="n">
        <v>0</v>
      </c>
      <c s="5" r="F61" t="n">
        <v>0</v>
      </c>
      <c s="5" r="I61" t="n">
        <v>0</v>
      </c>
      <c s="5" r="J61" t="n">
        <v>3000</v>
      </c>
      <c s="5" r="K61" t="n">
        <v>1181000</v>
      </c>
      <c s="5" r="L61" t="n">
        <v>0</v>
      </c>
    </row>
    <row r="62" spans="1:12">
      <c s="4" r="A62" t="s">
        <v>692</v>
      </c>
      <c s="5" r="B62" t="n">
        <v>0</v>
      </c>
      <c s="5" r="D62" t="n">
        <v>0</v>
      </c>
      <c s="5" r="F62" t="n">
        <v>0</v>
      </c>
      <c s="5" r="I62" t="n">
        <v>0</v>
      </c>
      <c s="5" r="J62" t="n">
        <v>9000</v>
      </c>
      <c s="5" r="K62" t="n">
        <v>1175000</v>
      </c>
      <c s="5" r="L62" t="n">
        <v>0</v>
      </c>
    </row>
    <row r="63" spans="1:12">
      <c s="4" r="A63" t="s">
        <v>695</v>
      </c>
    </row>
    <row r="64" spans="1:12">
      <c s="3" r="A64" t="s">
        <v>721</v>
      </c>
    </row>
    <row r="65" spans="1:12">
      <c s="4" r="A65" t="s">
        <v>691</v>
      </c>
      <c s="5" r="B65" t="n">
        <v>20000</v>
      </c>
      <c s="5" r="D65" t="n">
        <v>199000</v>
      </c>
      <c s="5" r="E65" t="n">
        <v>3041000</v>
      </c>
      <c s="5" r="F65" t="n">
        <v>491000</v>
      </c>
      <c s="5" r="H65" t="n">
        <v>4689000</v>
      </c>
      <c s="5" r="I65" t="n">
        <v>4404000</v>
      </c>
      <c s="5" r="J65" t="n">
        <v>5922000</v>
      </c>
      <c s="5" r="K65" t="n">
        <v>4247000</v>
      </c>
      <c s="5" r="L65" t="n">
        <v>4759000</v>
      </c>
    </row>
    <row r="66" spans="1:12">
      <c s="4" r="A66" t="s">
        <v>692</v>
      </c>
      <c s="5" r="B66" t="n">
        <v>296000</v>
      </c>
      <c s="5" r="D66" t="n">
        <v>93000</v>
      </c>
      <c s="5" r="F66" t="n">
        <v>381000</v>
      </c>
      <c s="5" r="I66" t="n">
        <v>6547000</v>
      </c>
      <c s="5" r="J66" t="n">
        <v>6864000</v>
      </c>
      <c s="5" r="K66" t="n">
        <v>3592000</v>
      </c>
      <c s="5" r="L66" t="n">
        <v>1667000</v>
      </c>
    </row>
    <row r="67" spans="1:12">
      <c s="4" r="A67" t="s">
        <v>696</v>
      </c>
    </row>
    <row r="68" spans="1:12">
      <c s="3" r="A68" t="s">
        <v>721</v>
      </c>
    </row>
    <row r="69" spans="1:12">
      <c s="4" r="A69" t="s">
        <v>691</v>
      </c>
      <c s="5" r="B69" t="n">
        <v>20000</v>
      </c>
      <c s="5" r="D69" t="n">
        <v>199000</v>
      </c>
      <c s="5" r="F69" t="n">
        <v>491000</v>
      </c>
      <c s="5" r="G69" t="n">
        <v>710000</v>
      </c>
      <c s="5" r="I69" t="n">
        <v>4404000</v>
      </c>
      <c s="5" r="J69" t="n">
        <v>5405000</v>
      </c>
      <c s="5" r="K69" t="n">
        <v>4242000</v>
      </c>
      <c s="5" r="L69" t="n">
        <v>4755000</v>
      </c>
    </row>
    <row r="70" spans="1:12">
      <c s="4" r="A70" t="s">
        <v>692</v>
      </c>
      <c s="5" r="B70" t="n">
        <v>296000</v>
      </c>
      <c s="5" r="D70" t="n">
        <v>93000</v>
      </c>
      <c s="5" r="F70" t="n">
        <v>381000</v>
      </c>
      <c s="5" r="I70" t="n">
        <v>6547000</v>
      </c>
      <c s="5" r="J70" t="n">
        <v>6347000</v>
      </c>
      <c s="5" r="K70" t="n">
        <v>3587000</v>
      </c>
      <c s="5" r="L70" t="n">
        <v>1663000</v>
      </c>
    </row>
    <row r="71" spans="1:12">
      <c s="4" r="A71" t="s">
        <v>698</v>
      </c>
    </row>
    <row r="72" spans="1:12">
      <c s="3" r="A72" t="s">
        <v>721</v>
      </c>
    </row>
    <row r="73" spans="1:12">
      <c s="4" r="A73" t="s">
        <v>691</v>
      </c>
      <c s="5" r="B73" t="n">
        <v>0</v>
      </c>
      <c s="5" r="D73" t="n">
        <v>0</v>
      </c>
      <c s="5" r="F73" t="n">
        <v>0</v>
      </c>
      <c s="5" r="I73" t="n">
        <v>0</v>
      </c>
      <c s="5" r="J73" t="n">
        <v>164000</v>
      </c>
      <c s="5" r="K73" t="n">
        <v>5000</v>
      </c>
      <c s="5" r="L73" t="n">
        <v>0</v>
      </c>
    </row>
    <row r="74" spans="1:12">
      <c s="4" r="A74" t="s">
        <v>692</v>
      </c>
      <c s="5" r="B74" t="n">
        <v>0</v>
      </c>
      <c s="5" r="D74" t="n">
        <v>0</v>
      </c>
      <c s="5" r="F74" t="n">
        <v>0</v>
      </c>
      <c s="5" r="I74" t="n">
        <v>0</v>
      </c>
      <c s="5" r="J74" t="n">
        <v>164000</v>
      </c>
      <c s="5" r="K74" t="n">
        <v>5000</v>
      </c>
      <c s="5" r="L74" t="n">
        <v>0</v>
      </c>
    </row>
    <row r="75" spans="1:12">
      <c s="4" r="A75" t="s">
        <v>697</v>
      </c>
    </row>
    <row r="76" spans="1:12">
      <c s="3" r="A76" t="s">
        <v>721</v>
      </c>
    </row>
    <row r="77" spans="1:12">
      <c s="4" r="A77" t="s">
        <v>691</v>
      </c>
      <c s="5" r="B77" t="n">
        <v>0</v>
      </c>
      <c s="5" r="D77" t="n">
        <v>0</v>
      </c>
      <c s="5" r="F77" t="n">
        <v>0</v>
      </c>
      <c s="5" r="I77" t="n">
        <v>0</v>
      </c>
      <c s="5" r="J77" t="n">
        <v>0</v>
      </c>
      <c s="5" r="K77" t="n">
        <v>0</v>
      </c>
      <c s="5" r="L77" t="n">
        <v>0</v>
      </c>
    </row>
    <row r="78" spans="1:12">
      <c s="4" r="A78" t="s">
        <v>692</v>
      </c>
      <c s="5" r="B78" t="n">
        <v>0</v>
      </c>
      <c s="5" r="D78" t="n">
        <v>0</v>
      </c>
      <c s="5" r="F78" t="n">
        <v>0</v>
      </c>
      <c s="5" r="I78" t="n">
        <v>0</v>
      </c>
      <c s="5" r="J78" t="n">
        <v>0</v>
      </c>
      <c s="5" r="K78" t="n">
        <v>0</v>
      </c>
      <c s="5" r="L78" t="n">
        <v>0</v>
      </c>
    </row>
    <row r="79" spans="1:12">
      <c s="4" r="A79" t="s">
        <v>699</v>
      </c>
    </row>
    <row r="80" spans="1:12">
      <c s="3" r="A80" t="s">
        <v>721</v>
      </c>
    </row>
    <row r="81" spans="1:12">
      <c s="4" r="A81" t="s">
        <v>691</v>
      </c>
      <c s="5" r="B81" t="n">
        <v>0</v>
      </c>
      <c s="5" r="D81" t="n">
        <v>0</v>
      </c>
      <c s="5" r="F81" t="n">
        <v>0</v>
      </c>
      <c s="5" r="I81" t="n">
        <v>0</v>
      </c>
      <c s="5" r="J81" t="n">
        <v>353000</v>
      </c>
      <c s="5" r="K81" t="n">
        <v>0</v>
      </c>
      <c s="5" r="L81" t="n">
        <v>4000</v>
      </c>
    </row>
    <row r="82" spans="1:12">
      <c s="4" r="A82" t="s">
        <v>692</v>
      </c>
      <c s="5" r="B82" t="n">
        <v>0</v>
      </c>
      <c s="5" r="D82" t="n">
        <v>0</v>
      </c>
      <c s="5" r="F82" t="n">
        <v>0</v>
      </c>
      <c s="5" r="I82" t="n">
        <v>0</v>
      </c>
      <c s="5" r="J82" t="n">
        <v>353000</v>
      </c>
      <c s="5" r="K82" t="n">
        <v>0</v>
      </c>
      <c s="5" r="L82" t="n">
        <v>4000</v>
      </c>
    </row>
    <row r="83" spans="1:12">
      <c s="4" r="A83" t="s">
        <v>715</v>
      </c>
    </row>
    <row r="84" spans="1:12">
      <c s="3" r="A84" t="s">
        <v>721</v>
      </c>
    </row>
    <row r="85" spans="1:12">
      <c s="4" r="A85" t="s">
        <v>691</v>
      </c>
      <c s="5" r="I85" t="n">
        <v>2978000</v>
      </c>
    </row>
    <row r="86" spans="1:12">
      <c s="4" r="A86" t="s">
        <v>692</v>
      </c>
      <c s="5" r="B86" t="n">
        <v>110000</v>
      </c>
      <c s="7" r="C86" t="n">
        <v>112000</v>
      </c>
      <c s="5" r="D86" t="n">
        <v>1133000</v>
      </c>
    </row>
    <row r="87" spans="1:12">
      <c s="4" r="A87" t="s">
        <v>716</v>
      </c>
    </row>
    <row r="88" spans="1:12">
      <c s="3" r="A88" t="s">
        <v>721</v>
      </c>
    </row>
    <row r="89" spans="1:12">
      <c s="4" r="A89" t="s">
        <v>691</v>
      </c>
      <c s="5" r="I89" t="n">
        <v>2978000</v>
      </c>
    </row>
    <row r="90" spans="1:12">
      <c s="4" r="A90" t="s">
        <v>692</v>
      </c>
      <c s="5" r="B90" t="n">
        <v>110000</v>
      </c>
      <c s="5" r="C90" t="n">
        <v>112000</v>
      </c>
      <c s="5" r="D90" t="n">
        <v>1133000</v>
      </c>
    </row>
    <row r="91" spans="1:12">
      <c s="4" r="A91" t="s">
        <v>718</v>
      </c>
    </row>
    <row r="92" spans="1:12">
      <c s="3" r="A92" t="s">
        <v>721</v>
      </c>
    </row>
    <row r="93" spans="1:12">
      <c s="4" r="A93" t="s">
        <v>691</v>
      </c>
      <c s="5" r="I93" t="n">
        <v>0</v>
      </c>
    </row>
    <row r="94" spans="1:12">
      <c s="4" r="A94" t="s">
        <v>692</v>
      </c>
      <c s="5" r="B94" t="n">
        <v>0</v>
      </c>
      <c s="5" r="C94" t="n">
        <v>0</v>
      </c>
      <c s="5" r="D94" t="n">
        <v>0</v>
      </c>
    </row>
    <row r="95" spans="1:12">
      <c s="4" r="A95" t="s">
        <v>717</v>
      </c>
    </row>
    <row r="96" spans="1:12">
      <c s="3" r="A96" t="s">
        <v>721</v>
      </c>
    </row>
    <row r="97" spans="1:12">
      <c s="4" r="A97" t="s">
        <v>691</v>
      </c>
      <c s="5" r="I97" t="n">
        <v>0</v>
      </c>
    </row>
    <row r="98" spans="1:12">
      <c s="4" r="A98" t="s">
        <v>692</v>
      </c>
      <c s="5" r="B98" t="n">
        <v>0</v>
      </c>
      <c s="5" r="C98" t="n">
        <v>0</v>
      </c>
      <c s="5" r="D98" t="n">
        <v>0</v>
      </c>
    </row>
    <row r="99" spans="1:12">
      <c s="4" r="A99" t="s">
        <v>719</v>
      </c>
    </row>
    <row r="100" spans="1:12">
      <c s="3" r="A100" t="s">
        <v>721</v>
      </c>
    </row>
    <row r="101" spans="1:12">
      <c s="4" r="A101" t="s">
        <v>691</v>
      </c>
      <c s="5" r="I101" t="n">
        <v>0</v>
      </c>
    </row>
    <row r="102" spans="1:12">
      <c s="4" r="A102" t="s">
        <v>692</v>
      </c>
      <c s="5" r="B102" t="n">
        <v>0</v>
      </c>
      <c s="7" r="C102" t="n">
        <v>0</v>
      </c>
      <c s="5" r="D102" t="n">
        <v>0</v>
      </c>
    </row>
    <row r="103" spans="1:12">
      <c s="4" r="A103" t="s">
        <v>700</v>
      </c>
    </row>
    <row r="104" spans="1:12">
      <c s="3" r="A104" t="s">
        <v>721</v>
      </c>
    </row>
    <row r="105" spans="1:12">
      <c s="4" r="A105" t="s">
        <v>691</v>
      </c>
      <c s="5" r="B105" t="n">
        <v>1000</v>
      </c>
      <c s="7" r="E105" t="n">
        <v>591000</v>
      </c>
      <c s="5" r="F105" t="n">
        <v>72000</v>
      </c>
      <c s="7" r="G105" t="n">
        <v>73000</v>
      </c>
      <c s="7" r="H105" t="n">
        <v>2308000</v>
      </c>
      <c s="5" r="I105" t="n">
        <v>1924000</v>
      </c>
      <c s="5" r="J105" t="n">
        <v>267000</v>
      </c>
      <c s="5" r="K105" t="n">
        <v>35000</v>
      </c>
      <c s="5" r="L105" t="n">
        <v>123000</v>
      </c>
    </row>
    <row r="106" spans="1:12">
      <c s="4" r="A106" t="s">
        <v>692</v>
      </c>
      <c s="5" r="B106" t="n">
        <v>10000</v>
      </c>
      <c s="5" r="D106" t="n">
        <v>148000</v>
      </c>
      <c s="5" r="F106" t="n">
        <v>63000</v>
      </c>
      <c s="5" r="I106" t="n">
        <v>1868000</v>
      </c>
      <c s="5" r="J106" t="n">
        <v>175000</v>
      </c>
      <c s="5" r="K106" t="n">
        <v>106000</v>
      </c>
      <c s="5" r="L106" t="n">
        <v>52000</v>
      </c>
    </row>
    <row r="107" spans="1:12">
      <c s="4" r="A107" t="s">
        <v>701</v>
      </c>
    </row>
    <row r="108" spans="1:12">
      <c s="3" r="A108" t="s">
        <v>721</v>
      </c>
    </row>
    <row r="109" spans="1:12">
      <c s="4" r="A109" t="s">
        <v>691</v>
      </c>
      <c s="5" r="B109" t="n">
        <v>1000</v>
      </c>
      <c s="5" r="F109" t="n">
        <v>72000</v>
      </c>
      <c s="5" r="I109" t="n">
        <v>1163000</v>
      </c>
      <c s="5" r="J109" t="n">
        <v>267000</v>
      </c>
      <c s="5" r="K109" t="n">
        <v>35000</v>
      </c>
      <c s="5" r="L109" t="n">
        <v>123000</v>
      </c>
    </row>
    <row r="110" spans="1:12">
      <c s="4" r="A110" t="s">
        <v>692</v>
      </c>
      <c s="5" r="B110" t="n">
        <v>10000</v>
      </c>
      <c s="5" r="D110" t="n">
        <v>148000</v>
      </c>
      <c s="5" r="F110" t="n">
        <v>63000</v>
      </c>
      <c s="5" r="I110" t="n">
        <v>1107000</v>
      </c>
      <c s="5" r="J110" t="n">
        <v>175000</v>
      </c>
      <c s="5" r="K110" t="n">
        <v>106000</v>
      </c>
      <c s="5" r="L110" t="n">
        <v>52000</v>
      </c>
    </row>
    <row r="111" spans="1:12">
      <c s="4" r="A111" t="s">
        <v>703</v>
      </c>
    </row>
    <row r="112" spans="1:12">
      <c s="3" r="A112" t="s">
        <v>721</v>
      </c>
    </row>
    <row r="113" spans="1:12">
      <c s="4" r="A113" t="s">
        <v>691</v>
      </c>
      <c s="5" r="B113" t="n">
        <v>0</v>
      </c>
      <c s="5" r="F113" t="n">
        <v>0</v>
      </c>
      <c s="5" r="I113" t="n">
        <v>0</v>
      </c>
      <c s="5" r="J113" t="n">
        <v>0</v>
      </c>
      <c s="5" r="K113" t="n">
        <v>0</v>
      </c>
      <c s="5" r="L113" t="n">
        <v>0</v>
      </c>
    </row>
    <row r="114" spans="1:12">
      <c s="4" r="A114" t="s">
        <v>692</v>
      </c>
      <c s="5" r="B114" t="n">
        <v>0</v>
      </c>
      <c s="5" r="D114" t="n">
        <v>0</v>
      </c>
      <c s="5" r="F114" t="n">
        <v>0</v>
      </c>
      <c s="5" r="I114" t="n">
        <v>0</v>
      </c>
      <c s="5" r="J114" t="n">
        <v>0</v>
      </c>
      <c s="5" r="K114" t="n">
        <v>0</v>
      </c>
      <c s="5" r="L114" t="n">
        <v>0</v>
      </c>
    </row>
    <row r="115" spans="1:12">
      <c s="4" r="A115" t="s">
        <v>702</v>
      </c>
    </row>
    <row r="116" spans="1:12">
      <c s="3" r="A116" t="s">
        <v>721</v>
      </c>
    </row>
    <row r="117" spans="1:12">
      <c s="4" r="A117" t="s">
        <v>691</v>
      </c>
      <c s="5" r="B117" t="n">
        <v>0</v>
      </c>
      <c s="5" r="F117" t="n">
        <v>0</v>
      </c>
      <c s="5" r="I117" t="n">
        <v>0</v>
      </c>
      <c s="5" r="J117" t="n">
        <v>0</v>
      </c>
      <c s="5" r="K117" t="n">
        <v>0</v>
      </c>
      <c s="5" r="L117" t="n">
        <v>0</v>
      </c>
    </row>
    <row r="118" spans="1:12">
      <c s="4" r="A118" t="s">
        <v>692</v>
      </c>
      <c s="5" r="B118" t="n">
        <v>0</v>
      </c>
      <c s="5" r="D118" t="n">
        <v>0</v>
      </c>
      <c s="5" r="F118" t="n">
        <v>0</v>
      </c>
      <c s="5" r="I118" t="n">
        <v>0</v>
      </c>
      <c s="5" r="J118" t="n">
        <v>0</v>
      </c>
      <c s="5" r="K118" t="n">
        <v>0</v>
      </c>
      <c s="5" r="L118" t="n">
        <v>0</v>
      </c>
    </row>
    <row r="119" spans="1:12">
      <c s="4" r="A119" t="s">
        <v>704</v>
      </c>
    </row>
    <row r="120" spans="1:12">
      <c s="3" r="A120" t="s">
        <v>721</v>
      </c>
    </row>
    <row r="121" spans="1:12">
      <c s="4" r="A121" t="s">
        <v>691</v>
      </c>
      <c s="5" r="B121" t="n">
        <v>0</v>
      </c>
      <c s="5" r="F121" t="n">
        <v>0</v>
      </c>
      <c s="5" r="I121" t="n">
        <v>761000</v>
      </c>
      <c s="5" r="J121" t="n">
        <v>0</v>
      </c>
      <c s="5" r="K121" t="n">
        <v>0</v>
      </c>
      <c s="5" r="L121" t="n">
        <v>0</v>
      </c>
    </row>
    <row r="122" spans="1:12">
      <c s="4" r="A122" t="s">
        <v>692</v>
      </c>
      <c s="7" r="B122" t="n">
        <v>0</v>
      </c>
      <c s="7" r="D122" t="n">
        <v>0</v>
      </c>
      <c s="7" r="F122" t="n">
        <v>0</v>
      </c>
      <c s="7" r="I122" t="n">
        <v>761000</v>
      </c>
      <c s="7" r="J122" t="n">
        <v>0</v>
      </c>
      <c s="7" r="K122" t="n">
        <v>0</v>
      </c>
      <c s="7" r="L122" t="n">
        <v>0</v>
      </c>
    </row>
  </sheetData>
  <mergeCells count="4">
    <mergeCell ref="A1:A2"/>
    <mergeCell ref="B1:E1"/>
    <mergeCell ref="G1:H1"/>
    <mergeCell ref="I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723</v>
      </c>
      <c s="2" r="B1" t="s">
        <v>25</v>
      </c>
      <c s="2" r="D1" t="s">
        <v>1</v>
      </c>
    </row>
    <row r="2" spans="1:5">
      <c s="2" r="B2" t="s">
        <v>2</v>
      </c>
      <c s="2" r="C2" t="s">
        <v>26</v>
      </c>
      <c s="2" r="D2" t="s">
        <v>2</v>
      </c>
      <c s="2" r="E2" t="s">
        <v>26</v>
      </c>
    </row>
    <row r="3" spans="1:5">
      <c s="3" r="A3" t="s">
        <v>724</v>
      </c>
    </row>
    <row r="4" spans="1:5">
      <c s="4" r="A4" t="s">
        <v>725</v>
      </c>
      <c s="4" r="B4" t="s">
        <v>726</v>
      </c>
      <c s="4" r="C4" t="s">
        <v>727</v>
      </c>
      <c s="4" r="D4" t="s">
        <v>728</v>
      </c>
      <c s="4" r="E4" t="s">
        <v>729</v>
      </c>
    </row>
    <row r="5" spans="1:5">
      <c s="4" r="A5" t="s">
        <v>730</v>
      </c>
      <c s="4" r="E5" t="s">
        <v>731</v>
      </c>
    </row>
    <row r="6" spans="1:5">
      <c s="4" r="A6" t="s">
        <v>732</v>
      </c>
      <c s="10" r="D6" t="n">
        <v>0.11</v>
      </c>
    </row>
    <row r="7" spans="1:5">
      <c s="4" r="A7" t="s">
        <v>733</v>
      </c>
      <c s="7" r="D7" t="n">
        <v>3400000</v>
      </c>
    </row>
    <row r="8" spans="1:5">
      <c s="4" r="A8" t="s">
        <v>583</v>
      </c>
    </row>
    <row r="9" spans="1:5">
      <c s="3" r="A9" t="s">
        <v>724</v>
      </c>
    </row>
    <row r="10" spans="1:5">
      <c s="4" r="A10" t="s">
        <v>585</v>
      </c>
      <c s="7" r="B10" t="n">
        <v>10689000</v>
      </c>
      <c s="7" r="D10" t="n">
        <v>10689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34</v>
      </c>
      <c s="2" r="C1" t="s">
        <v>25</v>
      </c>
      <c s="2" r="E1" t="s">
        <v>1</v>
      </c>
    </row>
    <row r="2" spans="1:6">
      <c s="2" r="C2" t="s">
        <v>2</v>
      </c>
      <c s="2" r="D2" t="s">
        <v>26</v>
      </c>
      <c s="2" r="E2" t="s">
        <v>2</v>
      </c>
      <c s="2" r="F2" t="s">
        <v>26</v>
      </c>
    </row>
    <row r="3" spans="1:6">
      <c s="3" r="A3" t="s">
        <v>43</v>
      </c>
    </row>
    <row r="4" spans="1:6">
      <c s="4" r="A4" t="s">
        <v>735</v>
      </c>
      <c s="5" r="C4" t="n">
        <v>32175</v>
      </c>
      <c s="5" r="D4" t="n">
        <v>32006</v>
      </c>
      <c s="5" r="E4" t="n">
        <v>32144</v>
      </c>
      <c s="5" r="F4" t="n">
        <v>32005</v>
      </c>
    </row>
    <row r="5" spans="1:6">
      <c s="4" r="A5" t="s">
        <v>736</v>
      </c>
      <c s="7" r="C5" t="n">
        <v>-7790</v>
      </c>
      <c s="7" r="D5" t="n">
        <v>-28725</v>
      </c>
      <c s="7" r="E5" t="n">
        <v>-23521</v>
      </c>
      <c s="7" r="F5" t="n">
        <v>-62075</v>
      </c>
    </row>
    <row r="6" spans="1:6">
      <c s="4" r="A6" t="s">
        <v>737</v>
      </c>
      <c s="5" r="C6" t="n">
        <v>0</v>
      </c>
      <c s="5" r="D6" t="n">
        <v>13629</v>
      </c>
      <c s="5" r="E6" t="n">
        <v>260</v>
      </c>
      <c s="5" r="F6" t="n">
        <v>15390</v>
      </c>
    </row>
    <row r="7" spans="1:6">
      <c s="4" r="A7" t="s">
        <v>41</v>
      </c>
      <c s="7" r="C7" t="n">
        <v>-7790</v>
      </c>
      <c s="7" r="D7" t="n">
        <v>-15096</v>
      </c>
      <c s="7" r="E7" t="n">
        <v>-23261</v>
      </c>
      <c s="7" r="F7" t="n">
        <v>-46685</v>
      </c>
    </row>
    <row r="8" spans="1:6">
      <c s="4" r="A8" t="s">
        <v>738</v>
      </c>
      <c s="10" r="C8" t="n">
        <v>-0.24</v>
      </c>
      <c s="10" r="D8" t="n">
        <v>-0.9</v>
      </c>
      <c s="10" r="E8" t="n">
        <v>-0.73</v>
      </c>
      <c s="10" r="F8" t="n">
        <v>-1.94</v>
      </c>
    </row>
    <row r="9" spans="1:6">
      <c s="4" r="A9" t="s">
        <v>739</v>
      </c>
      <c s="5" r="C9" t="n">
        <v>0</v>
      </c>
      <c s="9" r="D9" t="n">
        <v>0.43</v>
      </c>
      <c s="9" r="E9" t="n">
        <v>0.01</v>
      </c>
      <c s="9" r="F9" t="n">
        <v>0.48</v>
      </c>
    </row>
    <row r="10" spans="1:6">
      <c s="4" r="A10" t="s">
        <v>740</v>
      </c>
      <c s="10" r="C10" t="n">
        <v>-0.24</v>
      </c>
      <c s="10" r="D10" t="n">
        <v>-0.47</v>
      </c>
      <c s="10" r="E10" t="n">
        <v>-0.72</v>
      </c>
      <c s="10" r="F10" t="n">
        <v>-1.46</v>
      </c>
    </row>
    <row r="11" spans="1:6">
      <c s="3" r="A11" t="s">
        <v>48</v>
      </c>
    </row>
    <row r="12" spans="1:6">
      <c s="4" r="A12" t="s">
        <v>735</v>
      </c>
      <c s="5" r="C12" t="n">
        <v>32175</v>
      </c>
      <c s="5" r="D12" t="n">
        <v>32006</v>
      </c>
      <c s="5" r="E12" t="n">
        <v>32144</v>
      </c>
      <c s="5" r="F12" t="n">
        <v>32005</v>
      </c>
    </row>
    <row r="13" spans="1:6">
      <c s="4" r="A13" t="s">
        <v>741</v>
      </c>
      <c s="5" r="C13" t="n">
        <v>540</v>
      </c>
      <c s="5" r="D13" t="n">
        <v>188</v>
      </c>
      <c s="5" r="E13" t="n">
        <v>511</v>
      </c>
      <c s="5" r="F13" t="n">
        <v>211</v>
      </c>
    </row>
    <row r="14" spans="1:6">
      <c s="4" r="A14" t="s">
        <v>742</v>
      </c>
      <c s="5" r="C14" t="n">
        <v>32715</v>
      </c>
      <c s="5" r="D14" t="n">
        <v>32194</v>
      </c>
      <c s="5" r="E14" t="n">
        <v>32655</v>
      </c>
      <c s="5" r="F14" t="n">
        <v>32216</v>
      </c>
    </row>
    <row r="15" spans="1:6">
      <c s="4" r="A15" t="s">
        <v>736</v>
      </c>
      <c s="7" r="C15" t="n">
        <v>-7790</v>
      </c>
      <c s="7" r="D15" t="n">
        <v>-28725</v>
      </c>
      <c s="7" r="E15" t="n">
        <v>-23521</v>
      </c>
      <c s="7" r="F15" t="n">
        <v>-62075</v>
      </c>
    </row>
    <row r="16" spans="1:6">
      <c s="4" r="A16" t="s">
        <v>737</v>
      </c>
      <c s="5" r="C16" t="n">
        <v>0</v>
      </c>
      <c s="5" r="D16" t="n">
        <v>13629</v>
      </c>
      <c s="5" r="E16" t="n">
        <v>260</v>
      </c>
      <c s="5" r="F16" t="n">
        <v>15390</v>
      </c>
    </row>
    <row r="17" spans="1:6">
      <c s="4" r="A17" t="s">
        <v>41</v>
      </c>
      <c s="7" r="C17" t="n">
        <v>-7790</v>
      </c>
      <c s="7" r="D17" t="n">
        <v>-15096</v>
      </c>
      <c s="7" r="E17" t="n">
        <v>-23261</v>
      </c>
      <c s="7" r="F17" t="n">
        <v>-46685</v>
      </c>
    </row>
    <row r="18" spans="1:6">
      <c s="4" r="A18" t="s">
        <v>738</v>
      </c>
      <c s="4" r="B18" t="s">
        <v>49</v>
      </c>
      <c s="10" r="C18" t="n">
        <v>-0.24</v>
      </c>
      <c s="10" r="D18" t="n">
        <v>-0.9</v>
      </c>
      <c s="10" r="E18" t="n">
        <v>-0.73</v>
      </c>
      <c s="10" r="F18" t="n">
        <v>-1.94</v>
      </c>
    </row>
    <row r="19" spans="1:6">
      <c s="4" r="A19" t="s">
        <v>739</v>
      </c>
      <c s="5" r="C19" t="n">
        <v>0</v>
      </c>
      <c s="9" r="D19" t="n">
        <v>0.42</v>
      </c>
      <c s="9" r="E19" t="n">
        <v>0.01</v>
      </c>
      <c s="9" r="F19" t="n">
        <v>0.48</v>
      </c>
    </row>
    <row r="20" spans="1:6">
      <c s="4" r="A20" t="s">
        <v>743</v>
      </c>
      <c s="4" r="B20" t="s">
        <v>49</v>
      </c>
      <c s="10" r="C20" t="n">
        <v>-0.24</v>
      </c>
      <c s="10" r="D20" t="n">
        <v>-0.47</v>
      </c>
      <c s="10" r="E20" t="n">
        <v>-0.72</v>
      </c>
      <c s="10" r="F20" t="n">
        <v>-1.46</v>
      </c>
    </row>
    <row r="21" spans="1:6">
      <c r="A21" t="n"/>
    </row>
    <row r="22" spans="1:6">
      <c s="4" r="A22" t="s">
        <v>49</v>
      </c>
      <c s="4" r="B22" t="s">
        <v>63</v>
      </c>
    </row>
  </sheetData>
  <mergeCells count="5">
    <mergeCell ref="A1:B2"/>
    <mergeCell ref="C1:D1"/>
    <mergeCell ref="E1:F1"/>
    <mergeCell ref="A21:E21"/>
    <mergeCell ref="B22:E2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4</v>
      </c>
      <c s="2" r="B1" t="s">
        <v>25</v>
      </c>
      <c s="2" r="D1" t="s">
        <v>1</v>
      </c>
    </row>
    <row r="2" spans="1:5">
      <c s="2" r="B2" t="s">
        <v>2</v>
      </c>
      <c s="2" r="C2" t="s">
        <v>26</v>
      </c>
      <c s="2" r="D2" t="s">
        <v>2</v>
      </c>
      <c s="2" r="E2" t="s">
        <v>26</v>
      </c>
    </row>
    <row r="3" spans="1:5">
      <c s="3" r="A3" t="s">
        <v>745</v>
      </c>
    </row>
    <row r="4" spans="1:5">
      <c s="4" r="A4" t="s">
        <v>746</v>
      </c>
      <c s="5" r="B4" t="n">
        <v>1694498</v>
      </c>
      <c s="5" r="C4" t="n">
        <v>3607069</v>
      </c>
      <c s="5" r="D4" t="n">
        <v>1449612</v>
      </c>
      <c s="5" r="E4" t="n">
        <v>3104623</v>
      </c>
    </row>
    <row r="5" spans="1:5">
      <c s="4" r="A5" t="s">
        <v>747</v>
      </c>
      <c s="10" r="B5" t="n">
        <v>25.24</v>
      </c>
      <c s="10" r="C5" t="n">
        <v>41.87</v>
      </c>
      <c s="10" r="D5" t="n">
        <v>25.24</v>
      </c>
      <c s="10" r="E5" t="n">
        <v>41.87</v>
      </c>
    </row>
    <row r="6" spans="1:5">
      <c s="4" r="A6" t="s">
        <v>748</v>
      </c>
      <c s="10" r="B6" t="n">
        <v>17.5</v>
      </c>
      <c s="10" r="C6" t="n">
        <v>15.24</v>
      </c>
      <c s="10" r="D6" t="n">
        <v>18.67</v>
      </c>
      <c s="10" r="E6" t="n">
        <v>17.5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749</v>
      </c>
      <c s="2" r="B1" t="s">
        <v>438</v>
      </c>
    </row>
    <row r="2" spans="1:2">
      <c s="3" r="A2" t="s">
        <v>195</v>
      </c>
    </row>
    <row r="3" spans="1:2">
      <c s="4" r="A3" t="s">
        <v>750</v>
      </c>
      <c s="7" r="B3" t="n">
        <v>5467000</v>
      </c>
    </row>
    <row r="4" spans="1:2">
      <c s="4" r="A4" t="s">
        <v>751</v>
      </c>
      <c s="7" r="B4" t="n">
        <v>40633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2</v>
      </c>
      <c s="2" r="B1" t="s">
        <v>1</v>
      </c>
    </row>
    <row r="2" spans="1:2">
      <c s="2" r="B2" t="s">
        <v>2</v>
      </c>
    </row>
    <row r="3" spans="1:2">
      <c s="3" r="A3" t="s">
        <v>154</v>
      </c>
    </row>
    <row r="4" spans="1:2">
      <c s="4" r="A4" t="s">
        <v>152</v>
      </c>
      <c s="4" r="B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52</v>
      </c>
      <c s="2" r="B1" t="s">
        <v>1</v>
      </c>
      <c s="2" r="C1" t="s">
        <v>358</v>
      </c>
    </row>
    <row r="2" spans="1:3">
      <c s="2" r="B2" t="s">
        <v>2</v>
      </c>
      <c s="2" r="C2" t="s">
        <v>69</v>
      </c>
    </row>
    <row r="3" spans="1:3">
      <c s="3" r="A3" t="s">
        <v>753</v>
      </c>
    </row>
    <row r="4" spans="1:3">
      <c s="4" r="A4" t="s">
        <v>754</v>
      </c>
      <c s="7" r="B4" t="n">
        <v>74478</v>
      </c>
      <c s="7" r="C4" t="n">
        <v>83942</v>
      </c>
    </row>
    <row r="5" spans="1:3">
      <c s="4" r="A5" t="s">
        <v>755</v>
      </c>
      <c s="5" r="B5" t="n">
        <v>-144</v>
      </c>
      <c s="5" r="C5" t="n">
        <v>-548</v>
      </c>
    </row>
    <row r="6" spans="1:3">
      <c s="4" r="A6" t="s">
        <v>756</v>
      </c>
    </row>
    <row r="7" spans="1:3">
      <c s="3" r="A7" t="s">
        <v>753</v>
      </c>
    </row>
    <row r="8" spans="1:3">
      <c s="4" r="A8" t="s">
        <v>754</v>
      </c>
      <c s="5" r="B8" t="n">
        <v>342</v>
      </c>
      <c s="5" r="C8" t="n">
        <v>1250</v>
      </c>
    </row>
    <row r="9" spans="1:3">
      <c s="4" r="A9" t="s">
        <v>755</v>
      </c>
      <c s="5" r="B9" t="n">
        <v>54</v>
      </c>
      <c s="5" r="C9" t="n">
        <v>65</v>
      </c>
    </row>
    <row r="10" spans="1:3">
      <c s="4" r="A10" t="s">
        <v>757</v>
      </c>
    </row>
    <row r="11" spans="1:3">
      <c s="3" r="A11" t="s">
        <v>753</v>
      </c>
    </row>
    <row r="12" spans="1:3">
      <c s="4" r="A12" t="s">
        <v>754</v>
      </c>
      <c s="5" r="B12" t="n">
        <v>1106</v>
      </c>
      <c s="5" r="C12" t="n">
        <v>3570</v>
      </c>
    </row>
    <row r="13" spans="1:3">
      <c s="4" r="A13" t="s">
        <v>755</v>
      </c>
      <c s="5" r="B13" t="n">
        <v>-154</v>
      </c>
      <c s="5" r="C13" t="n">
        <v>-63</v>
      </c>
    </row>
    <row r="14" spans="1:3">
      <c s="4" r="A14" t="s">
        <v>758</v>
      </c>
    </row>
    <row r="15" spans="1:3">
      <c s="3" r="A15" t="s">
        <v>753</v>
      </c>
    </row>
    <row r="16" spans="1:3">
      <c s="4" r="A16" t="s">
        <v>754</v>
      </c>
      <c s="5" r="B16" t="n">
        <v>3481</v>
      </c>
      <c s="5" r="C16" t="n">
        <v>0</v>
      </c>
    </row>
    <row r="17" spans="1:3">
      <c s="4" r="A17" t="s">
        <v>755</v>
      </c>
      <c s="5" r="B17" t="n">
        <v>-69</v>
      </c>
      <c s="5" r="C17" t="n">
        <v>0</v>
      </c>
    </row>
    <row r="18" spans="1:3">
      <c s="4" r="A18" t="s">
        <v>759</v>
      </c>
    </row>
    <row r="19" spans="1:3">
      <c s="3" r="A19" t="s">
        <v>753</v>
      </c>
    </row>
    <row r="20" spans="1:3">
      <c s="4" r="A20" t="s">
        <v>754</v>
      </c>
      <c s="5" r="B20" t="n">
        <v>21</v>
      </c>
      <c s="5" r="C20" t="n">
        <v>111</v>
      </c>
    </row>
    <row r="21" spans="1:3">
      <c s="4" r="A21" t="s">
        <v>755</v>
      </c>
      <c s="5" r="B21" t="n">
        <v>0</v>
      </c>
      <c s="5" r="C21" t="n">
        <v>0</v>
      </c>
    </row>
    <row r="22" spans="1:3">
      <c s="4" r="A22" t="s">
        <v>760</v>
      </c>
    </row>
    <row r="23" spans="1:3">
      <c s="3" r="A23" t="s">
        <v>753</v>
      </c>
    </row>
    <row r="24" spans="1:3">
      <c s="4" r="A24" t="s">
        <v>754</v>
      </c>
      <c s="5" r="B24" t="n">
        <v>41227</v>
      </c>
      <c s="5" r="C24" t="n">
        <v>25524</v>
      </c>
    </row>
    <row r="25" spans="1:3">
      <c s="4" r="A25" t="s">
        <v>755</v>
      </c>
      <c s="5" r="B25" t="n">
        <v>1230</v>
      </c>
      <c s="5" r="C25" t="n">
        <v>0</v>
      </c>
    </row>
    <row r="26" spans="1:3">
      <c s="4" r="A26" t="s">
        <v>761</v>
      </c>
    </row>
    <row r="27" spans="1:3">
      <c s="3" r="A27" t="s">
        <v>753</v>
      </c>
    </row>
    <row r="28" spans="1:3">
      <c s="4" r="A28" t="s">
        <v>754</v>
      </c>
      <c s="5" r="B28" t="n">
        <v>322</v>
      </c>
      <c s="5" r="C28" t="n">
        <v>1199</v>
      </c>
    </row>
    <row r="29" spans="1:3">
      <c s="4" r="A29" t="s">
        <v>755</v>
      </c>
      <c s="5" r="B29" t="n">
        <v>6</v>
      </c>
      <c s="5" r="C29" t="n">
        <v>3</v>
      </c>
    </row>
    <row r="30" spans="1:3">
      <c s="4" r="A30" t="s">
        <v>762</v>
      </c>
    </row>
    <row r="31" spans="1:3">
      <c s="3" r="A31" t="s">
        <v>753</v>
      </c>
    </row>
    <row r="32" spans="1:3">
      <c s="4" r="A32" t="s">
        <v>754</v>
      </c>
      <c s="5" r="B32" t="n">
        <v>4149</v>
      </c>
      <c s="5" r="C32" t="n">
        <v>7018</v>
      </c>
    </row>
    <row r="33" spans="1:3">
      <c s="4" r="A33" t="s">
        <v>755</v>
      </c>
      <c s="5" r="B33" t="n">
        <v>-156</v>
      </c>
      <c s="5" r="C33" t="n">
        <v>-55</v>
      </c>
    </row>
    <row r="34" spans="1:3">
      <c s="4" r="A34" t="s">
        <v>763</v>
      </c>
    </row>
    <row r="35" spans="1:3">
      <c s="3" r="A35" t="s">
        <v>753</v>
      </c>
    </row>
    <row r="36" spans="1:3">
      <c s="4" r="A36" t="s">
        <v>754</v>
      </c>
      <c s="5" r="B36" t="n">
        <v>68</v>
      </c>
      <c s="5" r="C36" t="n">
        <v>594</v>
      </c>
    </row>
    <row r="37" spans="1:3">
      <c s="4" r="A37" t="s">
        <v>755</v>
      </c>
      <c s="5" r="B37" t="n">
        <v>8</v>
      </c>
      <c s="5" r="C37" t="n">
        <v>1</v>
      </c>
    </row>
    <row r="38" spans="1:3">
      <c s="4" r="A38" t="s">
        <v>764</v>
      </c>
    </row>
    <row r="39" spans="1:3">
      <c s="3" r="A39" t="s">
        <v>753</v>
      </c>
    </row>
    <row r="40" spans="1:3">
      <c s="4" r="A40" t="s">
        <v>754</v>
      </c>
      <c s="5" r="B40" t="n">
        <v>7552</v>
      </c>
      <c s="5" r="C40" t="n">
        <v>10297</v>
      </c>
    </row>
    <row r="41" spans="1:3">
      <c s="4" r="A41" t="s">
        <v>755</v>
      </c>
      <c s="5" r="B41" t="n">
        <v>-523</v>
      </c>
      <c s="5" r="C41" t="n">
        <v>-657</v>
      </c>
    </row>
    <row r="42" spans="1:3">
      <c s="4" r="A42" t="s">
        <v>765</v>
      </c>
    </row>
    <row r="43" spans="1:3">
      <c s="3" r="A43" t="s">
        <v>753</v>
      </c>
    </row>
    <row r="44" spans="1:3">
      <c s="4" r="A44" t="s">
        <v>754</v>
      </c>
      <c s="5" r="B44" t="n">
        <v>0</v>
      </c>
      <c s="5" r="C44" t="n">
        <v>452</v>
      </c>
    </row>
    <row r="45" spans="1:3">
      <c s="4" r="A45" t="s">
        <v>755</v>
      </c>
      <c s="5" r="B45" t="n">
        <v>0</v>
      </c>
      <c s="5" r="C45" t="n">
        <v>5</v>
      </c>
    </row>
    <row r="46" spans="1:3">
      <c s="4" r="A46" t="s">
        <v>766</v>
      </c>
    </row>
    <row r="47" spans="1:3">
      <c s="3" r="A47" t="s">
        <v>753</v>
      </c>
    </row>
    <row r="48" spans="1:3">
      <c s="4" r="A48" t="s">
        <v>754</v>
      </c>
      <c s="5" r="B48" t="n">
        <v>141</v>
      </c>
      <c s="5" r="C48" t="n">
        <v>580</v>
      </c>
    </row>
    <row r="49" spans="1:3">
      <c s="4" r="A49" t="s">
        <v>755</v>
      </c>
      <c s="5" r="B49" t="n">
        <v>3</v>
      </c>
      <c s="5" r="C49" t="n">
        <v>-1</v>
      </c>
    </row>
    <row r="50" spans="1:3">
      <c s="4" r="A50" t="s">
        <v>767</v>
      </c>
    </row>
    <row r="51" spans="1:3">
      <c s="3" r="A51" t="s">
        <v>753</v>
      </c>
    </row>
    <row r="52" spans="1:3">
      <c s="4" r="A52" t="s">
        <v>754</v>
      </c>
      <c s="5" r="B52" t="n">
        <v>89</v>
      </c>
      <c s="5" r="C52" t="n">
        <v>505</v>
      </c>
    </row>
    <row r="53" spans="1:3">
      <c s="4" r="A53" t="s">
        <v>755</v>
      </c>
      <c s="5" r="B53" t="n">
        <v>8</v>
      </c>
      <c s="5" r="C53" t="n">
        <v>-2</v>
      </c>
    </row>
    <row r="54" spans="1:3">
      <c s="4" r="A54" t="s">
        <v>768</v>
      </c>
    </row>
    <row r="55" spans="1:3">
      <c s="3" r="A55" t="s">
        <v>753</v>
      </c>
    </row>
    <row r="56" spans="1:3">
      <c s="4" r="A56" t="s">
        <v>754</v>
      </c>
      <c s="5" r="B56" t="n">
        <v>133</v>
      </c>
      <c s="5" r="C56" t="n">
        <v>643</v>
      </c>
    </row>
    <row r="57" spans="1:3">
      <c s="4" r="A57" t="s">
        <v>755</v>
      </c>
      <c s="5" r="B57" t="n">
        <v>0</v>
      </c>
      <c s="5" r="C57" t="n">
        <v>-3</v>
      </c>
    </row>
    <row r="58" spans="1:3">
      <c s="4" r="A58" t="s">
        <v>769</v>
      </c>
    </row>
    <row r="59" spans="1:3">
      <c s="3" r="A59" t="s">
        <v>753</v>
      </c>
    </row>
    <row r="60" spans="1:3">
      <c s="4" r="A60" t="s">
        <v>754</v>
      </c>
      <c s="5" r="B60" t="n">
        <v>7313</v>
      </c>
      <c s="5" r="C60" t="n">
        <v>11906</v>
      </c>
    </row>
    <row r="61" spans="1:3">
      <c s="4" r="A61" t="s">
        <v>755</v>
      </c>
      <c s="5" r="B61" t="n">
        <v>-439</v>
      </c>
      <c s="5" r="C61" t="n">
        <v>23</v>
      </c>
    </row>
    <row r="62" spans="1:3">
      <c s="4" r="A62" t="s">
        <v>770</v>
      </c>
    </row>
    <row r="63" spans="1:3">
      <c s="3" r="A63" t="s">
        <v>753</v>
      </c>
    </row>
    <row r="64" spans="1:3">
      <c s="4" r="A64" t="s">
        <v>754</v>
      </c>
      <c s="5" r="B64" t="n">
        <v>590</v>
      </c>
      <c s="5" r="C64" t="n">
        <v>2917</v>
      </c>
    </row>
    <row r="65" spans="1:3">
      <c s="4" r="A65" t="s">
        <v>755</v>
      </c>
      <c s="5" r="B65" t="n">
        <v>9</v>
      </c>
      <c s="5" r="C65" t="n">
        <v>-9</v>
      </c>
    </row>
    <row r="66" spans="1:3">
      <c s="4" r="A66" t="s">
        <v>771</v>
      </c>
    </row>
    <row r="67" spans="1:3">
      <c s="3" r="A67" t="s">
        <v>753</v>
      </c>
    </row>
    <row r="68" spans="1:3">
      <c s="4" r="A68" t="s">
        <v>754</v>
      </c>
      <c s="5" r="B68" t="n">
        <v>378</v>
      </c>
      <c s="5" r="C68" t="n">
        <v>1490</v>
      </c>
    </row>
    <row r="69" spans="1:3">
      <c s="4" r="A69" t="s">
        <v>755</v>
      </c>
      <c s="5" r="B69" t="n">
        <v>27</v>
      </c>
      <c s="5" r="C69" t="n">
        <v>43</v>
      </c>
    </row>
    <row r="70" spans="1:3">
      <c s="4" r="A70" t="s">
        <v>772</v>
      </c>
    </row>
    <row r="71" spans="1:3">
      <c s="3" r="A71" t="s">
        <v>753</v>
      </c>
    </row>
    <row r="72" spans="1:3">
      <c s="4" r="A72" t="s">
        <v>754</v>
      </c>
      <c s="5" r="B72" t="n">
        <v>5598</v>
      </c>
      <c s="5" r="C72" t="n">
        <v>7074</v>
      </c>
    </row>
    <row r="73" spans="1:3">
      <c s="4" r="A73" t="s">
        <v>755</v>
      </c>
      <c s="5" r="B73" t="n">
        <v>-68</v>
      </c>
      <c s="5" r="C73" t="n">
        <v>60</v>
      </c>
    </row>
    <row r="74" spans="1:3">
      <c s="4" r="A74" t="s">
        <v>773</v>
      </c>
    </row>
    <row r="75" spans="1:3">
      <c s="3" r="A75" t="s">
        <v>753</v>
      </c>
    </row>
    <row r="76" spans="1:3">
      <c s="4" r="A76" t="s">
        <v>754</v>
      </c>
      <c s="5" r="B76" t="n">
        <v>0</v>
      </c>
      <c s="5" r="C76" t="n">
        <v>1538</v>
      </c>
    </row>
    <row r="77" spans="1:3">
      <c s="4" r="A77" t="s">
        <v>755</v>
      </c>
      <c s="5" r="B77" t="n">
        <v>0</v>
      </c>
      <c s="5" r="C77" t="n">
        <v>30</v>
      </c>
    </row>
    <row r="78" spans="1:3">
      <c s="4" r="A78" t="s">
        <v>774</v>
      </c>
    </row>
    <row r="79" spans="1:3">
      <c s="3" r="A79" t="s">
        <v>753</v>
      </c>
    </row>
    <row r="80" spans="1:3">
      <c s="4" r="A80" t="s">
        <v>754</v>
      </c>
      <c s="5" r="B80" t="n">
        <v>13</v>
      </c>
      <c s="5" r="C80" t="n">
        <v>93</v>
      </c>
    </row>
    <row r="81" spans="1:3">
      <c s="4" r="A81" t="s">
        <v>755</v>
      </c>
      <c s="5" r="B81" t="n">
        <v>2</v>
      </c>
      <c s="5" r="C81" t="n">
        <v>1</v>
      </c>
    </row>
    <row r="82" spans="1:3">
      <c s="4" r="A82" t="s">
        <v>775</v>
      </c>
    </row>
    <row r="83" spans="1:3">
      <c s="3" r="A83" t="s">
        <v>753</v>
      </c>
    </row>
    <row r="84" spans="1:3">
      <c s="4" r="A84" t="s">
        <v>754</v>
      </c>
      <c s="5" r="B84" t="n">
        <v>115</v>
      </c>
      <c s="5" r="C84" t="n">
        <v>537</v>
      </c>
    </row>
    <row r="85" spans="1:3">
      <c s="4" r="A85" t="s">
        <v>755</v>
      </c>
      <c s="5" r="B85" t="n">
        <v>0</v>
      </c>
      <c s="5" r="C85" t="n">
        <v>19</v>
      </c>
    </row>
    <row r="86" spans="1:3">
      <c s="4" r="A86" t="s">
        <v>776</v>
      </c>
    </row>
    <row r="87" spans="1:3">
      <c s="3" r="A87" t="s">
        <v>753</v>
      </c>
    </row>
    <row r="88" spans="1:3">
      <c s="4" r="A88" t="s">
        <v>754</v>
      </c>
      <c s="5" r="B88" t="n">
        <v>13</v>
      </c>
      <c s="5" r="C88" t="n">
        <v>61</v>
      </c>
    </row>
    <row r="89" spans="1:3">
      <c s="4" r="A89" t="s">
        <v>755</v>
      </c>
      <c s="5" r="B89" t="n">
        <v>1</v>
      </c>
      <c s="5" r="C89" t="n">
        <v>-1</v>
      </c>
    </row>
    <row r="90" spans="1:3">
      <c s="4" r="A90" t="s">
        <v>777</v>
      </c>
    </row>
    <row r="91" spans="1:3">
      <c s="3" r="A91" t="s">
        <v>753</v>
      </c>
    </row>
    <row r="92" spans="1:3">
      <c s="4" r="A92" t="s">
        <v>754</v>
      </c>
      <c s="5" r="B92" t="n">
        <v>39</v>
      </c>
      <c s="5" r="C92" t="n">
        <v>182</v>
      </c>
    </row>
    <row r="93" spans="1:3">
      <c s="4" r="A93" t="s">
        <v>755</v>
      </c>
      <c s="5" r="B93" t="n">
        <v>0</v>
      </c>
      <c s="5" r="C93" t="n">
        <v>-1</v>
      </c>
    </row>
    <row r="94" spans="1:3">
      <c s="4" r="A94" t="s">
        <v>778</v>
      </c>
    </row>
    <row r="95" spans="1:3">
      <c s="3" r="A95" t="s">
        <v>753</v>
      </c>
    </row>
    <row r="96" spans="1:3">
      <c s="4" r="A96" t="s">
        <v>754</v>
      </c>
      <c s="5" r="B96" t="n">
        <v>0</v>
      </c>
      <c s="5" r="C96" t="n">
        <v>656</v>
      </c>
    </row>
    <row r="97" spans="1:3">
      <c s="4" r="A97" t="s">
        <v>755</v>
      </c>
      <c s="5" r="B97" t="n">
        <v>0</v>
      </c>
      <c s="5" r="C97" t="n">
        <v>22</v>
      </c>
    </row>
    <row r="98" spans="1:3">
      <c s="4" r="A98" t="s">
        <v>779</v>
      </c>
    </row>
    <row r="99" spans="1:3">
      <c s="3" r="A99" t="s">
        <v>753</v>
      </c>
    </row>
    <row r="100" spans="1:3">
      <c s="4" r="A100" t="s">
        <v>754</v>
      </c>
      <c s="5" r="B100" t="n">
        <v>101</v>
      </c>
      <c s="5" r="C100" t="n">
        <v>331</v>
      </c>
    </row>
    <row r="101" spans="1:3">
      <c s="4" r="A101" t="s">
        <v>755</v>
      </c>
      <c s="5" r="B101" t="n">
        <v>1</v>
      </c>
      <c s="5" r="C101" t="n">
        <v>-1</v>
      </c>
    </row>
    <row r="102" spans="1:3">
      <c s="4" r="A102" t="s">
        <v>780</v>
      </c>
    </row>
    <row r="103" spans="1:3">
      <c s="3" r="A103" t="s">
        <v>753</v>
      </c>
    </row>
    <row r="104" spans="1:3">
      <c s="4" r="A104" t="s">
        <v>754</v>
      </c>
      <c s="5" r="B104" t="n">
        <v>723</v>
      </c>
      <c s="5" r="C104" t="n">
        <v>1035</v>
      </c>
    </row>
    <row r="105" spans="1:3">
      <c s="4" r="A105" t="s">
        <v>755</v>
      </c>
      <c s="5" r="B105" t="n">
        <v>-66</v>
      </c>
      <c s="5" r="C105" t="n">
        <v>-2</v>
      </c>
    </row>
    <row r="106" spans="1:3">
      <c s="4" r="A106" t="s">
        <v>781</v>
      </c>
    </row>
    <row r="107" spans="1:3">
      <c s="3" r="A107" t="s">
        <v>753</v>
      </c>
    </row>
    <row r="108" spans="1:3">
      <c s="4" r="A108" t="s">
        <v>754</v>
      </c>
      <c s="5" r="B108" t="n">
        <v>71</v>
      </c>
      <c s="5" r="C108" t="n">
        <v>269</v>
      </c>
    </row>
    <row r="109" spans="1:3">
      <c s="4" r="A109" t="s">
        <v>755</v>
      </c>
      <c s="5" r="B109" t="n">
        <v>-8</v>
      </c>
      <c s="5" r="C109" t="n">
        <v>-2</v>
      </c>
    </row>
    <row r="110" spans="1:3">
      <c s="4" r="A110" t="s">
        <v>782</v>
      </c>
    </row>
    <row r="111" spans="1:3">
      <c s="3" r="A111" t="s">
        <v>753</v>
      </c>
    </row>
    <row r="112" spans="1:3">
      <c s="4" r="A112" t="s">
        <v>754</v>
      </c>
      <c s="5" r="B112" t="n">
        <v>513</v>
      </c>
      <c s="5" r="C112" t="n">
        <v>2497</v>
      </c>
    </row>
    <row r="113" spans="1:3">
      <c s="4" r="A113" t="s">
        <v>755</v>
      </c>
      <c s="5" r="B113" t="n">
        <v>-23</v>
      </c>
      <c s="5" r="C113" t="n">
        <v>-44</v>
      </c>
    </row>
    <row r="114" spans="1:3">
      <c s="4" r="A114" t="s">
        <v>783</v>
      </c>
    </row>
    <row r="115" spans="1:3">
      <c s="3" r="A115" t="s">
        <v>753</v>
      </c>
    </row>
    <row r="116" spans="1:3">
      <c s="4" r="A116" t="s">
        <v>754</v>
      </c>
      <c s="5" r="B116" t="n">
        <v>18</v>
      </c>
      <c s="5" r="C116" t="n">
        <v>66</v>
      </c>
    </row>
    <row r="117" spans="1:3">
      <c s="4" r="A117" t="s">
        <v>755</v>
      </c>
      <c s="5" r="B117" t="n">
        <v>3</v>
      </c>
      <c s="5" r="C117" t="n">
        <v>2</v>
      </c>
    </row>
    <row r="118" spans="1:3">
      <c s="4" r="A118" t="s">
        <v>784</v>
      </c>
    </row>
    <row r="119" spans="1:3">
      <c s="3" r="A119" t="s">
        <v>753</v>
      </c>
    </row>
    <row r="120" spans="1:3">
      <c s="4" r="A120" t="s">
        <v>754</v>
      </c>
      <c s="5" r="B120" t="n">
        <v>362</v>
      </c>
      <c s="5" r="C120" t="n">
        <v>1547</v>
      </c>
    </row>
    <row r="121" spans="1:3">
      <c s="4" r="A121" t="s">
        <v>755</v>
      </c>
      <c s="7" r="B121" t="n">
        <v>10</v>
      </c>
      <c s="7" r="C121" t="n">
        <v>1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785</v>
      </c>
      <c s="2" r="B1" t="s">
        <v>25</v>
      </c>
      <c s="2" r="D1" t="s">
        <v>1</v>
      </c>
      <c s="2" r="F1" t="s">
        <v>358</v>
      </c>
    </row>
    <row r="2" spans="1:6">
      <c s="2" r="B2" t="s">
        <v>2</v>
      </c>
      <c s="2" r="C2" t="s">
        <v>26</v>
      </c>
      <c s="2" r="D2" t="s">
        <v>2</v>
      </c>
      <c s="2" r="E2" t="s">
        <v>26</v>
      </c>
      <c s="2" r="F2" t="s">
        <v>69</v>
      </c>
    </row>
    <row r="3" spans="1:6">
      <c s="3" r="A3" t="s">
        <v>753</v>
      </c>
    </row>
    <row r="4" spans="1:6">
      <c s="4" r="A4" t="s">
        <v>754</v>
      </c>
      <c s="7" r="B4" t="n">
        <v>71833</v>
      </c>
      <c s="7" r="D4" t="n">
        <v>71833</v>
      </c>
      <c s="7" r="F4" t="n">
        <v>79973</v>
      </c>
    </row>
    <row r="5" spans="1:6">
      <c s="4" r="A5" t="s">
        <v>786</v>
      </c>
      <c s="5" r="D5" t="n">
        <v>113</v>
      </c>
      <c s="5" r="F5" t="n">
        <v>-1458</v>
      </c>
    </row>
    <row r="6" spans="1:6">
      <c s="4" r="A6" t="s">
        <v>787</v>
      </c>
    </row>
    <row r="7" spans="1:6">
      <c s="3" r="A7" t="s">
        <v>753</v>
      </c>
    </row>
    <row r="8" spans="1:6">
      <c s="4" r="A8" t="s">
        <v>786</v>
      </c>
      <c s="5" r="B8" t="n">
        <v>172</v>
      </c>
      <c s="7" r="C8" t="n">
        <v>-2240</v>
      </c>
      <c s="5" r="D8" t="n">
        <v>113</v>
      </c>
      <c s="7" r="E8" t="n">
        <v>-2384</v>
      </c>
    </row>
    <row r="9" spans="1:6">
      <c s="4" r="A9" t="s">
        <v>788</v>
      </c>
    </row>
    <row r="10" spans="1:6">
      <c s="3" r="A10" t="s">
        <v>753</v>
      </c>
    </row>
    <row r="11" spans="1:6">
      <c s="4" r="A11" t="s">
        <v>754</v>
      </c>
      <c s="5" r="B11" t="n">
        <v>7315</v>
      </c>
      <c s="5" r="D11" t="n">
        <v>7315</v>
      </c>
      <c s="5" r="F11" t="n">
        <v>7300</v>
      </c>
    </row>
    <row r="12" spans="1:6">
      <c s="4" r="A12" t="s">
        <v>786</v>
      </c>
      <c s="5" r="D12" t="n">
        <v>488</v>
      </c>
      <c s="5" r="F12" t="n">
        <v>117</v>
      </c>
    </row>
    <row r="13" spans="1:6">
      <c s="4" r="A13" t="s">
        <v>789</v>
      </c>
    </row>
    <row r="14" spans="1:6">
      <c s="3" r="A14" t="s">
        <v>753</v>
      </c>
    </row>
    <row r="15" spans="1:6">
      <c s="4" r="A15" t="s">
        <v>754</v>
      </c>
      <c s="5" r="B15" t="n">
        <v>5151</v>
      </c>
      <c s="5" r="D15" t="n">
        <v>5151</v>
      </c>
      <c s="5" r="F15" t="n">
        <v>6016</v>
      </c>
    </row>
    <row r="16" spans="1:6">
      <c s="4" r="A16" t="s">
        <v>786</v>
      </c>
      <c s="5" r="D16" t="n">
        <v>16</v>
      </c>
      <c s="5" r="F16" t="n">
        <v>-6</v>
      </c>
    </row>
    <row r="17" spans="1:6">
      <c s="4" r="A17" t="s">
        <v>790</v>
      </c>
    </row>
    <row r="18" spans="1:6">
      <c s="3" r="A18" t="s">
        <v>753</v>
      </c>
    </row>
    <row r="19" spans="1:6">
      <c s="4" r="A19" t="s">
        <v>754</v>
      </c>
      <c s="5" r="B19" t="n">
        <v>9943</v>
      </c>
      <c s="5" r="D19" t="n">
        <v>9943</v>
      </c>
      <c s="5" r="F19" t="n">
        <v>3200</v>
      </c>
    </row>
    <row r="20" spans="1:6">
      <c s="4" r="A20" t="s">
        <v>786</v>
      </c>
      <c s="5" r="D20" t="n">
        <v>-190</v>
      </c>
      <c s="5" r="F20" t="n">
        <v>-14</v>
      </c>
    </row>
    <row r="21" spans="1:6">
      <c s="4" r="A21" t="s">
        <v>791</v>
      </c>
    </row>
    <row r="22" spans="1:6">
      <c s="3" r="A22" t="s">
        <v>753</v>
      </c>
    </row>
    <row r="23" spans="1:6">
      <c s="4" r="A23" t="s">
        <v>754</v>
      </c>
      <c s="5" r="B23" t="n">
        <v>23072</v>
      </c>
      <c s="5" r="D23" t="n">
        <v>23072</v>
      </c>
      <c s="5" r="F23" t="n">
        <v>53365</v>
      </c>
    </row>
    <row r="24" spans="1:6">
      <c s="4" r="A24" t="s">
        <v>786</v>
      </c>
      <c s="5" r="D24" t="n">
        <v>-2</v>
      </c>
      <c s="5" r="F24" t="n">
        <v>-1585</v>
      </c>
    </row>
    <row r="25" spans="1:6">
      <c s="4" r="A25" t="s">
        <v>792</v>
      </c>
    </row>
    <row r="26" spans="1:6">
      <c s="3" r="A26" t="s">
        <v>753</v>
      </c>
    </row>
    <row r="27" spans="1:6">
      <c s="4" r="A27" t="s">
        <v>754</v>
      </c>
      <c s="5" r="B27" t="n">
        <v>7</v>
      </c>
      <c s="5" r="D27" t="n">
        <v>7</v>
      </c>
      <c s="5" r="F27" t="n">
        <v>0</v>
      </c>
    </row>
    <row r="28" spans="1:6">
      <c s="4" r="A28" t="s">
        <v>786</v>
      </c>
      <c s="5" r="D28" t="n">
        <v>1</v>
      </c>
      <c s="5" r="F28" t="n">
        <v>0</v>
      </c>
    </row>
    <row r="29" spans="1:6">
      <c s="4" r="A29" t="s">
        <v>793</v>
      </c>
    </row>
    <row r="30" spans="1:6">
      <c s="3" r="A30" t="s">
        <v>753</v>
      </c>
    </row>
    <row r="31" spans="1:6">
      <c s="4" r="A31" t="s">
        <v>754</v>
      </c>
      <c s="5" r="B31" t="n">
        <v>14336</v>
      </c>
      <c s="5" r="D31" t="n">
        <v>14336</v>
      </c>
      <c s="5" r="F31" t="n">
        <v>0</v>
      </c>
    </row>
    <row r="32" spans="1:6">
      <c s="4" r="A32" t="s">
        <v>786</v>
      </c>
      <c s="5" r="D32" t="n">
        <v>-110</v>
      </c>
      <c s="5" r="F32" t="n">
        <v>0</v>
      </c>
    </row>
    <row r="33" spans="1:6">
      <c s="4" r="A33" t="s">
        <v>794</v>
      </c>
    </row>
    <row r="34" spans="1:6">
      <c s="3" r="A34" t="s">
        <v>753</v>
      </c>
    </row>
    <row r="35" spans="1:6">
      <c s="4" r="A35" t="s">
        <v>754</v>
      </c>
      <c s="5" r="B35" t="n">
        <v>7656</v>
      </c>
      <c s="5" r="D35" t="n">
        <v>7656</v>
      </c>
      <c s="5" r="F35" t="n">
        <v>5592</v>
      </c>
    </row>
    <row r="36" spans="1:6">
      <c s="4" r="A36" t="s">
        <v>786</v>
      </c>
      <c s="5" r="D36" t="n">
        <v>-92</v>
      </c>
      <c s="5" r="F36" t="n">
        <v>18</v>
      </c>
    </row>
    <row r="37" spans="1:6">
      <c s="4" r="A37" t="s">
        <v>795</v>
      </c>
    </row>
    <row r="38" spans="1:6">
      <c s="3" r="A38" t="s">
        <v>753</v>
      </c>
    </row>
    <row r="39" spans="1:6">
      <c s="4" r="A39" t="s">
        <v>754</v>
      </c>
      <c s="5" r="B39" t="n">
        <v>3579</v>
      </c>
      <c s="5" r="D39" t="n">
        <v>3579</v>
      </c>
      <c s="5" r="F39" t="n">
        <v>0</v>
      </c>
    </row>
    <row r="40" spans="1:6">
      <c s="4" r="A40" t="s">
        <v>786</v>
      </c>
      <c s="5" r="D40" t="n">
        <v>-60</v>
      </c>
      <c s="5" r="F40" t="n">
        <v>0</v>
      </c>
    </row>
    <row r="41" spans="1:6">
      <c s="4" r="A41" t="s">
        <v>796</v>
      </c>
    </row>
    <row r="42" spans="1:6">
      <c s="3" r="A42" t="s">
        <v>753</v>
      </c>
    </row>
    <row r="43" spans="1:6">
      <c s="4" r="A43" t="s">
        <v>754</v>
      </c>
      <c s="5" r="B43" t="n">
        <v>162</v>
      </c>
      <c s="5" r="D43" t="n">
        <v>162</v>
      </c>
      <c s="5" r="F43" t="n">
        <v>4500</v>
      </c>
    </row>
    <row r="44" spans="1:6">
      <c s="4" r="A44" t="s">
        <v>786</v>
      </c>
      <c s="5" r="D44" t="n">
        <v>27</v>
      </c>
      <c s="5" r="F44" t="n">
        <v>12</v>
      </c>
    </row>
    <row r="45" spans="1:6">
      <c s="4" r="A45" t="s">
        <v>765</v>
      </c>
    </row>
    <row r="46" spans="1:6">
      <c s="3" r="A46" t="s">
        <v>753</v>
      </c>
    </row>
    <row r="47" spans="1:6">
      <c s="4" r="A47" t="s">
        <v>754</v>
      </c>
      <c s="5" r="B47" t="n">
        <v>92</v>
      </c>
      <c s="5" r="D47" t="n">
        <v>92</v>
      </c>
      <c s="5" r="F47" t="n">
        <v>0</v>
      </c>
    </row>
    <row r="48" spans="1:6">
      <c s="4" r="A48" t="s">
        <v>786</v>
      </c>
      <c s="5" r="D48" t="n">
        <v>5</v>
      </c>
      <c s="5" r="F48" t="n">
        <v>0</v>
      </c>
    </row>
    <row r="49" spans="1:6">
      <c s="4" r="A49" t="s">
        <v>768</v>
      </c>
    </row>
    <row r="50" spans="1:6">
      <c s="3" r="A50" t="s">
        <v>753</v>
      </c>
    </row>
    <row r="51" spans="1:6">
      <c s="4" r="A51" t="s">
        <v>754</v>
      </c>
      <c s="5" r="B51" t="n">
        <v>5</v>
      </c>
      <c s="5" r="D51" t="n">
        <v>5</v>
      </c>
      <c s="5" r="F51" t="n">
        <v>0</v>
      </c>
    </row>
    <row r="52" spans="1:6">
      <c s="4" r="A52" t="s">
        <v>786</v>
      </c>
      <c s="5" r="D52" t="n">
        <v>0</v>
      </c>
      <c s="5" r="F52" t="n">
        <v>0</v>
      </c>
    </row>
    <row r="53" spans="1:6">
      <c s="4" r="A53" t="s">
        <v>773</v>
      </c>
    </row>
    <row r="54" spans="1:6">
      <c s="3" r="A54" t="s">
        <v>753</v>
      </c>
    </row>
    <row r="55" spans="1:6">
      <c s="4" r="A55" t="s">
        <v>754</v>
      </c>
      <c s="5" r="B55" t="n">
        <v>379</v>
      </c>
      <c s="5" r="D55" t="n">
        <v>379</v>
      </c>
      <c s="5" r="F55" t="n">
        <v>0</v>
      </c>
    </row>
    <row r="56" spans="1:6">
      <c s="4" r="A56" t="s">
        <v>786</v>
      </c>
      <c s="5" r="D56" t="n">
        <v>9</v>
      </c>
      <c s="5" r="F56" t="n">
        <v>0</v>
      </c>
    </row>
    <row r="57" spans="1:6">
      <c s="4" r="A57" t="s">
        <v>797</v>
      </c>
    </row>
    <row r="58" spans="1:6">
      <c s="3" r="A58" t="s">
        <v>753</v>
      </c>
    </row>
    <row r="59" spans="1:6">
      <c s="4" r="A59" t="s">
        <v>754</v>
      </c>
      <c s="5" r="B59" t="n">
        <v>135</v>
      </c>
      <c s="5" r="D59" t="n">
        <v>135</v>
      </c>
      <c s="5" r="F59" t="n">
        <v>0</v>
      </c>
    </row>
    <row r="60" spans="1:6">
      <c s="4" r="A60" t="s">
        <v>786</v>
      </c>
      <c s="5" r="D60" t="n">
        <v>21</v>
      </c>
      <c s="5" r="F60" t="n">
        <v>0</v>
      </c>
    </row>
    <row r="61" spans="1:6">
      <c s="4" r="A61" t="s">
        <v>771</v>
      </c>
    </row>
    <row r="62" spans="1:6">
      <c s="3" r="A62" t="s">
        <v>753</v>
      </c>
    </row>
    <row r="63" spans="1:6">
      <c s="4" r="A63" t="s">
        <v>754</v>
      </c>
      <c s="7" r="B63" t="n">
        <v>1</v>
      </c>
      <c s="5" r="D63" t="n">
        <v>1</v>
      </c>
      <c s="5" r="F63" t="n">
        <v>0</v>
      </c>
    </row>
    <row r="64" spans="1:6">
      <c s="4" r="A64" t="s">
        <v>786</v>
      </c>
      <c s="7" r="D64" t="n">
        <v>0</v>
      </c>
      <c s="7" r="F64"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8</v>
      </c>
      <c s="2" r="B1" t="s">
        <v>2</v>
      </c>
      <c s="2" r="C1" t="s">
        <v>69</v>
      </c>
    </row>
    <row r="2" spans="1:3">
      <c s="4" r="A2" t="s">
        <v>160</v>
      </c>
    </row>
    <row r="3" spans="1:3">
      <c s="3" r="A3" t="s">
        <v>799</v>
      </c>
    </row>
    <row r="4" spans="1:3">
      <c s="4" r="A4" t="s">
        <v>800</v>
      </c>
      <c s="7" r="B4" t="n">
        <v>2204</v>
      </c>
      <c s="7" r="C4" t="n">
        <v>520</v>
      </c>
    </row>
    <row r="5" spans="1:3">
      <c s="4" r="A5" t="s">
        <v>801</v>
      </c>
    </row>
    <row r="6" spans="1:3">
      <c s="3" r="A6" t="s">
        <v>799</v>
      </c>
    </row>
    <row r="7" spans="1:3">
      <c s="4" r="A7" t="s">
        <v>800</v>
      </c>
      <c s="5" r="B7" t="n">
        <v>1557</v>
      </c>
      <c s="5" r="C7" t="n">
        <v>373</v>
      </c>
    </row>
    <row r="8" spans="1:3">
      <c s="4" r="A8" t="s">
        <v>802</v>
      </c>
    </row>
    <row r="9" spans="1:3">
      <c s="3" r="A9" t="s">
        <v>799</v>
      </c>
    </row>
    <row r="10" spans="1:3">
      <c s="4" r="A10" t="s">
        <v>800</v>
      </c>
      <c s="5" r="B10" t="n">
        <v>647</v>
      </c>
      <c s="5" r="C10" t="n">
        <v>147</v>
      </c>
    </row>
    <row r="11" spans="1:3">
      <c s="4" r="A11" t="s">
        <v>803</v>
      </c>
    </row>
    <row r="12" spans="1:3">
      <c s="3" r="A12" t="s">
        <v>799</v>
      </c>
    </row>
    <row r="13" spans="1:3">
      <c s="4" r="A13" t="s">
        <v>456</v>
      </c>
      <c s="5" r="B13" t="n">
        <v>2235</v>
      </c>
      <c s="5" r="C13" t="n">
        <v>2526</v>
      </c>
    </row>
    <row r="14" spans="1:3">
      <c s="4" r="A14" t="s">
        <v>804</v>
      </c>
    </row>
    <row r="15" spans="1:3">
      <c s="3" r="A15" t="s">
        <v>799</v>
      </c>
    </row>
    <row r="16" spans="1:3">
      <c s="4" r="A16" t="s">
        <v>456</v>
      </c>
      <c s="5" r="B16" t="n">
        <v>1701</v>
      </c>
      <c s="5" r="C16" t="n">
        <v>921</v>
      </c>
    </row>
    <row r="17" spans="1:3">
      <c s="4" r="A17" t="s">
        <v>805</v>
      </c>
    </row>
    <row r="18" spans="1:3">
      <c s="3" r="A18" t="s">
        <v>799</v>
      </c>
    </row>
    <row r="19" spans="1:3">
      <c s="4" r="A19" t="s">
        <v>456</v>
      </c>
      <c s="7" r="B19" t="n">
        <v>534</v>
      </c>
      <c s="7" r="C19" t="n">
        <v>160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806</v>
      </c>
      <c s="2" r="B1" t="s">
        <v>25</v>
      </c>
      <c s="2" r="D1" t="s">
        <v>1</v>
      </c>
      <c s="2" r="F1" t="s">
        <v>358</v>
      </c>
    </row>
    <row r="2" spans="1:6">
      <c s="2" r="B2" t="s">
        <v>2</v>
      </c>
      <c s="2" r="C2" t="s">
        <v>26</v>
      </c>
      <c s="2" r="D2" t="s">
        <v>2</v>
      </c>
      <c s="2" r="E2" t="s">
        <v>26</v>
      </c>
      <c s="2" r="F2" t="s">
        <v>69</v>
      </c>
    </row>
    <row r="3" spans="1:6">
      <c s="4" r="A3" t="s">
        <v>807</v>
      </c>
    </row>
    <row r="4" spans="1:6">
      <c s="3" r="A4" t="s">
        <v>808</v>
      </c>
    </row>
    <row r="5" spans="1:6">
      <c s="4" r="A5" t="s">
        <v>809</v>
      </c>
      <c s="7" r="E5" t="n">
        <v>127000</v>
      </c>
    </row>
    <row r="6" spans="1:6">
      <c s="4" r="A6" t="s">
        <v>810</v>
      </c>
      <c s="5" r="E6" t="n">
        <v>-477000</v>
      </c>
    </row>
    <row r="7" spans="1:6">
      <c s="4" r="A7" t="s">
        <v>811</v>
      </c>
      <c s="5" r="E7" t="n">
        <v>-22000</v>
      </c>
    </row>
    <row r="8" spans="1:6">
      <c s="4" r="A8" t="s">
        <v>812</v>
      </c>
      <c s="7" r="B8" t="n">
        <v>116000</v>
      </c>
      <c s="7" r="C8" t="n">
        <v>53000</v>
      </c>
      <c s="7" r="D8" t="n">
        <v>1070000</v>
      </c>
      <c s="5" r="E8" t="n">
        <v>585000</v>
      </c>
    </row>
    <row r="9" spans="1:6">
      <c s="4" r="A9" t="s">
        <v>813</v>
      </c>
    </row>
    <row r="10" spans="1:6">
      <c s="3" r="A10" t="s">
        <v>808</v>
      </c>
    </row>
    <row r="11" spans="1:6">
      <c s="4" r="A11" t="s">
        <v>809</v>
      </c>
      <c s="5" r="B11" t="n">
        <v>-833000</v>
      </c>
      <c s="5" r="C11" t="n">
        <v>451000</v>
      </c>
      <c s="5" r="D11" t="n">
        <v>854000</v>
      </c>
      <c s="5" r="E11" t="n">
        <v>127000</v>
      </c>
    </row>
    <row r="12" spans="1:6">
      <c s="4" r="A12" t="s">
        <v>810</v>
      </c>
      <c s="5" r="B12" t="n">
        <v>-281000</v>
      </c>
      <c s="5" r="C12" t="n">
        <v>-11000</v>
      </c>
      <c s="5" r="D12" t="n">
        <v>457000</v>
      </c>
      <c s="5" r="E12" t="n">
        <v>-465000</v>
      </c>
    </row>
    <row r="13" spans="1:6">
      <c s="4" r="A13" t="s">
        <v>811</v>
      </c>
      <c s="5" r="B13" t="n">
        <v>0</v>
      </c>
      <c s="5" r="C13" t="n">
        <v>0</v>
      </c>
      <c s="5" r="D13" t="n">
        <v>0</v>
      </c>
      <c s="5" r="E13" t="n">
        <v>-22000</v>
      </c>
    </row>
    <row r="14" spans="1:6">
      <c s="4" r="A14" t="s">
        <v>814</v>
      </c>
    </row>
    <row r="15" spans="1:6">
      <c s="3" r="A15" t="s">
        <v>808</v>
      </c>
    </row>
    <row r="16" spans="1:6">
      <c s="4" r="A16" t="s">
        <v>809</v>
      </c>
      <c s="5" r="E16" t="n">
        <v>0</v>
      </c>
    </row>
    <row r="17" spans="1:6">
      <c s="4" r="A17" t="s">
        <v>810</v>
      </c>
      <c s="5" r="E17" t="n">
        <v>-12000</v>
      </c>
    </row>
    <row r="18" spans="1:6">
      <c s="4" r="A18" t="s">
        <v>811</v>
      </c>
      <c s="5" r="E18" t="n">
        <v>0</v>
      </c>
    </row>
    <row r="19" spans="1:6">
      <c s="4" r="A19" t="s">
        <v>815</v>
      </c>
    </row>
    <row r="20" spans="1:6">
      <c s="3" r="A20" t="s">
        <v>808</v>
      </c>
    </row>
    <row r="21" spans="1:6">
      <c s="4" r="A21" t="s">
        <v>812</v>
      </c>
      <c s="5" r="D21" t="n">
        <v>113000</v>
      </c>
      <c s="7" r="F21" t="n">
        <v>-1458000</v>
      </c>
    </row>
    <row r="22" spans="1:6">
      <c s="4" r="A22" t="s">
        <v>816</v>
      </c>
    </row>
    <row r="23" spans="1:6">
      <c s="3" r="A23" t="s">
        <v>808</v>
      </c>
    </row>
    <row r="24" spans="1:6">
      <c s="4" r="A24" t="s">
        <v>812</v>
      </c>
      <c s="7" r="B24" t="n">
        <v>172000</v>
      </c>
      <c s="7" r="C24" t="n">
        <v>-2240000</v>
      </c>
      <c s="7" r="D24" t="n">
        <v>113000</v>
      </c>
      <c s="7" r="E24" t="n">
        <v>-2384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7</v>
      </c>
      <c s="2" r="B1" t="s">
        <v>25</v>
      </c>
      <c s="2" r="D1" t="s">
        <v>1</v>
      </c>
    </row>
    <row r="2" spans="1:5">
      <c s="2" r="B2" t="s">
        <v>2</v>
      </c>
      <c s="2" r="C2" t="s">
        <v>26</v>
      </c>
      <c s="2" r="D2" t="s">
        <v>2</v>
      </c>
      <c s="2" r="E2" t="s">
        <v>26</v>
      </c>
    </row>
    <row r="3" spans="1:5">
      <c s="4" r="A3" t="s">
        <v>818</v>
      </c>
    </row>
    <row r="4" spans="1:5">
      <c s="3" r="A4" t="s">
        <v>753</v>
      </c>
    </row>
    <row r="5" spans="1:5">
      <c s="4" r="A5" t="s">
        <v>819</v>
      </c>
      <c s="7" r="B5" t="n">
        <v>38020000</v>
      </c>
      <c s="7" r="C5" t="n">
        <v>42890000</v>
      </c>
      <c s="7" r="D5" t="n">
        <v>100657000</v>
      </c>
      <c s="7" r="E5" t="n">
        <v>118017000</v>
      </c>
    </row>
    <row r="6" spans="1:5">
      <c s="4" r="A6" t="s">
        <v>820</v>
      </c>
    </row>
    <row r="7" spans="1:5">
      <c s="3" r="A7" t="s">
        <v>753</v>
      </c>
    </row>
    <row r="8" spans="1:5">
      <c s="4" r="A8" t="s">
        <v>821</v>
      </c>
      <c s="5" r="B8" t="n">
        <v>172000</v>
      </c>
      <c s="7" r="D8" t="n">
        <v>113000</v>
      </c>
    </row>
    <row r="9" spans="1:5">
      <c s="4" r="A9" t="s">
        <v>822</v>
      </c>
      <c s="5" r="C9" t="n">
        <v>-2240000</v>
      </c>
      <c s="5" r="E9" t="n">
        <v>-2384000</v>
      </c>
    </row>
    <row r="10" spans="1:5">
      <c s="4" r="A10" t="s">
        <v>418</v>
      </c>
    </row>
    <row r="11" spans="1:5">
      <c s="3" r="A11" t="s">
        <v>753</v>
      </c>
    </row>
    <row r="12" spans="1:5">
      <c s="4" r="A12" t="s">
        <v>823</v>
      </c>
      <c s="4" r="D12" t="s">
        <v>824</v>
      </c>
    </row>
    <row r="13" spans="1:5">
      <c s="4" r="A13" t="s">
        <v>421</v>
      </c>
    </row>
    <row r="14" spans="1:5">
      <c s="3" r="A14" t="s">
        <v>753</v>
      </c>
    </row>
    <row r="15" spans="1:5">
      <c s="4" r="A15" t="s">
        <v>823</v>
      </c>
      <c s="4" r="D15" t="s">
        <v>825</v>
      </c>
    </row>
    <row r="16" spans="1:5">
      <c s="4" r="A16" t="s">
        <v>807</v>
      </c>
    </row>
    <row r="17" spans="1:5">
      <c s="3" r="A17" t="s">
        <v>753</v>
      </c>
    </row>
    <row r="18" spans="1:5">
      <c s="4" r="A18" t="s">
        <v>786</v>
      </c>
      <c s="5" r="B18" t="n">
        <v>-116000</v>
      </c>
      <c s="5" r="C18" t="n">
        <v>-53000</v>
      </c>
      <c s="7" r="D18" t="n">
        <v>-1070000</v>
      </c>
      <c s="5" r="E18" t="n">
        <v>-585000</v>
      </c>
    </row>
    <row r="19" spans="1:5">
      <c s="4" r="A19" t="s">
        <v>826</v>
      </c>
    </row>
    <row r="20" spans="1:5">
      <c s="3" r="A20" t="s">
        <v>753</v>
      </c>
    </row>
    <row r="21" spans="1:5">
      <c s="4" r="A21" t="s">
        <v>822</v>
      </c>
      <c s="5" r="B21" t="n">
        <v>-1087000</v>
      </c>
      <c s="5" r="C21" t="n">
        <v>-369000</v>
      </c>
      <c s="5" r="D21" t="n">
        <v>-1865000</v>
      </c>
      <c s="5" r="E21" t="n">
        <v>-517000</v>
      </c>
    </row>
    <row r="22" spans="1:5">
      <c s="4" r="A22" t="s">
        <v>827</v>
      </c>
    </row>
    <row r="23" spans="1:5">
      <c s="3" r="A23" t="s">
        <v>753</v>
      </c>
    </row>
    <row r="24" spans="1:5">
      <c s="4" r="A24" t="s">
        <v>821</v>
      </c>
      <c s="7" r="B24" t="n">
        <v>971000</v>
      </c>
      <c s="7" r="C24" t="n">
        <v>316000</v>
      </c>
      <c s="7" r="D24" t="n">
        <v>2935000</v>
      </c>
    </row>
    <row r="25" spans="1:5">
      <c s="4" r="A25" t="s">
        <v>822</v>
      </c>
      <c s="7" r="E25" t="n">
        <v>-68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8</v>
      </c>
      <c s="2" r="B1" t="s">
        <v>2</v>
      </c>
      <c s="2" r="C1" t="s">
        <v>69</v>
      </c>
    </row>
    <row r="2" spans="1:3">
      <c s="3" r="A2" t="s">
        <v>829</v>
      </c>
    </row>
    <row r="3" spans="1:3">
      <c s="4" r="A3" t="s">
        <v>830</v>
      </c>
      <c s="7" r="B3" t="n">
        <v>-31</v>
      </c>
      <c s="7" r="C3" t="n">
        <v>-2006</v>
      </c>
    </row>
    <row r="4" spans="1:3">
      <c s="4" r="A4" t="s">
        <v>831</v>
      </c>
    </row>
    <row r="5" spans="1:3">
      <c s="3" r="A5" t="s">
        <v>829</v>
      </c>
    </row>
    <row r="6" spans="1:3">
      <c s="4" r="A6" t="s">
        <v>830</v>
      </c>
      <c s="5" r="B6" t="n">
        <v>0</v>
      </c>
      <c s="5" r="C6" t="n">
        <v>0</v>
      </c>
    </row>
    <row r="7" spans="1:3">
      <c s="4" r="A7" t="s">
        <v>832</v>
      </c>
    </row>
    <row r="8" spans="1:3">
      <c s="3" r="A8" t="s">
        <v>829</v>
      </c>
    </row>
    <row r="9" spans="1:3">
      <c s="4" r="A9" t="s">
        <v>830</v>
      </c>
      <c s="5" r="B9" t="n">
        <v>-31</v>
      </c>
      <c s="5" r="C9" t="n">
        <v>-2006</v>
      </c>
    </row>
    <row r="10" spans="1:3">
      <c s="4" r="A10" t="s">
        <v>833</v>
      </c>
    </row>
    <row r="11" spans="1:3">
      <c s="3" r="A11" t="s">
        <v>829</v>
      </c>
    </row>
    <row r="12" spans="1:3">
      <c s="4" r="A12" t="s">
        <v>830</v>
      </c>
      <c s="7" r="B12" t="n">
        <v>0</v>
      </c>
      <c s="7" r="C12"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34</v>
      </c>
      <c s="2" r="B1" t="s">
        <v>2</v>
      </c>
      <c s="2" r="C1" t="s">
        <v>69</v>
      </c>
      <c s="2" r="D1" t="s">
        <v>26</v>
      </c>
      <c s="2" r="E1" t="s">
        <v>342</v>
      </c>
    </row>
    <row r="2" spans="1:5">
      <c s="3" r="A2" t="s">
        <v>835</v>
      </c>
    </row>
    <row r="3" spans="1:5">
      <c s="4" r="A3" t="s">
        <v>71</v>
      </c>
      <c s="7" r="B3" t="n">
        <v>33472</v>
      </c>
      <c s="7" r="C3" t="n">
        <v>38931</v>
      </c>
      <c s="7" r="D3" t="n">
        <v>29066</v>
      </c>
      <c s="7" r="E3" t="n">
        <v>29785</v>
      </c>
    </row>
    <row r="4" spans="1:5">
      <c s="4" r="A4" t="s">
        <v>836</v>
      </c>
    </row>
    <row r="5" spans="1:5">
      <c s="3" r="A5" t="s">
        <v>835</v>
      </c>
    </row>
    <row r="6" spans="1:5">
      <c s="4" r="A6" t="s">
        <v>71</v>
      </c>
      <c s="5" r="B6" t="n">
        <v>33472</v>
      </c>
      <c s="5" r="C6" t="n">
        <v>38931</v>
      </c>
    </row>
    <row r="7" spans="1:5">
      <c s="4" r="A7" t="s">
        <v>837</v>
      </c>
      <c s="5" r="B7" t="n">
        <v>187</v>
      </c>
      <c s="5" r="C7" t="n">
        <v>249</v>
      </c>
    </row>
    <row r="8" spans="1:5">
      <c s="4" r="A8" t="s">
        <v>838</v>
      </c>
      <c s="5" r="B8" t="n">
        <v>1754</v>
      </c>
      <c s="5" r="C8" t="n">
        <v>1911</v>
      </c>
    </row>
    <row r="9" spans="1:5">
      <c s="4" r="A9" t="s">
        <v>839</v>
      </c>
      <c s="5" r="B9" t="n">
        <v>-47635</v>
      </c>
      <c s="5" r="C9" t="n">
        <v>-20331</v>
      </c>
    </row>
    <row r="10" spans="1:5">
      <c s="4" r="A10" t="s">
        <v>840</v>
      </c>
    </row>
    <row r="11" spans="1:5">
      <c s="3" r="A11" t="s">
        <v>835</v>
      </c>
    </row>
    <row r="12" spans="1:5">
      <c s="4" r="A12" t="s">
        <v>71</v>
      </c>
      <c s="5" r="B12" t="n">
        <v>33472</v>
      </c>
      <c s="5" r="C12" t="n">
        <v>38931</v>
      </c>
    </row>
    <row r="13" spans="1:5">
      <c s="4" r="A13" t="s">
        <v>837</v>
      </c>
      <c s="5" r="B13" t="n">
        <v>187</v>
      </c>
      <c s="5" r="C13" t="n">
        <v>249</v>
      </c>
    </row>
    <row r="14" spans="1:5">
      <c s="4" r="A14" t="s">
        <v>838</v>
      </c>
      <c s="5" r="B14" t="n">
        <v>1754</v>
      </c>
      <c s="5" r="C14" t="n">
        <v>1911</v>
      </c>
    </row>
    <row r="15" spans="1:5">
      <c s="4" r="A15" t="s">
        <v>839</v>
      </c>
      <c s="5" r="B15" t="n">
        <v>-47649</v>
      </c>
      <c s="5" r="C15" t="n">
        <v>-20248</v>
      </c>
    </row>
    <row r="16" spans="1:5">
      <c s="4" r="A16" t="s">
        <v>841</v>
      </c>
    </row>
    <row r="17" spans="1:5">
      <c s="3" r="A17" t="s">
        <v>835</v>
      </c>
    </row>
    <row r="18" spans="1:5">
      <c s="4" r="A18" t="s">
        <v>800</v>
      </c>
      <c s="5" r="B18" t="n">
        <v>2204</v>
      </c>
      <c s="5" r="C18" t="n">
        <v>520</v>
      </c>
    </row>
    <row r="19" spans="1:5">
      <c s="4" r="A19" t="s">
        <v>842</v>
      </c>
    </row>
    <row r="20" spans="1:5">
      <c s="3" r="A20" t="s">
        <v>835</v>
      </c>
    </row>
    <row r="21" spans="1:5">
      <c s="4" r="A21" t="s">
        <v>800</v>
      </c>
      <c s="5" r="B21" t="n">
        <v>2204</v>
      </c>
      <c s="5" r="C21" t="n">
        <v>520</v>
      </c>
    </row>
    <row r="22" spans="1:5">
      <c s="4" r="A22" t="s">
        <v>843</v>
      </c>
    </row>
    <row r="23" spans="1:5">
      <c s="3" r="A23" t="s">
        <v>835</v>
      </c>
    </row>
    <row r="24" spans="1:5">
      <c s="4" r="A24" t="s">
        <v>456</v>
      </c>
      <c s="5" r="B24" t="n">
        <v>-2235</v>
      </c>
      <c s="5" r="C24" t="n">
        <v>-2526</v>
      </c>
    </row>
    <row r="25" spans="1:5">
      <c s="4" r="A25" t="s">
        <v>844</v>
      </c>
    </row>
    <row r="26" spans="1:5">
      <c s="3" r="A26" t="s">
        <v>835</v>
      </c>
    </row>
    <row r="27" spans="1:5">
      <c s="4" r="A27" t="s">
        <v>456</v>
      </c>
      <c s="7" r="B27" t="n">
        <v>-2235</v>
      </c>
      <c s="7" r="C27" t="n">
        <v>-252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4"/>
    <col customWidth="1" max="6" min="6" width="15"/>
    <col customWidth="1" max="7" min="7" width="15"/>
    <col customWidth="1" max="8" min="8" width="14"/>
    <col customWidth="1" max="9" min="9" width="16"/>
    <col customWidth="1" max="10" min="10" width="14"/>
    <col customWidth="1" max="11" min="11" width="14"/>
    <col customWidth="1" max="12" min="12" width="14"/>
  </cols>
  <sheetData>
    <row r="1" spans="1:12">
      <c s="1" r="A1" t="s">
        <v>845</v>
      </c>
      <c s="2" r="C1" t="s">
        <v>25</v>
      </c>
      <c s="2" r="F1" t="s">
        <v>685</v>
      </c>
      <c s="2" r="G1" t="s">
        <v>1</v>
      </c>
      <c s="2" r="I1" t="s">
        <v>358</v>
      </c>
    </row>
    <row r="2" spans="1:12">
      <c s="2" r="C2" t="s">
        <v>2</v>
      </c>
      <c s="2" r="D2" t="s">
        <v>687</v>
      </c>
      <c s="2" r="E2" t="s">
        <v>26</v>
      </c>
      <c s="2" r="F2" t="s">
        <v>686</v>
      </c>
      <c s="2" r="G2" t="s">
        <v>2</v>
      </c>
      <c s="2" r="H2" t="s">
        <v>26</v>
      </c>
      <c s="2" r="I2" t="s">
        <v>69</v>
      </c>
      <c s="2" r="J2" t="s">
        <v>342</v>
      </c>
      <c s="2" r="K2" t="s">
        <v>688</v>
      </c>
      <c s="2" r="L2" t="s">
        <v>689</v>
      </c>
    </row>
    <row r="3" spans="1:12">
      <c s="3" r="A3" t="s">
        <v>846</v>
      </c>
    </row>
    <row r="4" spans="1:12">
      <c s="4" r="A4" t="s">
        <v>27</v>
      </c>
      <c s="7" r="C4" t="n">
        <v>283776000</v>
      </c>
      <c s="7" r="E4" t="n">
        <v>320520000</v>
      </c>
      <c s="7" r="G4" t="n">
        <v>859073000</v>
      </c>
      <c s="7" r="H4" t="n">
        <v>951964000</v>
      </c>
    </row>
    <row r="5" spans="1:12">
      <c s="4" r="A5" t="s">
        <v>691</v>
      </c>
      <c s="5" r="C5" t="n">
        <v>-11000</v>
      </c>
      <c s="7" r="D5" t="n">
        <v>-240000</v>
      </c>
      <c s="5" r="E5" t="n">
        <v>-4077000</v>
      </c>
      <c s="7" r="F5" t="n">
        <v>-689000</v>
      </c>
      <c s="5" r="G5" t="n">
        <v>-940000</v>
      </c>
      <c s="5" r="H5" t="n">
        <v>-8407000</v>
      </c>
      <c s="7" r="I5" t="n">
        <v>-11112000</v>
      </c>
      <c s="7" r="J5" t="n">
        <v>-9336000</v>
      </c>
      <c s="7" r="K5" t="n">
        <v>-11395000</v>
      </c>
      <c s="7" r="L5" t="n">
        <v>-10534000</v>
      </c>
    </row>
    <row r="6" spans="1:12">
      <c s="4" r="A6" t="s">
        <v>847</v>
      </c>
      <c s="5" r="C6" t="n">
        <v>-790000</v>
      </c>
      <c s="5" r="E6" t="n">
        <v>-26375000</v>
      </c>
      <c s="5" r="G6" t="n">
        <v>-12321000</v>
      </c>
      <c s="5" r="H6" t="n">
        <v>-54825000</v>
      </c>
    </row>
    <row r="7" spans="1:12">
      <c s="4" r="A7" t="s">
        <v>848</v>
      </c>
    </row>
    <row r="8" spans="1:12">
      <c s="3" r="A8" t="s">
        <v>846</v>
      </c>
    </row>
    <row r="9" spans="1:12">
      <c s="4" r="A9" t="s">
        <v>27</v>
      </c>
      <c s="5" r="C9" t="n">
        <v>114605000</v>
      </c>
      <c s="5" r="E9" t="n">
        <v>124258000</v>
      </c>
      <c s="5" r="G9" t="n">
        <v>358792000</v>
      </c>
      <c s="5" r="H9" t="n">
        <v>383109000</v>
      </c>
    </row>
    <row r="10" spans="1:12">
      <c s="4" r="A10" t="s">
        <v>691</v>
      </c>
      <c s="5" r="C10" t="n">
        <v>-20000</v>
      </c>
      <c s="7" r="D10" t="n">
        <v>-199000</v>
      </c>
      <c s="5" r="E10" t="n">
        <v>-3041000</v>
      </c>
      <c s="5" r="F10" t="n">
        <v>-491000</v>
      </c>
      <c s="5" r="H10" t="n">
        <v>-4689000</v>
      </c>
      <c s="5" r="I10" t="n">
        <v>-4404000</v>
      </c>
      <c s="5" r="J10" t="n">
        <v>-5922000</v>
      </c>
      <c s="5" r="K10" t="n">
        <v>-4247000</v>
      </c>
      <c s="5" r="L10" t="n">
        <v>-4759000</v>
      </c>
    </row>
    <row r="11" spans="1:12">
      <c s="4" r="A11" t="s">
        <v>847</v>
      </c>
      <c s="5" r="C11" t="n">
        <v>-9119000</v>
      </c>
      <c s="5" r="E11" t="n">
        <v>-22568000</v>
      </c>
      <c s="5" r="G11" t="n">
        <v>-25770000</v>
      </c>
      <c s="5" r="H11" t="n">
        <v>-54821000</v>
      </c>
    </row>
    <row r="12" spans="1:12">
      <c s="4" r="A12" t="s">
        <v>849</v>
      </c>
    </row>
    <row r="13" spans="1:12">
      <c s="3" r="A13" t="s">
        <v>846</v>
      </c>
    </row>
    <row r="14" spans="1:12">
      <c s="4" r="A14" t="s">
        <v>27</v>
      </c>
      <c s="5" r="C14" t="n">
        <v>17604000</v>
      </c>
      <c s="5" r="E14" t="n">
        <v>25151000</v>
      </c>
      <c s="5" r="G14" t="n">
        <v>68888000</v>
      </c>
      <c s="5" r="H14" t="n">
        <v>76072000</v>
      </c>
    </row>
    <row r="15" spans="1:12">
      <c s="4" r="A15" t="s">
        <v>691</v>
      </c>
      <c s="5" r="C15" t="n">
        <v>-1000</v>
      </c>
      <c s="5" r="E15" t="n">
        <v>-591000</v>
      </c>
      <c s="7" r="F15" t="n">
        <v>-72000</v>
      </c>
      <c s="5" r="G15" t="n">
        <v>-73000</v>
      </c>
      <c s="5" r="H15" t="n">
        <v>-2308000</v>
      </c>
      <c s="5" r="I15" t="n">
        <v>-1924000</v>
      </c>
      <c s="7" r="J15" t="n">
        <v>-267000</v>
      </c>
      <c s="7" r="K15" t="n">
        <v>-35000</v>
      </c>
      <c s="7" r="L15" t="n">
        <v>-123000</v>
      </c>
    </row>
    <row r="16" spans="1:12">
      <c s="4" r="A16" t="s">
        <v>847</v>
      </c>
      <c s="5" r="C16" t="n">
        <v>1404000</v>
      </c>
      <c s="5" r="E16" t="n">
        <v>-7275000</v>
      </c>
      <c s="5" r="G16" t="n">
        <v>4979000</v>
      </c>
      <c s="5" r="H16" t="n">
        <v>-7636000</v>
      </c>
    </row>
    <row r="17" spans="1:12">
      <c s="4" r="A17" t="s">
        <v>705</v>
      </c>
    </row>
    <row r="18" spans="1:12">
      <c s="3" r="A18" t="s">
        <v>846</v>
      </c>
    </row>
    <row r="19" spans="1:12">
      <c s="4" r="A19" t="s">
        <v>27</v>
      </c>
      <c s="5" r="C19" t="n">
        <v>140514000</v>
      </c>
      <c s="5" r="E19" t="n">
        <v>158505000</v>
      </c>
      <c s="5" r="G19" t="n">
        <v>397736000</v>
      </c>
      <c s="5" r="H19" t="n">
        <v>455263000</v>
      </c>
    </row>
    <row r="20" spans="1:12">
      <c s="4" r="A20" t="s">
        <v>691</v>
      </c>
      <c s="5" r="C20" t="n">
        <v>0</v>
      </c>
      <c s="5" r="E20" t="n">
        <v>-69000</v>
      </c>
      <c s="5" r="G20" t="n">
        <v>-160000</v>
      </c>
      <c s="5" r="H20" t="n">
        <v>-1030000</v>
      </c>
    </row>
    <row r="21" spans="1:12">
      <c s="4" r="A21" t="s">
        <v>847</v>
      </c>
      <c s="5" r="C21" t="n">
        <v>13464000</v>
      </c>
      <c s="5" r="E21" t="n">
        <v>12181000</v>
      </c>
      <c s="5" r="G21" t="n">
        <v>27069000</v>
      </c>
      <c s="5" r="H21" t="n">
        <v>33190000</v>
      </c>
    </row>
    <row r="22" spans="1:12">
      <c s="4" r="A22" t="s">
        <v>710</v>
      </c>
    </row>
    <row r="23" spans="1:12">
      <c s="3" r="A23" t="s">
        <v>846</v>
      </c>
    </row>
    <row r="24" spans="1:12">
      <c s="4" r="A24" t="s">
        <v>27</v>
      </c>
      <c s="5" r="C24" t="n">
        <v>11053000</v>
      </c>
      <c s="5" r="E24" t="n">
        <v>12606000</v>
      </c>
      <c s="5" r="G24" t="n">
        <v>33657000</v>
      </c>
      <c s="5" r="H24" t="n">
        <v>37520000</v>
      </c>
    </row>
    <row r="25" spans="1:12">
      <c s="4" r="A25" t="s">
        <v>691</v>
      </c>
      <c s="5" r="C25" t="n">
        <v>10000</v>
      </c>
      <c s="5" r="E25" t="n">
        <v>-376000</v>
      </c>
      <c s="5" r="G25" t="n">
        <v>3000</v>
      </c>
      <c s="5" r="H25" t="n">
        <v>-380000</v>
      </c>
    </row>
    <row r="26" spans="1:12">
      <c s="4" r="A26" t="s">
        <v>847</v>
      </c>
      <c s="5" r="C26" t="n">
        <v>-364000</v>
      </c>
      <c s="5" r="E26" t="n">
        <v>-1736000</v>
      </c>
      <c s="5" r="G26" t="n">
        <v>-2538000</v>
      </c>
      <c s="5" r="H26" t="n">
        <v>-6835000</v>
      </c>
    </row>
    <row r="27" spans="1:12">
      <c s="4" r="A27" t="s">
        <v>715</v>
      </c>
    </row>
    <row r="28" spans="1:12">
      <c s="3" r="A28" t="s">
        <v>846</v>
      </c>
    </row>
    <row r="29" spans="1:12">
      <c s="4" r="A29" t="s">
        <v>691</v>
      </c>
      <c s="7" r="I29" t="n">
        <v>-2978000</v>
      </c>
    </row>
    <row r="30" spans="1:12">
      <c s="4" r="A30" t="s">
        <v>847</v>
      </c>
      <c s="4" r="B30" t="s">
        <v>49</v>
      </c>
      <c s="5" r="C30" t="n">
        <v>-6175000</v>
      </c>
      <c s="5" r="E30" t="n">
        <v>-6977000</v>
      </c>
      <c s="5" r="G30" t="n">
        <v>-16061000</v>
      </c>
      <c s="5" r="H30" t="n">
        <v>-18723000</v>
      </c>
    </row>
    <row r="31" spans="1:12">
      <c s="4" r="A31" t="s">
        <v>850</v>
      </c>
    </row>
    <row r="32" spans="1:12">
      <c s="3" r="A32" t="s">
        <v>846</v>
      </c>
    </row>
    <row r="33" spans="1:12">
      <c s="4" r="A33" t="s">
        <v>27</v>
      </c>
      <c s="5" r="C33" t="n">
        <v>38108000</v>
      </c>
      <c s="5" r="E33" t="n">
        <v>32519000</v>
      </c>
      <c s="5" r="G33" t="n">
        <v>109482000</v>
      </c>
      <c s="5" r="H33" t="n">
        <v>92462000</v>
      </c>
    </row>
    <row r="34" spans="1:12">
      <c s="4" r="A34" t="s">
        <v>851</v>
      </c>
    </row>
    <row r="35" spans="1:12">
      <c s="3" r="A35" t="s">
        <v>846</v>
      </c>
    </row>
    <row r="36" spans="1:12">
      <c s="4" r="A36" t="s">
        <v>27</v>
      </c>
      <c s="5" r="C36" t="n">
        <v>29753000</v>
      </c>
      <c s="5" r="E36" t="n">
        <v>20730000</v>
      </c>
      <c s="5" r="G36" t="n">
        <v>85026000</v>
      </c>
      <c s="5" r="H36" t="n">
        <v>60084000</v>
      </c>
    </row>
    <row r="37" spans="1:12">
      <c s="4" r="A37" t="s">
        <v>852</v>
      </c>
    </row>
    <row r="38" spans="1:12">
      <c s="3" r="A38" t="s">
        <v>846</v>
      </c>
    </row>
    <row r="39" spans="1:12">
      <c s="4" r="A39" t="s">
        <v>27</v>
      </c>
      <c s="5" r="C39" t="n">
        <v>469000</v>
      </c>
      <c s="5" r="E39" t="n">
        <v>1414000</v>
      </c>
      <c s="5" r="G39" t="n">
        <v>823000</v>
      </c>
      <c s="5" r="H39" t="n">
        <v>5840000</v>
      </c>
    </row>
    <row r="40" spans="1:12">
      <c s="4" r="A40" t="s">
        <v>853</v>
      </c>
    </row>
    <row r="41" spans="1:12">
      <c s="3" r="A41" t="s">
        <v>846</v>
      </c>
    </row>
    <row r="42" spans="1:12">
      <c s="4" r="A42" t="s">
        <v>27</v>
      </c>
      <c s="5" r="C42" t="n">
        <v>2776000</v>
      </c>
      <c s="5" r="E42" t="n">
        <v>2681000</v>
      </c>
      <c s="5" r="G42" t="n">
        <v>7411000</v>
      </c>
      <c s="5" r="H42" t="n">
        <v>6494000</v>
      </c>
    </row>
    <row r="43" spans="1:12">
      <c s="4" r="A43" t="s">
        <v>854</v>
      </c>
    </row>
    <row r="44" spans="1:12">
      <c s="3" r="A44" t="s">
        <v>846</v>
      </c>
    </row>
    <row r="45" spans="1:12">
      <c s="4" r="A45" t="s">
        <v>27</v>
      </c>
      <c s="7" r="C45" t="n">
        <v>5110000</v>
      </c>
      <c s="7" r="E45" t="n">
        <v>7694000</v>
      </c>
      <c s="7" r="G45" t="n">
        <v>16222000</v>
      </c>
      <c s="7" r="H45" t="n">
        <v>20044000</v>
      </c>
    </row>
    <row r="46" spans="1:12">
      <c r="A46" t="n"/>
    </row>
    <row r="47" spans="1:12">
      <c s="4" r="A47" t="s">
        <v>49</v>
      </c>
      <c s="4" r="B47" t="s">
        <v>855</v>
      </c>
    </row>
  </sheetData>
  <mergeCells count="6">
    <mergeCell ref="A1:B2"/>
    <mergeCell ref="C1:E1"/>
    <mergeCell ref="G1:H1"/>
    <mergeCell ref="I1:L1"/>
    <mergeCell ref="A46:K46"/>
    <mergeCell ref="B47:K4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21"/>
  </cols>
  <sheetData>
    <row r="1" spans="1:2">
      <c s="1" r="A1" t="s">
        <v>856</v>
      </c>
      <c s="2" r="B1" t="s">
        <v>332</v>
      </c>
    </row>
    <row r="2" spans="1:2">
      <c s="3" r="A2" t="s">
        <v>857</v>
      </c>
    </row>
    <row r="3" spans="1:2">
      <c s="4" r="A3" t="s">
        <v>858</v>
      </c>
      <c s="7" r="B3" t="n">
        <v>11493000</v>
      </c>
    </row>
    <row r="4" spans="1:2">
      <c s="4" r="A4" t="s">
        <v>859</v>
      </c>
    </row>
    <row r="5" spans="1:2">
      <c s="3" r="A5" t="s">
        <v>857</v>
      </c>
    </row>
    <row r="6" spans="1:2">
      <c s="4" r="A6" t="s">
        <v>858</v>
      </c>
      <c s="5" r="B6" t="n">
        <v>6559000</v>
      </c>
    </row>
    <row r="7" spans="1:2">
      <c s="4" r="A7" t="s">
        <v>860</v>
      </c>
    </row>
    <row r="8" spans="1:2">
      <c s="3" r="A8" t="s">
        <v>857</v>
      </c>
    </row>
    <row r="9" spans="1:2">
      <c s="4" r="A9" t="s">
        <v>858</v>
      </c>
      <c s="5" r="B9" t="n">
        <v>2057000</v>
      </c>
    </row>
    <row r="10" spans="1:2">
      <c s="4" r="A10" t="s">
        <v>861</v>
      </c>
    </row>
    <row r="11" spans="1:2">
      <c s="3" r="A11" t="s">
        <v>857</v>
      </c>
    </row>
    <row r="12" spans="1:2">
      <c s="4" r="A12" t="s">
        <v>858</v>
      </c>
      <c s="5" r="B12" t="n">
        <v>2877000</v>
      </c>
    </row>
    <row r="13" spans="1:2">
      <c s="4" r="A13" t="s">
        <v>705</v>
      </c>
    </row>
    <row r="14" spans="1:2">
      <c s="3" r="A14" t="s">
        <v>857</v>
      </c>
    </row>
    <row r="15" spans="1:2">
      <c s="4" r="A15" t="s">
        <v>858</v>
      </c>
      <c s="5" r="B15" t="n">
        <v>3395000</v>
      </c>
    </row>
    <row r="16" spans="1:2">
      <c s="4" r="A16" t="s">
        <v>848</v>
      </c>
    </row>
    <row r="17" spans="1:2">
      <c s="3" r="A17" t="s">
        <v>857</v>
      </c>
    </row>
    <row r="18" spans="1:2">
      <c s="4" r="A18" t="s">
        <v>858</v>
      </c>
      <c s="5" r="B18" t="n">
        <v>3164000</v>
      </c>
    </row>
    <row r="19" spans="1:2">
      <c s="4" r="A19" t="s">
        <v>862</v>
      </c>
    </row>
    <row r="20" spans="1:2">
      <c s="3" r="A20" t="s">
        <v>857</v>
      </c>
    </row>
    <row r="21" spans="1:2">
      <c s="4" r="A21" t="s">
        <v>858</v>
      </c>
      <c s="5" r="B21" t="n">
        <v>1612000</v>
      </c>
    </row>
    <row r="22" spans="1:2">
      <c s="4" r="A22" t="s">
        <v>863</v>
      </c>
    </row>
    <row r="23" spans="1:2">
      <c s="3" r="A23" t="s">
        <v>857</v>
      </c>
    </row>
    <row r="24" spans="1:2">
      <c s="4" r="A24" t="s">
        <v>858</v>
      </c>
      <c s="7" r="B24" t="n">
        <v>1265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4"/>
    <col customWidth="1" max="11" min="11" width="14"/>
    <col customWidth="1" max="12" min="12" width="14"/>
  </cols>
  <sheetData>
    <row r="1" spans="1:12">
      <c s="1" r="A1" t="s">
        <v>864</v>
      </c>
      <c s="2" r="B1" t="s">
        <v>25</v>
      </c>
      <c s="2" r="E1" t="s">
        <v>685</v>
      </c>
      <c s="2" r="F1" t="s">
        <v>1</v>
      </c>
      <c s="2" r="H1" t="s">
        <v>358</v>
      </c>
    </row>
    <row r="2" spans="1:12">
      <c s="2" r="B2" t="s">
        <v>2</v>
      </c>
      <c s="2" r="C2" t="s">
        <v>687</v>
      </c>
      <c s="2" r="D2" t="s">
        <v>26</v>
      </c>
      <c s="2" r="E2" t="s">
        <v>686</v>
      </c>
      <c s="2" r="F2" t="s">
        <v>2</v>
      </c>
      <c s="2" r="G2" t="s">
        <v>26</v>
      </c>
      <c s="2" r="H2" t="s">
        <v>69</v>
      </c>
      <c s="2" r="I2" t="s">
        <v>342</v>
      </c>
      <c s="2" r="J2" t="s">
        <v>688</v>
      </c>
      <c s="2" r="K2" t="s">
        <v>689</v>
      </c>
      <c s="2" r="L2" t="s">
        <v>483</v>
      </c>
    </row>
    <row r="3" spans="1:12">
      <c s="3" r="A3" t="s">
        <v>865</v>
      </c>
    </row>
    <row r="4" spans="1:12">
      <c s="4" r="A4" t="s">
        <v>27</v>
      </c>
      <c s="7" r="B4" t="n">
        <v>283776000</v>
      </c>
      <c s="7" r="D4" t="n">
        <v>320520000</v>
      </c>
      <c s="7" r="F4" t="n">
        <v>859073000</v>
      </c>
      <c s="7" r="G4" t="n">
        <v>951964000</v>
      </c>
    </row>
    <row r="5" spans="1:12">
      <c s="4" r="A5" t="s">
        <v>866</v>
      </c>
      <c s="5" r="B5" t="n">
        <v>206137000</v>
      </c>
      <c s="5" r="D5" t="n">
        <v>235873000</v>
      </c>
      <c s="5" r="F5" t="n">
        <v>627052000</v>
      </c>
      <c s="5" r="G5" t="n">
        <v>692946000</v>
      </c>
    </row>
    <row r="6" spans="1:12">
      <c s="4" r="A6" t="s">
        <v>29</v>
      </c>
      <c s="5" r="B6" t="n">
        <v>77639000</v>
      </c>
      <c s="5" r="D6" t="n">
        <v>84647000</v>
      </c>
      <c s="5" r="F6" t="n">
        <v>232021000</v>
      </c>
      <c s="5" r="G6" t="n">
        <v>259018000</v>
      </c>
    </row>
    <row r="7" spans="1:12">
      <c s="4" r="A7" t="s">
        <v>30</v>
      </c>
      <c s="5" r="B7" t="n">
        <v>77577000</v>
      </c>
      <c s="5" r="D7" t="n">
        <v>98181000</v>
      </c>
      <c s="5" r="F7" t="n">
        <v>241362000</v>
      </c>
      <c s="5" r="G7" t="n">
        <v>295328000</v>
      </c>
    </row>
    <row r="8" spans="1:12">
      <c s="4" r="A8" t="s">
        <v>691</v>
      </c>
      <c s="5" r="B8" t="n">
        <v>11000</v>
      </c>
      <c s="7" r="C8" t="n">
        <v>240000</v>
      </c>
      <c s="5" r="D8" t="n">
        <v>4077000</v>
      </c>
      <c s="7" r="E8" t="n">
        <v>689000</v>
      </c>
      <c s="5" r="F8" t="n">
        <v>940000</v>
      </c>
      <c s="5" r="G8" t="n">
        <v>8407000</v>
      </c>
      <c s="7" r="H8" t="n">
        <v>11112000</v>
      </c>
      <c s="7" r="I8" t="n">
        <v>9336000</v>
      </c>
      <c s="7" r="J8" t="n">
        <v>11395000</v>
      </c>
      <c s="7" r="K8" t="n">
        <v>10534000</v>
      </c>
    </row>
    <row r="9" spans="1:12">
      <c s="4" r="A9" t="s">
        <v>32</v>
      </c>
      <c s="5" r="B9" t="n">
        <v>0</v>
      </c>
      <c s="5" r="D9" t="n">
        <v>8253000</v>
      </c>
      <c s="5" r="F9" t="n">
        <v>0</v>
      </c>
      <c s="5" r="G9" t="n">
        <v>8253000</v>
      </c>
    </row>
    <row r="10" spans="1:12">
      <c s="4" r="A10" t="s">
        <v>867</v>
      </c>
      <c s="5" r="B10" t="n">
        <v>0</v>
      </c>
      <c s="5" r="D10" t="n">
        <v>0</v>
      </c>
      <c s="5" r="F10" t="n">
        <v>0</v>
      </c>
      <c s="5" r="G10" t="n">
        <v>0</v>
      </c>
    </row>
    <row r="11" spans="1:12">
      <c s="4" r="A11" t="s">
        <v>868</v>
      </c>
      <c s="5" r="B11" t="n">
        <v>841000</v>
      </c>
      <c s="5" r="D11" t="n">
        <v>511000</v>
      </c>
      <c s="5" r="F11" t="n">
        <v>2040000</v>
      </c>
      <c s="5" r="G11" t="n">
        <v>1855000</v>
      </c>
    </row>
    <row r="12" spans="1:12">
      <c s="4" r="A12" t="s">
        <v>678</v>
      </c>
      <c s="5" r="B12" t="n">
        <v>-790000</v>
      </c>
      <c s="5" r="D12" t="n">
        <v>-26375000</v>
      </c>
      <c s="5" r="F12" t="n">
        <v>-12321000</v>
      </c>
      <c s="5" r="G12" t="n">
        <v>-54825000</v>
      </c>
    </row>
    <row r="13" spans="1:12">
      <c s="4" r="A13" t="s">
        <v>36</v>
      </c>
      <c s="5" r="B13" t="n">
        <v>7000000</v>
      </c>
      <c s="5" r="D13" t="n">
        <v>2350000</v>
      </c>
      <c s="5" r="F13" t="n">
        <v>11200000</v>
      </c>
      <c s="5" r="G13" t="n">
        <v>7250000</v>
      </c>
    </row>
    <row r="14" spans="1:12">
      <c s="4" r="A14" t="s">
        <v>37</v>
      </c>
      <c s="5" r="B14" t="n">
        <v>-7790000</v>
      </c>
      <c s="5" r="D14" t="n">
        <v>-28725000</v>
      </c>
      <c s="5" r="F14" t="n">
        <v>-23521000</v>
      </c>
      <c s="5" r="G14" t="n">
        <v>-62075000</v>
      </c>
    </row>
    <row r="15" spans="1:12">
      <c s="4" r="A15" t="s">
        <v>40</v>
      </c>
      <c s="5" r="B15" t="n">
        <v>0</v>
      </c>
      <c s="5" r="D15" t="n">
        <v>13629000</v>
      </c>
      <c s="5" r="F15" t="n">
        <v>260000</v>
      </c>
      <c s="5" r="G15" t="n">
        <v>15390000</v>
      </c>
    </row>
    <row r="16" spans="1:12">
      <c s="4" r="A16" t="s">
        <v>41</v>
      </c>
      <c s="5" r="B16" t="n">
        <v>-7790000</v>
      </c>
      <c s="5" r="D16" t="n">
        <v>-15096000</v>
      </c>
      <c s="5" r="F16" t="n">
        <v>-23261000</v>
      </c>
      <c s="5" r="G16" t="n">
        <v>-46685000</v>
      </c>
    </row>
    <row r="17" spans="1:12">
      <c s="4" r="A17" t="s">
        <v>61</v>
      </c>
      <c s="5" r="B17" t="n">
        <v>3900000</v>
      </c>
      <c s="5" r="D17" t="n">
        <v>-22346000</v>
      </c>
      <c s="5" r="F17" t="n">
        <v>-55182000</v>
      </c>
      <c s="5" r="G17" t="n">
        <v>-19933000</v>
      </c>
    </row>
    <row r="18" spans="1:12">
      <c s="4" r="A18" t="s">
        <v>62</v>
      </c>
      <c s="5" r="B18" t="n">
        <v>-3890000</v>
      </c>
      <c s="5" r="D18" t="n">
        <v>-37442000</v>
      </c>
      <c s="5" r="F18" t="n">
        <v>-78443000</v>
      </c>
      <c s="5" r="G18" t="n">
        <v>-66618000</v>
      </c>
    </row>
    <row r="19" spans="1:12">
      <c s="4" r="A19" t="s">
        <v>869</v>
      </c>
      <c s="5" r="F19" t="n">
        <v>-668000</v>
      </c>
      <c s="5" r="G19" t="n">
        <v>0</v>
      </c>
    </row>
    <row r="20" spans="1:12">
      <c s="4" r="A20" t="s">
        <v>870</v>
      </c>
    </row>
    <row r="21" spans="1:12">
      <c s="3" r="A21" t="s">
        <v>865</v>
      </c>
    </row>
    <row r="22" spans="1:12">
      <c s="4" r="A22" t="s">
        <v>27</v>
      </c>
      <c s="5" r="B22" t="n">
        <v>53603000</v>
      </c>
      <c s="5" r="D22" t="n">
        <v>55333000</v>
      </c>
      <c s="5" r="F22" t="n">
        <v>161002000</v>
      </c>
      <c s="5" r="G22" t="n">
        <v>160054000</v>
      </c>
    </row>
    <row r="23" spans="1:12">
      <c s="4" r="A23" t="s">
        <v>866</v>
      </c>
      <c s="5" r="B23" t="n">
        <v>46776000</v>
      </c>
      <c s="5" r="D23" t="n">
        <v>49799000</v>
      </c>
      <c s="5" r="F23" t="n">
        <v>141774000</v>
      </c>
      <c s="5" r="G23" t="n">
        <v>144620000</v>
      </c>
    </row>
    <row r="24" spans="1:12">
      <c s="4" r="A24" t="s">
        <v>29</v>
      </c>
      <c s="5" r="B24" t="n">
        <v>6827000</v>
      </c>
      <c s="5" r="D24" t="n">
        <v>5534000</v>
      </c>
      <c s="5" r="F24" t="n">
        <v>19228000</v>
      </c>
      <c s="5" r="G24" t="n">
        <v>15434000</v>
      </c>
    </row>
    <row r="25" spans="1:12">
      <c s="4" r="A25" t="s">
        <v>30</v>
      </c>
      <c s="5" r="B25" t="n">
        <v>27610000</v>
      </c>
      <c s="5" r="D25" t="n">
        <v>32124000</v>
      </c>
      <c s="5" r="F25" t="n">
        <v>80674000</v>
      </c>
      <c s="5" r="G25" t="n">
        <v>95990000</v>
      </c>
    </row>
    <row r="26" spans="1:12">
      <c s="4" r="A26" t="s">
        <v>691</v>
      </c>
      <c s="5" r="B26" t="n">
        <v>-41000</v>
      </c>
      <c s="5" r="D26" t="n">
        <v>3149000</v>
      </c>
      <c s="5" r="F26" t="n">
        <v>687000</v>
      </c>
      <c s="5" r="G26" t="n">
        <v>5203000</v>
      </c>
    </row>
    <row r="27" spans="1:12">
      <c s="4" r="A27" t="s">
        <v>32</v>
      </c>
      <c s="5" r="D27" t="n">
        <v>0</v>
      </c>
      <c s="5" r="G27" t="n">
        <v>0</v>
      </c>
    </row>
    <row r="28" spans="1:12">
      <c s="4" r="A28" t="s">
        <v>867</v>
      </c>
      <c s="5" r="B28" t="n">
        <v>17165000</v>
      </c>
      <c s="5" r="D28" t="n">
        <v>13251000</v>
      </c>
      <c s="5" r="F28" t="n">
        <v>44739000</v>
      </c>
      <c s="5" r="G28" t="n">
        <v>37596000</v>
      </c>
    </row>
    <row r="29" spans="1:12">
      <c s="4" r="A29" t="s">
        <v>868</v>
      </c>
      <c s="5" r="B29" t="n">
        <v>1024000</v>
      </c>
      <c s="5" r="D29" t="n">
        <v>57000</v>
      </c>
      <c s="5" r="F29" t="n">
        <v>2106000</v>
      </c>
      <c s="5" r="G29" t="n">
        <v>-227000</v>
      </c>
    </row>
    <row r="30" spans="1:12">
      <c s="4" r="A30" t="s">
        <v>678</v>
      </c>
      <c s="5" r="B30" t="n">
        <v>-4601000</v>
      </c>
      <c s="5" r="D30" t="n">
        <v>-16545000</v>
      </c>
      <c s="5" r="F30" t="n">
        <v>-19500000</v>
      </c>
      <c s="5" r="G30" t="n">
        <v>-47936000</v>
      </c>
    </row>
    <row r="31" spans="1:12">
      <c s="4" r="A31" t="s">
        <v>36</v>
      </c>
      <c s="5" r="B31" t="n">
        <v>3189000</v>
      </c>
      <c s="5" r="D31" t="n">
        <v>-1449000</v>
      </c>
      <c s="5" r="F31" t="n">
        <v>3761000</v>
      </c>
      <c s="5" r="G31" t="n">
        <v>-1251000</v>
      </c>
    </row>
    <row r="32" spans="1:12">
      <c s="4" r="A32" t="s">
        <v>37</v>
      </c>
      <c s="5" r="B32" t="n">
        <v>-7790000</v>
      </c>
      <c s="5" r="D32" t="n">
        <v>-15096000</v>
      </c>
      <c s="5" r="F32" t="n">
        <v>-23261000</v>
      </c>
      <c s="5" r="G32" t="n">
        <v>-46685000</v>
      </c>
    </row>
    <row r="33" spans="1:12">
      <c s="4" r="A33" t="s">
        <v>40</v>
      </c>
      <c s="5" r="B33" t="n">
        <v>0</v>
      </c>
      <c s="5" r="D33" t="n">
        <v>0</v>
      </c>
      <c s="5" r="F33" t="n">
        <v>0</v>
      </c>
      <c s="5" r="G33" t="n">
        <v>0</v>
      </c>
    </row>
    <row r="34" spans="1:12">
      <c s="4" r="A34" t="s">
        <v>41</v>
      </c>
      <c s="5" r="B34" t="n">
        <v>-7790000</v>
      </c>
      <c s="5" r="D34" t="n">
        <v>-15096000</v>
      </c>
      <c s="5" r="F34" t="n">
        <v>-23261000</v>
      </c>
      <c s="5" r="G34" t="n">
        <v>-46685000</v>
      </c>
    </row>
    <row r="35" spans="1:12">
      <c s="4" r="A35" t="s">
        <v>61</v>
      </c>
      <c s="5" r="B35" t="n">
        <v>3900000</v>
      </c>
      <c s="5" r="D35" t="n">
        <v>-22346000</v>
      </c>
      <c s="5" r="F35" t="n">
        <v>-55182000</v>
      </c>
      <c s="5" r="G35" t="n">
        <v>-19933000</v>
      </c>
    </row>
    <row r="36" spans="1:12">
      <c s="4" r="A36" t="s">
        <v>62</v>
      </c>
      <c s="5" r="B36" t="n">
        <v>-3890000</v>
      </c>
      <c s="5" r="D36" t="n">
        <v>-37442000</v>
      </c>
      <c s="5" r="F36" t="n">
        <v>-78443000</v>
      </c>
      <c s="5" r="G36" t="n">
        <v>-66618000</v>
      </c>
    </row>
    <row r="37" spans="1:12">
      <c s="4" r="A37" t="s">
        <v>871</v>
      </c>
    </row>
    <row r="38" spans="1:12">
      <c s="3" r="A38" t="s">
        <v>865</v>
      </c>
    </row>
    <row r="39" spans="1:12">
      <c s="4" r="A39" t="s">
        <v>27</v>
      </c>
      <c s="5" r="B39" t="n">
        <v>94141000</v>
      </c>
      <c s="5" r="D39" t="n">
        <v>96947000</v>
      </c>
      <c s="5" r="F39" t="n">
        <v>307339000</v>
      </c>
      <c s="5" r="G39" t="n">
        <v>307801000</v>
      </c>
    </row>
    <row r="40" spans="1:12">
      <c s="4" r="A40" t="s">
        <v>866</v>
      </c>
      <c s="5" r="B40" t="n">
        <v>73490000</v>
      </c>
      <c s="5" r="D40" t="n">
        <v>76819000</v>
      </c>
      <c s="5" r="F40" t="n">
        <v>234180000</v>
      </c>
      <c s="5" r="G40" t="n">
        <v>234288000</v>
      </c>
    </row>
    <row r="41" spans="1:12">
      <c s="4" r="A41" t="s">
        <v>29</v>
      </c>
      <c s="5" r="B41" t="n">
        <v>20651000</v>
      </c>
      <c s="5" r="D41" t="n">
        <v>20128000</v>
      </c>
      <c s="5" r="F41" t="n">
        <v>73159000</v>
      </c>
      <c s="5" r="G41" t="n">
        <v>73513000</v>
      </c>
    </row>
    <row r="42" spans="1:12">
      <c s="4" r="A42" t="s">
        <v>30</v>
      </c>
      <c s="5" r="B42" t="n">
        <v>13410000</v>
      </c>
      <c s="5" r="D42" t="n">
        <v>19765000</v>
      </c>
      <c s="5" r="F42" t="n">
        <v>49015000</v>
      </c>
      <c s="5" r="G42" t="n">
        <v>62633000</v>
      </c>
    </row>
    <row r="43" spans="1:12">
      <c s="4" r="A43" t="s">
        <v>691</v>
      </c>
      <c s="5" r="B43" t="n">
        <v>0</v>
      </c>
      <c s="5" r="D43" t="n">
        <v>0</v>
      </c>
      <c s="5" r="F43" t="n">
        <v>0</v>
      </c>
      <c s="5" r="G43" t="n">
        <v>-95000</v>
      </c>
    </row>
    <row r="44" spans="1:12">
      <c s="4" r="A44" t="s">
        <v>32</v>
      </c>
      <c s="5" r="D44" t="n">
        <v>8253000</v>
      </c>
      <c s="5" r="G44" t="n">
        <v>8253000</v>
      </c>
    </row>
    <row r="45" spans="1:12">
      <c s="4" r="A45" t="s">
        <v>867</v>
      </c>
      <c s="5" r="B45" t="n">
        <v>10678000</v>
      </c>
      <c s="5" r="D45" t="n">
        <v>8476000</v>
      </c>
      <c s="5" r="F45" t="n">
        <v>20836000</v>
      </c>
      <c s="5" r="G45" t="n">
        <v>23103000</v>
      </c>
    </row>
    <row r="46" spans="1:12">
      <c s="4" r="A46" t="s">
        <v>868</v>
      </c>
      <c s="5" r="B46" t="n">
        <v>21000</v>
      </c>
      <c s="5" r="D46" t="n">
        <v>406000</v>
      </c>
      <c s="5" r="F46" t="n">
        <v>503000</v>
      </c>
      <c s="5" r="G46" t="n">
        <v>1668000</v>
      </c>
    </row>
    <row r="47" spans="1:12">
      <c s="4" r="A47" t="s">
        <v>678</v>
      </c>
      <c s="5" r="B47" t="n">
        <v>17898000</v>
      </c>
      <c s="5" r="D47" t="n">
        <v>180000</v>
      </c>
      <c s="5" r="F47" t="n">
        <v>44477000</v>
      </c>
      <c s="5" r="G47" t="n">
        <v>24157000</v>
      </c>
    </row>
    <row r="48" spans="1:12">
      <c s="4" r="A48" t="s">
        <v>36</v>
      </c>
      <c s="5" r="B48" t="n">
        <v>0</v>
      </c>
      <c s="5" r="D48" t="n">
        <v>400000</v>
      </c>
      <c s="5" r="F48" t="n">
        <v>0</v>
      </c>
      <c s="5" r="G48" t="n">
        <v>0</v>
      </c>
    </row>
    <row r="49" spans="1:12">
      <c s="4" r="A49" t="s">
        <v>37</v>
      </c>
      <c s="5" r="B49" t="n">
        <v>17898000</v>
      </c>
      <c s="5" r="D49" t="n">
        <v>-220000</v>
      </c>
      <c s="5" r="F49" t="n">
        <v>44477000</v>
      </c>
      <c s="5" r="G49" t="n">
        <v>24157000</v>
      </c>
    </row>
    <row r="50" spans="1:12">
      <c s="4" r="A50" t="s">
        <v>40</v>
      </c>
      <c s="5" r="B50" t="n">
        <v>0</v>
      </c>
      <c s="5" r="D50" t="n">
        <v>13629000</v>
      </c>
      <c s="5" r="F50" t="n">
        <v>260000</v>
      </c>
      <c s="5" r="G50" t="n">
        <v>15390000</v>
      </c>
    </row>
    <row r="51" spans="1:12">
      <c s="4" r="A51" t="s">
        <v>41</v>
      </c>
      <c s="5" r="B51" t="n">
        <v>17898000</v>
      </c>
      <c s="5" r="D51" t="n">
        <v>13409000</v>
      </c>
      <c s="5" r="F51" t="n">
        <v>44737000</v>
      </c>
      <c s="5" r="G51" t="n">
        <v>39547000</v>
      </c>
    </row>
    <row r="52" spans="1:12">
      <c s="4" r="A52" t="s">
        <v>61</v>
      </c>
      <c s="5" r="B52" t="n">
        <v>-3300000</v>
      </c>
      <c s="5" r="D52" t="n">
        <v>-5327000</v>
      </c>
      <c s="5" r="F52" t="n">
        <v>-11675000</v>
      </c>
      <c s="5" r="G52" t="n">
        <v>-3038000</v>
      </c>
    </row>
    <row r="53" spans="1:12">
      <c s="4" r="A53" t="s">
        <v>62</v>
      </c>
      <c s="5" r="B53" t="n">
        <v>14598000</v>
      </c>
      <c s="5" r="D53" t="n">
        <v>8082000</v>
      </c>
      <c s="5" r="F53" t="n">
        <v>33062000</v>
      </c>
      <c s="5" r="G53" t="n">
        <v>36509000</v>
      </c>
    </row>
    <row r="54" spans="1:12">
      <c s="4" r="A54" t="s">
        <v>872</v>
      </c>
    </row>
    <row r="55" spans="1:12">
      <c s="3" r="A55" t="s">
        <v>865</v>
      </c>
    </row>
    <row r="56" spans="1:12">
      <c s="4" r="A56" t="s">
        <v>27</v>
      </c>
      <c s="5" r="B56" t="n">
        <v>168512000</v>
      </c>
      <c s="5" r="D56" t="n">
        <v>192482000</v>
      </c>
      <c s="5" r="F56" t="n">
        <v>483337000</v>
      </c>
      <c s="5" r="G56" t="n">
        <v>554060000</v>
      </c>
    </row>
    <row r="57" spans="1:12">
      <c s="4" r="A57" t="s">
        <v>866</v>
      </c>
      <c s="5" r="B57" t="n">
        <v>118377000</v>
      </c>
      <c s="5" r="D57" t="n">
        <v>133533000</v>
      </c>
      <c s="5" r="F57" t="n">
        <v>343718000</v>
      </c>
      <c s="5" r="G57" t="n">
        <v>384025000</v>
      </c>
    </row>
    <row r="58" spans="1:12">
      <c s="4" r="A58" t="s">
        <v>29</v>
      </c>
      <c s="5" r="B58" t="n">
        <v>50135000</v>
      </c>
      <c s="5" r="D58" t="n">
        <v>58949000</v>
      </c>
      <c s="5" r="F58" t="n">
        <v>139619000</v>
      </c>
      <c s="5" r="G58" t="n">
        <v>170035000</v>
      </c>
    </row>
    <row r="59" spans="1:12">
      <c s="4" r="A59" t="s">
        <v>30</v>
      </c>
      <c s="5" r="B59" t="n">
        <v>36557000</v>
      </c>
      <c s="5" r="D59" t="n">
        <v>46375000</v>
      </c>
      <c s="5" r="F59" t="n">
        <v>111673000</v>
      </c>
      <c s="5" r="G59" t="n">
        <v>136788000</v>
      </c>
    </row>
    <row r="60" spans="1:12">
      <c s="4" r="A60" t="s">
        <v>691</v>
      </c>
      <c s="5" r="B60" t="n">
        <v>52000</v>
      </c>
      <c s="5" r="D60" t="n">
        <v>928000</v>
      </c>
      <c s="5" r="F60" t="n">
        <v>253000</v>
      </c>
      <c s="5" r="G60" t="n">
        <v>3299000</v>
      </c>
    </row>
    <row r="61" spans="1:12">
      <c s="4" r="A61" t="s">
        <v>32</v>
      </c>
      <c s="5" r="D61" t="n">
        <v>0</v>
      </c>
      <c s="5" r="G61" t="n">
        <v>0</v>
      </c>
    </row>
    <row r="62" spans="1:12">
      <c s="4" r="A62" t="s">
        <v>867</v>
      </c>
      <c s="5" r="B62" t="n">
        <v>291000</v>
      </c>
      <c s="5" r="D62" t="n">
        <v>-63000</v>
      </c>
      <c s="5" r="F62" t="n">
        <v>175000</v>
      </c>
      <c s="5" r="G62" t="n">
        <v>-127000</v>
      </c>
    </row>
    <row r="63" spans="1:12">
      <c s="4" r="A63" t="s">
        <v>868</v>
      </c>
      <c s="5" r="B63" t="n">
        <v>-204000</v>
      </c>
      <c s="5" r="D63" t="n">
        <v>48000</v>
      </c>
      <c s="5" r="F63" t="n">
        <v>-569000</v>
      </c>
      <c s="5" r="G63" t="n">
        <v>414000</v>
      </c>
    </row>
    <row r="64" spans="1:12">
      <c s="4" r="A64" t="s">
        <v>678</v>
      </c>
      <c s="5" r="B64" t="n">
        <v>14021000</v>
      </c>
      <c s="5" r="D64" t="n">
        <v>11535000</v>
      </c>
      <c s="5" r="F64" t="n">
        <v>28437000</v>
      </c>
      <c s="5" r="G64" t="n">
        <v>29407000</v>
      </c>
    </row>
    <row r="65" spans="1:12">
      <c s="4" r="A65" t="s">
        <v>36</v>
      </c>
      <c s="5" r="B65" t="n">
        <v>3811000</v>
      </c>
      <c s="5" r="D65" t="n">
        <v>3399000</v>
      </c>
      <c s="5" r="F65" t="n">
        <v>7439000</v>
      </c>
      <c s="5" r="G65" t="n">
        <v>8501000</v>
      </c>
    </row>
    <row r="66" spans="1:12">
      <c s="4" r="A66" t="s">
        <v>37</v>
      </c>
      <c s="5" r="B66" t="n">
        <v>10210000</v>
      </c>
      <c s="5" r="D66" t="n">
        <v>8136000</v>
      </c>
      <c s="5" r="F66" t="n">
        <v>20998000</v>
      </c>
      <c s="5" r="G66" t="n">
        <v>20906000</v>
      </c>
    </row>
    <row r="67" spans="1:12">
      <c s="4" r="A67" t="s">
        <v>40</v>
      </c>
      <c s="5" r="B67" t="n">
        <v>0</v>
      </c>
      <c s="5" r="D67" t="n">
        <v>0</v>
      </c>
      <c s="5" r="F67" t="n">
        <v>0</v>
      </c>
      <c s="5" r="G67" t="n">
        <v>0</v>
      </c>
    </row>
    <row r="68" spans="1:12">
      <c s="4" r="A68" t="s">
        <v>41</v>
      </c>
      <c s="5" r="B68" t="n">
        <v>10210000</v>
      </c>
      <c s="5" r="D68" t="n">
        <v>8136000</v>
      </c>
      <c s="5" r="F68" t="n">
        <v>20998000</v>
      </c>
      <c s="5" r="G68" t="n">
        <v>20906000</v>
      </c>
    </row>
    <row r="69" spans="1:12">
      <c s="4" r="A69" t="s">
        <v>61</v>
      </c>
      <c s="5" r="B69" t="n">
        <v>7288000</v>
      </c>
      <c s="5" r="D69" t="n">
        <v>-9521000</v>
      </c>
      <c s="5" r="F69" t="n">
        <v>-44769000</v>
      </c>
      <c s="5" r="G69" t="n">
        <v>-18476000</v>
      </c>
    </row>
    <row r="70" spans="1:12">
      <c s="4" r="A70" t="s">
        <v>62</v>
      </c>
      <c s="5" r="B70" t="n">
        <v>17498000</v>
      </c>
      <c s="5" r="D70" t="n">
        <v>-1385000</v>
      </c>
      <c s="5" r="F70" t="n">
        <v>-23771000</v>
      </c>
      <c s="5" r="G70" t="n">
        <v>2430000</v>
      </c>
    </row>
    <row r="71" spans="1:12">
      <c s="4" r="A71" t="s">
        <v>873</v>
      </c>
    </row>
    <row r="72" spans="1:12">
      <c s="3" r="A72" t="s">
        <v>865</v>
      </c>
    </row>
    <row r="73" spans="1:12">
      <c s="4" r="A73" t="s">
        <v>27</v>
      </c>
      <c s="5" r="B73" t="n">
        <v>-32480000</v>
      </c>
      <c s="5" r="D73" t="n">
        <v>-24242000</v>
      </c>
      <c s="5" r="F73" t="n">
        <v>-92605000</v>
      </c>
      <c s="5" r="G73" t="n">
        <v>-69951000</v>
      </c>
    </row>
    <row r="74" spans="1:12">
      <c s="4" r="A74" t="s">
        <v>866</v>
      </c>
      <c s="5" r="B74" t="n">
        <v>-32506000</v>
      </c>
      <c s="5" r="D74" t="n">
        <v>-24278000</v>
      </c>
      <c s="5" r="F74" t="n">
        <v>-92620000</v>
      </c>
      <c s="5" r="G74" t="n">
        <v>-69987000</v>
      </c>
    </row>
    <row r="75" spans="1:12">
      <c s="4" r="A75" t="s">
        <v>29</v>
      </c>
      <c s="5" r="B75" t="n">
        <v>26000</v>
      </c>
      <c s="5" r="D75" t="n">
        <v>36000</v>
      </c>
      <c s="5" r="F75" t="n">
        <v>15000</v>
      </c>
      <c s="5" r="G75" t="n">
        <v>36000</v>
      </c>
    </row>
    <row r="76" spans="1:12">
      <c s="4" r="A76" t="s">
        <v>30</v>
      </c>
      <c s="5" r="B76" t="n">
        <v>0</v>
      </c>
      <c s="5" r="D76" t="n">
        <v>-83000</v>
      </c>
      <c s="5" r="F76" t="n">
        <v>0</v>
      </c>
      <c s="5" r="G76" t="n">
        <v>-83000</v>
      </c>
    </row>
    <row r="77" spans="1:12">
      <c s="4" r="A77" t="s">
        <v>691</v>
      </c>
      <c s="5" r="B77" t="n">
        <v>0</v>
      </c>
      <c s="5" r="D77" t="n">
        <v>0</v>
      </c>
      <c s="5" r="F77" t="n">
        <v>0</v>
      </c>
      <c s="5" r="G77" t="n">
        <v>0</v>
      </c>
    </row>
    <row r="78" spans="1:12">
      <c s="4" r="A78" t="s">
        <v>32</v>
      </c>
      <c s="5" r="D78" t="n">
        <v>0</v>
      </c>
      <c s="5" r="G78" t="n">
        <v>0</v>
      </c>
    </row>
    <row r="79" spans="1:12">
      <c s="4" r="A79" t="s">
        <v>867</v>
      </c>
      <c s="5" r="B79" t="n">
        <v>-28134000</v>
      </c>
      <c s="5" r="D79" t="n">
        <v>-21664000</v>
      </c>
      <c s="5" r="F79" t="n">
        <v>-65750000</v>
      </c>
      <c s="5" r="G79" t="n">
        <v>-60572000</v>
      </c>
    </row>
    <row r="80" spans="1:12">
      <c s="4" r="A80" t="s">
        <v>868</v>
      </c>
      <c s="5" r="B80" t="n">
        <v>0</v>
      </c>
      <c s="5" r="D80" t="n">
        <v>0</v>
      </c>
      <c s="5" r="F80" t="n">
        <v>0</v>
      </c>
      <c s="5" r="G80" t="n">
        <v>0</v>
      </c>
    </row>
    <row r="81" spans="1:12">
      <c s="4" r="A81" t="s">
        <v>678</v>
      </c>
      <c s="5" r="B81" t="n">
        <v>-28108000</v>
      </c>
      <c s="5" r="D81" t="n">
        <v>-21545000</v>
      </c>
      <c s="5" r="F81" t="n">
        <v>-65735000</v>
      </c>
      <c s="5" r="G81" t="n">
        <v>-60453000</v>
      </c>
    </row>
    <row r="82" spans="1:12">
      <c s="4" r="A82" t="s">
        <v>36</v>
      </c>
      <c s="5" r="B82" t="n">
        <v>0</v>
      </c>
      <c s="5" r="D82" t="n">
        <v>0</v>
      </c>
      <c s="5" r="F82" t="n">
        <v>0</v>
      </c>
      <c s="5" r="G82" t="n">
        <v>0</v>
      </c>
    </row>
    <row r="83" spans="1:12">
      <c s="4" r="A83" t="s">
        <v>37</v>
      </c>
      <c s="5" r="B83" t="n">
        <v>-28108000</v>
      </c>
      <c s="5" r="D83" t="n">
        <v>-21545000</v>
      </c>
      <c s="5" r="F83" t="n">
        <v>-65735000</v>
      </c>
      <c s="5" r="G83" t="n">
        <v>-60453000</v>
      </c>
    </row>
    <row r="84" spans="1:12">
      <c s="4" r="A84" t="s">
        <v>40</v>
      </c>
      <c s="5" r="B84" t="n">
        <v>0</v>
      </c>
      <c s="5" r="D84" t="n">
        <v>0</v>
      </c>
      <c s="5" r="F84" t="n">
        <v>0</v>
      </c>
      <c s="5" r="G84" t="n">
        <v>0</v>
      </c>
    </row>
    <row r="85" spans="1:12">
      <c s="4" r="A85" t="s">
        <v>41</v>
      </c>
      <c s="5" r="B85" t="n">
        <v>-28108000</v>
      </c>
      <c s="5" r="D85" t="n">
        <v>-21545000</v>
      </c>
      <c s="5" r="F85" t="n">
        <v>-65735000</v>
      </c>
      <c s="5" r="G85" t="n">
        <v>-60453000</v>
      </c>
    </row>
    <row r="86" spans="1:12">
      <c s="4" r="A86" t="s">
        <v>61</v>
      </c>
      <c s="5" r="B86" t="n">
        <v>-3988000</v>
      </c>
      <c s="5" r="D86" t="n">
        <v>14848000</v>
      </c>
      <c s="5" r="F86" t="n">
        <v>56444000</v>
      </c>
      <c s="5" r="G86" t="n">
        <v>21514000</v>
      </c>
    </row>
    <row r="87" spans="1:12">
      <c s="4" r="A87" t="s">
        <v>62</v>
      </c>
      <c s="7" r="B87" t="n">
        <v>-32096000</v>
      </c>
      <c s="7" r="D87" t="n">
        <v>-6697000</v>
      </c>
      <c s="7" r="F87" t="n">
        <v>-9291000</v>
      </c>
      <c s="7" r="G87" t="n">
        <v>-38939000</v>
      </c>
    </row>
    <row r="88" spans="1:12">
      <c s="4" r="A88" t="s">
        <v>874</v>
      </c>
    </row>
    <row r="89" spans="1:12">
      <c s="3" r="A89" t="s">
        <v>865</v>
      </c>
    </row>
    <row r="90" spans="1:12">
      <c s="4" r="A90" t="s">
        <v>486</v>
      </c>
      <c s="4" r="B90" t="s">
        <v>487</v>
      </c>
      <c s="4" r="F90" t="s">
        <v>487</v>
      </c>
    </row>
    <row r="91" spans="1:12">
      <c s="4" r="A91" t="s">
        <v>485</v>
      </c>
      <c s="7" r="L91" t="n">
        <v>135000000</v>
      </c>
    </row>
  </sheetData>
  <mergeCells count="4">
    <mergeCell ref="A1:A2"/>
    <mergeCell ref="B1:D1"/>
    <mergeCell ref="F1:G1"/>
    <mergeCell ref="H1:K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EI Document</vt:lpstr>
      <vt:lpstr>Condensed Consolidated Statemen</vt:lpstr>
      <vt:lpstr>Condensed Consolidated Stateme3</vt:lpstr>
      <vt:lpstr>Condensed Consolidated Balance </vt:lpstr>
      <vt:lpstr>Condensed Consolidated Balance5</vt:lpstr>
      <vt:lpstr>Condensed Consolidated Stateme6</vt:lpstr>
      <vt:lpstr>Accounting Policies</vt:lpstr>
      <vt:lpstr>Operations Held For Sale</vt:lpstr>
      <vt:lpstr>Discontinued Operations</vt:lpstr>
      <vt:lpstr>Receivables</vt:lpstr>
      <vt:lpstr>Inventories</vt:lpstr>
      <vt:lpstr>Other Current Assets</vt:lpstr>
      <vt:lpstr>Other Long-Term Assets</vt:lpstr>
      <vt:lpstr>Property And Equipment</vt:lpstr>
      <vt:lpstr>Goodwill</vt:lpstr>
      <vt:lpstr>Intangibles</vt:lpstr>
      <vt:lpstr>Current Liabilities</vt:lpstr>
      <vt:lpstr>Long-Term Debt</vt:lpstr>
      <vt:lpstr>Other Long-Term Obligations</vt:lpstr>
      <vt:lpstr>Equity Compensation</vt:lpstr>
      <vt:lpstr>Accumulated Other Comprehensive</vt:lpstr>
      <vt:lpstr>Charges Related To Restructurin</vt:lpstr>
      <vt:lpstr>Income Taxes</vt:lpstr>
      <vt:lpstr>Net Earnings (Loss) Per Common </vt:lpstr>
      <vt:lpstr>Concentration Of Credit Risk</vt:lpstr>
      <vt:lpstr>Derivatives</vt:lpstr>
      <vt:lpstr>Fair Values</vt:lpstr>
      <vt:lpstr>Business Segments</vt:lpstr>
      <vt:lpstr>Contingencies</vt:lpstr>
      <vt:lpstr>Supplemental Guarantor Informat</vt:lpstr>
      <vt:lpstr>Accounting Policies (Policies)</vt:lpstr>
      <vt:lpstr>Operations Held For Sale (Table</vt:lpstr>
      <vt:lpstr>Discontinued Operations (Tables</vt:lpstr>
      <vt:lpstr>Receivables (Tables)</vt:lpstr>
      <vt:lpstr>Inventories (Tables)</vt:lpstr>
      <vt:lpstr>Other Current Assets (Tables)</vt:lpstr>
      <vt:lpstr>Other Long-Term Assets (Tables)</vt:lpstr>
      <vt:lpstr>Property And Equipment (Tables)</vt:lpstr>
      <vt:lpstr>Intangibles (Tables)</vt:lpstr>
      <vt:lpstr>Current Liabilities (Tables)</vt:lpstr>
      <vt:lpstr>Long-Term Debt (Tables)</vt:lpstr>
      <vt:lpstr>Other Long-Term Obligations (Ta</vt:lpstr>
      <vt:lpstr>Equity Compensation (Tables)</vt:lpstr>
      <vt:lpstr>Accumulated Other Comprehensi44</vt:lpstr>
      <vt:lpstr>Charges Related To Restructur45</vt:lpstr>
      <vt:lpstr>Net Earnings (Loss) Per Commo46</vt:lpstr>
      <vt:lpstr>Derivatives (Tables)</vt:lpstr>
      <vt:lpstr>Fair Values (Tables)</vt:lpstr>
      <vt:lpstr>Business Segments (Tables)</vt:lpstr>
      <vt:lpstr>Supplemental Guarantor Inform50</vt:lpstr>
      <vt:lpstr>Operations Held For Sale Assets</vt:lpstr>
      <vt:lpstr>Discontinued Operations Narrati</vt:lpstr>
      <vt:lpstr>Discontinued Operations Assets </vt:lpstr>
      <vt:lpstr>Receivables (Narrative) (Detail</vt:lpstr>
      <vt:lpstr>Receivables (Installment Receva</vt:lpstr>
      <vt:lpstr>Receivables (Rollforward of All</vt:lpstr>
      <vt:lpstr>Receivables (Installment Receiv</vt:lpstr>
      <vt:lpstr>Receivables (Aging of Installme</vt:lpstr>
      <vt:lpstr>Inventories (Details)</vt:lpstr>
      <vt:lpstr>Other Current Assets Components</vt:lpstr>
      <vt:lpstr>Other Long-Term Assets Componen</vt:lpstr>
      <vt:lpstr>Property And Equipment (Details</vt:lpstr>
      <vt:lpstr>Goodwill Goodwill Details (Deta</vt:lpstr>
      <vt:lpstr>Intangibles (Narrative) (Detail</vt:lpstr>
      <vt:lpstr>Intangibles (Intangible Table) </vt:lpstr>
      <vt:lpstr>Intangibles (Finite-Lived Intan</vt:lpstr>
      <vt:lpstr>Current Liabilities Components </vt:lpstr>
      <vt:lpstr>Current Liabilities Warranty Sc</vt:lpstr>
      <vt:lpstr>Long-Term Debt (Details)</vt:lpstr>
      <vt:lpstr>Long-Term Debt Components of Co</vt:lpstr>
      <vt:lpstr>Long-Term Debt Narrative (Detai</vt:lpstr>
      <vt:lpstr>Long-Term Debt Sale Leaseback T</vt:lpstr>
      <vt:lpstr>Other Long-Term Obligations (De</vt:lpstr>
      <vt:lpstr>Other Long-Term Obligations Nar</vt:lpstr>
      <vt:lpstr>Equity Compensation (Narrative)</vt:lpstr>
      <vt:lpstr>Equity Compensation Share-based</vt:lpstr>
      <vt:lpstr>Equity Compensation Unrecognize</vt:lpstr>
      <vt:lpstr>Equity Compensation (Options Ac</vt:lpstr>
      <vt:lpstr>Equity Compensation (Stock Opti</vt:lpstr>
      <vt:lpstr>Equity Compensation Restricted </vt:lpstr>
      <vt:lpstr>Equity Compensation Performance</vt:lpstr>
      <vt:lpstr>Accumulated Other Comprehensi82</vt:lpstr>
      <vt:lpstr>Accumulated Other Comprehensi83</vt:lpstr>
      <vt:lpstr>Charges Related To Restructur84</vt:lpstr>
      <vt:lpstr>Charges Related To Restructur85</vt:lpstr>
      <vt:lpstr>Income Taxes (Narrative) (Detai</vt:lpstr>
      <vt:lpstr>Net Earnings (Loss) Per Commo87</vt:lpstr>
      <vt:lpstr>Net Earnings (Loss) Per Commo88</vt:lpstr>
      <vt:lpstr>Concentration Of Credit Risk (D</vt:lpstr>
      <vt:lpstr>Derivatives Notional Amounts - </vt:lpstr>
      <vt:lpstr>Derivatives Notional Amounts 91</vt:lpstr>
      <vt:lpstr>Derivatives Balance Sheet Locat</vt:lpstr>
      <vt:lpstr>Derivatives Gain (Loss) in Stat</vt:lpstr>
      <vt:lpstr>Derivatives Narrative (Details)</vt:lpstr>
      <vt:lpstr>Fair Values (Assets and Liabili</vt:lpstr>
      <vt:lpstr>Fair Values (Details of Book Va</vt:lpstr>
      <vt:lpstr>Business Segments (Information </vt:lpstr>
      <vt:lpstr>Contingencies Contingencies (De</vt:lpstr>
      <vt:lpstr>Supplemental Guarantor Inform99</vt:lpstr>
      <vt:lpstr>Supplemental Guarantor Infor100</vt:lpstr>
      <vt:lpstr>Supplemental Guarantor Infor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3:09:59Z</dcterms:created>
  <dcterms:modified xmlns:dcterms="http://purl.org/dc/terms/" xmlns:xsi="http://www.w3.org/2001/XMLSchema-instance" xsi:type="dcterms:W3CDTF">2015-11-04T13:09:59Z</dcterms:modified>
  <dc:title xmlns:dc="http://purl.org/dc/elements/1.1/">Untitled</dc:title>
  <dc:description xmlns:dc="http://purl.org/dc/elements/1.1/"/>
  <dc:subject xmlns:dc="http://purl.org/dc/elements/1.1/"/>
  <cp:keywords/>
  <cp:category/>
</cp:coreProperties>
</file>